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Debt" sheetId="13" state="visible" r:id="rId13"/>
    <sheet xmlns:r="http://schemas.openxmlformats.org/officeDocument/2006/relationships" name="Derivatives" sheetId="14" state="visible" r:id="rId14"/>
    <sheet xmlns:r="http://schemas.openxmlformats.org/officeDocument/2006/relationships" name="Employee Benefit Plans" sheetId="15" state="visible" r:id="rId15"/>
    <sheet xmlns:r="http://schemas.openxmlformats.org/officeDocument/2006/relationships" name="Revenue" sheetId="16" state="visible" r:id="rId16"/>
    <sheet xmlns:r="http://schemas.openxmlformats.org/officeDocument/2006/relationships" name="Income Taxes" sheetId="17" state="visible" r:id="rId17"/>
    <sheet xmlns:r="http://schemas.openxmlformats.org/officeDocument/2006/relationships" name="Accumulated Other Comprehensive" sheetId="18" state="visible" r:id="rId18"/>
    <sheet xmlns:r="http://schemas.openxmlformats.org/officeDocument/2006/relationships" name="Fair Value Measurements"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tock Compensation Plans" sheetId="24" state="visible" r:id="rId24"/>
    <sheet xmlns:r="http://schemas.openxmlformats.org/officeDocument/2006/relationships" name="Discontinued Operations" sheetId="25" state="visible" r:id="rId25"/>
    <sheet xmlns:r="http://schemas.openxmlformats.org/officeDocument/2006/relationships" name="Goodwill and Other Intangible A" sheetId="26" state="visible" r:id="rId26"/>
    <sheet xmlns:r="http://schemas.openxmlformats.org/officeDocument/2006/relationships" name="Sale of Assets" sheetId="27" state="visible" r:id="rId27"/>
    <sheet xmlns:r="http://schemas.openxmlformats.org/officeDocument/2006/relationships" name="Earnings Per Share" sheetId="28" state="visible" r:id="rId28"/>
    <sheet xmlns:r="http://schemas.openxmlformats.org/officeDocument/2006/relationships" name="Quarterly Consolidated Financia" sheetId="29" state="visible" r:id="rId29"/>
    <sheet xmlns:r="http://schemas.openxmlformats.org/officeDocument/2006/relationships" name="Schedule II - Consolidated Valu" sheetId="30" state="visible" r:id="rId30"/>
    <sheet xmlns:r="http://schemas.openxmlformats.org/officeDocument/2006/relationships" name="Summary of Significant Accoun_2"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Debt (Tables)" sheetId="34" state="visible" r:id="rId34"/>
    <sheet xmlns:r="http://schemas.openxmlformats.org/officeDocument/2006/relationships" name="Derivatives (Tables)" sheetId="35" state="visible" r:id="rId35"/>
    <sheet xmlns:r="http://schemas.openxmlformats.org/officeDocument/2006/relationships" name="Employee Benefit Plans (Tables)" sheetId="36" state="visible" r:id="rId36"/>
    <sheet xmlns:r="http://schemas.openxmlformats.org/officeDocument/2006/relationships" name="Revenue (Tables)" sheetId="37" state="visible" r:id="rId37"/>
    <sheet xmlns:r="http://schemas.openxmlformats.org/officeDocument/2006/relationships" name="Income Taxes (Tables)" sheetId="38" state="visible" r:id="rId38"/>
    <sheet xmlns:r="http://schemas.openxmlformats.org/officeDocument/2006/relationships" name="Accumulated Other Comprehensi_2" sheetId="39" state="visible" r:id="rId39"/>
    <sheet xmlns:r="http://schemas.openxmlformats.org/officeDocument/2006/relationships" name="Fair Value Measurements (Tables" sheetId="40" state="visible" r:id="rId40"/>
    <sheet xmlns:r="http://schemas.openxmlformats.org/officeDocument/2006/relationships" name="Related Party Transactions (Tab" sheetId="41" state="visible" r:id="rId41"/>
    <sheet xmlns:r="http://schemas.openxmlformats.org/officeDocument/2006/relationships" name="Segment Information (Tables)" sheetId="42" state="visible" r:id="rId42"/>
    <sheet xmlns:r="http://schemas.openxmlformats.org/officeDocument/2006/relationships" name="Leases (Tables)" sheetId="43" state="visible" r:id="rId43"/>
    <sheet xmlns:r="http://schemas.openxmlformats.org/officeDocument/2006/relationships" name="Stock Compensation Plans (Table" sheetId="44" state="visible" r:id="rId44"/>
    <sheet xmlns:r="http://schemas.openxmlformats.org/officeDocument/2006/relationships" name="Discontinued Operation (Tables)" sheetId="45" state="visible" r:id="rId45"/>
    <sheet xmlns:r="http://schemas.openxmlformats.org/officeDocument/2006/relationships" name="Goodwill and Other Intangible_2" sheetId="46" state="visible" r:id="rId46"/>
    <sheet xmlns:r="http://schemas.openxmlformats.org/officeDocument/2006/relationships" name="Earnings Per Share (Tables)" sheetId="47" state="visible" r:id="rId47"/>
    <sheet xmlns:r="http://schemas.openxmlformats.org/officeDocument/2006/relationships" name="Quarterly Consolidated Financ_2" sheetId="48" state="visible" r:id="rId48"/>
    <sheet xmlns:r="http://schemas.openxmlformats.org/officeDocument/2006/relationships" name="Summary of Significant Accoun_3" sheetId="49" state="visible" r:id="rId49"/>
    <sheet xmlns:r="http://schemas.openxmlformats.org/officeDocument/2006/relationships" name="Inventories (Details)" sheetId="50" state="visible" r:id="rId50"/>
    <sheet xmlns:r="http://schemas.openxmlformats.org/officeDocument/2006/relationships" name="Property, Plant and Equipment_2" sheetId="51" state="visible" r:id="rId51"/>
    <sheet xmlns:r="http://schemas.openxmlformats.org/officeDocument/2006/relationships" name="Property, Plant and Equipment_3" sheetId="52" state="visible" r:id="rId52"/>
    <sheet xmlns:r="http://schemas.openxmlformats.org/officeDocument/2006/relationships" name="Debt (Short-term and Long-term)" sheetId="53" state="visible" r:id="rId53"/>
    <sheet xmlns:r="http://schemas.openxmlformats.org/officeDocument/2006/relationships" name="Debt (Textual) (Details)" sheetId="54" state="visible" r:id="rId54"/>
    <sheet xmlns:r="http://schemas.openxmlformats.org/officeDocument/2006/relationships" name="Debt (Recourse Debt) (Details)" sheetId="55" state="visible" r:id="rId55"/>
    <sheet xmlns:r="http://schemas.openxmlformats.org/officeDocument/2006/relationships" name="Debt (Non-recourse Debt) (Detai" sheetId="56" state="visible" r:id="rId56"/>
    <sheet xmlns:r="http://schemas.openxmlformats.org/officeDocument/2006/relationships" name="Derivatives (Textual) (Details)" sheetId="57" state="visible" r:id="rId57"/>
    <sheet xmlns:r="http://schemas.openxmlformats.org/officeDocument/2006/relationships" name="Derivatives (Fair Value of Comm" sheetId="58" state="visible" r:id="rId58"/>
    <sheet xmlns:r="http://schemas.openxmlformats.org/officeDocument/2006/relationships" name="Derivatives (Current and Noncur" sheetId="59" state="visible" r:id="rId59"/>
    <sheet xmlns:r="http://schemas.openxmlformats.org/officeDocument/2006/relationships" name="Derivatives (Derivatives Gains " sheetId="60" state="visible" r:id="rId60"/>
    <sheet xmlns:r="http://schemas.openxmlformats.org/officeDocument/2006/relationships" name="Derivatives (Comodity Derivativ" sheetId="61" state="visible" r:id="rId61"/>
    <sheet xmlns:r="http://schemas.openxmlformats.org/officeDocument/2006/relationships" name="Derivatives (Fair Value of Comp" sheetId="62" state="visible" r:id="rId62"/>
    <sheet xmlns:r="http://schemas.openxmlformats.org/officeDocument/2006/relationships" name="Derivatives (Schedule of Open I" sheetId="63" state="visible" r:id="rId63"/>
    <sheet xmlns:r="http://schemas.openxmlformats.org/officeDocument/2006/relationships" name="Employee Benefit Plans (Textual" sheetId="64" state="visible" r:id="rId64"/>
    <sheet xmlns:r="http://schemas.openxmlformats.org/officeDocument/2006/relationships" name="Employee Benefit Plans (Obligat" sheetId="65" state="visible" r:id="rId65"/>
    <sheet xmlns:r="http://schemas.openxmlformats.org/officeDocument/2006/relationships" name="Employee Benefit Plans (Amounts" sheetId="66" state="visible" r:id="rId66"/>
    <sheet xmlns:r="http://schemas.openxmlformats.org/officeDocument/2006/relationships" name="Employee Benefit Plans (Pre-tax" sheetId="67" state="visible" r:id="rId67"/>
    <sheet xmlns:r="http://schemas.openxmlformats.org/officeDocument/2006/relationships" name="Employee Benefit Plans (Benefit" sheetId="68" state="visible" r:id="rId68"/>
    <sheet xmlns:r="http://schemas.openxmlformats.org/officeDocument/2006/relationships" name="Employee Benefit Plans (Benef_2" sheetId="69" state="visible" r:id="rId69"/>
    <sheet xmlns:r="http://schemas.openxmlformats.org/officeDocument/2006/relationships" name="Employee Benefit Plans (Compone" sheetId="70" state="visible" r:id="rId70"/>
    <sheet xmlns:r="http://schemas.openxmlformats.org/officeDocument/2006/relationships" name="Employee Benefit Plans (Weighte" sheetId="71" state="visible" r:id="rId71"/>
    <sheet xmlns:r="http://schemas.openxmlformats.org/officeDocument/2006/relationships" name="Employee Benefit Plans (Assumed" sheetId="72" state="visible" r:id="rId72"/>
    <sheet xmlns:r="http://schemas.openxmlformats.org/officeDocument/2006/relationships" name="Revenue (Breakdown of Revenues " sheetId="73" state="visible" r:id="rId73"/>
    <sheet xmlns:r="http://schemas.openxmlformats.org/officeDocument/2006/relationships" name="Revenue (Disaggregation of Reve" sheetId="74" state="visible" r:id="rId74"/>
    <sheet xmlns:r="http://schemas.openxmlformats.org/officeDocument/2006/relationships" name="Revenue (Textual) (Details)" sheetId="75" state="visible" r:id="rId75"/>
    <sheet xmlns:r="http://schemas.openxmlformats.org/officeDocument/2006/relationships" name="Revenue (Contract Liabilities B" sheetId="76" state="visible" r:id="rId76"/>
    <sheet xmlns:r="http://schemas.openxmlformats.org/officeDocument/2006/relationships" name="Income Taxes (Income Tax Provis" sheetId="77" state="visible" r:id="rId77"/>
    <sheet xmlns:r="http://schemas.openxmlformats.org/officeDocument/2006/relationships" name="Income Taxes (Income (Loss) Bef" sheetId="78" state="visible" r:id="rId78"/>
    <sheet xmlns:r="http://schemas.openxmlformats.org/officeDocument/2006/relationships" name="Income Taxes (Reconciliation of" sheetId="79" state="visible" r:id="rId79"/>
    <sheet xmlns:r="http://schemas.openxmlformats.org/officeDocument/2006/relationships" name="Income Taxes (Textual) (Details" sheetId="80" state="visible" r:id="rId80"/>
    <sheet xmlns:r="http://schemas.openxmlformats.org/officeDocument/2006/relationships" name="Income Taxes (Components of Def" sheetId="81" state="visible" r:id="rId81"/>
    <sheet xmlns:r="http://schemas.openxmlformats.org/officeDocument/2006/relationships" name="Income Taxes (Reconciliation _2" sheetId="82" state="visible" r:id="rId82"/>
    <sheet xmlns:r="http://schemas.openxmlformats.org/officeDocument/2006/relationships" name="Accumulated Other Comprehensi_3" sheetId="83" state="visible" r:id="rId83"/>
    <sheet xmlns:r="http://schemas.openxmlformats.org/officeDocument/2006/relationships" name="Fair Value Measurements (Assets" sheetId="84" state="visible" r:id="rId84"/>
    <sheet xmlns:r="http://schemas.openxmlformats.org/officeDocument/2006/relationships" name="Fair Value Measurements (Reconc" sheetId="85" state="visible" r:id="rId85"/>
    <sheet xmlns:r="http://schemas.openxmlformats.org/officeDocument/2006/relationships" name="Fair Value Measurements (Summar" sheetId="86" state="visible" r:id="rId86"/>
    <sheet xmlns:r="http://schemas.openxmlformats.org/officeDocument/2006/relationships" name="Related Party Transactions (Sum" sheetId="87" state="visible" r:id="rId87"/>
    <sheet xmlns:r="http://schemas.openxmlformats.org/officeDocument/2006/relationships" name="Related Party Transactions (Inv" sheetId="88" state="visible" r:id="rId88"/>
    <sheet xmlns:r="http://schemas.openxmlformats.org/officeDocument/2006/relationships" name="Related Party Transactions (Inc" sheetId="89" state="visible" r:id="rId89"/>
    <sheet xmlns:r="http://schemas.openxmlformats.org/officeDocument/2006/relationships" name="Related Party Transactions (Rel" sheetId="90" state="visible" r:id="rId90"/>
    <sheet xmlns:r="http://schemas.openxmlformats.org/officeDocument/2006/relationships" name="Segment Information (Textual) (" sheetId="91" state="visible" r:id="rId91"/>
    <sheet xmlns:r="http://schemas.openxmlformats.org/officeDocument/2006/relationships" name="Segment Information (Details)" sheetId="92" state="visible" r:id="rId92"/>
    <sheet xmlns:r="http://schemas.openxmlformats.org/officeDocument/2006/relationships" name="Leases (Summary of Amounts Reco" sheetId="93" state="visible" r:id="rId93"/>
    <sheet xmlns:r="http://schemas.openxmlformats.org/officeDocument/2006/relationships" name="Leases (Components of Lease Cos" sheetId="94" state="visible" r:id="rId94"/>
    <sheet xmlns:r="http://schemas.openxmlformats.org/officeDocument/2006/relationships" name="Leases (Weighted Average Remain" sheetId="95" state="visible" r:id="rId95"/>
    <sheet xmlns:r="http://schemas.openxmlformats.org/officeDocument/2006/relationships" name="Leases (Weighted Average Discou" sheetId="96" state="visible" r:id="rId96"/>
    <sheet xmlns:r="http://schemas.openxmlformats.org/officeDocument/2006/relationships" name="Leases (Supplemental Cash Flow " sheetId="97" state="visible" r:id="rId97"/>
    <sheet xmlns:r="http://schemas.openxmlformats.org/officeDocument/2006/relationships" name="Leases (Maturity Analysis of Le" sheetId="98" state="visible" r:id="rId98"/>
    <sheet xmlns:r="http://schemas.openxmlformats.org/officeDocument/2006/relationships" name="Commitments and Contingencies (" sheetId="99" state="visible" r:id="rId99"/>
    <sheet xmlns:r="http://schemas.openxmlformats.org/officeDocument/2006/relationships" name="Stock Compensation Plans (Textu" sheetId="100" state="visible" r:id="rId100"/>
    <sheet xmlns:r="http://schemas.openxmlformats.org/officeDocument/2006/relationships" name="Stock Compensation Plans (Stock" sheetId="101" state="visible" r:id="rId101"/>
    <sheet xmlns:r="http://schemas.openxmlformats.org/officeDocument/2006/relationships" name="Stock Compensation Plans (Restr" sheetId="102" state="visible" r:id="rId102"/>
    <sheet xmlns:r="http://schemas.openxmlformats.org/officeDocument/2006/relationships" name="Stock Compensation Plans (EPS P" sheetId="103" state="visible" r:id="rId103"/>
    <sheet xmlns:r="http://schemas.openxmlformats.org/officeDocument/2006/relationships" name="Stock Compensation Plans (Weigh" sheetId="104" state="visible" r:id="rId104"/>
    <sheet xmlns:r="http://schemas.openxmlformats.org/officeDocument/2006/relationships" name="Stock Compensation Plans (TSR P" sheetId="105" state="visible" r:id="rId105"/>
    <sheet xmlns:r="http://schemas.openxmlformats.org/officeDocument/2006/relationships" name="Stock Compensation Plans (Wei_2" sheetId="106" state="visible" r:id="rId106"/>
    <sheet xmlns:r="http://schemas.openxmlformats.org/officeDocument/2006/relationships" name="Discontinued Operations (Detail" sheetId="107" state="visible" r:id="rId107"/>
    <sheet xmlns:r="http://schemas.openxmlformats.org/officeDocument/2006/relationships" name="Goodwill and Other Intangible_3" sheetId="108" state="visible" r:id="rId108"/>
    <sheet xmlns:r="http://schemas.openxmlformats.org/officeDocument/2006/relationships" name="Goodwill and Other Intangible_4" sheetId="109" state="visible" r:id="rId109"/>
    <sheet xmlns:r="http://schemas.openxmlformats.org/officeDocument/2006/relationships" name="Goodwill and Other Intangible_5" sheetId="110" state="visible" r:id="rId110"/>
    <sheet xmlns:r="http://schemas.openxmlformats.org/officeDocument/2006/relationships" name="Sale of Assets (Details)" sheetId="111" state="visible" r:id="rId111"/>
    <sheet xmlns:r="http://schemas.openxmlformats.org/officeDocument/2006/relationships" name="Earnings Per Share (Details)" sheetId="112" state="visible" r:id="rId112"/>
    <sheet xmlns:r="http://schemas.openxmlformats.org/officeDocument/2006/relationships" name="Quarterly Consolidated Financ_3" sheetId="113" state="visible" r:id="rId113"/>
    <sheet xmlns:r="http://schemas.openxmlformats.org/officeDocument/2006/relationships" name="Schedule II - Consolidated Va_2" sheetId="114" state="visible" r:id="rId11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0_);_(&quot;$ &quot;(#,##0.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11, 2022</t>
        </is>
      </c>
      <c r="D2" s="2" t="inlineStr">
        <is>
          <t>Jun. 30, 2021</t>
        </is>
      </c>
    </row>
    <row r="3">
      <c r="A3" s="3" t="inlineStr">
        <is>
          <t>Cover [Abstract]</t>
        </is>
      </c>
    </row>
    <row r="4">
      <c r="A4" s="4" t="inlineStr">
        <is>
          <t>Entity Small Business</t>
        </is>
      </c>
      <c r="B4" s="4" t="inlineStr">
        <is>
          <t>false</t>
        </is>
      </c>
    </row>
    <row r="5">
      <c r="A5" s="4" t="inlineStr">
        <is>
          <t>Title of 12(b) Security</t>
        </is>
      </c>
      <c r="B5" s="4" t="inlineStr">
        <is>
          <t>Common stock, $0.00 par value, $0.01 stated value</t>
        </is>
      </c>
    </row>
    <row r="6">
      <c r="A6" s="4" t="inlineStr">
        <is>
          <t>Document Transition Report</t>
        </is>
      </c>
      <c r="B6" s="4" t="inlineStr">
        <is>
          <t>false</t>
        </is>
      </c>
    </row>
    <row r="7">
      <c r="A7" s="4" t="inlineStr">
        <is>
          <t>Document Annual Report</t>
        </is>
      </c>
      <c r="B7" s="4" t="inlineStr">
        <is>
          <t>true</t>
        </is>
      </c>
    </row>
    <row r="8">
      <c r="A8" s="4" t="inlineStr">
        <is>
          <t>Entity File Number</t>
        </is>
      </c>
      <c r="B8" s="4" t="inlineStr">
        <is>
          <t>000-20557</t>
        </is>
      </c>
    </row>
    <row r="9">
      <c r="A9" s="4" t="inlineStr">
        <is>
          <t>Local Phone Number</t>
        </is>
      </c>
      <c r="B9" s="4" t="inlineStr">
        <is>
          <t>893-5050</t>
        </is>
      </c>
    </row>
    <row r="10">
      <c r="A10" s="4" t="inlineStr">
        <is>
          <t>City Area Code</t>
        </is>
      </c>
      <c r="B10" s="4" t="inlineStr">
        <is>
          <t>419</t>
        </is>
      </c>
    </row>
    <row r="11">
      <c r="A11" s="4" t="inlineStr">
        <is>
          <t>Entity Well-known Seasoned Issuer</t>
        </is>
      </c>
      <c r="B11" s="4" t="inlineStr">
        <is>
          <t>Yes</t>
        </is>
      </c>
    </row>
    <row r="12">
      <c r="A12" s="4" t="inlineStr">
        <is>
          <t>Entity Voluntary Filers</t>
        </is>
      </c>
      <c r="B12" s="4" t="inlineStr">
        <is>
          <t>No</t>
        </is>
      </c>
    </row>
    <row r="13">
      <c r="A13" s="4" t="inlineStr">
        <is>
          <t>Entity Current Reporting Status</t>
        </is>
      </c>
      <c r="B13" s="4" t="inlineStr">
        <is>
          <t>Yes</t>
        </is>
      </c>
    </row>
    <row r="14">
      <c r="A14" s="4" t="inlineStr">
        <is>
          <t>Entity Interactive Data Current</t>
        </is>
      </c>
      <c r="B14" s="4" t="inlineStr">
        <is>
          <t>Yes</t>
        </is>
      </c>
    </row>
    <row r="15">
      <c r="A15" s="4" t="inlineStr">
        <is>
          <t>Document Type</t>
        </is>
      </c>
      <c r="B15" s="4" t="inlineStr">
        <is>
          <t>10-K</t>
        </is>
      </c>
    </row>
    <row r="16">
      <c r="A16" s="4" t="inlineStr">
        <is>
          <t>Entity Shell Company</t>
        </is>
      </c>
      <c r="B16" s="4" t="inlineStr">
        <is>
          <t>false</t>
        </is>
      </c>
    </row>
    <row r="17">
      <c r="A17" s="4" t="inlineStr">
        <is>
          <t>ICFR Auditor Attestation Flag</t>
        </is>
      </c>
      <c r="B17" s="4" t="inlineStr">
        <is>
          <t>true</t>
        </is>
      </c>
    </row>
    <row r="18">
      <c r="A18" s="4" t="inlineStr">
        <is>
          <t>Entity Public Float</t>
        </is>
      </c>
      <c r="D18" s="5" t="n">
        <v>939.5</v>
      </c>
    </row>
    <row r="19">
      <c r="A19" s="4" t="inlineStr">
        <is>
          <t>Entity Registrant Name</t>
        </is>
      </c>
      <c r="B19" s="4" t="inlineStr">
        <is>
          <t>THE ANDERSONS, INC.</t>
        </is>
      </c>
    </row>
    <row r="20">
      <c r="A20" s="4" t="inlineStr">
        <is>
          <t>Current Fiscal Year End Date</t>
        </is>
      </c>
      <c r="B20" s="4" t="inlineStr">
        <is>
          <t>FY</t>
        </is>
      </c>
    </row>
    <row r="21">
      <c r="A21" s="4" t="inlineStr">
        <is>
          <t>Entity Central Index Key</t>
        </is>
      </c>
      <c r="B21" s="4" t="inlineStr">
        <is>
          <t>0000821026</t>
        </is>
      </c>
    </row>
    <row r="22">
      <c r="A22" s="4" t="inlineStr">
        <is>
          <t>Amendment Flag</t>
        </is>
      </c>
      <c r="B22" s="4" t="inlineStr">
        <is>
          <t>false</t>
        </is>
      </c>
    </row>
    <row r="23">
      <c r="A23" s="4" t="inlineStr">
        <is>
          <t>Document Period End Date</t>
        </is>
      </c>
      <c r="B23" s="4" t="inlineStr">
        <is>
          <t>Dec. 31,
		2021</t>
        </is>
      </c>
    </row>
    <row r="24">
      <c r="A24" s="4" t="inlineStr">
        <is>
          <t>Entity Filer Category</t>
        </is>
      </c>
      <c r="B24" s="4" t="inlineStr">
        <is>
          <t>Large Accelerated Filer</t>
        </is>
      </c>
    </row>
    <row r="25">
      <c r="A25" s="4" t="inlineStr">
        <is>
          <t>Entity Common Stock, Shares Outstanding</t>
        </is>
      </c>
      <c r="C25" s="6" t="n">
        <v>33702465</v>
      </c>
    </row>
    <row r="26">
      <c r="A26" s="4" t="inlineStr">
        <is>
          <t>Entity Incorporation, State or Country Code</t>
        </is>
      </c>
      <c r="B26" s="4" t="inlineStr">
        <is>
          <t>OH</t>
        </is>
      </c>
    </row>
    <row r="27">
      <c r="A27" s="4" t="inlineStr">
        <is>
          <t>Entity Tax Identification Number</t>
        </is>
      </c>
      <c r="B27" s="4" t="inlineStr">
        <is>
          <t>34-1562374</t>
        </is>
      </c>
    </row>
    <row r="28">
      <c r="A28" s="4" t="inlineStr">
        <is>
          <t>Entity Address, Address Line One</t>
        </is>
      </c>
      <c r="B28" s="4" t="inlineStr">
        <is>
          <t>1947 Briarfield Boulevard</t>
        </is>
      </c>
    </row>
    <row r="29">
      <c r="A29" s="4" t="inlineStr">
        <is>
          <t>Entity Address, City or Town</t>
        </is>
      </c>
      <c r="B29" s="4" t="inlineStr">
        <is>
          <t>Maumee</t>
        </is>
      </c>
    </row>
    <row r="30">
      <c r="A30" s="4" t="inlineStr">
        <is>
          <t>Entity Address, State or Province</t>
        </is>
      </c>
      <c r="B30" s="4" t="inlineStr">
        <is>
          <t>OH</t>
        </is>
      </c>
    </row>
    <row r="31">
      <c r="A31" s="4" t="inlineStr">
        <is>
          <t>Entity Address, Postal Zip Code</t>
        </is>
      </c>
      <c r="B31" s="4" t="inlineStr">
        <is>
          <t>43537</t>
        </is>
      </c>
    </row>
    <row r="32">
      <c r="A32" s="4" t="inlineStr">
        <is>
          <t>Trading Symbol</t>
        </is>
      </c>
      <c r="B32" s="4" t="inlineStr">
        <is>
          <t>ANDE</t>
        </is>
      </c>
    </row>
    <row r="33">
      <c r="A33" s="4" t="inlineStr">
        <is>
          <t>Security Exchange Name</t>
        </is>
      </c>
      <c r="B33" s="4" t="inlineStr">
        <is>
          <t>NASDAQ</t>
        </is>
      </c>
    </row>
    <row r="34">
      <c r="A34" s="4" t="inlineStr">
        <is>
          <t>Entity Emerging Growth Company</t>
        </is>
      </c>
      <c r="B34" s="4" t="inlineStr">
        <is>
          <t>false</t>
        </is>
      </c>
    </row>
    <row r="35">
      <c r="A35" s="4" t="inlineStr">
        <is>
          <t>Documents Incorporated by Reference</t>
        </is>
      </c>
      <c r="B35" s="4" t="inlineStr">
        <is>
          <t>Portions of the Proxy Statement for the Annual Meeting of Shareholders to be held on May 6, 2022, are incorporated by reference into Part III (Items 10, 11, 12, 13 and 14) of this Annual Report on Form 10-K. The Proxy Statement will be filed with the Commission within 120 days after the end of the fiscal year to which this report relates.</t>
        </is>
      </c>
    </row>
    <row r="36">
      <c r="A36" s="4" t="inlineStr">
        <is>
          <t>Document Fiscal Year Focus</t>
        </is>
      </c>
      <c r="B36" s="4" t="inlineStr">
        <is>
          <t>2021</t>
        </is>
      </c>
    </row>
    <row r="37">
      <c r="A37" s="4" t="inlineStr">
        <is>
          <t>Current Fiscal Year End Date</t>
        </is>
      </c>
      <c r="B37"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Consolidation These Consolidated Financial Statements include the accounts of The Andersons, Inc. and its wholly owned and controlled subsidiaries (the “Company”). All material intercompany accounts and transactions are eliminated in consolidation. Investments in unconsolidated entities in which the Company has significant influence, but not control, are accounted for using the equity method of accounting. During the third quarter of 2021, substantially all of the assets and liabilities of the Rail business were classified as held-for-sale in the accompanying Condensed Consolidated Balance Sheets. As discussed further in Note 16, the Company executed a definitive agreement to sell the Rail Leasing business. In conjunction with the sale of the Rail Leasing business, the Company announced its intent to divest the remainder of the Rail business. The majority of the remaining Rail business remaining on the balance sheet as of December 31, 2021 is related to the Rail Repair business. These transactions effectively constitute the entirety of what has historically been included in the Rail reportable segment. Therefore, the associated operating results, net of income tax, have been classified as discontinued operations in the accompanying consolidated statements of operations for all periods presented. Throughout this Annual Report on Form 10-K, with the exception of the statements of cash flows and unless otherwise indicated, amounts and activity are presented on a continuing operations basis. Certain reclassifications have been made to the prior year financial statements to conform to current year classifications. The reclassification relates to the Consolidated Balance Sheet presentation of assets and liabilities as held for sale and Consolidated Statement of Operations presentation of results classified as discontinued operations in relation to the Rail business transactions noted above. At inception of joint venture transactions, we identify entities for which control is achieved through means other than voting rights (“variable interest entities” or “VIEs”) and determine which business enterprise is the primary beneficiary of its operations. A VIE is broadly defined as an entity where either (i) the equity investors as a group, if any, do not have a controlling financial interest, or (ii) the equity investment at risk is insufficient to finance that entity’s activities without additional subordinated financial support. The Company consolidates investments in VIEs when the Company is determined to be the primary beneficiary. This evaluation is based on an enterprise’s ability to direct and influence the activities of a VIE that most significantly impact that entity’s economic performance. The Company evaluates its interests in VIEs on an ongoing basis and consolidates any VIE in which it has a controlling financial interest and is deemed to be the primary beneficiary. A controlling financial interest has both of the following characteristics: (i) the power to direct the activities of the VIE that most significantly impact its economic performance; and (ii) the obligation to absorb losses of the VIE that could potentially be significant to it or the right to receive benefits from the VIE that could be significant to the VIE. On October 1, 2019, the Company entered into an agreement with Marathon Petroleum Corporation to merge The Andersons Albion Ethanol LLC (“TAAE”), The Andersons Clymers Ethanol LLC (“TACE”), The Andersons Marathon Ethanol LLC (“TAME”) and the Company's wholly-owned subsidiary, The Andersons Denison Ethanol LLC (“TADE”), into a new legal entity, The Andersons Marathon Holdings LLC ("TAMH"). The Company evaluated its interest in TAMH and determined that TAMH is a VIE and that the Company is the primary beneficiary of TAMH. This is due to the fact that the Company has both the power to direct the activities that most significantly impact TAMH and the obligation to absorb losses or the right to receive benefits from TAMH. Therefore, the Company consolidated TAMH in its financial statements. On March 2, 2018, the Company invested in ELEMENT. The Company owns 51% of ELEMENT and ICM, Inc. owns the remaining 49% interest. As part of the Company’s investment into ELEMENT, the Company and ICM, Inc. entered into a number of agreements. Most notably, the Company will manage the facility under a management contract, provide corn origination, ethanol marketing and risk management services. The Company evaluated its interest in ELEMENT and determined that ELEMENT is a VIE and that the Company is the primary beneficiary of ELEMENT. This is due to the fact that the Company has both the power to direct the activities that most significantly impact ELEMENT and the obligation to absorb losses or the right to receive benefits from ELEMENT. Therefore, the Company consolidates ELEMENT.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Cash Equivalents and Restricted Cash Cash and cash equivalents include cash and short-term investments with an initial maturity of three months or less. The carrying values of these assets approximate their fair values. The Company had restricted cash of $8.7 million as of December 31, 2019. The restricted cash balance was a result of a royalty claim assumed in the TAMH merger and included in the Consolidated Financial Statements of the Company. In 2020, this restricted cash was subsequently released, and the Company does not have restricted cash as of December 31, 2020 or 2021. Accounts Receivable and Allowance for Doubtful Accounts Trade accounts receivable are recorded at the invoiced amount and may bear interest if past due. The allowance for doubtful accounts is the best estimate of the current expected credit losses in existing accounts receivable and is reviewed quarterly. The allowance is based both on specific identification of potentially uncollectible accounts and the application of a consistent policy, based on historical experience, to estimate the allowance necessary for the remaining accounts receivable. For those customers that are thought to be at higher risk, the Company makes assumptions as to collectability based on past history and facts about the current situation. Account balances are charged off against the allowance when it becomes more certain that the receivable will not be recovered. The Company manages its exposure to counterparty credit risk through credit analysis and approvals, credit limits and monitoring procedures. Commodity Derivatives and Inventories The Company's operating results can be affected by changes to commodity prices. The Trade and Renewables businesses have established “unhedged” position limits (the amount of a commodity, either owned or contracted for, that does not have an offsetting derivative contract to mitigate the price risk associated with those contracts and inventory). To reduce the exposure to market price risk on commodities owned and forward commodity and ethanol purchase and sale contracts, the Company enters into exchange traded commodity futures and options contracts and over-the-counter forward and option contracts with various counterparties. The forward purchase and sale contracts are for physical delivery of the commodity in a future period. Contracts to purchase commodities from producers generally relate to the current or future crop years for delivery periods quoted by regulated commodity exchanges. Contracts for the sale of commodities to processors or other commercial consumers generally do not extend beyond one year. The Company accounts for its commodity derivatives at fair value. The estimated fair value of the commodity derivative contracts that require the receipt or posting of cash collateral is recorded on a net basis (offset against cash collateral posted or received, also known as margin deposits) within commodity derivative assets or liabilities. Management determines fair value based on exchange-quoted prices and in the case of its forward purchase and sale contracts, fair value is adjusted for differences in local markets and non-performance risk. While the Company considers certain of its commodity contracts to be effective economic hedges, the Company does not designate or account for its commodity contracts as hedges. Realized and unrealized gains and losses in the value of commodity contracts (whether due to changes in commodity prices, changes in performance or credit risk, or due to sale, maturity or extinguishment of the commodity contract) and commodity inventories are included in Cost of sales and merchandising revenues in the Consolidated Statements of Operations. Additional information about the fair value of the Company's commodity derivatives is presented in Notes 5 and 10 to the Consolidated Financial Statements. Readily Marketable Inventories, which are grain and other agricultural commodities, may be acquired under provisionally priced contracts, are stated at their net realizable value, which approximates estimated selling prices in the ordinary course of business, less reasonably predictable costs of completion, disposal and transportation. All other inventories are stated at the lower of cost or net realizable value. Cost is determined by the average cost method. Additional information about inventories is presented in Note 2 to the Consolidated Financial Statements. Derivatives - Master Netting Arrangements Generally accepted accounting principles permit a party to a master netting arrangement to offset fair value amounts recognized for derivative instruments against the right to reclaim cash collateral or obligation to return cash collateral under the same master netting arrangement. The Company has master netting arrangements for its exchange traded futures and options contracts and certain over-the-counter contracts. When the Company enters into a futures, options or an over-the-counter contract, an initial margin deposit may be required by the counterparty. The amount of the margin deposit varies by commodity. If the market price of a futures, option or an over-the-counter contract moves in a direction that is adverse to the Company's position, an additional margin deposit, called a maintenance margin, is required. The Company nets, by counterparty, its futures and over-the-counter positions against the cash collateral provided or received. The margin deposit assets and liabilities are included in short-term commodity derivative assets or liabilities, as appropriate, in the Consolidated Balance Sheets. Additional information about the Company's master netting arrangements is presented in Note 5 to the Consolidated Financial Statements. Derivatives - Interest Rate and Foreign Currency Contracts The Company periodically enters into interest rate contracts to manage interest rate risk on borrowing or financing activities. The Company has long-term interest rate swaps recorded in other assets or other long-term liabilities that expire from 2022 to 2030 and have been designated as cash flow hedges; accordingly, changes in the fair value of the instruments are recognized in Other comprehensive income (loss). While the Company considers all of its derivative positions to be effective economic hedges of specified risks, these interest rate contracts for which hedge accounting is not applied are recorded on the Consolidated Balance Sheets in either other current assets or liabilities (if short-term in nature) or in other assets or other long-term liabilities (if non-current in nature), and changes in fair value are recognized in current earnings as interest expense. Upon termination of a derivative instrument or a change in the hedged item, any remaining fair value recorded on the balance sheet is recorded as interest expense consistent with the cash flows associated with the underlying hedged item. Information regarding the nature and terms of the Company's interest rate derivatives is presented in Note 5 to the Consolidated Financial Statements. Marketing Agreement The Company has a marketing agreement that covers certain of its grain facilities, some of which are leased from Cargill, Incorporated ("Cargill"). Under the five-year amended and restated agreement (renewed in June 2018 and ending May 2023), any grain the Company sells to Cargill is at market price. Income earned from operating the facilities (including buying, storing and selling grain and providing grain marketing services to its producer customers) over a specified threshold is shared equally with Cargill. Measurement of this threshold is made on a cumulative basis and cash is paid to Cargill on an annual basis. The Company recognizes its pro rata share of this profit-sharing arrangement as a reduction of revenue in our Consolidated Statements of Operations every month and accrues for any payment owed to Cargill. The profit-sharing arrangement increased the Company's revenues $0.4 million for the year ended December 31, 2021, $1.2 million for the year ended December 31, 2020, and were de minimis in for the year ended December 31, 2019. Property, Plant and Equipment Property, plant and equipment is recorded at cost. Repairs and maintenance costs are charged to expense as incurred, while betterments that extend useful lives are capitalized. Depreciation is provided over the estimated useful lives of the individual assets, by the straight-line method. Estimated useful lives are generally as follows: land improvements - 16 years; leasehold improvements - the shorter of the lease term or the estimated useful life of the improvement, ranging from 3 to 20 years; buildings and storage facilities - 10 to 40 years; and machinery and equipment - 3 to 20 years. The cost of assets retired or otherwise disposed of and the accumulated depreciation thereon are removed from the accounts, with any gain or loss realized upon sale recorded in the Consolidated Statements of Operations. Additional information regarding the Company's property, plant and equipment is presented in Note 3 to the Consolidated Financial Statements. Deferred Debt Issue Costs Costs associated with the issuance of term debt are deferred and recorded net with debt. Costs associated with revolving credit agreements are recorded as a deferred asset. These costs are amortized, as a component of interest expense, over the earlier of the stated term of the debt or the period from the issue date through the first early payoff date without penalty, or the expected payoff date if the loan does not contain a prepayment penalty. Deferred costs associated with the borrowing arrangement with a syndication of banks are amortized over the term of the agreement. Goodwill and Intangible Assets Goodwill is subject to an annual impairment test or more often when events or circumstances indicate that the carrying amount of goodwill may be impaired. A goodwill impairment loss is recognized to the extent the carrying amount of goodwill exceeds the business enterprise value. Additional information about the Company's goodwill and other intangible assets is presented in Note 17 to the Consolidated Financial Statements. Acquired intangible assets are recorded at cost, less accumulated amortization, if not indefinite lived. In addition, we capitalize the salaries and payroll-related costs of employees and consultants who devote time to the development of internal-use software projects. If a project constitutes an enhancement to previously-developed software, we assess whether the enhancement is significant and creates additional functionality to the software, thus qualifying the work incurred for capitalization. Once a project is complete, we estimate the useful life of the internal-use software. Changes in our estimates related to internal-use software would increase or decrease operating expenses or amortization recorded during the period. Amortization of intangible assets is provided over their estimated useful lives (generally 1 to 10 years) using the straight-line method. Impairment of Long-lived Assets and Equity Method Investments Long-lived assets, including intangible assets, are reviewed for impairment whenever events or changes in circumstances indicate that the carrying value of an asset may not be recoverable. Recoverability of assets to be held and used is measured by comparing the carrying amount of the assets to the undiscounted future net cash flows the Company expects to generate with the assets. If such assets are considered to be impaired, the Company recognizes an impairment loss for the amount by which the carrying amount of the assets exceeds the fair value of the assets. The Company reviews its equity method investments to determine whether there has been a decline in the estimated fair value of the investment that is below the Company's carrying value which is other-than-temporary. Other than consideration of past and current performance, these reviews take into account forecasted earnings which are based on management's estimates of future performance. Provisionally Priced Commodity Contracts Accounts payable includes certain amounts related to commodity purchases for which, even though the Company has taken ownership and possession of the commodity the final purchase price has not been fully established. If the futures and basis components are unpriced, it is referred to as a delayed price payable. If the futures component has not been established, but the basis has been set, it is referred to as a basis payable. The unpriced portion of these payables will be exposed to changes in the fair value of the underlying commodity based on quoted prices on commodity exchanges (or basis levels). Those payables that are fully priced are not considered derivative instruments. The Company also enters into contracts with customers for risk management purposes that allow the customers to effectively unprice the futures component of their inventory for a period of time, subjecting the commodities to market fluctuations. The Company records an asset or liability for the market value changes of the commodities over the life of the contracts based on quoted exchange prices. See Note 10 for additional discussion on these instruments. Stock-Based Compensation Stock-based compensation expense for all stock-based compensation awards is based on the estimated grant-date fair value. The Company recognizes these compensation costs on a straight-line basis over the requisite service period of the award, adjusted for revisions to performance expectations. Additional information about the Company's stock compensation plans is presented in Note 15 to the Consolidated Financial Statements. Per Share Data We present both basic and diluted earnings per share amounts from continuing operations and discontinued operations attributable to the Company's shareholders. Basic earnings per common share are determined by dividing net earnings attributable to controlling interests by the weighted-average number of common shares outstanding. In computing diluted earnings per share, average number of common shares outstanding is increased by unvested stock awards and common stock options outstanding with exercise prices lower than the average market price of common shares using the treasury share method. Revenue Recognition The Company’s revenue consists of sales from commodity contracts that are accounted for under ASC 815, Derivatives and Hedging (ASC 815), and sales of other products and services that are accounted for under ASC 606, Revenue from Contracts with Customers (ASC 606). Revenue from commodity contracts (ASC 815) Revenue from commodity contracts primarily relates to forward sales of commodities in the Company’s Trade and Renewables segments, such as corn, soybeans, wheat, oats, ethanol, and corn oil, which are accounted for as derivatives at fair value under ASC 815. These forward sales meet the definition of a derivative under ASC 815 as they have an underlying (e.g. the price of corn), a notional amount (e.g. metric tons), no initial net investment and can be net settled since the commodity is readily convertible to cash. The Company does not apply the normal purchase and normal sale exception available under ASC 815 to these contracts. Revenue from commodity contracts is recognized in Sales and merchandising revenues for the contractually stated amount when the contracts are settled. Settlement of the commodity contracts generally occurs upon shipment or delivery of the product, when title and risks and rewards of ownership transfers to the customer. Prior to settlement, these forward sales contracts are recognized at fair value with the unrealized gains or losses recorded within Cost of sales and merchandising revenues. Additional information about the fair value of the Company's commodity derivatives is presented in Notes 5 and 10 to the Consolidated Financial Statements. There are certain transactions that allow for pricing to occur after title of the goods has passed to the customer. In these cases, the Company continues to report the goods in inventory until it recognizes the sales revenue once the price has been determined. Direct ship commodity sales (where the Company never takes physical possession of the commodity) are recognized based on the terms of the contract. Certain of the Company's operations provide for customer billings, deposits or prepayments for product that is stored at the Company's facilities. The sales and gross profit related to these transactions are not recognized until the product is shipped in accordance with the previously stated revenue recognition policy and these amounts are classified in the Consolidated Balance Sheets as a current liability titled “Customer prepayments and deferred revenue”. Revenue from contracts with customers (ASC 606) Information regarding our revenue from contracts with customers accounted for under ASC 606 is presented in Note 7 to the Consolidated Financial Statements. The Company recognizes revenue from these contracts at a point in time when it satisfies a performance obligation by transferring control of a product to a customer, generally when legal title and risks and rewards of ownership transfer to the customer. Income Taxes Income tax expense for each period includes current tax expense plus deferred expense, which is related to the change in deferred income tax assets and liabilities. Deferred income taxes are provided for temporary differences between the financial reporting basis and the tax basis of assets and liabilities and are measured using enacted tax rates and laws governing periods in which the differences are expected to reverse. The Company evaluates the realizability of deferred tax assets and provides a valuation allowance for amounts that management does not believe are more likely than not to be recoverable, as applicable. The annual effective tax rate is determined by Income tax provision (benefit) from continuing operations as a percentage of Income (loss) before income taxes from continuing operations within the Consolidated Statements of Operations. Differences in the effective tax rate and the statutory tax rate may be due to permanent items, tax credits, foreign tax rates and state tax rates in jurisdictions in which the Company operates, or changes in valuation allowances. The Company records reserves for uncertain tax positions when, despite the belief that tax return positions are fully supportable, it is anticipated that certain tax return positions are likely to be challenged and that the Company may not prevail. These reserves are adjusted for changing facts and circumstances, such as the progress of a tax audit or the lapse of statutes of limitations. Additional information about the Company’s income taxes is presented in Note 8 to the Consolidated Financial Statements. Employee Benefit Plans The Company provides full-time employees hired before January 1, 2003 with postretirement health care benefits. In order to measure the expense and funded status of these employee benefit plans, management makes several estimates and assumptions, including employee turnover rates, anticipated mortality rates and anticipated future healthcare cost trends. These estimates and assumptions are based on the Company's historical experience combined with management's knowledge and understanding of current facts and circumstances. The selection of the discount rate is based on an index given projected plan payouts. Additional information about the Company's employee benefit plans is presented in Note 6 to the Consolidated Financial Statements. Recently Adopted Accounting Pronouncements Simplifying the Accounting for Income Taxes In December 2019, the FASB issued ASU 2019-12, Income Taxes (Topic 740): Simplifying the Accounting for Income Taxes , which simplifies the accounting for income taxes by removing certain exceptions to the general principles in Topic 740. The amendments also improve consistent application of and simplify GAAP for other areas of Topic 740 by clarifying and amending existing guidance. The provisions of this update are effective for fiscal years, and interim periods within those fiscal years, beginning after December 15, 2020. The new standard did not have a material impact to the Company's financial statements or disclosures. Reference Rate Reform (Topic 848) In January 2021, the FASB issued ASU 2021-01, Reference Rate Reform (Topic 848): Scope , which temporarily simplifies the accounting for contract modifications, including hedging relationships, due to the transition from LIBOR and other interbank offered rates to alternative reference interest rates. For example, entities can elect not to remeasure the contracts at the modification date or reassess a previous accounting determination if certain conditions are met. Additionally, entities can elect to continue applying hedge accounting for hedging relationships affected by reference rate reform if certain conditions are met. The new standard was effective upon issuance and generally can be applied to applicable contract modifications through December 31, 2022. The Company has utilized the relief provided by Topic 848 to ensure financial reporting results reflect the intended continuation of such contracts and arrangements during the period of the market-wide transition to alternative reference rates. The expedients allow an eligible modified contract to be accounted for and presented as a continuation of the existing contract. The Company has identified its LIBOR-based contracts that will be impacted by the cessation of LIBOR and is actively working with counterparties to incorporate fallback language in negotiated contracts, in addition to incorporating non-LIBOR reference rate and fallback language, when applicable, in new contracts to prepare for these changes. The evaluation and modification of contracts is ongoing. The Company continues to evaluate the impacts of this standard on it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79" customWidth="1" min="1" max="1"/>
    <col width="25" customWidth="1" min="2" max="2"/>
    <col width="25" customWidth="1" min="3" max="3"/>
    <col width="14" customWidth="1" min="4" max="4"/>
    <col width="14" customWidth="1" min="5" max="5"/>
    <col width="14" customWidth="1" min="6" max="6"/>
  </cols>
  <sheetData>
    <row r="1">
      <c r="A1" s="1" t="inlineStr">
        <is>
          <t>Stock Compensation Plans (Textual) (Details) - USD ($)</t>
        </is>
      </c>
      <c r="B1" s="2" t="inlineStr">
        <is>
          <t>12 Months Ended</t>
        </is>
      </c>
    </row>
    <row r="2">
      <c r="B2" s="2" t="inlineStr">
        <is>
          <t>Dec. 31, 2021</t>
        </is>
      </c>
      <c r="C2" s="2" t="inlineStr">
        <is>
          <t>Dec. 31, 2020</t>
        </is>
      </c>
      <c r="D2" s="2" t="inlineStr">
        <is>
          <t>Dec. 31, 2019</t>
        </is>
      </c>
      <c r="E2" s="2" t="inlineStr">
        <is>
          <t>Dec. 31, 2015</t>
        </is>
      </c>
      <c r="F2" s="2" t="inlineStr">
        <is>
          <t>Feb. 22, 2019</t>
        </is>
      </c>
    </row>
    <row r="3">
      <c r="A3" s="3" t="inlineStr">
        <is>
          <t>Share-based Compensation Arrangement by Share-based Payment Award [Line Items]</t>
        </is>
      </c>
    </row>
    <row r="4">
      <c r="A4" s="4" t="inlineStr">
        <is>
          <t>Compensation expense recognized</t>
        </is>
      </c>
      <c r="B4" s="7" t="n">
        <v>11000000</v>
      </c>
      <c r="C4" s="7" t="n">
        <v>9800000</v>
      </c>
      <c r="D4" s="7" t="n">
        <v>15800000</v>
      </c>
    </row>
    <row r="5">
      <c r="A5" s="4" t="inlineStr">
        <is>
          <t>Options granted (shares)</t>
        </is>
      </c>
      <c r="E5" s="6" t="n">
        <v>325000</v>
      </c>
    </row>
    <row r="6">
      <c r="A6" s="4" t="inlineStr">
        <is>
          <t>Options outstanding, weighted average exercise price (in dollars per share)</t>
        </is>
      </c>
      <c r="B6" s="8" t="n">
        <v>35.4</v>
      </c>
      <c r="C6" s="8" t="n">
        <v>35.4</v>
      </c>
    </row>
    <row r="7">
      <c r="A7" s="4" t="inlineStr">
        <is>
          <t>Options exercised, aggregate intrinsic value</t>
        </is>
      </c>
      <c r="B7" s="7" t="n">
        <v>600000</v>
      </c>
    </row>
    <row r="8">
      <c r="A8" s="4" t="inlineStr">
        <is>
          <t>Options outstanding, aggregate intrinsic value</t>
        </is>
      </c>
      <c r="B8" s="7" t="n">
        <v>500000</v>
      </c>
    </row>
    <row r="9">
      <c r="A9" s="4" t="inlineStr">
        <is>
          <t>Options</t>
        </is>
      </c>
    </row>
    <row r="10">
      <c r="A10" s="3" t="inlineStr">
        <is>
          <t>Share-based Compensation Arrangement by Share-based Payment Award [Line Items]</t>
        </is>
      </c>
    </row>
    <row r="11">
      <c r="A11" s="4" t="inlineStr">
        <is>
          <t>Share based payment award, term</t>
        </is>
      </c>
      <c r="B11" s="4" t="inlineStr">
        <is>
          <t>seven years</t>
        </is>
      </c>
    </row>
    <row r="12">
      <c r="A12" s="4" t="inlineStr">
        <is>
          <t>Unrecognized compensation cost</t>
        </is>
      </c>
      <c r="B12" s="7" t="n">
        <v>0</v>
      </c>
    </row>
    <row r="13">
      <c r="A13" s="4" t="inlineStr">
        <is>
          <t>Restricted Stock Awards</t>
        </is>
      </c>
    </row>
    <row r="14">
      <c r="A14" s="3" t="inlineStr">
        <is>
          <t>Share-based Compensation Arrangement by Share-based Payment Award [Line Items]</t>
        </is>
      </c>
    </row>
    <row r="15">
      <c r="A15" s="4" t="inlineStr">
        <is>
          <t>General vesting period of options granted</t>
        </is>
      </c>
      <c r="B15" s="4" t="inlineStr">
        <is>
          <t>3 years</t>
        </is>
      </c>
    </row>
    <row r="16">
      <c r="A16" s="4" t="inlineStr">
        <is>
          <t>Restricted Stock Awards | Year 1</t>
        </is>
      </c>
    </row>
    <row r="17">
      <c r="A17" s="3" t="inlineStr">
        <is>
          <t>Share-based Compensation Arrangement by Share-based Payment Award [Line Items]</t>
        </is>
      </c>
    </row>
    <row r="18">
      <c r="A18" s="4" t="inlineStr">
        <is>
          <t>Annual award vesting rights, percentage</t>
        </is>
      </c>
      <c r="B18" s="4" t="inlineStr">
        <is>
          <t>33.33%</t>
        </is>
      </c>
    </row>
    <row r="19">
      <c r="A19" s="4" t="inlineStr">
        <is>
          <t>Restricted Stock Awards | Year 2</t>
        </is>
      </c>
    </row>
    <row r="20">
      <c r="A20" s="3" t="inlineStr">
        <is>
          <t>Share-based Compensation Arrangement by Share-based Payment Award [Line Items]</t>
        </is>
      </c>
    </row>
    <row r="21">
      <c r="A21" s="4" t="inlineStr">
        <is>
          <t>Annual award vesting rights, percentage</t>
        </is>
      </c>
      <c r="B21" s="4" t="inlineStr">
        <is>
          <t>33.33%</t>
        </is>
      </c>
    </row>
    <row r="22">
      <c r="A22" s="4" t="inlineStr">
        <is>
          <t>Restricted Stock Awards | Year 3</t>
        </is>
      </c>
    </row>
    <row r="23">
      <c r="A23" s="3" t="inlineStr">
        <is>
          <t>Share-based Compensation Arrangement by Share-based Payment Award [Line Items]</t>
        </is>
      </c>
    </row>
    <row r="24">
      <c r="A24" s="4" t="inlineStr">
        <is>
          <t>Annual award vesting rights, percentage</t>
        </is>
      </c>
      <c r="B24" s="4" t="inlineStr">
        <is>
          <t>33.33%</t>
        </is>
      </c>
    </row>
    <row r="25">
      <c r="A25" s="4" t="inlineStr">
        <is>
          <t>EPS PSUs</t>
        </is>
      </c>
    </row>
    <row r="26">
      <c r="A26" s="3" t="inlineStr">
        <is>
          <t>Share-based Compensation Arrangement by Share-based Payment Award [Line Items]</t>
        </is>
      </c>
    </row>
    <row r="27">
      <c r="A27" s="4" t="inlineStr">
        <is>
          <t>General vesting period of options granted</t>
        </is>
      </c>
      <c r="B27" s="4" t="inlineStr">
        <is>
          <t>3 years</t>
        </is>
      </c>
    </row>
    <row r="28">
      <c r="A28" s="4" t="inlineStr">
        <is>
          <t>EPS PSUs | Management</t>
        </is>
      </c>
    </row>
    <row r="29">
      <c r="A29" s="3" t="inlineStr">
        <is>
          <t>Share-based Compensation Arrangement by Share-based Payment Award [Line Items]</t>
        </is>
      </c>
    </row>
    <row r="30">
      <c r="A30" s="4" t="inlineStr">
        <is>
          <t>Percentage of maximum amount available for issuance</t>
        </is>
      </c>
      <c r="B30" s="4" t="inlineStr">
        <is>
          <t>100.00%</t>
        </is>
      </c>
      <c r="C30" s="4" t="inlineStr">
        <is>
          <t>61.00%</t>
        </is>
      </c>
      <c r="D30" s="4" t="inlineStr">
        <is>
          <t>28.00%</t>
        </is>
      </c>
    </row>
    <row r="31">
      <c r="A31" s="4" t="inlineStr">
        <is>
          <t>TSR PSUs</t>
        </is>
      </c>
    </row>
    <row r="32">
      <c r="A32" s="3" t="inlineStr">
        <is>
          <t>Share-based Compensation Arrangement by Share-based Payment Award [Line Items]</t>
        </is>
      </c>
    </row>
    <row r="33">
      <c r="A33" s="4" t="inlineStr">
        <is>
          <t>General vesting period of options granted</t>
        </is>
      </c>
      <c r="B33" s="4" t="inlineStr">
        <is>
          <t>3 years</t>
        </is>
      </c>
    </row>
    <row r="34">
      <c r="A34" s="4" t="inlineStr">
        <is>
          <t>Unrecognized compensation cost</t>
        </is>
      </c>
      <c r="B34" s="7" t="n">
        <v>2200000</v>
      </c>
    </row>
    <row r="35">
      <c r="A35" s="4" t="inlineStr">
        <is>
          <t>Unrecognized compensation cost, recognition period</t>
        </is>
      </c>
      <c r="B35" s="4" t="inlineStr">
        <is>
          <t>1 year 3 months 18 days</t>
        </is>
      </c>
    </row>
    <row r="36">
      <c r="A36" s="4" t="inlineStr">
        <is>
          <t>Expected term (in years)</t>
        </is>
      </c>
      <c r="B36" s="4" t="inlineStr">
        <is>
          <t>2 years 9 months 29 days</t>
        </is>
      </c>
      <c r="C36" s="4" t="inlineStr">
        <is>
          <t>2 years 9 months 29 days</t>
        </is>
      </c>
    </row>
    <row r="37">
      <c r="A37" s="4" t="inlineStr">
        <is>
          <t>Employee Stock</t>
        </is>
      </c>
    </row>
    <row r="38">
      <c r="A38" s="3" t="inlineStr">
        <is>
          <t>Share-based Compensation Arrangement by Share-based Payment Award [Line Items]</t>
        </is>
      </c>
    </row>
    <row r="39">
      <c r="A39" s="4" t="inlineStr">
        <is>
          <t>Number of shares authorized to grant under LT Plan (in shares)</t>
        </is>
      </c>
      <c r="B39" s="6" t="n">
        <v>230000</v>
      </c>
    </row>
    <row r="40">
      <c r="A40" s="4" t="inlineStr">
        <is>
          <t>Number of shares remained available (in shares)</t>
        </is>
      </c>
      <c r="B40" s="6" t="n">
        <v>120000</v>
      </c>
    </row>
    <row r="41">
      <c r="A41" s="4" t="inlineStr">
        <is>
          <t>Expected term (in years)</t>
        </is>
      </c>
      <c r="B41" s="4" t="inlineStr">
        <is>
          <t>1 year</t>
        </is>
      </c>
      <c r="C41" s="4" t="inlineStr">
        <is>
          <t>1 year</t>
        </is>
      </c>
      <c r="D41" s="4" t="inlineStr">
        <is>
          <t>1 year</t>
        </is>
      </c>
    </row>
    <row r="42">
      <c r="A42" s="4" t="inlineStr">
        <is>
          <t>Term of treasury issues</t>
        </is>
      </c>
      <c r="B42" s="4" t="inlineStr">
        <is>
          <t>1 year</t>
        </is>
      </c>
    </row>
    <row r="43">
      <c r="A43" s="4" t="inlineStr">
        <is>
          <t>The 2019 LT Plan</t>
        </is>
      </c>
    </row>
    <row r="44">
      <c r="A44" s="3" t="inlineStr">
        <is>
          <t>Share-based Compensation Arrangement by Share-based Payment Award [Line Items]</t>
        </is>
      </c>
    </row>
    <row r="45">
      <c r="A45" s="4" t="inlineStr">
        <is>
          <t>Number of shares authorized to grant under LT Plan (in shares)</t>
        </is>
      </c>
      <c r="F45" s="6" t="n">
        <v>2300000</v>
      </c>
    </row>
    <row r="46">
      <c r="A46" s="4" t="inlineStr">
        <is>
          <t>Number of shares remained available (in shares)</t>
        </is>
      </c>
      <c r="B46" s="6" t="n">
        <v>200000</v>
      </c>
    </row>
    <row r="47">
      <c r="A47" s="4" t="inlineStr">
        <is>
          <t>The 2019 LT Plan | Options</t>
        </is>
      </c>
    </row>
    <row r="48">
      <c r="A48" s="3" t="inlineStr">
        <is>
          <t>Share-based Compensation Arrangement by Share-based Payment Award [Line Items]</t>
        </is>
      </c>
    </row>
    <row r="49">
      <c r="A49" s="4" t="inlineStr">
        <is>
          <t>Term of awards</t>
        </is>
      </c>
      <c r="B49" s="4" t="inlineStr">
        <is>
          <t>7 years</t>
        </is>
      </c>
    </row>
    <row r="50">
      <c r="A50" s="4" t="inlineStr">
        <is>
          <t>The 2019 LT Plan | Restricted Stock Awards</t>
        </is>
      </c>
    </row>
    <row r="51">
      <c r="A51" s="3" t="inlineStr">
        <is>
          <t>Share-based Compensation Arrangement by Share-based Payment Award [Line Items]</t>
        </is>
      </c>
    </row>
    <row r="52">
      <c r="A52" s="4" t="inlineStr">
        <is>
          <t>Unrecognized compensation cost</t>
        </is>
      </c>
      <c r="B52" s="7" t="n">
        <v>2200000</v>
      </c>
    </row>
    <row r="53">
      <c r="A53" s="4" t="inlineStr">
        <is>
          <t>Unrecognized compensation cost, recognition period</t>
        </is>
      </c>
      <c r="B53" s="4" t="inlineStr">
        <is>
          <t>1 year 2 months 12 days</t>
        </is>
      </c>
    </row>
    <row r="54">
      <c r="A54" s="4" t="inlineStr">
        <is>
          <t>The 2019 LT Plan | EPS PSUs</t>
        </is>
      </c>
    </row>
    <row r="55">
      <c r="A55" s="3" t="inlineStr">
        <is>
          <t>Share-based Compensation Arrangement by Share-based Payment Award [Line Items]</t>
        </is>
      </c>
    </row>
    <row r="56">
      <c r="A56" s="4" t="inlineStr">
        <is>
          <t>Unrecognized compensation cost</t>
        </is>
      </c>
      <c r="B56" s="7" t="n">
        <v>3400000</v>
      </c>
    </row>
    <row r="57">
      <c r="A57" s="4" t="inlineStr">
        <is>
          <t>Unrecognized compensation cost, recognition period</t>
        </is>
      </c>
      <c r="B57" s="4" t="inlineStr">
        <is>
          <t>1 year 3 months 18 days</t>
        </is>
      </c>
    </row>
    <row r="58">
      <c r="A58" s="4" t="inlineStr">
        <is>
          <t>Lansing Trade Group LLC</t>
        </is>
      </c>
    </row>
    <row r="59">
      <c r="A59" s="3" t="inlineStr">
        <is>
          <t>Share-based Compensation Arrangement by Share-based Payment Award [Line Items]</t>
        </is>
      </c>
    </row>
    <row r="60">
      <c r="A60" s="4" t="inlineStr">
        <is>
          <t>Compensation expense recognized</t>
        </is>
      </c>
      <c r="B60" s="7" t="n">
        <v>1300000</v>
      </c>
      <c r="C60" s="7" t="n">
        <v>4300000</v>
      </c>
      <c r="D60" s="7" t="n">
        <v>9400000</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 Compensation Plans (Stock Options Activity) (Details) shares in Thousands</t>
        </is>
      </c>
      <c r="B1" s="2" t="inlineStr">
        <is>
          <t>12 Months Ended</t>
        </is>
      </c>
    </row>
    <row r="2">
      <c r="B2" s="2" t="inlineStr">
        <is>
          <t>Dec. 31, 2021$ / sharesshares</t>
        </is>
      </c>
    </row>
    <row r="3">
      <c r="A3" s="3" t="inlineStr">
        <is>
          <t>Share-based Compensation Arrangement by Share-based Payment Award, Options, Outstanding [Roll Forward]</t>
        </is>
      </c>
    </row>
    <row r="4">
      <c r="A4" s="4" t="inlineStr">
        <is>
          <t>Options outstanding, beginning of period (shares) | shares</t>
        </is>
      </c>
      <c r="B4" s="6" t="n">
        <v>325</v>
      </c>
    </row>
    <row r="5">
      <c r="A5" s="4" t="inlineStr">
        <is>
          <t>Options exercised, Shares | shares</t>
        </is>
      </c>
      <c r="B5" s="6" t="n">
        <v>-183</v>
      </c>
    </row>
    <row r="6">
      <c r="A6" s="4" t="inlineStr">
        <is>
          <t>Options outstanding, end of period (shares) | shares</t>
        </is>
      </c>
      <c r="B6" s="6" t="n">
        <v>142</v>
      </c>
    </row>
    <row r="7">
      <c r="A7" s="3" t="inlineStr">
        <is>
          <t>Share-based Compensation Arrangement by Share-based Payment Award, Options, Outstanding, Weighted Average Exercise Price [Abstract]</t>
        </is>
      </c>
    </row>
    <row r="8">
      <c r="A8" s="4" t="inlineStr">
        <is>
          <t>Options outstanding, beginning of period (in dollars per share) | $ / shares</t>
        </is>
      </c>
      <c r="B8" s="8" t="n">
        <v>35.4</v>
      </c>
    </row>
    <row r="9">
      <c r="A9" s="4" t="inlineStr">
        <is>
          <t>Options exercised (in dollars per share) | $ / shares</t>
        </is>
      </c>
      <c r="B9" s="9" t="n">
        <v>35.4</v>
      </c>
    </row>
    <row r="10">
      <c r="A10" s="4" t="inlineStr">
        <is>
          <t>Options outstanding, end of period (in dollars per share) | $ / shares</t>
        </is>
      </c>
      <c r="B10" s="8" t="n">
        <v>35.4</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Restricted Stock Awards) (Details) - Restricted Stock Award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Shares (in thousands)</t>
        </is>
      </c>
    </row>
    <row r="4">
      <c r="A4" s="4" t="inlineStr">
        <is>
          <t>Nonvested shares, beginning of period (shares)</t>
        </is>
      </c>
      <c r="B4" s="6" t="n">
        <v>567</v>
      </c>
    </row>
    <row r="5">
      <c r="A5" s="4" t="inlineStr">
        <is>
          <t>Granted (shares)</t>
        </is>
      </c>
      <c r="B5" s="6" t="n">
        <v>192</v>
      </c>
    </row>
    <row r="6">
      <c r="A6" s="4" t="inlineStr">
        <is>
          <t>Vested (shares)</t>
        </is>
      </c>
      <c r="B6" s="6" t="n">
        <v>-332</v>
      </c>
    </row>
    <row r="7">
      <c r="A7" s="4" t="inlineStr">
        <is>
          <t>Forfeited (shares)</t>
        </is>
      </c>
      <c r="B7" s="6" t="n">
        <v>-39</v>
      </c>
    </row>
    <row r="8">
      <c r="A8" s="4" t="inlineStr">
        <is>
          <t>Nonvested shares, end of period (shares)</t>
        </is>
      </c>
      <c r="B8" s="6" t="n">
        <v>388</v>
      </c>
      <c r="C8" s="6" t="n">
        <v>567</v>
      </c>
    </row>
    <row r="9">
      <c r="A9" s="3" t="inlineStr">
        <is>
          <t>Weighted-Average Grant-Date Fair Value</t>
        </is>
      </c>
    </row>
    <row r="10">
      <c r="A10" s="4" t="inlineStr">
        <is>
          <t>Nonvested shares, beginning of period (in dollars per share)</t>
        </is>
      </c>
      <c r="B10" s="8" t="n">
        <v>28.5</v>
      </c>
    </row>
    <row r="11">
      <c r="A11" s="4" t="inlineStr">
        <is>
          <t>Granted (in dollars per share)</t>
        </is>
      </c>
      <c r="B11" s="9" t="n">
        <v>26.86</v>
      </c>
      <c r="C11" s="8" t="n">
        <v>18.35</v>
      </c>
      <c r="D11" s="8" t="n">
        <v>33.87</v>
      </c>
    </row>
    <row r="12">
      <c r="A12" s="4" t="inlineStr">
        <is>
          <t>Vested (in dollars per share)</t>
        </is>
      </c>
      <c r="B12" s="9" t="n">
        <v>28.46</v>
      </c>
    </row>
    <row r="13">
      <c r="A13" s="4" t="inlineStr">
        <is>
          <t>Forfeited (in dollars per share)</t>
        </is>
      </c>
      <c r="B13" s="9" t="n">
        <v>28.24</v>
      </c>
    </row>
    <row r="14">
      <c r="A14" s="4" t="inlineStr">
        <is>
          <t>Nonvested shares, end of period (in dollars per share)</t>
        </is>
      </c>
      <c r="B14" s="8" t="n">
        <v>27.75</v>
      </c>
      <c r="C14" s="8" t="n">
        <v>28.5</v>
      </c>
    </row>
    <row r="15">
      <c r="A15" s="4" t="inlineStr">
        <is>
          <t>Total fair value of shares vested (in thousands)</t>
        </is>
      </c>
      <c r="B15" s="7" t="n">
        <v>9453</v>
      </c>
      <c r="C15" s="7" t="n">
        <v>13510</v>
      </c>
      <c r="D15" s="7" t="n">
        <v>822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EPS PSUs Activity) (Details) - EPS PSUs - $ / shares shares in Thousands</t>
        </is>
      </c>
      <c r="B1" s="2" t="inlineStr">
        <is>
          <t>12 Months Ended</t>
        </is>
      </c>
    </row>
    <row r="2">
      <c r="B2" s="2" t="inlineStr">
        <is>
          <t>Dec. 31, 2021</t>
        </is>
      </c>
      <c r="C2" s="2" t="inlineStr">
        <is>
          <t>Dec. 31, 2020</t>
        </is>
      </c>
      <c r="D2" s="2" t="inlineStr">
        <is>
          <t>Dec. 31, 2019</t>
        </is>
      </c>
    </row>
    <row r="3">
      <c r="A3" s="3" t="inlineStr">
        <is>
          <t>Shares (in thousands)</t>
        </is>
      </c>
    </row>
    <row r="4">
      <c r="A4" s="4" t="inlineStr">
        <is>
          <t>Nonvested shares, beginning of period (shares)</t>
        </is>
      </c>
      <c r="B4" s="6" t="n">
        <v>344</v>
      </c>
    </row>
    <row r="5">
      <c r="A5" s="4" t="inlineStr">
        <is>
          <t>Granted (shares)</t>
        </is>
      </c>
      <c r="B5" s="6" t="n">
        <v>149</v>
      </c>
    </row>
    <row r="6">
      <c r="A6" s="4" t="inlineStr">
        <is>
          <t>Vested (shares)</t>
        </is>
      </c>
      <c r="B6" s="6" t="n">
        <v>0</v>
      </c>
    </row>
    <row r="7">
      <c r="A7" s="4" t="inlineStr">
        <is>
          <t>Forfeited (shares)</t>
        </is>
      </c>
      <c r="B7" s="6" t="n">
        <v>-107</v>
      </c>
    </row>
    <row r="8">
      <c r="A8" s="4" t="inlineStr">
        <is>
          <t>Nonvested shares, end of period (shares)</t>
        </is>
      </c>
      <c r="B8" s="6" t="n">
        <v>386</v>
      </c>
      <c r="C8" s="6" t="n">
        <v>344</v>
      </c>
    </row>
    <row r="9">
      <c r="A9" s="3" t="inlineStr">
        <is>
          <t>Weighted-Average Grant-Date Fair Value</t>
        </is>
      </c>
    </row>
    <row r="10">
      <c r="A10" s="4" t="inlineStr">
        <is>
          <t>Nonvested shares, beginning of period (in dollars per share)</t>
        </is>
      </c>
      <c r="B10" s="8" t="n">
        <v>24.58</v>
      </c>
    </row>
    <row r="11">
      <c r="A11" s="4" t="inlineStr">
        <is>
          <t>Granted (in dollars per share)</t>
        </is>
      </c>
      <c r="B11" s="9" t="n">
        <v>26.8</v>
      </c>
      <c r="C11" s="8" t="n">
        <v>19.06</v>
      </c>
      <c r="D11" s="8" t="n">
        <v>27.23</v>
      </c>
    </row>
    <row r="12">
      <c r="A12" s="4" t="inlineStr">
        <is>
          <t>Vested (in dollars per share)</t>
        </is>
      </c>
      <c r="B12" s="6" t="n">
        <v>0</v>
      </c>
    </row>
    <row r="13">
      <c r="A13" s="4" t="inlineStr">
        <is>
          <t>Forfeited (in dollars per share)</t>
        </is>
      </c>
      <c r="B13" s="9" t="n">
        <v>30.89</v>
      </c>
    </row>
    <row r="14">
      <c r="A14" s="4" t="inlineStr">
        <is>
          <t>Nonvested shares, end of period (in dollars per share)</t>
        </is>
      </c>
      <c r="B14" s="8" t="n">
        <v>23.69</v>
      </c>
      <c r="C14" s="8" t="n">
        <v>24.58</v>
      </c>
    </row>
    <row r="15">
      <c r="A15" s="4" t="inlineStr">
        <is>
          <t>Management</t>
        </is>
      </c>
    </row>
    <row r="16">
      <c r="A16" s="3" t="inlineStr">
        <is>
          <t>Share-based Compensation Arrangement by Share-based Payment Award [Line Items]</t>
        </is>
      </c>
    </row>
    <row r="17">
      <c r="A17" s="4" t="inlineStr">
        <is>
          <t>Percentage of maximum amount available for issuance</t>
        </is>
      </c>
      <c r="B17" s="4" t="inlineStr">
        <is>
          <t>100.00%</t>
        </is>
      </c>
      <c r="C17" s="4" t="inlineStr">
        <is>
          <t>61.00%</t>
        </is>
      </c>
      <c r="D17" s="4" t="inlineStr">
        <is>
          <t>28.0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Compensation Plans (Weighted Average Assumptions Used to Determine Fair Value of TSR PSUs) (Details) - TSR PSU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Risk free interest rate</t>
        </is>
      </c>
      <c r="B4" s="4" t="inlineStr">
        <is>
          <t>0.25%</t>
        </is>
      </c>
    </row>
    <row r="5">
      <c r="A5" s="4" t="inlineStr">
        <is>
          <t>Dividend yield</t>
        </is>
      </c>
      <c r="B5" s="4" t="inlineStr">
        <is>
          <t>0.00%</t>
        </is>
      </c>
    </row>
    <row r="6">
      <c r="A6" s="4" t="inlineStr">
        <is>
          <t>Volatility factor of the expected market price of the common shares</t>
        </is>
      </c>
      <c r="B6" s="4" t="inlineStr">
        <is>
          <t>52.00%</t>
        </is>
      </c>
    </row>
    <row r="7">
      <c r="A7" s="4" t="inlineStr">
        <is>
          <t>Expected term (in years)</t>
        </is>
      </c>
      <c r="B7" s="4" t="inlineStr">
        <is>
          <t>2 years 9 months 29 days</t>
        </is>
      </c>
      <c r="C7" s="4" t="inlineStr">
        <is>
          <t>2 years 9 months 29 days</t>
        </is>
      </c>
    </row>
    <row r="8">
      <c r="A8" s="4" t="inlineStr">
        <is>
          <t>Correlation coefficient</t>
        </is>
      </c>
      <c r="B8" s="4" t="inlineStr">
        <is>
          <t>45.00%</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TSR PSUs Activity) (Details) - TSR PSUs - $ / shares shares in Thousands</t>
        </is>
      </c>
      <c r="B1" s="2" t="inlineStr">
        <is>
          <t>12 Months Ended</t>
        </is>
      </c>
    </row>
    <row r="2">
      <c r="B2" s="2" t="inlineStr">
        <is>
          <t>Dec. 31, 2021</t>
        </is>
      </c>
      <c r="C2" s="2" t="inlineStr">
        <is>
          <t>Dec. 31, 2020</t>
        </is>
      </c>
      <c r="D2" s="2" t="inlineStr">
        <is>
          <t>Dec. 31, 2019</t>
        </is>
      </c>
    </row>
    <row r="3">
      <c r="A3" s="3" t="inlineStr">
        <is>
          <t>Shares (in thousands)</t>
        </is>
      </c>
    </row>
    <row r="4">
      <c r="A4" s="4" t="inlineStr">
        <is>
          <t>Nonvested shares, beginning of period (shares)</t>
        </is>
      </c>
      <c r="B4" s="6" t="n">
        <v>344</v>
      </c>
    </row>
    <row r="5">
      <c r="A5" s="4" t="inlineStr">
        <is>
          <t>Granted (shares)</t>
        </is>
      </c>
      <c r="B5" s="6" t="n">
        <v>149</v>
      </c>
    </row>
    <row r="6">
      <c r="A6" s="4" t="inlineStr">
        <is>
          <t>Vested (shares)</t>
        </is>
      </c>
      <c r="B6" s="6" t="n">
        <v>0</v>
      </c>
    </row>
    <row r="7">
      <c r="A7" s="4" t="inlineStr">
        <is>
          <t>Forfeited (shares)</t>
        </is>
      </c>
      <c r="B7" s="6" t="n">
        <v>-107</v>
      </c>
    </row>
    <row r="8">
      <c r="A8" s="4" t="inlineStr">
        <is>
          <t>Nonvested shares, end of period (shares)</t>
        </is>
      </c>
      <c r="B8" s="6" t="n">
        <v>386</v>
      </c>
      <c r="C8" s="6" t="n">
        <v>344</v>
      </c>
    </row>
    <row r="9">
      <c r="A9" s="3" t="inlineStr">
        <is>
          <t>Weighted-Average Grant-Date Fair Value</t>
        </is>
      </c>
    </row>
    <row r="10">
      <c r="A10" s="4" t="inlineStr">
        <is>
          <t>Nonvested shares, beginning of period (in dollars per share)</t>
        </is>
      </c>
      <c r="B10" s="8" t="n">
        <v>31.83</v>
      </c>
    </row>
    <row r="11">
      <c r="A11" s="4" t="inlineStr">
        <is>
          <t>Granted (in dollars per share)</t>
        </is>
      </c>
      <c r="B11" s="9" t="n">
        <v>35.66</v>
      </c>
      <c r="C11" s="8" t="n">
        <v>16.8</v>
      </c>
      <c r="D11" s="8" t="n">
        <v>49.2</v>
      </c>
    </row>
    <row r="12">
      <c r="A12" s="4" t="inlineStr">
        <is>
          <t>Vested (in dollars per share)</t>
        </is>
      </c>
      <c r="B12" s="6" t="n">
        <v>0</v>
      </c>
    </row>
    <row r="13">
      <c r="A13" s="4" t="inlineStr">
        <is>
          <t>Forfeited (in dollars per share)</t>
        </is>
      </c>
      <c r="B13" s="9" t="n">
        <v>40.57</v>
      </c>
    </row>
    <row r="14">
      <c r="A14" s="4" t="inlineStr">
        <is>
          <t>Nonvested shares, end of period (in dollars per share)</t>
        </is>
      </c>
      <c r="B14" s="8" t="n">
        <v>30.89</v>
      </c>
      <c r="C14" s="8" t="n">
        <v>31.8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Weighted Average Assumptions Used to Determine Fair Value of ESP Plan) (Details) - Employee Stock</t>
        </is>
      </c>
      <c r="B1" s="2" t="inlineStr">
        <is>
          <t>12 Months Ended</t>
        </is>
      </c>
    </row>
    <row r="2">
      <c r="B2" s="2" t="inlineStr">
        <is>
          <t>Dec. 31, 2021</t>
        </is>
      </c>
      <c r="C2" s="2" t="inlineStr">
        <is>
          <t>Dec. 31, 2020</t>
        </is>
      </c>
      <c r="D2" s="2" t="inlineStr">
        <is>
          <t>Dec. 31, 2019</t>
        </is>
      </c>
    </row>
    <row r="3">
      <c r="A3" s="3" t="inlineStr">
        <is>
          <t>Fair value of the option component of the ESP Plan</t>
        </is>
      </c>
    </row>
    <row r="4">
      <c r="A4" s="4" t="inlineStr">
        <is>
          <t>Risk free interest rate</t>
        </is>
      </c>
      <c r="B4" s="4" t="inlineStr">
        <is>
          <t>0.10%</t>
        </is>
      </c>
      <c r="C4" s="4" t="inlineStr">
        <is>
          <t>1.59%</t>
        </is>
      </c>
      <c r="D4" s="4" t="inlineStr">
        <is>
          <t>1.59%</t>
        </is>
      </c>
    </row>
    <row r="5">
      <c r="A5" s="4" t="inlineStr">
        <is>
          <t>Dividend yield</t>
        </is>
      </c>
      <c r="B5" s="4" t="inlineStr">
        <is>
          <t>2.86%</t>
        </is>
      </c>
      <c r="C5" s="4" t="inlineStr">
        <is>
          <t>2.71%</t>
        </is>
      </c>
      <c r="D5" s="4" t="inlineStr">
        <is>
          <t>2.27%</t>
        </is>
      </c>
    </row>
    <row r="6">
      <c r="A6" s="4" t="inlineStr">
        <is>
          <t>Volatility factor of the expected market price of the common shares</t>
        </is>
      </c>
      <c r="B6" s="4" t="inlineStr">
        <is>
          <t>72.00%</t>
        </is>
      </c>
      <c r="C6" s="4" t="inlineStr">
        <is>
          <t>36.00%</t>
        </is>
      </c>
      <c r="D6" s="4" t="inlineStr">
        <is>
          <t>36.00%</t>
        </is>
      </c>
    </row>
    <row r="7">
      <c r="A7" s="4" t="inlineStr">
        <is>
          <t>Expected life for the options (in years)</t>
        </is>
      </c>
      <c r="B7" s="4" t="inlineStr">
        <is>
          <t>1 year</t>
        </is>
      </c>
      <c r="C7" s="4" t="inlineStr">
        <is>
          <t>1 year</t>
        </is>
      </c>
      <c r="D7" s="4" t="inlineStr">
        <is>
          <t>1 year</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Details) - USD ($) $ in Thousands</t>
        </is>
      </c>
      <c r="B1" s="2" t="inlineStr">
        <is>
          <t>Aug. 16, 2021</t>
        </is>
      </c>
      <c r="C1" s="2" t="inlineStr">
        <is>
          <t>Dec. 31, 2021</t>
        </is>
      </c>
      <c r="D1" s="2" t="inlineStr">
        <is>
          <t>Dec. 31, 2020</t>
        </is>
      </c>
      <c r="E1" s="2" t="inlineStr">
        <is>
          <t>Dec. 31, 2019</t>
        </is>
      </c>
    </row>
    <row r="2">
      <c r="A2" s="3" t="inlineStr">
        <is>
          <t>Income Statement Disclosures</t>
        </is>
      </c>
    </row>
    <row r="3">
      <c r="A3" s="4" t="inlineStr">
        <is>
          <t>Sales and merchandising revenues</t>
        </is>
      </c>
      <c r="C3" s="7" t="n">
        <v>116787</v>
      </c>
      <c r="D3" s="7" t="n">
        <v>143816</v>
      </c>
      <c r="E3" s="7" t="n">
        <v>166938</v>
      </c>
    </row>
    <row r="4">
      <c r="A4" s="4" t="inlineStr">
        <is>
          <t>Cost of sales and merchandising revenues</t>
        </is>
      </c>
      <c r="C4" s="6" t="n">
        <v>88393</v>
      </c>
      <c r="D4" s="6" t="n">
        <v>105091</v>
      </c>
      <c r="E4" s="6" t="n">
        <v>109813</v>
      </c>
    </row>
    <row r="5">
      <c r="A5" s="4" t="inlineStr">
        <is>
          <t>Gross profit</t>
        </is>
      </c>
      <c r="C5" s="6" t="n">
        <v>28394</v>
      </c>
      <c r="D5" s="6" t="n">
        <v>38725</v>
      </c>
      <c r="E5" s="6" t="n">
        <v>57125</v>
      </c>
    </row>
    <row r="6">
      <c r="A6" s="4" t="inlineStr">
        <is>
          <t>Operating, administrative and general expenses</t>
        </is>
      </c>
      <c r="C6" s="6" t="n">
        <v>12350</v>
      </c>
      <c r="D6" s="6" t="n">
        <v>21512</v>
      </c>
      <c r="E6" s="6" t="n">
        <v>27132</v>
      </c>
    </row>
    <row r="7">
      <c r="A7" s="4" t="inlineStr">
        <is>
          <t>Asset impairment</t>
        </is>
      </c>
      <c r="C7" s="6" t="n">
        <v>626</v>
      </c>
      <c r="D7" s="6" t="n">
        <v>0</v>
      </c>
      <c r="E7" s="6" t="n">
        <v>0</v>
      </c>
    </row>
    <row r="8">
      <c r="A8" s="4" t="inlineStr">
        <is>
          <t>Interest expense, net</t>
        </is>
      </c>
      <c r="C8" s="6" t="n">
        <v>8783</v>
      </c>
      <c r="D8" s="6" t="n">
        <v>17491</v>
      </c>
      <c r="E8" s="6" t="n">
        <v>16486</v>
      </c>
    </row>
    <row r="9">
      <c r="A9" s="4" t="inlineStr">
        <is>
          <t>Other income (loss), net</t>
        </is>
      </c>
      <c r="C9" s="6" t="n">
        <v>1020</v>
      </c>
      <c r="D9" s="6" t="n">
        <v>2885</v>
      </c>
      <c r="E9" s="6" t="n">
        <v>1583</v>
      </c>
    </row>
    <row r="10">
      <c r="A10" s="4" t="inlineStr">
        <is>
          <t>Income from discontinued operations before income taxes</t>
        </is>
      </c>
      <c r="C10" s="6" t="n">
        <v>7655</v>
      </c>
      <c r="D10" s="6" t="n">
        <v>2607</v>
      </c>
      <c r="E10" s="6" t="n">
        <v>15090</v>
      </c>
    </row>
    <row r="11">
      <c r="A11" s="4" t="inlineStr">
        <is>
          <t>Income tax provision</t>
        </is>
      </c>
      <c r="C11" s="6" t="n">
        <v>3331</v>
      </c>
      <c r="D11" s="6" t="n">
        <v>651</v>
      </c>
      <c r="E11" s="6" t="n">
        <v>3906</v>
      </c>
    </row>
    <row r="12">
      <c r="A12" s="4" t="inlineStr">
        <is>
          <t>Income from discontinued operations, net of income taxes</t>
        </is>
      </c>
      <c r="C12" s="6" t="n">
        <v>4324</v>
      </c>
      <c r="D12" s="6" t="n">
        <v>1956</v>
      </c>
      <c r="E12" s="6" t="n">
        <v>11184</v>
      </c>
    </row>
    <row r="13">
      <c r="A13" s="3" t="inlineStr">
        <is>
          <t>Current assets:</t>
        </is>
      </c>
    </row>
    <row r="14">
      <c r="A14" s="4" t="inlineStr">
        <is>
          <t>Accounts receivable, net</t>
        </is>
      </c>
      <c r="C14" s="6" t="n">
        <v>12643</v>
      </c>
      <c r="D14" s="6" t="n">
        <v>18508</v>
      </c>
    </row>
    <row r="15">
      <c r="A15" s="4" t="inlineStr">
        <is>
          <t>Inventories</t>
        </is>
      </c>
      <c r="C15" s="6" t="n">
        <v>6739</v>
      </c>
      <c r="D15" s="6" t="n">
        <v>7627</v>
      </c>
    </row>
    <row r="16">
      <c r="A16" s="4" t="inlineStr">
        <is>
          <t>Other current assets</t>
        </is>
      </c>
      <c r="C16" s="6" t="n">
        <v>1503</v>
      </c>
      <c r="D16" s="6" t="n">
        <v>6524</v>
      </c>
    </row>
    <row r="17">
      <c r="A17" s="4" t="inlineStr">
        <is>
          <t>Current assets held-for-sale</t>
        </is>
      </c>
      <c r="C17" s="6" t="n">
        <v>20885</v>
      </c>
      <c r="D17" s="6" t="n">
        <v>32659</v>
      </c>
    </row>
    <row r="18">
      <c r="A18" s="3" t="inlineStr">
        <is>
          <t>Other assets:</t>
        </is>
      </c>
    </row>
    <row r="19">
      <c r="A19" s="4" t="inlineStr">
        <is>
          <t>Rail assets leased to others, net</t>
        </is>
      </c>
      <c r="C19" s="6" t="n">
        <v>458</v>
      </c>
      <c r="D19" s="6" t="n">
        <v>591946</v>
      </c>
    </row>
    <row r="20">
      <c r="A20" s="4" t="inlineStr">
        <is>
          <t>Property, plant and equipment, held for sale</t>
        </is>
      </c>
      <c r="C20" s="6" t="n">
        <v>17280</v>
      </c>
      <c r="D20" s="6" t="n">
        <v>18868</v>
      </c>
    </row>
    <row r="21">
      <c r="A21" s="4" t="inlineStr">
        <is>
          <t>Goodwill</t>
        </is>
      </c>
      <c r="C21" s="6" t="n">
        <v>4167</v>
      </c>
      <c r="D21" s="6" t="n">
        <v>4167</v>
      </c>
    </row>
    <row r="22">
      <c r="A22" s="4" t="inlineStr">
        <is>
          <t>Other intangible assets, net</t>
        </is>
      </c>
      <c r="C22" s="6" t="n">
        <v>24</v>
      </c>
      <c r="D22" s="6" t="n">
        <v>2855</v>
      </c>
    </row>
    <row r="23">
      <c r="A23" s="4" t="inlineStr">
        <is>
          <t>Right of use assets, net</t>
        </is>
      </c>
      <c r="C23" s="6" t="n">
        <v>20999</v>
      </c>
      <c r="D23" s="6" t="n">
        <v>22644</v>
      </c>
    </row>
    <row r="24">
      <c r="A24" s="4" t="inlineStr">
        <is>
          <t>Other assets, net</t>
        </is>
      </c>
      <c r="C24" s="6" t="n">
        <v>241</v>
      </c>
      <c r="D24" s="6" t="n">
        <v>2994</v>
      </c>
    </row>
    <row r="25">
      <c r="A25" s="4" t="inlineStr">
        <is>
          <t>Total non-current assets held-for-sale</t>
        </is>
      </c>
      <c r="C25" s="6" t="n">
        <v>43169</v>
      </c>
      <c r="D25" s="6" t="n">
        <v>643474</v>
      </c>
    </row>
    <row r="26">
      <c r="A26" s="4" t="inlineStr">
        <is>
          <t>Total assets held-for-sale</t>
        </is>
      </c>
      <c r="C26" s="6" t="n">
        <v>64054</v>
      </c>
      <c r="D26" s="6" t="n">
        <v>676133</v>
      </c>
    </row>
    <row r="27">
      <c r="A27" s="3" t="inlineStr">
        <is>
          <t>Current liabilities:</t>
        </is>
      </c>
    </row>
    <row r="28">
      <c r="A28" s="4" t="inlineStr">
        <is>
          <t>Trade and other payables</t>
        </is>
      </c>
      <c r="C28" s="6" t="n">
        <v>2546</v>
      </c>
      <c r="D28" s="6" t="n">
        <v>2874</v>
      </c>
    </row>
    <row r="29">
      <c r="A29" s="4" t="inlineStr">
        <is>
          <t>Customer prepayments and deferred revenue</t>
        </is>
      </c>
      <c r="C29" s="6" t="n">
        <v>0</v>
      </c>
      <c r="D29" s="6" t="n">
        <v>1934</v>
      </c>
    </row>
    <row r="30">
      <c r="A30" s="4" t="inlineStr">
        <is>
          <t>Current maturities of long-term debt</t>
        </is>
      </c>
      <c r="C30" s="6" t="n">
        <v>0</v>
      </c>
      <c r="D30" s="6" t="n">
        <v>6109</v>
      </c>
    </row>
    <row r="31">
      <c r="A31" s="4" t="inlineStr">
        <is>
          <t>Current operating lease liability</t>
        </is>
      </c>
      <c r="C31" s="6" t="n">
        <v>4672</v>
      </c>
      <c r="D31" s="6" t="n">
        <v>6988</v>
      </c>
    </row>
    <row r="32">
      <c r="A32" s="4" t="inlineStr">
        <is>
          <t>Accrued expenses and other current liabilities</t>
        </is>
      </c>
      <c r="C32" s="6" t="n">
        <v>6161</v>
      </c>
      <c r="D32" s="6" t="n">
        <v>7372</v>
      </c>
    </row>
    <row r="33">
      <c r="A33" s="4" t="inlineStr">
        <is>
          <t>Total current liabilities held-for-sale</t>
        </is>
      </c>
      <c r="C33" s="6" t="n">
        <v>13379</v>
      </c>
      <c r="D33" s="6" t="n">
        <v>25277</v>
      </c>
    </row>
    <row r="34">
      <c r="A34" s="4" t="inlineStr">
        <is>
          <t>Long-term lease liabilities</t>
        </is>
      </c>
      <c r="C34" s="6" t="n">
        <v>16119</v>
      </c>
      <c r="D34" s="6" t="n">
        <v>17342</v>
      </c>
    </row>
    <row r="35">
      <c r="A35" s="4" t="inlineStr">
        <is>
          <t>Long-term debt, less current maturities</t>
        </is>
      </c>
      <c r="C35" s="6" t="n">
        <v>0</v>
      </c>
      <c r="D35" s="6" t="n">
        <v>30087</v>
      </c>
    </row>
    <row r="36">
      <c r="A36" s="4" t="inlineStr">
        <is>
          <t>Other long-term liabilities</t>
        </is>
      </c>
      <c r="C36" s="6" t="n">
        <v>0</v>
      </c>
      <c r="D36" s="6" t="n">
        <v>667</v>
      </c>
    </row>
    <row r="37">
      <c r="A37" s="4" t="inlineStr">
        <is>
          <t>Non-current liabilities held-for-sale</t>
        </is>
      </c>
      <c r="C37" s="6" t="n">
        <v>16119</v>
      </c>
      <c r="D37" s="6" t="n">
        <v>48096</v>
      </c>
    </row>
    <row r="38">
      <c r="A38" s="4" t="inlineStr">
        <is>
          <t>Total liabilities held-for-sale</t>
        </is>
      </c>
      <c r="C38" s="6" t="n">
        <v>29498</v>
      </c>
      <c r="D38" s="6" t="n">
        <v>73373</v>
      </c>
    </row>
    <row r="39">
      <c r="A39" s="3" t="inlineStr">
        <is>
          <t>Cash Flow Disclosures</t>
        </is>
      </c>
    </row>
    <row r="40">
      <c r="A40" s="4" t="inlineStr">
        <is>
          <t>Depreciation and amortization</t>
        </is>
      </c>
      <c r="C40" s="6" t="n">
        <v>21760</v>
      </c>
      <c r="D40" s="6" t="n">
        <v>35573</v>
      </c>
      <c r="E40" s="6" t="n">
        <v>34122</v>
      </c>
    </row>
    <row r="41">
      <c r="A41" s="4" t="inlineStr">
        <is>
          <t>Capital expenditures</t>
        </is>
      </c>
      <c r="C41" s="6" t="n">
        <v>-8669</v>
      </c>
      <c r="D41" s="6" t="n">
        <v>-32161</v>
      </c>
      <c r="E41" s="6" t="n">
        <v>-107081</v>
      </c>
    </row>
    <row r="42">
      <c r="A42" s="4" t="inlineStr">
        <is>
          <t>Proceeds from sale of assets</t>
        </is>
      </c>
      <c r="C42" s="6" t="n">
        <v>19150</v>
      </c>
      <c r="D42" s="6" t="n">
        <v>10077</v>
      </c>
      <c r="E42" s="6" t="n">
        <v>18090</v>
      </c>
    </row>
    <row r="43">
      <c r="A43" s="4" t="inlineStr">
        <is>
          <t>Loss on sale of discontinued operations</t>
        </is>
      </c>
      <c r="C43" s="6" t="n">
        <v>1491</v>
      </c>
      <c r="D43" s="6" t="n">
        <v>0</v>
      </c>
      <c r="E43" s="6" t="n">
        <v>0</v>
      </c>
    </row>
    <row r="44">
      <c r="A44" s="4" t="inlineStr">
        <is>
          <t>Non-cash operating activities - gain on sale of railcars</t>
        </is>
      </c>
      <c r="C44" s="6" t="n">
        <v>-5603</v>
      </c>
      <c r="D44" s="6" t="n">
        <v>-649</v>
      </c>
      <c r="E44" s="6" t="n">
        <v>-4122</v>
      </c>
    </row>
    <row r="45">
      <c r="A45" s="4" t="inlineStr">
        <is>
          <t>Non-cash operating activities - fixed asset impairment</t>
        </is>
      </c>
      <c r="C45" s="6" t="n">
        <v>626</v>
      </c>
      <c r="D45" s="6" t="n">
        <v>0</v>
      </c>
      <c r="E45" s="6" t="n">
        <v>0</v>
      </c>
    </row>
    <row r="46">
      <c r="A46" s="4" t="inlineStr">
        <is>
          <t>Non-cash investing activities - capital expenditures, consisting of unpaid capital expenditure liabilities at period end</t>
        </is>
      </c>
      <c r="C46" s="7" t="n">
        <v>0</v>
      </c>
      <c r="D46" s="7" t="n">
        <v>491</v>
      </c>
      <c r="E46" s="7" t="n">
        <v>373</v>
      </c>
    </row>
    <row r="47">
      <c r="A47" s="4" t="inlineStr">
        <is>
          <t>Rail Leasing Business</t>
        </is>
      </c>
    </row>
    <row r="48">
      <c r="A48" s="3" t="inlineStr">
        <is>
          <t>Income Statement, Balance Sheet and Additional Disclosures by Disposal Groups, Including Discontinued Operations [Line Items]</t>
        </is>
      </c>
    </row>
    <row r="49">
      <c r="A49" s="4" t="inlineStr">
        <is>
          <t>Consideration received on sale of assets</t>
        </is>
      </c>
      <c r="B49" s="7" t="n">
        <v>543100</v>
      </c>
    </row>
    <row r="50">
      <c r="A50" s="3" t="inlineStr">
        <is>
          <t>Cash Flow Disclosures</t>
        </is>
      </c>
    </row>
    <row r="51">
      <c r="A51" s="4" t="inlineStr">
        <is>
          <t>Loss on sale of discontinued operations</t>
        </is>
      </c>
      <c r="B51" s="7" t="n">
        <v>15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Changes in Goodwill) (Details) - USD ($) $ in Thousands</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Goodwill at beginning of period</t>
        </is>
      </c>
      <c r="B4" s="7" t="n">
        <v>131542</v>
      </c>
      <c r="C4" s="7" t="n">
        <v>131193</v>
      </c>
      <c r="D4" s="7" t="n">
        <v>1857</v>
      </c>
    </row>
    <row r="5">
      <c r="A5" s="4" t="inlineStr">
        <is>
          <t>Reorganization</t>
        </is>
      </c>
      <c r="C5" s="6" t="n">
        <v>0</v>
      </c>
    </row>
    <row r="6">
      <c r="A6" s="4" t="inlineStr">
        <is>
          <t>Acquisitions</t>
        </is>
      </c>
      <c r="C6" s="6" t="n">
        <v>349</v>
      </c>
      <c r="D6" s="6" t="n">
        <v>129336</v>
      </c>
    </row>
    <row r="7">
      <c r="A7" s="4" t="inlineStr">
        <is>
          <t>Disposals</t>
        </is>
      </c>
      <c r="B7" s="6" t="n">
        <v>-2200</v>
      </c>
    </row>
    <row r="8">
      <c r="A8" s="4" t="inlineStr">
        <is>
          <t>Goodwill at end of period</t>
        </is>
      </c>
      <c r="B8" s="6" t="n">
        <v>129342</v>
      </c>
      <c r="C8" s="6" t="n">
        <v>131542</v>
      </c>
      <c r="D8" s="6" t="n">
        <v>131193</v>
      </c>
    </row>
    <row r="9">
      <c r="A9" s="4" t="inlineStr">
        <is>
          <t>Trade</t>
        </is>
      </c>
    </row>
    <row r="10">
      <c r="A10" s="3" t="inlineStr">
        <is>
          <t>Goodwill [Roll Forward]</t>
        </is>
      </c>
    </row>
    <row r="11">
      <c r="A11" s="4" t="inlineStr">
        <is>
          <t>Goodwill at beginning of period</t>
        </is>
      </c>
      <c r="B11" s="6" t="n">
        <v>122067</v>
      </c>
      <c r="C11" s="6" t="n">
        <v>127781</v>
      </c>
      <c r="D11" s="6" t="n">
        <v>1171</v>
      </c>
    </row>
    <row r="12">
      <c r="A12" s="4" t="inlineStr">
        <is>
          <t>Reorganization</t>
        </is>
      </c>
      <c r="C12" s="6" t="n">
        <v>-5714</v>
      </c>
    </row>
    <row r="13">
      <c r="A13" s="4" t="inlineStr">
        <is>
          <t>Acquisitions</t>
        </is>
      </c>
      <c r="C13" s="6" t="n">
        <v>0</v>
      </c>
      <c r="D13" s="6" t="n">
        <v>126610</v>
      </c>
    </row>
    <row r="14">
      <c r="A14" s="4" t="inlineStr">
        <is>
          <t>Disposals</t>
        </is>
      </c>
      <c r="B14" s="6" t="n">
        <v>-2200</v>
      </c>
    </row>
    <row r="15">
      <c r="A15" s="4" t="inlineStr">
        <is>
          <t>Goodwill at end of period</t>
        </is>
      </c>
      <c r="B15" s="6" t="n">
        <v>119867</v>
      </c>
      <c r="C15" s="6" t="n">
        <v>122067</v>
      </c>
      <c r="D15" s="6" t="n">
        <v>127781</v>
      </c>
    </row>
    <row r="16">
      <c r="A16" s="4" t="inlineStr">
        <is>
          <t>Renewables</t>
        </is>
      </c>
    </row>
    <row r="17">
      <c r="A17" s="3" t="inlineStr">
        <is>
          <t>Goodwill [Roll Forward]</t>
        </is>
      </c>
    </row>
    <row r="18">
      <c r="A18" s="4" t="inlineStr">
        <is>
          <t>Goodwill at beginning of period</t>
        </is>
      </c>
      <c r="B18" s="6" t="n">
        <v>8789</v>
      </c>
      <c r="C18" s="6" t="n">
        <v>2726</v>
      </c>
      <c r="D18" s="6" t="n">
        <v>0</v>
      </c>
    </row>
    <row r="19">
      <c r="A19" s="4" t="inlineStr">
        <is>
          <t>Reorganization</t>
        </is>
      </c>
      <c r="C19" s="6" t="n">
        <v>5714</v>
      </c>
    </row>
    <row r="20">
      <c r="A20" s="4" t="inlineStr">
        <is>
          <t>Acquisitions</t>
        </is>
      </c>
      <c r="C20" s="6" t="n">
        <v>349</v>
      </c>
      <c r="D20" s="6" t="n">
        <v>2726</v>
      </c>
    </row>
    <row r="21">
      <c r="A21" s="4" t="inlineStr">
        <is>
          <t>Disposals</t>
        </is>
      </c>
      <c r="B21" s="6" t="n">
        <v>0</v>
      </c>
    </row>
    <row r="22">
      <c r="A22" s="4" t="inlineStr">
        <is>
          <t>Goodwill at end of period</t>
        </is>
      </c>
      <c r="B22" s="6" t="n">
        <v>8789</v>
      </c>
      <c r="C22" s="6" t="n">
        <v>8789</v>
      </c>
      <c r="D22" s="6" t="n">
        <v>2726</v>
      </c>
    </row>
    <row r="23">
      <c r="A23" s="4" t="inlineStr">
        <is>
          <t>Plant Nutrient</t>
        </is>
      </c>
    </row>
    <row r="24">
      <c r="A24" s="3" t="inlineStr">
        <is>
          <t>Goodwill [Roll Forward]</t>
        </is>
      </c>
    </row>
    <row r="25">
      <c r="A25" s="4" t="inlineStr">
        <is>
          <t>Goodwill at beginning of period</t>
        </is>
      </c>
      <c r="B25" s="6" t="n">
        <v>686</v>
      </c>
      <c r="C25" s="6" t="n">
        <v>686</v>
      </c>
      <c r="D25" s="6" t="n">
        <v>686</v>
      </c>
    </row>
    <row r="26">
      <c r="A26" s="4" t="inlineStr">
        <is>
          <t>Reorganization</t>
        </is>
      </c>
      <c r="C26" s="6" t="n">
        <v>0</v>
      </c>
    </row>
    <row r="27">
      <c r="A27" s="4" t="inlineStr">
        <is>
          <t>Acquisitions</t>
        </is>
      </c>
      <c r="C27" s="6" t="n">
        <v>0</v>
      </c>
      <c r="D27" s="6" t="n">
        <v>0</v>
      </c>
    </row>
    <row r="28">
      <c r="A28" s="4" t="inlineStr">
        <is>
          <t>Disposals</t>
        </is>
      </c>
      <c r="B28" s="6" t="n">
        <v>0</v>
      </c>
    </row>
    <row r="29">
      <c r="A29" s="4" t="inlineStr">
        <is>
          <t>Goodwill at end of period</t>
        </is>
      </c>
      <c r="B29" s="7" t="n">
        <v>686</v>
      </c>
      <c r="C29" s="7" t="n">
        <v>686</v>
      </c>
      <c r="D29" s="7" t="n">
        <v>68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Goodwill and Other Intangible Assets (Textual) (Details) - USD ($) $ in Thousands</t>
        </is>
      </c>
      <c r="B1" s="2" t="inlineStr">
        <is>
          <t>1 Months Ended</t>
        </is>
      </c>
      <c r="C1" s="2" t="inlineStr">
        <is>
          <t>12 Months Ended</t>
        </is>
      </c>
    </row>
    <row r="2">
      <c r="B2" s="2" t="inlineStr">
        <is>
          <t>Dec. 31, 2019</t>
        </is>
      </c>
      <c r="C2" s="2" t="inlineStr">
        <is>
          <t>Dec. 31, 2021</t>
        </is>
      </c>
      <c r="D2" s="2" t="inlineStr">
        <is>
          <t>Dec. 31, 2020</t>
        </is>
      </c>
      <c r="E2" s="2" t="inlineStr">
        <is>
          <t>Dec. 31, 2019</t>
        </is>
      </c>
      <c r="F2" s="2" t="inlineStr">
        <is>
          <t>Dec. 31, 2018</t>
        </is>
      </c>
    </row>
    <row r="3">
      <c r="A3" s="3" t="inlineStr">
        <is>
          <t>Finite-Lived Intangible Assets, Amortization Expense, Maturity Schedule [Abstract]</t>
        </is>
      </c>
    </row>
    <row r="4">
      <c r="A4" s="4" t="inlineStr">
        <is>
          <t>Goodwill</t>
        </is>
      </c>
      <c r="B4" s="7" t="n">
        <v>131193</v>
      </c>
      <c r="C4" s="7" t="n">
        <v>129342</v>
      </c>
      <c r="D4" s="7" t="n">
        <v>131542</v>
      </c>
      <c r="E4" s="7" t="n">
        <v>131193</v>
      </c>
      <c r="F4" s="7" t="n">
        <v>1857</v>
      </c>
    </row>
    <row r="5">
      <c r="A5" s="4" t="inlineStr">
        <is>
          <t>Amortization expense for intangible assets</t>
        </is>
      </c>
      <c r="C5" s="6" t="n">
        <v>30300</v>
      </c>
      <c r="D5" s="6" t="n">
        <v>30700</v>
      </c>
      <c r="E5" s="6" t="n">
        <v>33000</v>
      </c>
    </row>
    <row r="6">
      <c r="A6" s="4" t="inlineStr">
        <is>
          <t>Expected future annual amortization expense of intangibles in 2019</t>
        </is>
      </c>
      <c r="C6" s="6" t="n">
        <v>23400</v>
      </c>
    </row>
    <row r="7">
      <c r="A7" s="4" t="inlineStr">
        <is>
          <t>Expected future annual amortization expense of intangibles in 2020</t>
        </is>
      </c>
      <c r="C7" s="6" t="n">
        <v>22800</v>
      </c>
    </row>
    <row r="8">
      <c r="A8" s="4" t="inlineStr">
        <is>
          <t>Expected future annual amortization expense of intangibles in 2021</t>
        </is>
      </c>
      <c r="C8" s="6" t="n">
        <v>19700</v>
      </c>
    </row>
    <row r="9">
      <c r="A9" s="4" t="inlineStr">
        <is>
          <t>Expected future annual amortization expense of intangibles in 2022</t>
        </is>
      </c>
      <c r="C9" s="6" t="n">
        <v>13500</v>
      </c>
    </row>
    <row r="10">
      <c r="A10" s="4" t="inlineStr">
        <is>
          <t>Expected future annual amortization expense of intangibles in 2023</t>
        </is>
      </c>
      <c r="C10" s="7" t="n">
        <v>11500</v>
      </c>
    </row>
    <row r="11">
      <c r="A11" s="4" t="inlineStr">
        <is>
          <t>Minimum</t>
        </is>
      </c>
    </row>
    <row r="12">
      <c r="A12" s="3" t="inlineStr">
        <is>
          <t>Finite-Lived Intangible Assets, Amortization Expense, Maturity Schedule [Abstract]</t>
        </is>
      </c>
    </row>
    <row r="13">
      <c r="A13" s="4" t="inlineStr">
        <is>
          <t>Weighted average cost of capital percentage used to determine impairment or reporting unit</t>
        </is>
      </c>
      <c r="C13" s="4" t="inlineStr">
        <is>
          <t>8.50%</t>
        </is>
      </c>
    </row>
    <row r="14">
      <c r="A14" s="4" t="inlineStr">
        <is>
          <t>Weighted average cost of capital percentage used to determine impairment or reporting unit, risk premium</t>
        </is>
      </c>
      <c r="C14" s="4" t="inlineStr">
        <is>
          <t>2.00%</t>
        </is>
      </c>
    </row>
    <row r="15">
      <c r="A15" s="4" t="inlineStr">
        <is>
          <t>Maximum</t>
        </is>
      </c>
    </row>
    <row r="16">
      <c r="A16" s="3" t="inlineStr">
        <is>
          <t>Finite-Lived Intangible Assets, Amortization Expense, Maturity Schedule [Abstract]</t>
        </is>
      </c>
    </row>
    <row r="17">
      <c r="A17" s="4" t="inlineStr">
        <is>
          <t>Weighted average cost of capital percentage used to determine impairment or reporting unit</t>
        </is>
      </c>
      <c r="C17" s="4" t="inlineStr">
        <is>
          <t>11.25%</t>
        </is>
      </c>
    </row>
    <row r="18">
      <c r="A18" s="4" t="inlineStr">
        <is>
          <t>Weighted average cost of capital percentage used to determine impairment or reporting unit, risk premium</t>
        </is>
      </c>
      <c r="C18" s="4" t="inlineStr">
        <is>
          <t>4.00%</t>
        </is>
      </c>
    </row>
    <row r="19">
      <c r="A19" s="4" t="inlineStr">
        <is>
          <t>Grain Storage and Merchandising</t>
        </is>
      </c>
    </row>
    <row r="20">
      <c r="A20" s="3" t="inlineStr">
        <is>
          <t>Finite-Lived Intangible Assets, Amortization Expense, Maturity Schedule [Abstract]</t>
        </is>
      </c>
    </row>
    <row r="21">
      <c r="A21" s="4" t="inlineStr">
        <is>
          <t>Goodwill</t>
        </is>
      </c>
      <c r="C21" s="7" t="n">
        <v>78500</v>
      </c>
    </row>
    <row r="22">
      <c r="A22" s="4" t="inlineStr">
        <is>
          <t>Percentage of FV in excess of carrying amount</t>
        </is>
      </c>
      <c r="C22" s="4" t="inlineStr">
        <is>
          <t>26.00%</t>
        </is>
      </c>
    </row>
    <row r="23">
      <c r="A23" s="4" t="inlineStr">
        <is>
          <t>Food and Specialty Ingredients</t>
        </is>
      </c>
    </row>
    <row r="24">
      <c r="A24" s="3" t="inlineStr">
        <is>
          <t>Finite-Lived Intangible Assets, Amortization Expense, Maturity Schedule [Abstract]</t>
        </is>
      </c>
    </row>
    <row r="25">
      <c r="A25" s="4" t="inlineStr">
        <is>
          <t>Goodwill</t>
        </is>
      </c>
      <c r="C25" s="7" t="n">
        <v>41300</v>
      </c>
    </row>
    <row r="26">
      <c r="A26" s="4" t="inlineStr">
        <is>
          <t>Percentage of FV in excess of carrying amount</t>
        </is>
      </c>
      <c r="C26" s="4" t="inlineStr">
        <is>
          <t>24.00%</t>
        </is>
      </c>
    </row>
    <row r="27">
      <c r="A27" s="4" t="inlineStr">
        <is>
          <t>Ethanol</t>
        </is>
      </c>
    </row>
    <row r="28">
      <c r="A28" s="3" t="inlineStr">
        <is>
          <t>Finite-Lived Intangible Assets, Amortization Expense, Maturity Schedule [Abstract]</t>
        </is>
      </c>
    </row>
    <row r="29">
      <c r="A29" s="4" t="inlineStr">
        <is>
          <t>Goodwill</t>
        </is>
      </c>
      <c r="C29" s="7" t="n">
        <v>8800</v>
      </c>
    </row>
    <row r="30">
      <c r="A30" s="4" t="inlineStr">
        <is>
          <t>Lawn</t>
        </is>
      </c>
    </row>
    <row r="31">
      <c r="A31" s="3" t="inlineStr">
        <is>
          <t>Finite-Lived Intangible Assets, Amortization Expense, Maturity Schedule [Abstract]</t>
        </is>
      </c>
    </row>
    <row r="32">
      <c r="A32" s="4" t="inlineStr">
        <is>
          <t>Goodwill</t>
        </is>
      </c>
      <c r="C32" s="6" t="n">
        <v>700</v>
      </c>
    </row>
    <row r="33">
      <c r="A33" s="4" t="inlineStr">
        <is>
          <t>Trade</t>
        </is>
      </c>
    </row>
    <row r="34">
      <c r="A34" s="3" t="inlineStr">
        <is>
          <t>Finite-Lived Intangible Assets, Amortization Expense, Maturity Schedule [Abstract]</t>
        </is>
      </c>
    </row>
    <row r="35">
      <c r="A35" s="4" t="inlineStr">
        <is>
          <t>Goodwill</t>
        </is>
      </c>
      <c r="B35" s="6" t="n">
        <v>127781</v>
      </c>
      <c r="C35" s="6" t="n">
        <v>119867</v>
      </c>
      <c r="D35" s="6" t="n">
        <v>122067</v>
      </c>
      <c r="E35" s="6" t="n">
        <v>127781</v>
      </c>
      <c r="F35" s="6" t="n">
        <v>1171</v>
      </c>
    </row>
    <row r="36">
      <c r="A36" s="4" t="inlineStr">
        <is>
          <t>Goodwill, accumulated impairment loss</t>
        </is>
      </c>
      <c r="C36" s="6" t="n">
        <v>46400</v>
      </c>
    </row>
    <row r="37">
      <c r="A37" s="4" t="inlineStr">
        <is>
          <t>Plant Nutrient</t>
        </is>
      </c>
    </row>
    <row r="38">
      <c r="A38" s="3" t="inlineStr">
        <is>
          <t>Finite-Lived Intangible Assets, Amortization Expense, Maturity Schedule [Abstract]</t>
        </is>
      </c>
    </row>
    <row r="39">
      <c r="A39" s="4" t="inlineStr">
        <is>
          <t>Goodwill</t>
        </is>
      </c>
      <c r="B39" s="6" t="n">
        <v>686</v>
      </c>
      <c r="C39" s="6" t="n">
        <v>686</v>
      </c>
      <c r="D39" s="7" t="n">
        <v>686</v>
      </c>
      <c r="E39" s="7" t="n">
        <v>686</v>
      </c>
      <c r="F39" s="7" t="n">
        <v>686</v>
      </c>
    </row>
    <row r="40">
      <c r="A40" s="4" t="inlineStr">
        <is>
          <t>Goodwill, accumulated impairment loss</t>
        </is>
      </c>
      <c r="C40" s="7" t="n">
        <v>68900</v>
      </c>
    </row>
    <row r="41">
      <c r="A41" s="4" t="inlineStr">
        <is>
          <t>Propane and frac sand | Trade</t>
        </is>
      </c>
    </row>
    <row r="42">
      <c r="A42" s="3" t="inlineStr">
        <is>
          <t>Finite-Lived Intangible Assets, Amortization Expense, Maturity Schedule [Abstract]</t>
        </is>
      </c>
    </row>
    <row r="43">
      <c r="A43" s="4" t="inlineStr">
        <is>
          <t>Impairment charges</t>
        </is>
      </c>
      <c r="B43" s="7" t="n">
        <v>2500</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1</t>
        </is>
      </c>
    </row>
    <row r="3">
      <c r="A3" s="3" t="inlineStr">
        <is>
          <t>Inventory, Net [Abstract]</t>
        </is>
      </c>
    </row>
    <row r="4">
      <c r="A4" s="4" t="inlineStr">
        <is>
          <t>Inventories</t>
        </is>
      </c>
      <c r="B4" s="4" t="inlineStr">
        <is>
          <t>Inventories Major classes of inventories are presented below. Readily Marketable Inventories are agricultural commodity inventories such as corn, soybeans, wheat, and ethanol co-products, among others, carried at net realizable value which approximates fair value based on their commodity characteristics, widely available markets, and pricing mechanisms. The net realizable value of RMI is calculated as the fair value (spot price of the commodity in an exchange), less cost of disposal and transportation based on the local market. All other inventories are held at lower of cost or net realizable value. December 31, (in thousands) 2021 2020 Grain and other agricultural products (a) $ 1,427,708 $ 1,025,809 Propane and frac sand (a) 23,780 12,477 Ethanol and co-products (a) 184,354 114,895 Plant nutrients and cob products 178,696 139,885 Total $ 1,814,538 $ 1,293,066 (a) Includes RMI of $1,410.9 million and $983.2 million at December 31, 2021 and December 31, 2020, respectively. Inventories do not include 3.0 million bushels of grain and other agricultural product inventories held in storage for others as of December 31, 2021 and December 31, 2020, respectively. The Company does not have title to the inventory and is only liable for any deficiencies in grade or shortage of quantity that may arise during the storage period. Management has not experienced historical losses with regard to any deficiencies and does not anticipate material losses in the future. The Company recorded lower of cost or net realizable value adjustments of $3.4 million and $11.7 million for the years ended December 31, 2021 and 2020, respectively. The current year charge primarily relates to certain fertilizer values decreasing after the spring application season. The charge in the prior year was a result of lower ethanol market prices and decreased demand as a result of the COVID-19 pandemic.</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Intangible Assets) (Details) - USD ($) $ in Thousands</t>
        </is>
      </c>
      <c r="B1" s="2" t="inlineStr">
        <is>
          <t>3 Months Ended</t>
        </is>
      </c>
      <c r="C1" s="2" t="inlineStr">
        <is>
          <t>12 Months Ended</t>
        </is>
      </c>
    </row>
    <row r="2">
      <c r="B2" s="2" t="inlineStr">
        <is>
          <t>Dec. 31, 2020</t>
        </is>
      </c>
      <c r="C2" s="2" t="inlineStr">
        <is>
          <t>Dec. 31, 2021</t>
        </is>
      </c>
    </row>
    <row r="3">
      <c r="A3" s="3" t="inlineStr">
        <is>
          <t>Amortized intangible assets</t>
        </is>
      </c>
    </row>
    <row r="4">
      <c r="A4" s="4" t="inlineStr">
        <is>
          <t>Original Cost</t>
        </is>
      </c>
      <c r="B4" s="7" t="n">
        <v>280251</v>
      </c>
      <c r="C4" s="7" t="n">
        <v>287005</v>
      </c>
    </row>
    <row r="5">
      <c r="A5" s="4" t="inlineStr">
        <is>
          <t>Accumulated Amortization</t>
        </is>
      </c>
      <c r="B5" s="6" t="n">
        <v>140167</v>
      </c>
      <c r="C5" s="6" t="n">
        <v>169868</v>
      </c>
    </row>
    <row r="6">
      <c r="A6" s="4" t="inlineStr">
        <is>
          <t>Net Book Value</t>
        </is>
      </c>
      <c r="B6" s="6" t="n">
        <v>140084</v>
      </c>
      <c r="C6" s="6" t="n">
        <v>117137</v>
      </c>
    </row>
    <row r="7">
      <c r="A7" s="4" t="inlineStr">
        <is>
          <t>Customer lists</t>
        </is>
      </c>
    </row>
    <row r="8">
      <c r="A8" s="3" t="inlineStr">
        <is>
          <t>Amortized intangible assets</t>
        </is>
      </c>
    </row>
    <row r="9">
      <c r="A9" s="4" t="inlineStr">
        <is>
          <t>Original Cost</t>
        </is>
      </c>
      <c r="B9" s="6" t="n">
        <v>131032</v>
      </c>
      <c r="C9" s="6" t="n">
        <v>136311</v>
      </c>
    </row>
    <row r="10">
      <c r="A10" s="4" t="inlineStr">
        <is>
          <t>Accumulated Amortization</t>
        </is>
      </c>
      <c r="B10" s="6" t="n">
        <v>45546</v>
      </c>
      <c r="C10" s="6" t="n">
        <v>58047</v>
      </c>
    </row>
    <row r="11">
      <c r="A11" s="4" t="inlineStr">
        <is>
          <t>Net Book Value</t>
        </is>
      </c>
      <c r="B11" s="6" t="n">
        <v>85486</v>
      </c>
      <c r="C11" s="6" t="n">
        <v>78264</v>
      </c>
    </row>
    <row r="12">
      <c r="A12" s="4" t="inlineStr">
        <is>
          <t>Non-compete agreements</t>
        </is>
      </c>
    </row>
    <row r="13">
      <c r="A13" s="3" t="inlineStr">
        <is>
          <t>Amortized intangible assets</t>
        </is>
      </c>
    </row>
    <row r="14">
      <c r="A14" s="4" t="inlineStr">
        <is>
          <t>Original Cost</t>
        </is>
      </c>
      <c r="B14" s="6" t="n">
        <v>21096</v>
      </c>
      <c r="C14" s="6" t="n">
        <v>21796</v>
      </c>
    </row>
    <row r="15">
      <c r="A15" s="4" t="inlineStr">
        <is>
          <t>Accumulated Amortization</t>
        </is>
      </c>
      <c r="B15" s="6" t="n">
        <v>15461</v>
      </c>
      <c r="C15" s="6" t="n">
        <v>21124</v>
      </c>
    </row>
    <row r="16">
      <c r="A16" s="4" t="inlineStr">
        <is>
          <t>Net Book Value</t>
        </is>
      </c>
      <c r="B16" s="6" t="n">
        <v>5635</v>
      </c>
      <c r="C16" s="6" t="n">
        <v>672</v>
      </c>
    </row>
    <row r="17">
      <c r="A17" s="4" t="inlineStr">
        <is>
          <t>Supply agreement</t>
        </is>
      </c>
    </row>
    <row r="18">
      <c r="A18" s="3" t="inlineStr">
        <is>
          <t>Amortized intangible assets</t>
        </is>
      </c>
    </row>
    <row r="19">
      <c r="A19" s="4" t="inlineStr">
        <is>
          <t>Original Cost</t>
        </is>
      </c>
      <c r="B19" s="6" t="n">
        <v>9060</v>
      </c>
      <c r="C19" s="6" t="n">
        <v>8721</v>
      </c>
    </row>
    <row r="20">
      <c r="A20" s="4" t="inlineStr">
        <is>
          <t>Accumulated Amortization</t>
        </is>
      </c>
      <c r="B20" s="6" t="n">
        <v>6988</v>
      </c>
      <c r="C20" s="6" t="n">
        <v>7450</v>
      </c>
    </row>
    <row r="21">
      <c r="A21" s="4" t="inlineStr">
        <is>
          <t>Net Book Value</t>
        </is>
      </c>
      <c r="B21" s="6" t="n">
        <v>2072</v>
      </c>
      <c r="C21" s="6" t="n">
        <v>1271</v>
      </c>
    </row>
    <row r="22">
      <c r="A22" s="4" t="inlineStr">
        <is>
          <t>Technology</t>
        </is>
      </c>
    </row>
    <row r="23">
      <c r="A23" s="3" t="inlineStr">
        <is>
          <t>Amortized intangible assets</t>
        </is>
      </c>
    </row>
    <row r="24">
      <c r="A24" s="4" t="inlineStr">
        <is>
          <t>Original Cost</t>
        </is>
      </c>
      <c r="B24" s="6" t="n">
        <v>13400</v>
      </c>
      <c r="C24" s="6" t="n">
        <v>13400</v>
      </c>
    </row>
    <row r="25">
      <c r="A25" s="4" t="inlineStr">
        <is>
          <t>Accumulated Amortization</t>
        </is>
      </c>
      <c r="B25" s="6" t="n">
        <v>7538</v>
      </c>
      <c r="C25" s="6" t="n">
        <v>8878</v>
      </c>
    </row>
    <row r="26">
      <c r="A26" s="4" t="inlineStr">
        <is>
          <t>Net Book Value</t>
        </is>
      </c>
      <c r="B26" s="6" t="n">
        <v>5862</v>
      </c>
      <c r="C26" s="6" t="n">
        <v>4522</v>
      </c>
    </row>
    <row r="27">
      <c r="A27" s="4" t="inlineStr">
        <is>
          <t>Trademarks and patents</t>
        </is>
      </c>
    </row>
    <row r="28">
      <c r="A28" s="3" t="inlineStr">
        <is>
          <t>Amortized intangible assets</t>
        </is>
      </c>
    </row>
    <row r="29">
      <c r="A29" s="4" t="inlineStr">
        <is>
          <t>Original Cost</t>
        </is>
      </c>
      <c r="B29" s="6" t="n">
        <v>15810</v>
      </c>
      <c r="C29" s="6" t="n">
        <v>15810</v>
      </c>
    </row>
    <row r="30">
      <c r="A30" s="4" t="inlineStr">
        <is>
          <t>Accumulated Amortization</t>
        </is>
      </c>
      <c r="B30" s="6" t="n">
        <v>10764</v>
      </c>
      <c r="C30" s="6" t="n">
        <v>12020</v>
      </c>
    </row>
    <row r="31">
      <c r="A31" s="4" t="inlineStr">
        <is>
          <t>Net Book Value</t>
        </is>
      </c>
      <c r="B31" s="6" t="n">
        <v>5046</v>
      </c>
      <c r="C31" s="6" t="n">
        <v>3790</v>
      </c>
    </row>
    <row r="32">
      <c r="A32" s="4" t="inlineStr">
        <is>
          <t>Software</t>
        </is>
      </c>
    </row>
    <row r="33">
      <c r="A33" s="3" t="inlineStr">
        <is>
          <t>Amortized intangible assets</t>
        </is>
      </c>
    </row>
    <row r="34">
      <c r="A34" s="4" t="inlineStr">
        <is>
          <t>Original Cost</t>
        </is>
      </c>
      <c r="B34" s="6" t="n">
        <v>88844</v>
      </c>
      <c r="C34" s="6" t="n">
        <v>89956</v>
      </c>
    </row>
    <row r="35">
      <c r="A35" s="4" t="inlineStr">
        <is>
          <t>Accumulated Amortization</t>
        </is>
      </c>
      <c r="B35" s="6" t="n">
        <v>53461</v>
      </c>
      <c r="C35" s="6" t="n">
        <v>61920</v>
      </c>
    </row>
    <row r="36">
      <c r="A36" s="4" t="inlineStr">
        <is>
          <t>Net Book Value</t>
        </is>
      </c>
      <c r="B36" s="6" t="n">
        <v>35383</v>
      </c>
      <c r="C36" s="6" t="n">
        <v>28036</v>
      </c>
    </row>
    <row r="37">
      <c r="A37" s="4" t="inlineStr">
        <is>
          <t>Other</t>
        </is>
      </c>
    </row>
    <row r="38">
      <c r="A38" s="3" t="inlineStr">
        <is>
          <t>Amortized intangible assets</t>
        </is>
      </c>
    </row>
    <row r="39">
      <c r="A39" s="4" t="inlineStr">
        <is>
          <t>Original Cost</t>
        </is>
      </c>
      <c r="B39" s="6" t="n">
        <v>1009</v>
      </c>
      <c r="C39" s="6" t="n">
        <v>1011</v>
      </c>
    </row>
    <row r="40">
      <c r="A40" s="4" t="inlineStr">
        <is>
          <t>Accumulated Amortization</t>
        </is>
      </c>
      <c r="B40" s="6" t="n">
        <v>409</v>
      </c>
      <c r="C40" s="6" t="n">
        <v>429</v>
      </c>
    </row>
    <row r="41">
      <c r="A41" s="4" t="inlineStr">
        <is>
          <t>Net Book Value</t>
        </is>
      </c>
      <c r="B41" s="6" t="n">
        <v>600</v>
      </c>
      <c r="C41" s="7" t="n">
        <v>582</v>
      </c>
    </row>
    <row r="42">
      <c r="A42" s="4" t="inlineStr">
        <is>
          <t>Minimum</t>
        </is>
      </c>
    </row>
    <row r="43">
      <c r="A43" s="3" t="inlineStr">
        <is>
          <t>Finite-Lived Intangible Assets [Line Items]</t>
        </is>
      </c>
    </row>
    <row r="44">
      <c r="A44" s="4" t="inlineStr">
        <is>
          <t>Useful Life (in years)</t>
        </is>
      </c>
      <c r="C44" s="4" t="inlineStr">
        <is>
          <t>1 year</t>
        </is>
      </c>
    </row>
    <row r="45">
      <c r="A45" s="4" t="inlineStr">
        <is>
          <t>Minimum | Customer lists</t>
        </is>
      </c>
    </row>
    <row r="46">
      <c r="A46" s="3" t="inlineStr">
        <is>
          <t>Finite-Lived Intangible Assets [Line Items]</t>
        </is>
      </c>
    </row>
    <row r="47">
      <c r="A47" s="4" t="inlineStr">
        <is>
          <t>Useful Life (in years)</t>
        </is>
      </c>
      <c r="C47" s="4" t="inlineStr">
        <is>
          <t>3 years</t>
        </is>
      </c>
    </row>
    <row r="48">
      <c r="A48" s="4" t="inlineStr">
        <is>
          <t>Minimum | Non-compete agreements</t>
        </is>
      </c>
    </row>
    <row r="49">
      <c r="A49" s="3" t="inlineStr">
        <is>
          <t>Finite-Lived Intangible Assets [Line Items]</t>
        </is>
      </c>
    </row>
    <row r="50">
      <c r="A50" s="4" t="inlineStr">
        <is>
          <t>Useful Life (in years)</t>
        </is>
      </c>
      <c r="C50" s="4" t="inlineStr">
        <is>
          <t>1 year</t>
        </is>
      </c>
    </row>
    <row r="51">
      <c r="A51" s="4" t="inlineStr">
        <is>
          <t>Minimum | Supply agreement</t>
        </is>
      </c>
    </row>
    <row r="52">
      <c r="A52" s="3" t="inlineStr">
        <is>
          <t>Finite-Lived Intangible Assets [Line Items]</t>
        </is>
      </c>
    </row>
    <row r="53">
      <c r="A53" s="4" t="inlineStr">
        <is>
          <t>Useful Life (in years)</t>
        </is>
      </c>
      <c r="C53" s="4" t="inlineStr">
        <is>
          <t>10 years</t>
        </is>
      </c>
    </row>
    <row r="54">
      <c r="A54" s="4" t="inlineStr">
        <is>
          <t>Minimum | Technology</t>
        </is>
      </c>
    </row>
    <row r="55">
      <c r="A55" s="3" t="inlineStr">
        <is>
          <t>Finite-Lived Intangible Assets [Line Items]</t>
        </is>
      </c>
    </row>
    <row r="56">
      <c r="A56" s="4" t="inlineStr">
        <is>
          <t>Useful Life (in years)</t>
        </is>
      </c>
      <c r="C56" s="4" t="inlineStr">
        <is>
          <t>10 years</t>
        </is>
      </c>
    </row>
    <row r="57">
      <c r="A57" s="4" t="inlineStr">
        <is>
          <t>Minimum | Trademarks and patents</t>
        </is>
      </c>
    </row>
    <row r="58">
      <c r="A58" s="3" t="inlineStr">
        <is>
          <t>Finite-Lived Intangible Assets [Line Items]</t>
        </is>
      </c>
    </row>
    <row r="59">
      <c r="A59" s="4" t="inlineStr">
        <is>
          <t>Useful Life (in years)</t>
        </is>
      </c>
      <c r="C59" s="4" t="inlineStr">
        <is>
          <t>7 years</t>
        </is>
      </c>
    </row>
    <row r="60">
      <c r="A60" s="4" t="inlineStr">
        <is>
          <t>Minimum | Software</t>
        </is>
      </c>
    </row>
    <row r="61">
      <c r="A61" s="3" t="inlineStr">
        <is>
          <t>Finite-Lived Intangible Assets [Line Items]</t>
        </is>
      </c>
    </row>
    <row r="62">
      <c r="A62" s="4" t="inlineStr">
        <is>
          <t>Useful Life (in years)</t>
        </is>
      </c>
      <c r="C62" s="4" t="inlineStr">
        <is>
          <t>2 years</t>
        </is>
      </c>
    </row>
    <row r="63">
      <c r="A63" s="4" t="inlineStr">
        <is>
          <t>Minimum | Other</t>
        </is>
      </c>
    </row>
    <row r="64">
      <c r="A64" s="3" t="inlineStr">
        <is>
          <t>Finite-Lived Intangible Assets [Line Items]</t>
        </is>
      </c>
    </row>
    <row r="65">
      <c r="A65" s="4" t="inlineStr">
        <is>
          <t>Useful Life (in years)</t>
        </is>
      </c>
      <c r="C65" s="4" t="inlineStr">
        <is>
          <t>3 years</t>
        </is>
      </c>
    </row>
    <row r="66">
      <c r="A66" s="4" t="inlineStr">
        <is>
          <t>Maximum</t>
        </is>
      </c>
    </row>
    <row r="67">
      <c r="A67" s="3" t="inlineStr">
        <is>
          <t>Finite-Lived Intangible Assets [Line Items]</t>
        </is>
      </c>
    </row>
    <row r="68">
      <c r="A68" s="4" t="inlineStr">
        <is>
          <t>Useful Life (in years)</t>
        </is>
      </c>
      <c r="C68" s="4" t="inlineStr">
        <is>
          <t>10 years</t>
        </is>
      </c>
    </row>
    <row r="69">
      <c r="A69" s="4" t="inlineStr">
        <is>
          <t>Maximum | Customer lists</t>
        </is>
      </c>
    </row>
    <row r="70">
      <c r="A70" s="3" t="inlineStr">
        <is>
          <t>Finite-Lived Intangible Assets [Line Items]</t>
        </is>
      </c>
    </row>
    <row r="71">
      <c r="A71" s="4" t="inlineStr">
        <is>
          <t>Useful Life (in years)</t>
        </is>
      </c>
      <c r="C71" s="4" t="inlineStr">
        <is>
          <t>10 years</t>
        </is>
      </c>
    </row>
    <row r="72">
      <c r="A72" s="4" t="inlineStr">
        <is>
          <t>Maximum | Non-compete agreements</t>
        </is>
      </c>
    </row>
    <row r="73">
      <c r="A73" s="3" t="inlineStr">
        <is>
          <t>Finite-Lived Intangible Assets [Line Items]</t>
        </is>
      </c>
    </row>
    <row r="74">
      <c r="A74" s="4" t="inlineStr">
        <is>
          <t>Useful Life (in years)</t>
        </is>
      </c>
      <c r="C74" s="4" t="inlineStr">
        <is>
          <t>7 years</t>
        </is>
      </c>
    </row>
    <row r="75">
      <c r="A75" s="4" t="inlineStr">
        <is>
          <t>Maximum | Supply agreement</t>
        </is>
      </c>
    </row>
    <row r="76">
      <c r="A76" s="3" t="inlineStr">
        <is>
          <t>Finite-Lived Intangible Assets [Line Items]</t>
        </is>
      </c>
    </row>
    <row r="77">
      <c r="A77" s="4" t="inlineStr">
        <is>
          <t>Useful Life (in years)</t>
        </is>
      </c>
      <c r="C77" s="4" t="inlineStr">
        <is>
          <t>10 years</t>
        </is>
      </c>
    </row>
    <row r="78">
      <c r="A78" s="4" t="inlineStr">
        <is>
          <t>Maximum | Technology</t>
        </is>
      </c>
    </row>
    <row r="79">
      <c r="A79" s="3" t="inlineStr">
        <is>
          <t>Finite-Lived Intangible Assets [Line Items]</t>
        </is>
      </c>
    </row>
    <row r="80">
      <c r="A80" s="4" t="inlineStr">
        <is>
          <t>Useful Life (in years)</t>
        </is>
      </c>
      <c r="C80" s="4" t="inlineStr">
        <is>
          <t>10 years</t>
        </is>
      </c>
    </row>
    <row r="81">
      <c r="A81" s="4" t="inlineStr">
        <is>
          <t>Maximum | Trademarks and patents</t>
        </is>
      </c>
    </row>
    <row r="82">
      <c r="A82" s="3" t="inlineStr">
        <is>
          <t>Finite-Lived Intangible Assets [Line Items]</t>
        </is>
      </c>
    </row>
    <row r="83">
      <c r="A83" s="4" t="inlineStr">
        <is>
          <t>Useful Life (in years)</t>
        </is>
      </c>
      <c r="C83" s="4" t="inlineStr">
        <is>
          <t>10 years</t>
        </is>
      </c>
    </row>
    <row r="84">
      <c r="A84" s="4" t="inlineStr">
        <is>
          <t>Maximum | Software</t>
        </is>
      </c>
    </row>
    <row r="85">
      <c r="A85" s="3" t="inlineStr">
        <is>
          <t>Finite-Lived Intangible Assets [Line Items]</t>
        </is>
      </c>
    </row>
    <row r="86">
      <c r="A86" s="4" t="inlineStr">
        <is>
          <t>Useful Life (in years)</t>
        </is>
      </c>
      <c r="C86" s="4" t="inlineStr">
        <is>
          <t>10 years</t>
        </is>
      </c>
    </row>
    <row r="87">
      <c r="A87" s="4" t="inlineStr">
        <is>
          <t>Maximum | Other</t>
        </is>
      </c>
    </row>
    <row r="88">
      <c r="A88" s="3" t="inlineStr">
        <is>
          <t>Finite-Lived Intangible Assets [Line Items]</t>
        </is>
      </c>
    </row>
    <row r="89">
      <c r="A89" s="4" t="inlineStr">
        <is>
          <t>Useful Life (in years)</t>
        </is>
      </c>
      <c r="C89" s="4" t="inlineStr">
        <is>
          <t>5 years</t>
        </is>
      </c>
    </row>
    <row r="90">
      <c r="A90" s="4" t="inlineStr">
        <is>
          <t>Plant Nutrient | Trademarks and patents</t>
        </is>
      </c>
    </row>
    <row r="91">
      <c r="A91" s="3" t="inlineStr">
        <is>
          <t>Finite-Lived Intangible Assets [Line Items]</t>
        </is>
      </c>
    </row>
    <row r="92">
      <c r="A92" s="4" t="inlineStr">
        <is>
          <t>Impairment charges</t>
        </is>
      </c>
      <c r="B92" s="7" t="n">
        <v>220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 of Assets (Details) - USD ($) $ in Thousand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Proceeds from sale of assets</t>
        </is>
      </c>
      <c r="B4" s="7" t="n">
        <v>19150</v>
      </c>
      <c r="C4" s="7" t="n">
        <v>10077</v>
      </c>
      <c r="D4" s="7" t="n">
        <v>18090</v>
      </c>
    </row>
    <row r="5">
      <c r="A5" s="4" t="inlineStr">
        <is>
          <t>Assets held for sale</t>
        </is>
      </c>
      <c r="B5" s="6" t="n">
        <v>64054</v>
      </c>
      <c r="C5" s="6" t="n">
        <v>676133</v>
      </c>
    </row>
    <row r="6">
      <c r="A6" s="4" t="inlineStr">
        <is>
          <t>Disposal Group, Disposed of by Sale, Not Discontinued Operations | Grain Assets</t>
        </is>
      </c>
    </row>
    <row r="7">
      <c r="A7" s="3" t="inlineStr">
        <is>
          <t>Business Acquisition [Line Items]</t>
        </is>
      </c>
    </row>
    <row r="8">
      <c r="A8" s="4" t="inlineStr">
        <is>
          <t>Consideration received on sale of assets</t>
        </is>
      </c>
      <c r="C8" s="6" t="n">
        <v>11600</v>
      </c>
    </row>
    <row r="9">
      <c r="A9" s="4" t="inlineStr">
        <is>
          <t>Disposal Group, Disposed of by Sale, Not Discontinued Operations | Grain Assets | Other Income</t>
        </is>
      </c>
    </row>
    <row r="10">
      <c r="A10" s="3" t="inlineStr">
        <is>
          <t>Business Acquisition [Line Items]</t>
        </is>
      </c>
    </row>
    <row r="11">
      <c r="A11" s="4" t="inlineStr">
        <is>
          <t>Consideration received on sale of assets</t>
        </is>
      </c>
      <c r="B11" s="6" t="n">
        <v>23300</v>
      </c>
    </row>
    <row r="12">
      <c r="A12" s="4" t="inlineStr">
        <is>
          <t>Gain sale of assets</t>
        </is>
      </c>
      <c r="B12" s="6" t="n">
        <v>14600</v>
      </c>
      <c r="C12" s="7" t="n">
        <v>1400</v>
      </c>
    </row>
    <row r="13">
      <c r="A13" s="4" t="inlineStr">
        <is>
          <t>Proceeds from sale of assets</t>
        </is>
      </c>
      <c r="B13" s="6" t="n">
        <v>18100</v>
      </c>
    </row>
    <row r="14">
      <c r="A14" s="4" t="inlineStr">
        <is>
          <t>Assets held for sale</t>
        </is>
      </c>
      <c r="B14" s="7" t="n">
        <v>5200</v>
      </c>
    </row>
    <row r="15">
      <c r="A15" s="4" t="inlineStr">
        <is>
          <t>Disposal Group, Disposed of by Sale, Not Discontinued Operations | Farm Center | MICHIGAN</t>
        </is>
      </c>
    </row>
    <row r="16">
      <c r="A16" s="3" t="inlineStr">
        <is>
          <t>Business Acquisition [Line Items]</t>
        </is>
      </c>
    </row>
    <row r="17">
      <c r="A17" s="4" t="inlineStr">
        <is>
          <t>Consideration received on sale of assets</t>
        </is>
      </c>
      <c r="D17" s="6" t="n">
        <v>4600</v>
      </c>
    </row>
    <row r="18">
      <c r="A18" s="4" t="inlineStr">
        <is>
          <t>Disposal Group, Disposed of by Sale, Not Discontinued Operations | Farm Center | MICHIGAN | Other Income</t>
        </is>
      </c>
    </row>
    <row r="19">
      <c r="A19" s="3" t="inlineStr">
        <is>
          <t>Business Acquisition [Line Items]</t>
        </is>
      </c>
    </row>
    <row r="20">
      <c r="A20" s="4" t="inlineStr">
        <is>
          <t>Gain sale of assets</t>
        </is>
      </c>
      <c r="D20" s="6" t="n">
        <v>2900</v>
      </c>
    </row>
    <row r="21">
      <c r="A21" s="4" t="inlineStr">
        <is>
          <t>Disposal Group, Disposed of by Sale, Not Discontinued Operations | Grain and Agronomy Location</t>
        </is>
      </c>
    </row>
    <row r="22">
      <c r="A22" s="3" t="inlineStr">
        <is>
          <t>Business Acquisition [Line Items]</t>
        </is>
      </c>
    </row>
    <row r="23">
      <c r="A23" s="4" t="inlineStr">
        <is>
          <t>Consideration received on sale of assets</t>
        </is>
      </c>
      <c r="D23" s="6" t="n">
        <v>25100</v>
      </c>
    </row>
    <row r="24">
      <c r="A24" s="4" t="inlineStr">
        <is>
          <t>Disposal Group, Disposed of by Sale, Not Discontinued Operations | Grain and Agronomy Location | Other Income</t>
        </is>
      </c>
    </row>
    <row r="25">
      <c r="A25" s="3" t="inlineStr">
        <is>
          <t>Business Acquisition [Line Items]</t>
        </is>
      </c>
    </row>
    <row r="26">
      <c r="A26" s="4" t="inlineStr">
        <is>
          <t>Gain sale of assets</t>
        </is>
      </c>
      <c r="D26" s="6" t="n">
        <v>5700</v>
      </c>
    </row>
    <row r="27">
      <c r="A27" s="4" t="inlineStr">
        <is>
          <t>Disposal Group, Disposed of by Sale, Not Discontinued Operations | Grain and Agronomy Location | TENNESSEE</t>
        </is>
      </c>
    </row>
    <row r="28">
      <c r="A28" s="3" t="inlineStr">
        <is>
          <t>Business Acquisition [Line Items]</t>
        </is>
      </c>
    </row>
    <row r="29">
      <c r="A29" s="4" t="inlineStr">
        <is>
          <t>Consideration received on sale of assets</t>
        </is>
      </c>
      <c r="D29" s="6" t="n">
        <v>600</v>
      </c>
    </row>
    <row r="30">
      <c r="A30" s="4" t="inlineStr">
        <is>
          <t>Disposal Group, Disposed of by Sale, Not Discontinued Operations | Grain and Agronomy Location | TENNESSEE | Other Income</t>
        </is>
      </c>
    </row>
    <row r="31">
      <c r="A31" s="3" t="inlineStr">
        <is>
          <t>Business Acquisition [Line Items]</t>
        </is>
      </c>
    </row>
    <row r="32">
      <c r="A32" s="4" t="inlineStr">
        <is>
          <t>Gain sale of assets</t>
        </is>
      </c>
      <c r="D32" s="7" t="n">
        <v>6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arnings Per Share [Abstract]</t>
        </is>
      </c>
    </row>
    <row r="4">
      <c r="A4" s="4" t="inlineStr">
        <is>
          <t>Income (loss) before income taxes from continuing operations</t>
        </is>
      </c>
      <c r="B4" s="7" t="n">
        <v>65473</v>
      </c>
      <c r="C4" s="7" t="n">
        <v>12290</v>
      </c>
      <c r="D4" s="7" t="n">
        <v>44024</v>
      </c>
      <c r="E4" s="7" t="n">
        <v>9755</v>
      </c>
      <c r="F4" s="7" t="n">
        <v>15917</v>
      </c>
      <c r="G4" s="7" t="n">
        <v>1788</v>
      </c>
      <c r="H4" s="7" t="n">
        <v>10290</v>
      </c>
      <c r="I4" s="7" t="n">
        <v>-44166</v>
      </c>
      <c r="J4" s="7" t="n">
        <v>131542</v>
      </c>
      <c r="K4" s="7" t="n">
        <v>-16171</v>
      </c>
      <c r="L4" s="7" t="n">
        <v>3876</v>
      </c>
    </row>
    <row r="5">
      <c r="A5" s="4" t="inlineStr">
        <is>
          <t>Net income (loss) attributable to noncontrolling interests</t>
        </is>
      </c>
      <c r="J5" s="6" t="n">
        <v>31880</v>
      </c>
      <c r="K5" s="6" t="n">
        <v>-21925</v>
      </c>
      <c r="L5" s="6" t="n">
        <v>-3247</v>
      </c>
    </row>
    <row r="6">
      <c r="A6" s="4" t="inlineStr">
        <is>
          <t>Income from continuing operations</t>
        </is>
      </c>
      <c r="J6" s="6" t="n">
        <v>99662</v>
      </c>
      <c r="K6" s="6" t="n">
        <v>5754</v>
      </c>
      <c r="L6" s="6" t="n">
        <v>7123</v>
      </c>
    </row>
    <row r="7">
      <c r="A7" s="4" t="inlineStr">
        <is>
          <t>Income from discontinued operations, net of income taxes</t>
        </is>
      </c>
      <c r="J7" s="7" t="n">
        <v>4324</v>
      </c>
      <c r="K7" s="7" t="n">
        <v>1956</v>
      </c>
      <c r="L7" s="7" t="n">
        <v>11184</v>
      </c>
    </row>
    <row r="8">
      <c r="A8" s="3" t="inlineStr">
        <is>
          <t>Denominator:</t>
        </is>
      </c>
    </row>
    <row r="9">
      <c r="A9" s="4" t="inlineStr">
        <is>
          <t>Weighted average shares outstanding – basic (shares)</t>
        </is>
      </c>
      <c r="J9" s="6" t="n">
        <v>33279</v>
      </c>
      <c r="K9" s="6" t="n">
        <v>32924</v>
      </c>
      <c r="L9" s="6" t="n">
        <v>32570</v>
      </c>
    </row>
    <row r="10">
      <c r="A10" s="4" t="inlineStr">
        <is>
          <t>Effect of dilutive awards (shares)</t>
        </is>
      </c>
      <c r="J10" s="6" t="n">
        <v>576</v>
      </c>
      <c r="K10" s="6" t="n">
        <v>265</v>
      </c>
      <c r="L10" s="6" t="n">
        <v>526</v>
      </c>
    </row>
    <row r="11">
      <c r="A11" s="4" t="inlineStr">
        <is>
          <t>Weighted average shares outstanding – diluted</t>
        </is>
      </c>
      <c r="J11" s="6" t="n">
        <v>33855</v>
      </c>
      <c r="K11" s="6" t="n">
        <v>33189</v>
      </c>
      <c r="L11" s="6" t="n">
        <v>33096</v>
      </c>
    </row>
    <row r="12">
      <c r="A12" s="3" t="inlineStr">
        <is>
          <t>Basic earnings:</t>
        </is>
      </c>
    </row>
    <row r="13">
      <c r="A13" s="4" t="inlineStr">
        <is>
          <t>Continuing operations (in dollars per share)</t>
        </is>
      </c>
      <c r="B13" s="8" t="n">
        <v>0.98</v>
      </c>
      <c r="C13" s="8" t="n">
        <v>0.42</v>
      </c>
      <c r="D13" s="8" t="n">
        <v>1.24</v>
      </c>
      <c r="E13" s="8" t="n">
        <v>0.35</v>
      </c>
      <c r="F13" s="8" t="n">
        <v>0.52</v>
      </c>
      <c r="G13" s="8" t="n">
        <v>-0.05</v>
      </c>
      <c r="H13" s="8" t="n">
        <v>0.63</v>
      </c>
      <c r="I13" s="8" t="n">
        <v>-0.9399999999999999</v>
      </c>
      <c r="J13" s="8" t="n">
        <v>2.99</v>
      </c>
      <c r="K13" s="8" t="n">
        <v>0.17</v>
      </c>
      <c r="L13" s="8" t="n">
        <v>0.22</v>
      </c>
    </row>
    <row r="14">
      <c r="A14" s="4" t="inlineStr">
        <is>
          <t>Discontinued operations (in dollars per share)</t>
        </is>
      </c>
      <c r="J14" s="9" t="n">
        <v>0.13</v>
      </c>
      <c r="K14" s="9" t="n">
        <v>0.06</v>
      </c>
      <c r="L14" s="9" t="n">
        <v>0.34</v>
      </c>
    </row>
    <row r="15">
      <c r="A15" s="4" t="inlineStr">
        <is>
          <t>Basic earnings (in dollars per share)</t>
        </is>
      </c>
      <c r="J15" s="9" t="n">
        <v>3.12</v>
      </c>
      <c r="K15" s="9" t="n">
        <v>0.23</v>
      </c>
      <c r="L15" s="9" t="n">
        <v>0.5600000000000001</v>
      </c>
    </row>
    <row r="16">
      <c r="A16" s="3" t="inlineStr">
        <is>
          <t>Diluted earnings:</t>
        </is>
      </c>
    </row>
    <row r="17">
      <c r="A17" s="4" t="inlineStr">
        <is>
          <t>Continuing operations (in dollars per share)</t>
        </is>
      </c>
      <c r="B17" s="8" t="n">
        <v>0.95</v>
      </c>
      <c r="C17" s="8" t="n">
        <v>0.41</v>
      </c>
      <c r="D17" s="8" t="n">
        <v>1.23</v>
      </c>
      <c r="E17" s="8" t="n">
        <v>0.35</v>
      </c>
      <c r="F17" s="8" t="n">
        <v>0.52</v>
      </c>
      <c r="G17" s="8" t="n">
        <v>-0.05</v>
      </c>
      <c r="H17" s="8" t="n">
        <v>0.63</v>
      </c>
      <c r="I17" s="8" t="n">
        <v>-0.95</v>
      </c>
      <c r="J17" s="9" t="n">
        <v>2.94</v>
      </c>
      <c r="K17" s="9" t="n">
        <v>0.17</v>
      </c>
      <c r="L17" s="9" t="n">
        <v>0.22</v>
      </c>
    </row>
    <row r="18">
      <c r="A18" s="4" t="inlineStr">
        <is>
          <t>Discontinued operations (in dollars per share)</t>
        </is>
      </c>
      <c r="J18" s="9" t="n">
        <v>0.13</v>
      </c>
      <c r="K18" s="9" t="n">
        <v>0.06</v>
      </c>
      <c r="L18" s="9" t="n">
        <v>0.33</v>
      </c>
    </row>
    <row r="19">
      <c r="A19" s="4" t="inlineStr">
        <is>
          <t>Diluted earnings (in dollars per share)</t>
        </is>
      </c>
      <c r="J19" s="8" t="n">
        <v>3.07</v>
      </c>
      <c r="K19" s="8" t="n">
        <v>0.23</v>
      </c>
      <c r="L19" s="8" t="n">
        <v>0.55</v>
      </c>
    </row>
    <row r="20">
      <c r="A20" s="4" t="inlineStr">
        <is>
          <t>Antidilutive stock-based awards outstanding (shares)</t>
        </is>
      </c>
      <c r="J20" s="6" t="n">
        <v>25</v>
      </c>
      <c r="K20" s="6" t="n">
        <v>294</v>
      </c>
      <c r="L20" s="6" t="n">
        <v>88</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Consolidated Financial Information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Data [Abstract]</t>
        </is>
      </c>
    </row>
    <row r="4">
      <c r="A4" s="4" t="inlineStr">
        <is>
          <t>Total revenues</t>
        </is>
      </c>
      <c r="B4" s="7" t="n">
        <v>3782702</v>
      </c>
      <c r="C4" s="7" t="n">
        <v>2998824</v>
      </c>
      <c r="D4" s="7" t="n">
        <v>3235805</v>
      </c>
      <c r="E4" s="7" t="n">
        <v>2594719</v>
      </c>
      <c r="F4" s="7" t="n">
        <v>2508303</v>
      </c>
      <c r="G4" s="7" t="n">
        <v>1885586</v>
      </c>
      <c r="H4" s="7" t="n">
        <v>1854738</v>
      </c>
      <c r="I4" s="7" t="n">
        <v>1815993</v>
      </c>
      <c r="J4" s="7" t="n">
        <v>12612050</v>
      </c>
      <c r="K4" s="7" t="n">
        <v>8064620</v>
      </c>
      <c r="L4" s="7" t="n">
        <v>8003253</v>
      </c>
    </row>
    <row r="5">
      <c r="A5" s="4" t="inlineStr">
        <is>
          <t>Income (loss) before income taxes from continuing operations</t>
        </is>
      </c>
      <c r="B5" s="6" t="n">
        <v>76636</v>
      </c>
      <c r="C5" s="6" t="n">
        <v>16317</v>
      </c>
      <c r="D5" s="6" t="n">
        <v>53701</v>
      </c>
      <c r="E5" s="6" t="n">
        <v>14116</v>
      </c>
      <c r="F5" s="6" t="n">
        <v>23635</v>
      </c>
      <c r="G5" s="6" t="n">
        <v>-2360</v>
      </c>
      <c r="H5" s="6" t="n">
        <v>5226</v>
      </c>
      <c r="I5" s="6" t="n">
        <v>-53582</v>
      </c>
      <c r="J5" s="6" t="n">
        <v>160770</v>
      </c>
      <c r="K5" s="6" t="n">
        <v>-27081</v>
      </c>
      <c r="L5" s="6" t="n">
        <v>13021</v>
      </c>
    </row>
    <row r="6">
      <c r="A6" s="4" t="inlineStr">
        <is>
          <t>Income (loss) before income taxes from continuing operations</t>
        </is>
      </c>
      <c r="B6" s="6" t="n">
        <v>65473</v>
      </c>
      <c r="C6" s="6" t="n">
        <v>12290</v>
      </c>
      <c r="D6" s="6" t="n">
        <v>44024</v>
      </c>
      <c r="E6" s="6" t="n">
        <v>9755</v>
      </c>
      <c r="F6" s="6" t="n">
        <v>15917</v>
      </c>
      <c r="G6" s="6" t="n">
        <v>1788</v>
      </c>
      <c r="H6" s="6" t="n">
        <v>10290</v>
      </c>
      <c r="I6" s="6" t="n">
        <v>-44166</v>
      </c>
      <c r="J6" s="6" t="n">
        <v>131542</v>
      </c>
      <c r="K6" s="6" t="n">
        <v>-16171</v>
      </c>
      <c r="L6" s="6" t="n">
        <v>3876</v>
      </c>
    </row>
    <row r="7">
      <c r="A7" s="4" t="inlineStr">
        <is>
          <t>Net income (loss)</t>
        </is>
      </c>
      <c r="B7" s="6" t="n">
        <v>62344</v>
      </c>
      <c r="C7" s="6" t="n">
        <v>14136</v>
      </c>
      <c r="D7" s="6" t="n">
        <v>46124</v>
      </c>
      <c r="E7" s="6" t="n">
        <v>13262</v>
      </c>
      <c r="F7" s="6" t="n">
        <v>14649</v>
      </c>
      <c r="G7" s="6" t="n">
        <v>2215</v>
      </c>
      <c r="H7" s="6" t="n">
        <v>20032</v>
      </c>
      <c r="I7" s="6" t="n">
        <v>-51111</v>
      </c>
      <c r="J7" s="6" t="n">
        <v>135866</v>
      </c>
      <c r="K7" s="6" t="n">
        <v>-14215</v>
      </c>
      <c r="L7" s="6" t="n">
        <v>15060</v>
      </c>
    </row>
    <row r="8">
      <c r="A8" s="4" t="inlineStr">
        <is>
          <t>Net income attributable to The Andersons, Inc.</t>
        </is>
      </c>
      <c r="B8" s="7" t="n">
        <v>29642</v>
      </c>
      <c r="C8" s="7" t="n">
        <v>15738</v>
      </c>
      <c r="D8" s="7" t="n">
        <v>43499</v>
      </c>
      <c r="E8" s="7" t="n">
        <v>15107</v>
      </c>
      <c r="F8" s="7" t="n">
        <v>15991</v>
      </c>
      <c r="G8" s="7" t="n">
        <v>-1058</v>
      </c>
      <c r="H8" s="7" t="n">
        <v>30439</v>
      </c>
      <c r="I8" s="7" t="n">
        <v>-37662</v>
      </c>
      <c r="J8" s="7" t="n">
        <v>103986</v>
      </c>
      <c r="K8" s="7" t="n">
        <v>7710</v>
      </c>
      <c r="L8" s="7" t="n">
        <v>18307</v>
      </c>
    </row>
    <row r="9">
      <c r="A9" s="4" t="inlineStr">
        <is>
          <t>Income (loss) from continuing operations, basic (in dollars per share)</t>
        </is>
      </c>
      <c r="B9" s="8" t="n">
        <v>0.98</v>
      </c>
      <c r="C9" s="8" t="n">
        <v>0.42</v>
      </c>
      <c r="D9" s="8" t="n">
        <v>1.24</v>
      </c>
      <c r="E9" s="8" t="n">
        <v>0.35</v>
      </c>
      <c r="F9" s="8" t="n">
        <v>0.52</v>
      </c>
      <c r="G9" s="8" t="n">
        <v>-0.05</v>
      </c>
      <c r="H9" s="8" t="n">
        <v>0.63</v>
      </c>
      <c r="I9" s="8" t="n">
        <v>-0.9399999999999999</v>
      </c>
      <c r="J9" s="8" t="n">
        <v>2.99</v>
      </c>
      <c r="K9" s="8" t="n">
        <v>0.17</v>
      </c>
      <c r="L9" s="8" t="n">
        <v>0.22</v>
      </c>
    </row>
    <row r="10">
      <c r="A10" s="4" t="inlineStr">
        <is>
          <t>Income (loss) from continuing operations, diluted (in dollars per share)</t>
        </is>
      </c>
      <c r="B10" s="8" t="n">
        <v>0.95</v>
      </c>
      <c r="C10" s="8" t="n">
        <v>0.41</v>
      </c>
      <c r="D10" s="8" t="n">
        <v>1.23</v>
      </c>
      <c r="E10" s="8" t="n">
        <v>0.35</v>
      </c>
      <c r="F10" s="8" t="n">
        <v>0.52</v>
      </c>
      <c r="G10" s="8" t="n">
        <v>-0.05</v>
      </c>
      <c r="H10" s="8" t="n">
        <v>0.63</v>
      </c>
      <c r="I10" s="8" t="n">
        <v>-0.95</v>
      </c>
      <c r="J10" s="8" t="n">
        <v>2.94</v>
      </c>
      <c r="K10" s="8" t="n">
        <v>0.17</v>
      </c>
      <c r="L10" s="8" t="n">
        <v>0.22</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solidated Valuation and Qualifying Accounts (Details)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Allowance for credit loss</t>
        </is>
      </c>
      <c r="B4" s="7" t="n">
        <v>6911</v>
      </c>
      <c r="C4" s="7" t="n">
        <v>9255</v>
      </c>
      <c r="D4" s="7" t="n">
        <v>6338</v>
      </c>
    </row>
    <row r="5">
      <c r="A5" s="4" t="inlineStr">
        <is>
          <t>Allowance for Doubtful Accounts</t>
        </is>
      </c>
    </row>
    <row r="6">
      <c r="A6" s="3" t="inlineStr">
        <is>
          <t>SEC Schedule, 12-09, Movement in Valuation Allowances and Reserves [Roll Forward]</t>
        </is>
      </c>
    </row>
    <row r="7">
      <c r="A7" s="4" t="inlineStr">
        <is>
          <t>Balance at Beginning of Period</t>
        </is>
      </c>
      <c r="B7" s="6" t="n">
        <v>9255</v>
      </c>
      <c r="C7" s="6" t="n">
        <v>6338</v>
      </c>
      <c r="D7" s="6" t="n">
        <v>5600</v>
      </c>
    </row>
    <row r="8">
      <c r="A8" s="4" t="inlineStr">
        <is>
          <t>Charged to Costs and Expenses</t>
        </is>
      </c>
      <c r="B8" s="6" t="n">
        <v>-190</v>
      </c>
      <c r="C8" s="6" t="n">
        <v>4163</v>
      </c>
      <c r="D8" s="6" t="n">
        <v>1615</v>
      </c>
    </row>
    <row r="9">
      <c r="A9" s="4" t="inlineStr">
        <is>
          <t>Charged to Other Accounts</t>
        </is>
      </c>
      <c r="B9" s="6" t="n">
        <v>0</v>
      </c>
      <c r="C9" s="6" t="n">
        <v>0</v>
      </c>
      <c r="D9" s="6" t="n">
        <v>0</v>
      </c>
    </row>
    <row r="10">
      <c r="A10" s="4" t="inlineStr">
        <is>
          <t>Deductions</t>
        </is>
      </c>
      <c r="B10" s="7" t="n">
        <v>-2154</v>
      </c>
      <c r="C10" s="6" t="n">
        <v>-1246</v>
      </c>
      <c r="D10" s="6" t="n">
        <v>-877</v>
      </c>
    </row>
    <row r="11">
      <c r="A11" s="4" t="inlineStr">
        <is>
          <t>Balance at End of Period</t>
        </is>
      </c>
      <c r="C11" s="7" t="n">
        <v>9255</v>
      </c>
      <c r="D11" s="7" t="n">
        <v>633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The components of property, plant and equipment are as follows: December 31, (in thousands) 2021 2020 Land $ 39,162 $ 39,704 Land improvements and leasehold improvements 91,122 92,455 Buildings and storage facilities 368,577 379,195 Machinery and equipment 936,476 898,557 Construction in progress 20,676 19,473 1,456,013 1,429,384 Less: accumulated depreciation (669,984) (569,073) Property, plant and equipment, net $ 786,029 $ 860,311 Depreciation expense on property, plant and equipment amounted to $126.9 million, $122.4 million and $79.1 million for the years ended 2021, 2020 and 2019, respectively. The increase in depreciation expense from 2019 to 2020 was due to the TAMH merger in October of 2019 and ELEMENT starting its operations in August of 2019. In December 2021, the Company recorded charges of $7.7 million for impairments of property, plant and equipment in the Trade segment related to its frac sand assets in Oklahoma. The Company also recorded a $0.6 million impairment of property, plant and equipment in the Trade segment related to the shutdown of a facility in Texas. In 2019, the Company recorded charges of $32.3 million for impairment of property, plant and equipment in the Trade segment related to its frac sand assets. The Company also recorded a $3.7 million impairment of property, plant, and equipment in the Trade segment related to its Tennessee grain assets in 2019. During 2021, The Company sold its grain assets in Champaign, Illinois including working capital for $23.3 million which resulted in a $14.6 million gain recorded in Other income, net. The Company has collected $18.1 million of cash proceeds as of December 31, 2021, with the remaining $5.2 million to be collected upon the completion of property severances. The Company also sold its Rail Leasing business which is described in further detail in Note 16 . During 2020, the Company sold part of its grain assets in Geneva, New York plus working capital during the third quarter for $11.6 million resulting in a pre-tax gain of $1.4 million recorded in Other income, n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The Company’s short-term and long-term debt at December 31, 2021 and 2020 consisted of the following: December 31, (in thousands) 2021 2020 Short-term debt – non-recourse $ 65,485 $ 93,192 Short-term debt – recourse 436,307 310,511 Total short-term debt 501,792 403,703 Current maturities of long-term debt – non-recourse 7,601 678 Current maturities of long-term debt – recourse 24,655 68,688 Total current maturities of long-term debt 32,256 69,366 Long-term debt, less: current maturities – non-recourse 64,972 127,192 Long-term debt, less: current maturities – recourse 535,515 759,261 Total long-term debt, less: current maturities $ 600,487 $ 886,453 On February 4, 2021, the Company completed the second amendment to its credit agreement dated January 11, 2019. The amendment, which replaced an underwritten bridge loan received on January 21, 2021, provided for a short-term $250.0 million note in which the entire stated principal was due on December 31, 2021. The entire principal balance was repaid as of September 30, 2021. On May 6, 2021, the Company completed the third amendment to its credit agreement dated January 11, 2019. The amendment provides for a short-term note of approximately $358.0 million in which the entire stated principal is due on March 31, 2022. The term note will bear interest at variable rates, which are based on LIBOR plus an applicable spread. As of December 31, 2021 $200.0 million of principal remains outstanding. As part of the Company's ongoing covenant monitoring process, at September 30, 2021, the Company determined that it was virtually certain that ELEMENT will be out of compliance with its debt service coverage ratio covenant of no less than 1.4 to be initially measured on December 31, 2021. It was determined that if ELEMENT was not in compliance with the debt service coverage ratio at December 31, 2021, it would result in an event of default, which if not cured or waived, could result in the lender accelerating the maturity of the ELEMENT’s indebtedness or preventing access to additional funds under the line of credit agreement, or requiring prepayment of outstanding indebtedness under the loan agreement or the line of credit agreement. Because it was determined that it was virtually certain that ELEMENT would violate this covenant in the future and had not yet received a waiver at that time, the $70.0 million of non-recourse debt associated with ELEMENT was classified as a current maturity of long-term debt as of September 30, 2021. On February 14, 2022, ELEMENT executed an amended agreement of the debt whereby the lender retrospectively waived the covenant violations and modified the existing covenants. The debt service coverage ratio covenant was waived as of December 31, 2021 and modified to a target of 1.0 for 2022. As the waiver and amended debt agreement was completed prior to the annual report filing, the debt was classified as noncurrent as of December 31, 2021. The Company was in compliance with all financial covenants at and during the years ended December 31, 2021 and 2020. Total interest paid was $38.2 million, $33.9 million and $43.4 million for the years ended December 31, 2021, 2020 and 2019, respectively. As of December 31, 2021 and 2020, the estimated fair value of long-term debt, including the current portion, was $650.7 million and $989.1 million, respectively. The Company estimates the fair value of its long-term debt based upon the Company’s credit standing and current interest rates offered by the Company on similar bonds and rates currently available to the Company for long-term borrowings with similar terms and remaining maturities. At December 31, 2021, the Company had short-term lines of credit capacity totaling $1,195.8 million, of which $890.1 million was unused. The weighted-average interest rates on short-term borrowings outstanding at December 31, 2021 and 2020, were 1.49% and 1.66%, respectively. Long-Term Debt Recourse Long-Term Debt December 31, (in thousands, except percentages) 2021 2020 Note payable, variable rate (1.70% at December 31, 2021), payable in increasing amounts plus interest, due 2026 $ 212,500 $ 225,000 Note payable, variable rate (1.58% at December 31, 2021), payable in increasing amounts plus interest, due 2026 142,500 150,000 Note payable, 4.50%, payable at maturity, due 2034 (a) 99,090 102,524 Note payable, 4.85%, payable at maturity, due 2026 25,000 25,000 Note payable, 4.55%, payable at maturity, due 2023 24,000 24,000 Industrial revenue bond, variable rate (1.22% at December 31, 2021), payable at maturity, due 2036 21,000 21,000 Note payable, 4.50%, payable at maturity, due 2030 16,000 16,000 Note payable, 5.00%, payable at maturity, due 2040 14,000 14,000 Finance lease obligations, due serially to 2030 (a) 10,135 22,262 Note payable, variable rate, paid 2021 — 145,000 Note payable, 4.07%, paid 2021 — 26,000 Note payable, 3.33%, paid 2021 — 22,634 Note payable, 3.29%, paid 2021 — 16,028 Debenture bonds, 2.65% to 4.50%, paid 2021 — 12,730 Note payable, variable rate, paid 2021 — 11,250 564,225 833,428 Less: current maturities 24,655 68,688 Less: unamortized prepaid debt issuance costs 4,055 5,479 $ 535,515 $ 759,261 (a) Debt is collateralized by first mortgages on certain facilities and related equipment or other assets with a book value of $61.9 million. The aggregate annual maturities of recourse, long-term debt are as follows: 2022 -- $24.7 million; 2023 -- $48.8 million; 2024 -- $25.1 million; 2025 -- $25.3 million; 2026 -- $305.5 million; and $134.8 million thereafter. Non-Recourse Long-Term Debt The Company's non-recourse long-term debt consists of the following: December 31, (in thousands) 2021 2020 Note payable, variable rate (3.55% at December 31, 2021), payable at maturity, due 2027 $ 70,000 $ 70,000 Finance lease obligations, due serially to 2023 2,745 2,825 Long-term credit facility, variable rate, due 2024 — 56,600 72,745 129,425 Less: current maturities 7,601 678 Less: unamortized prepaid debt issuance costs 172 1,555 $ 64,972 $ 127,192 The aggregate annual maturities of non-recourse, long-term debt are as follows: 2022 -- $7.6 million; 2023 -- $8.0 million; 2024 -- $7.9 million; 2025 -- $7.2 million; 2026 -- $7.1 million; and $34.9 million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Derivatives Commodity Contracts The Company’s operating results are affected by changes to commodity prices. The Trade and Renewables businesses have established “unhedged” futures position limits (the amount of a commodity, either owned or contracted for, that does not have an offsetting derivative contract to lock in the price). To reduce the exposure to market price risk on commodities owned and forward purchase and sale contracts, the Company enters into exchange traded commodity futures and options contracts and over-the-counter forward and option contracts with various counterparties. These contracts are primarily traded via regulated commodity exchanges. The Company’s forward purchase and sales contracts are for physical delivery of the commodity in a future period. Contracts to purchase commodities from producers generally relate to the current or future crop years for delivery periods quoted by regulated commodity exchanges. Most contracts for the sale of commodities to processors or other commercial consumers generally do not extend beyond one year. Most of these contracts meet the definition of derivatives. While the Company considers its commodity contracts to be effective economic hedges, the Company does not designate or account for its commodity contracts as hedges as defined under current accounting standards. The Company primarily accounts for its commodity derivatives at estimated fair value. The estimated fair value of the commodity derivative contracts that require the receipt or posting of cash collateral is recorded on a net basis (offset against cash collateral posted or received, also known as margin deposits) within commodity derivative assets or liabilities. Management determines fair value based on exchange-quoted prices and in the case of its forward purchase and sale contracts, estimated fair value is adjusted for differences in local markets and non-performance risk. For contracts for which physical delivery occurs, balance sheet classification is based on estimated delivery date. For futures, options and over-the-counter contracts in which physical delivery is not expected to occur but, rather, the contract is expected to be net settled, the Company classifies these contracts as current or noncurrent assets or liabilities, as appropriate, based on the Company’s expectations as to when such contracts will be settled. Realized and unrealized gains and losses in the value of commodity contracts (whether due to changes in commodity prices, changes in performance or credit risk, or due to sale, maturity or extinguishment of the commodity contract) and commodity inventories are included in Cost of sales and merchandising revenues. Generally accepted accounting principles permit a party to a master netting arrangement to offset fair value amounts recognized for derivative instruments against the right to reclaim cash collateral or obligation to return cash collateral under the same master netting arrangement. The Company has master netting arrangements for its exchange traded futures and options contracts and certain over-the-counter contracts. When the Company enters into a future, option or an over-the-counter contract, an initial margin deposit may be required by the counterparty. The amount of the margin deposit varies by commodity. If the market price of a future, option or an over-the-counter contract moves in a direction that is adverse to the Company’s position, an additional margin deposit, called a maintenance margin, is required. The margin deposit assets and liabilities are included in current commodity derivative assets (or liabilities), as appropriate, in the Consolidated Balance Sheets. The following table presents at December 31, 2021 and 2020, a summary of the estimated fair value of the Company’s commodity derivative instruments that require cash collateral and the associated cash posted or received as collateral. The net asset or liability positions of these derivatives (net of their cash collateral) are determined on a counterparty-by-counterparty basis and are included within current or noncurrent commodity derivative assets (or liabilities) in the Consolidated Balance Sheets: (in thousands) December 31, 2021 December 31, 2020 Cash collateral paid $ 165,250 $ 208,670 Fair value of derivatives (36,843) (157,301) Net derivative asset position $ 128,407 $ 51,369 The following table presents, on a gross basis, current and non-current commodity derivative assets and liabilities: December 31, 2021 (in thousands) Commodity Derivative Assets - Current Commodity Derivative Assets - Noncurrent Commodity Derivative Liabilities - Current Commodity Derivative Liabilities - Noncurrent Total Commodity derivative assets $ 339,321 $ 4,677 $ 23,762 $ 1,209 $ 368,969 Commodity derivative liabilities (93,758) (105) (152,673) (2,578) (249,114) Cash collateral paid 165,250 — — — 165,250 Balance sheet line item totals $ 410,813 $ 4,572 $ (128,911) $ (1,369) $ 285,105 December 31, 2020 (in thousands) Commodity Derivative Assets - Current Commodity Derivative Assets - Noncurrent Commodity Derivative Liabilities - Current Commodity Derivative Liabilities - Noncurrent Total Commodity derivative assets $ 304,533 $ 4,328 $ 19,386 $ 14 $ 328,261 Commodity derivative liabilities (192,023) (348) (166,850) (243) (359,464) Cash collateral paid 208,196 — 474 — 208,670 Balance sheet line item totals $ 320,706 $ 3,980 $ (146,990) $ (229) $ 177,467 The net gains and losses on commodity derivatives not designated as hedging instruments included in the Company’s Consolidated Statements of Operations and the line items in which they are located for the years ended December 31, 2021, 2020 and 2019 are as follows: Year Ended December 31, (in thousands) 2021 2020 2019 Gains (losses) on commodity derivatives included in $ 151,058 $ (36,563) $ 1,939 The Company had the following volume of commodity derivative contracts outstanding (on a gross basis) as of December 31, 2021 and 2020: December 31, 2021 (in thousands) Number of Bushels Number of Gallons Number of Tons Non-exchange traded: Corn 685,681 — — Soybeans 77,592 — — Wheat 109,547 — — Oats 31,627 — — Ethanol — 192,447 — Soybean meal — — 544 Dried distillers grain — — 507 Other 57,268 16,092 1,854 Subtotal 961,715 208,539 2,905 Exchange traded: Corn 226,215 — — Soybeans 64,730 — — Wheat 65,020 — — Oats 1,300 — — Ethanol — 100,884 — Propane — 31,542 — Other 75 798 353 Subtotal 357,340 133,224 353 Total 1,319,055 341,763 3,258 December 31, 2020 (in thousands) Number of Bushels Number of Gallons Number of Tons Non-exchange traded: Corn 684,654 — — Soybeans 73,521 — — Wheat 109,661 — — Oats 27,482 — — Ethanol — 124,795 — Soybean meal — — 398 Dried distillers grain — — 319 Other 4,371 2,058 1,173 Subtotal 899,689 126,853 1,890 Exchange traded: Corn 267,792 — — Soybeans 53,730 — — Wheat 80,733 — — Oats 1,800 — — Ethanol — 73,584 — Propane — 17,094 — Other — 2,898 149 Subtotal 404,055 93,576 149 Total 1,303,744 220,429 2,039 Interest Rate and Other Derivatives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gains or losses on the derivatives designated as hedging instruments are recorded in Other comprehensive income (loss) and subsequently reclassified into Interest expense in the same periods during which the hedged transaction affects earnings. Amounts reported in Accumulated other comprehensive income (loss) related to derivatives will be reclassified to Interest expense as interest payments are made on the Company’s variable-rate debt. The Company also has foreign currency derivatives which are considered effective economic hedges of specified economic risks. At December 31, 2021 and 2020, the Company had recorded the following amounts for the fair value of the Company's interest rate and other derivatives: December 31, (in thousands) 2021 2020 Derivatives not designated as hedging instruments Interest rate contracts included in Accrued expenses and other current liabilities $ (174) $ (589) Interest rate contracts included in Other long-term liabilities — (430) Foreign currency contracts included in Other current (liabilities) assets (1,069) 2,753 Derivatives designated as hedging instruments Interest rate contracts included in Other assets 4,574 164 Interest rate contracts included in Accrued expenses and other current liabilities (5,206) (6,664) Interest rate contracts included in Other long-term liabilities $ (6,555) $ (18,539) The recording of derivatives gains and losses and the financial statement line item in which they are located are as follows: Year Ended December 31, (in thousands) 2021 2020 2019 Derivatives not designated as hedging instruments Interest rate derivative gains (losses) included in Interest expense, net $ (844) $ (11) $ (718) Derivatives designated as hedging instruments Interest rate derivative gains (losses) included in Other comprehensive income (loss) 16,960 (11,497) (12,398) Interest rate derivative gains (losses) included in Interest expense, net $ (6,733) $ (7,982) $ (761) The following table presents the open interest rate contracts at December 31, 2021: Interest Rate Hedging Instrument Year Entered Year of Maturity Initial Notional Amount Hedged Item Interest Rate Long-term Swap 2014 2023 $ 23.0 Interest rate component of debt - not accounted for as a hedge 1.9% Swap 2017 2022 $ 20.0 Interest rate component of debt - accounted for as a hedge 1.8% Swap 2018 2023 $ 10.0 Interest rate component of debt - accounted for as a hedge 2.6% Swap 2018 2025 $ 20.0 Interest rate component of debt - accounted for as a hedge 2.7% Swap 2019 2025 $ 100.0 Interest rate component of debt - accounted for as a hedge 2.5% Swap 2019 2025 $ 50.0 Interest rate component of debt - accounted for as a hedge 2.5% Swap 2019 2025 $ 50.0 Interest rate component of debt - accounted for as a hedge 2.5% Swap 2020 2030 $ 50.0 Interest rate component of debt - accounted for as a hedge 0.0% to 0.8% Swap 2020 2030 $ 50.0 Interest rate component of debt - accounted for as a hedge 0.0% to 0.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The Company provides certain full-time employees with pension benefits under defined benefit and defined contribution plans. The measurement date for all plans is December 31st. The Company's expense for its defined contribution plans amounted to $14.6 million, $8.1 million and $8.8 million for the years ended December 31, 2021, 2020 and 2019, respectively. The expense for the Company's defined contribution plans increased in the current year as the discretionary contribution increased consistent with the improved operating results. The Company also provides health insurance benefits to certain employees and retirees. The Company has an unfunded noncontributory defined benefit pension plan. The plan provides defined benefits based on years of service and average monthly compensation using a career average formula. Pension benefits were frozen at July 1, 2010. The Company also has postretirement health care benefit plans covering substantially all of its full-time employees hired prior to January 1, 2003. These plans are generally contributory and include a cap on the Company's share of the related costs. Obligation and Funded Status Following are the details of the obligation and funded status of the pension and postretirement benefit plans: (in thousands) Pension Benefits Postretirement Benefits Change in benefit obligation 2021 2020 2021 2020 Benefit obligation at beginning of year $ 1,884 $ 3,088 $ 25,324 $ 24,872 Service cost — — 302 221 Interest cost 6 48 546 719 Actuarial (gains) losses (4) 68 (1,252) 452 Participant contributions — — 271 298 Benefits paid (1,014) (1,320) (1,249) (1,238) Benefit obligation at end of year $ 872 $ 1,884 $ 23,942 $ 25,324 (in thousands) Pension Benefits Postretirement Benefits Change in plan assets 2021 2020 2021 2020 Fair value of plan assets at beginning of year $ — $ — $ — $ — Company contributions 1,014 1,320 978 940 Participant contributions — — 271 298 Benefits paid (1,014) (1,320) (1,249) (1,238) Fair value of plan assets at end of year $ — $ — $ — $ — Under funded status of plans at end of year $ (872) $ (1,884) $ (23,942) $ (25,324) Amounts recognized in the Consolidated Balance Sheets at December 31, 2021 and 2020 consist of: Pension Benefits Postretirement Benefits (in thousands) 2021 2020 2021 2020 Accrued expenses and other current liabilities $ 259 $ 1,014 $ 1,359 $ 1,310 Other long-term liabilities 613 870 22,583 24,014 Net amount recognized $ 872 $ 1,884 $ 23,942 $ 25,324 Following are the details of the pre-tax amounts recognized in Accumulated other comprehensive income at December 31, 2021: Pension Benefits Postretirement Benefits (in thousands) Unamortized Actuarial Net Losses Unamortized Prior Service Costs Unamortized Actuarial Net Losses Unamortized Prior Service Costs Balance at beginning of year $ 2,854 $ — $ (4,069) $ 3,187 Amounts arising during the period (4) — (1,260) — Amounts recognized as a component of net periodic benefit cost (266) — (169) 911 Balance at end of year $ 2,584 $ — $ (5,498) $ 4,098 Amounts applicable to the Company's defined benefit plans with accumulated benefit obligations in excess of plan assets are as follows: December 31, (in thousands) 2021 2020 Projected benefit obligation $ 872 $ 1,884 Accumulated benefit obligation $ 872 $ 1,884 The combined benefits expected to be paid for all Company defined benefit plans over the next ten years are as follows: (in thousands) Expected Pension Benefit Payout Expected Postretirement Benefit Payout 2022 $ 259 $ 1,359 2023 212 1,354 2024 207 1,351 2025 208 1,361 2026 1 1,362 2027-2031 4 6,633 Following are components of the net periodic benefit cost for each year: Pension Benefits Postretirement Benefits December 31, December 31, (in thousands) 2021 2020 2019 2021 2020 2019 Service cost $ — $ — $ — $ 302 $ 221 $ 365 Interest cost 6 48 116 546 719 854 Expected return on plan assets — — — (911) (911) (911) Recognized net actuarial loss 266 248 232 169 79 — Net periodic benefit cost $ 272 $ 296 $ 348 $ 106 $ 108 $ 308 Following are weighted-average assumptions of pension and postretirement benefits for each year: Postretirement Benefits 2021 2020 2019 Used to Determine Benefit Obligations at Measurement Date Discount rate (a) 2.6 % 2.2 % 3.0 % Used to Determine Net Periodic Benefit Cost for Years ended December 31 Discount rate (b) 2.2 % 3.0 % 4.1 % Expected long-term return on plan assets — — — Rate of compensation increases — — — (a) The calculated rate for the unfunded employee retirement plan was 1.10%, 0.50% and 2.00% in 2021, 2020, and 2019, respectively. Since it was terminated in 2015, the defined benefit pension plan did not have a discount rate during the three-year period presented above. (b) The calculated rate for the unfunded employee retirement plan was 0.50%, 2.00% and 3.20% in 2021, 2020, and 2019, respectively. Since it was terminated in 2015, the defined benefit pension plan did not have a discount rate during the three-year period presented above. Assumed Health Care Cost Trend Rates at Beginning of Year 2021 2020 Health care cost trend rate assumed for next year 3.0 % 3.0 % Rate to which the cost trend rate is assumed to decline (the ultimate trend rate) (a) N/A N/A Year that the rate reaches the ultimate trend rate (a) N/A N/A (a) In 2017, the Company's remaining uncapped participants were converted to a Medicare Exchange Health Reimbursement Arrangement, which put a 2% cap on the Company's share of the related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Many of the Company’s revenues are generated from contracts that are outside the scope of ASC 606 and thus are accounted for under other accounting standards. Specifically, many of the Company's Trade and Renewables sales contracts are derivatives under ASC 815, Derivatives and Hedging . The breakdown of revenues between ASC 606 and ASC 815 is as follows: Year ended December 31, (in thousands) 2021 2020 2019 Revenues under ASC 606 $ 2,211,537 $ 1,479,686 $ 1,344,359 Revenues under ASC 815 10,400,513 6,584,934 6,658,894 Total revenues $ 12,612,050 $ 8,064,620 $ 8,003,253 Disaggregation of revenue The following tables disaggregate revenues under ASC 606 by major product/service line: Year ended December 31, 2021 (in thousands) Trade Renewables Plant Nutrient Total Specialty nutrients $ — $ — $ 270,842 $ 270,842 Primary nutrients — — 500,891 500,891 Products and co-products 313,195 714,120 — 1,027,315 Propane and frac sand 270,695 — — 270,695 Other 39,864 6,768 95,162 141,794 Total $ 623,754 $ 720,888 $ 866,895 $ 2,211,537 Year ended December 31, 2020 (in thousands) Trade Renewables Plant Nutrient Total Specialty nutrients $ — $ — $ 234,806 $ 234,806 Primary nutrients — — 396,515 396,515 Products and co-products 234,219 408,677 — 642,896 Propane and frac sand 148,175 — — 148,175 Other 23,599 2,057 31,638 57,294 Total $ 405,993 $ 410,734 $ 662,959 $ 1,479,686 Year ended December 31, 2019 (in thousands) Trade Renewables Plant Nutrient Total Specialty nutrients $ 46,065 $ — $ 239,051 $ 285,116 Primary nutrients 33,612 — 377,648 411,260 Products and co-products 217,297 131,178 — 348,475 Propane and frac sand 238,100 — — 238,100 Other 21,742 9,635 30,031 61,408 Total $ 556,816 $ 140,813 $ 646,730 $ 1,344,359 Substantially all of the Company's revenues accounted for under ASC 606 for the years ended December 31, 2021, 2020 and 2019, respectively, are recorded as a point in time instead of over time. Specialty and primary nutrients The Company sells several different types of specialty nutrient products, including: low-salt liquid starter fertilizers, micro-nutrients and other specialty lawn products. These products can be sold through the wholesale distribution channels as well as directly to end users at the farm center locations. Similarly, the Company sells several different types of primary nutrient products, including: nitrogen, phosphorus and potassium. These products may be purchased and re-sold as is or sold as finished goods resulting from a blending and manufacturing process. The contracts associated with specialty and primary nutrients generally have a single performance obligation, as the Company has elected the accounting policy to consider shipping and handling costs as fulfillment costs. Revenue is recognized when control of the product has passed to the customer. Payment terms generally range from 0 - 30 days. Products and co-products In addition to the ethanol sales contracts that are considered derivative instruments, the Renewables Group sells several other co-products that remain subject to ASC 606, including E-85, DDGs, syrups and renewable identification numbers (“RINs”). RINs are credits for compliance with the Environmental Protection Agency's Renewable Fuel Standard program and are created by renewable fuel producers. Contracts for these co-products generally have a single performance obligation, as the Company has elected the accounting policy to consider shipping and handling costs as fulfillment costs. Revenue is recognized when control of the product has passed to the customer which follows shipping terms on the contract. Payment terms generally range from 5 - 15 days. Propane and frac sand Propane and sand products are primarily sold to United States customers in the energy industry. Revenue is recognized at a point in time when obligations under the terms of a contract with the customer are satisfied. This occurs with the transfer of control of our products to customers when products are shipped for direct sales to customers or when the product is picked up by a customer either at the plant location or transload location. Contracts contain one performance obligation which is the delivery to the customer at a point in time. Revenue is measured as the amount of consideration received in exchange for transferring products. The Company recognizes the cost for shipping as an expense in cost of sales and merchandising revenues when control over the product has transferred to the customer. Payment terms generally range from 0 - 30 days. Contract balances The opening and closing balances of the Company’s contract liabilities are as follows: (in thousands) 2021 2020 Balance at January 1 $ 45,634 $ 28,467 Balance at December 31 100,847 45,634 The difference between the opening and closing balances of the Company’s contract liabilities primarily results from the timing difference between the Company’s performance and the customer’s payment. Contract liabilities relate to the Plant Nutrient business for payments received in advance of fulfilling our performance obligations under our customer contracts. Contract liabilities are built up at year-end and through the first quarter as a result of payments in advance of fulfilling our performance obligations under our customer contracts in preparation for the spring application season. The contract liabilities are then relieved as obligations are met through the year and begin to build in preparation for a new season as we approach year-end. The variance in contract liabilities at December 31, 2021 compared to the prior years was due to the sharp increase of fertilizer pr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provision (benefit) from continuing operations consists of the following: Year ended December 31, (in thousands) 2021 2020 2019 Current: Federal $ 23,333 $ (42,718) $ 1,162 State and local 4,934 (748) 740 Foreign 760 6,731 3,687 29,027 (36,735) 5,589 Deferred: Federal (3,687) 28,665 1,999 State and local 819 1,180 1,952 Foreign 3,069 (4,020) (395) 201 25,825 3,556 Total: Federal 19,646 (14,053) 3,161 State and local 5,753 432 2,692 Foreign 3,829 2,711 3,292 $ 29,228 $ (10,910) $ 9,145 Income (loss) before income taxes from continuing operations consists of the following: Year ended December 31, (in thousands) 2021 2020 2019 U.S. $ 143,712 $ (38,319) $ 8,159 Foreign 17,058 11,238 4,862 $ 160,770 $ (27,081) $ 13,021 A reconciliation from the statutory U.S. federal tax rate to the effective tax rate follows: Year ended December 31, 2021 2020 2019 Statutory U.S. federal tax rate 21.0 % 21.0 % 21.0 % Increase (decrease) in rate resulting from: State and local income taxes, net of related federal taxes 2.5 0.5 15.8 Federal tax rate differential 0.4 (2.1) 2.0 U.S. tax rate change and other tax law impacts (a) 0.5 56.2 4.5 Effect of noncontrolling interest (4.2) (17.0) 5.2 Derivative instruments and hedging activities 0.4 (11.8) (5.4) U.S. income taxes on foreign earnings 0.7 (1.8) 11.1 Nondeductible compensation 1.9 (5.5) 10.0 Unrecognized tax benefits 2.1 (72.2) 146.7 Valuation allowance 0.1 (1.9) (2.0) Foreign tax credits (1.3) (0.5) (10.8) Research and development and other tax credits (5.0) 75.6 (189.4) Equity method investments (0.6) (0.1) 12.2 Acquisition related permanent item — — 51.8 Other, net (0.3) (0.1) (2.5) Effective tax rate 18.2 % 40.3 % 70.2 % (a) Reflects the impact of the CARES Act which provided a financial statement benefit of $14.8 million in 2020. Net income taxes of $51.7 million, $2.4 million and $2.0 million were paid in the years ended December 31, 2021, 2020 and 2019, respectively. TAMH and ELEMENT are treated as partnerships for U.S. tax purposes. Partnerships are not taxable entities so the tax consequences of the partnership’s transactions flow through to the partners (i.e., investors) at their proportionate share. As a result, the Consolidated Financial Statements do not reflect such income taxes on income (loss) before taxes attributable to the noncontrolling interest in the partnerships. The Company has elected to treat Global Intangible Low Tax Income (“GILTI”) as a period cost and, therefore, has not recognized deferred taxes for basis differences that may reverse as GILTI tax in future years. For the years ended December 31, 2021 and 2020, the Company has not recognized deferred tax liabilities for temporary differences related to investments in foreign subsidiaries that were deemed permanently reinvested. Determination of the amount of unrecognized deferred income tax liabilities on these earnings is not practicable because such liability, if any, depends on certain circumstances existing and if/when remittance occurs. A deferred tax liability will be recognized if and when the Company no longer plans to permanently reinvest these undistributed earnings. Significant components of the Company's deferred tax liabilities and assets are as follows: December 31, (in thousands) 2021 2020 Deferred tax liabilities: Property, plant and equipment and Rail assets leased to others $ (66,913) $ (203,432) Identifiable intangibles (7,022) (9,677) Investments (35,842) (50,244) Other (3,859) (3,427) (113,636) (266,780) Deferred tax assets: Employee benefits 27,695 20,910 Accounts and notes receivable 2,189 4,207 Inventory 4,533 1,905 Federal income tax credits 2,292 25,163 Net operating loss carryforwards 2,906 25,427 Derivative instruments 1,774 5,949 Lease liability 64 9,068 Other 5,426 5,456 Total deferred tax assets 46,879 98,085 less: Valuation allowance 2,834 1,452 44,045 96,633 Net deferred tax liabilities (a) $ (69,591) $ (170,147) (a) The Company had deferred tax assets of $1.5 million included in Other assets in the Consolidated Balance Sheets as of December 31, 2021. On December 31, 2021, the Company had $30.7 million and $4.7 million of state and non-U.S. net operating loss carryforwards that begin to expire in 2022 and 2035, respectively. The Company also has $2.3 million of U.S. foreign tax credits ("FTCs") carryforwards that begin to expire after 2028. The valuation allowance of $2.8 million is related to tax assets of $2.3 million and $0.5 million for U.S. federal FTCs and net operating loss carryforwards, respectively. The decrease in net deferred tax liabilities of $100.5 million during the year ended December 31, 2021 was primarily related to a decrease in deferred tax liabilities related to the sale of the Company’s Rail Leasing business during the third quarter of 2021 which are reflected in the Consolidated statements of operations as discontinued operations, net of income taxes. Deferred income tax assets and liabilities are recognized for the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A valuation allowance will be recorded to reduce deferred tax assets if, based on all available evidence, it is considered more likely than not that some portion or all of the recorded deferred tax assets will not be realized in future periods. In assessing the realizability of our deferred tax assets, we consider positive and negative evidence, including historical operating results, future reversals of existing taxable temporary differences, projected future earnings, and tax planning strategies. The Company, or one of its subsidiaries, files income tax returns in the U.S., multiple foreign, state and local jurisdictions. The Company is no longer subject to examination by taxing authorities in the U.S., foreign, state and local jurisdictions federal taxation for years before 2014. The Company and the Company’s subsidiary partnership returns are under federal tax examination by the Internal Revenue Service (“IRS”) for the tax year 2018 and tax years 2015 through 2018, respectively. The Company’s subsidiary is under federal tax examination by the Mexican tax authorities for tax year 2015. Due to the potential for resolution of U.S. federal, foreign, state and local examinations, and the expiration of various statutes of limitations, it is reasonably possible that the gross unrecognized tax benefits may change within the next 12 months by a range of zero to $2.0 million. A reconciliation of the beginning and ending amounts of unrecognized tax benefits is as follows: (in thousands) 2021 2020 2019 Balance at beginning of period $ 44,401 $ 22,415 $ 618 Tax positions related to the current year Gross additions 13,179 11,598 1,766 Tax positions related to prior years Gross additions 1,364 12,013 20,649 Gross reductions (7,190) (1,566) (155) Lapse in statute of limitations — (59) (463) Balance at end of period $ 51,754 $ 44,401 $ 22,415 As of December 31, 2021, 2020 and 2019, if our unrecognized tax benefits were recognized in future periods, they would favorably impact our effective tax rate. As of December 31, 2021, unrecognized tax benefits of $51.7 million include $43.0 million associated with the federal and state R&amp;D Credits. The Company’s practice is to recognize interest and penalties on uncertain tax positions in the provision for income taxes in the Consolidated Statement of Operations. At December 31, 2021, 2020, and 2019, the Company recorded reserves of $2.7 million, $1.8 million and $2.1 million, respectively, of interest and penalties on uncertain tax positions i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Equity [Abstract]</t>
        </is>
      </c>
    </row>
    <row r="4">
      <c r="A4" s="4" t="inlineStr">
        <is>
          <t>Accumulated Other Comprehensive Income (Loss)</t>
        </is>
      </c>
      <c r="B4" s="4" t="inlineStr">
        <is>
          <t>Accumulated Other Comprehensive Income (Loss) The following table summarizes the changes in Accumulated other comprehensive income (loss) attributable to the Company ("AOCI") for the twelve months ended December 31, 2021 and 2020: Year ended December 31, (in thousands) 2021 2020 Currency Translation Adjustment Beginning balance $ 5,739 $ 1,065 Other comprehensive income (loss) before reclassifications (108) 5,331 Tax effect — (657) Other comprehensive income (loss), net of tax (108) 4,674 Ending Balance $ 5,631 $ 5,739 Cash Flow Hedges Beginning balance $ (18,106) $ (9,443) Other comprehensive income (loss) before reclassifications 8,105 (19,565) Amounts reclassified from AOCI (a) 8,855 8,068 Tax effect (4,189) 2,834 Other comprehensive income (loss), net of tax 12,771 (8,663) Ending Balance $ (5,335) $ (18,106) Pension and Other Postretirement Plans Beginning balance $ 33 $ 889 Other comprehensive income (loss) before reclassifications 1,699 (200) Amounts reclassified from AOCI (b) (911) (911) Tax effect (181) 255 Other comprehensive income (loss), net of tax 607 (856) Ending Balance $ 640 $ 33 Investments in Convertible Preferred Securities Beginning balance $ 258 $ 258 Other comprehensive income (loss), net of tax — — Ending Balance $ 258 $ 258 Total AOCI Ending Balance $ 1,194 $ (12,076) (a) Amounts reclassified from gain (loss) on cash flow hedges are reclassified from AOCI to income when the hedged item affects earnings and is recognized in Interest expense, net. See Note 5 for additional information. (b) This accumulated other comprehensive loss component is included in the computation of net periodic benefit cost recorded in Operating, administrative and general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following table presents the Company's assets and liabilities measured at fair value on a recurring basis at December 31, 2021 and 2020: (in thousands) December 31, 2021 Assets (liabilities) Level 1 Level 2 Level 3 Total Commodity derivatives, net (a) $ 128,407 $ 156,698 $ — $ 285,105 Provisionally priced contracts (b) 43,944 (89,797) — (45,853) Convertible preferred securities (c) — — 11,618 11,618 Other assets and liabilities (d) 2,784 (7,361) — (4,577) Total $ 175,135 $ 59,540 $ 11,618 $ 246,293 (in thousands) December 31, 2020 Assets (liabilities) Level 1 Level 2 Level 3 Total Commodity derivatives, net (a) $ 51,369 $ 126,098 $ — $ 177,467 Provisionally priced contracts (b) 19,793 (48,818) — (29,025) Convertible preferred securities (c) — — 8,849 8,849 Other assets and liabilities (d) 7,972 (26,058) — (18,086) Total $ 79,134 $ 51,222 $ 8,849 $ 139,205 (a) Includes associated cash posted/received as collateral. (b) Included in "Provisionally priced contracts" are those instruments based only on underlying futures values (Level 1) and delayed price contracts (Level 2). (c) Recorded in “Other assets” on the Company’s Consolidated Balance Sheets related to certain available for sale securities. (d) Included in other assets and liabilities are assets held by the Company to fund deferred compensation plans and foreign exchange derivative contracts (Level 1), as well as interest rate derivatives (Level 2). Level 1 commodity derivatives reflect the fair value of the exchange-traded futures and options contracts that the Company holds, net of the cash collateral that the Company has in its margin account. The majority of the Company’s assets and liabilities measured at fair value are based on the market approach valuation technique. With the market approach, fair value is derived using prices and other relevant information generated by market transactions involving identical or comparable assets or liabilities. The Company’s net commodity derivatives primarily consist of futures or options contracts via regulated exchanges and contracts with producers or customers under which the future settlement date and bushels (or gallons in the case of ethanol contracts) of commodities to be delivered (primarily wheat, corn, soybeans and ethanol) are fixed and under which the price may or may not be fixed. Depending on the specifics of the individual contracts, the fair value is derived from the futures or options prices quoted on various exchanges for similar commodities and delivery dates as well as observable quotes for local basis adjustments (the difference, which is attributable to local market conditions, between the quoted futures price and the local cash price). Because “basis” for a particular commodity and location typically has multiple quoted prices from other agribusinesses in the same geographical vicinity and is used as a common pricing mechanism in the agribusiness industry, the Company has concluded that “basis” is typically a Level 2 fair value input for purposes of the fair value disclosure requirements related to our commodity derivatives, depending on the specific commodity. Although nonperformance risk, both of the Company and the counterparty, is present in each of these commodity contracts and is a component of the estimated fair values, based on the Company’s historical experience with its producers and customers and the Company’s knowledge of their businesses, the Company does not view nonperformance risk to be a significant input to fair value for these commodity contracts. These fair value disclosures exclude RMI which consists of agricultural commodity inventories measured at net realizable value. The net realizable value used to measure the Company’s agricultural commodity inventories is the fair value (spot price of the commodity in an exchange), less cost of disposal and transportation based on the local market. This valuation would generally be considered Level 2. The amount of RMI is disclosed in Note 2. Changes in the net realizable value of commodity inventories are recognized as a component of Cost of sales and merchandising revenues. Provisionally priced contract liabilities are those for which the Company has taken ownership and possession of grain, but the final purchase price has not been established. In the case of payables where the unpriced portion of the contract is limited to the futures price of the underlying commodity or the Company has delivered a provisionally priced grain and a subsequent payable or receivable is set up for any future changes in the grain price, quoted exchange prices are used and the liability is deemed to be Level 1 in the fair value hierarchy. For all other unpriced contracts which include variable futures and basis components, the amounts recorded for delayed price contracts are determined on the basis of local grain market prices at the balance sheet date and, as such, are deemed to be Level 2 in the fair value hierarchy. The convertible preferred securities are interests in several early-stage enterprises that may be in various forms, such as convertible debt or preferred equity securities. A reconciliation of beginning and ending balances for the Company’s fair value measurements using Level 3 inputs is as follows: Convertible Preferred Securities (in thousands) 2021 2020 Assets at January 1, $ 8,849 $ 8,404 Additional investments 5,401 445 Losses included in Other income, net (2,632) — Assets at December 31, $ 11,618 $ 8,849 The following tables summarize quantitative information about the Company's Level 3 fair value measurements as of December 31, 2021 and 2020: Quantitative Information about Recurring Level 3 Fair Value Measurements (in thousands) Fair Value as of 12/31/2021 Valuation Method Unobservable Input Weighted Average Convertible preferred securities (a) $ 11,618 Implied based on market prices N/A N/A (in thousands) Fair Value as of 12/31/2020 Valuation Method Unobservable Input Weighted Average Convertible preferred securities (a) $ 8,849 Implied based on market prices N/A N/A (a) The Company considers observable price changes and other additional market data available to estimate fair value, including additional capital raising, internal valuation models, progress towards key business milestones, and other relevant market data points. Quantitative Information about Non-Recurring Level 3 Fair Value Measurements (in thousands) Fair Value as of 12/31/2021 Valuation Method Unobservable Input Weighted Average Frac sand assets (a) $ 2,946 Third party appraisal Various N/A Real property (b) 700 Market approach Various N/A (a) The Company recognized impairment charges on long lived related to its frac sand business. The fair value of the assets were determined using prior transactions and third-party appraisals. These measures are considered Level 3 inputs on a nonrecurring basis. (b) The Company recognized impairment charges on certain Trade assets and measured the fair value using Level 3 inputs on a nonrecurring basis. The fair value of the assets were determined using prior transactions in the local market and a recent sale of comparable Trade group assets held by the Company. There were no non-recurring fair value measurements as of December, 31 2020. The fair value of the Company’s cash equivalents, accounts receivable and accounts payable approximate their carrying value as they are close to matur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Cleveland, Ohio</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Equity Method Investments The Company, directly or indirectly, holds investments in companies that are accounted for under the equity method. The Company’s equity in these entities is generally presented at cost plus its accumulated proportional share of income or loss, less any distributions it has received, or other-than-temporary impairments recognized. The amount of equity method investments has decreased substantially as two acquisitions in 2019 resulted in the consolidation of the former equity method investments. In January 2019, the Company purchased the remaining equity of Lansing Trade Group and Thompsons Limited and in October 2019, the Company merged its existing equity method ethanol investments to create the consolidated entity of TAMH. The following table presents aggregate summarized financial information of the Company's equity method investments as they qualified as significant equity method investees in the aggregate for the year ended December 31, 2019. No individual equity investments qualified as significant for the years presented. Year Ended December 31, (in thousands) 2021 2020 2019 Sales $ 2,021,128 $ 1,625,686 $ 1,930,289 Gross profit 31,185 32,467 39,253 Income from continuing operations 8,334 3,315 1,895 Net income 7,327 2,777 940 Current assets 374,856 370,190 255,052 Non-current assets 79,564 89,456 80,823 Current liabilities 286,530 296,074 196,163 Non-current liabilities 32,877 40,077 31,509 The following table presents the Company’s investment balance in each of its equity method investees by entity: December 31, (in thousands) 2021 2020 Providence Grain Group Inc. (a) $ 17,037 $ 12,467 Quadra Commodities S.A. 7,959 7,013 Other 7,094 6,981 Total $ 32,090 $ 26,461 (a) At December 31, 2021, the aggregate unamortized basis difference of the Company's investment in Providence Grain Group Inc. of $5.0 million is primarily attributable to the difference between the amount for which the Company recorded other-than-temporary impairment charges and the historical carrying value of the net assets of the entity. This difference is being amortized over the remaining useful life of the related assets and included in the reported amount of income from unconsolidated entities. The following table summarizes income (losses) from the Company’s equity method investments by entity: % Ownership at December 31, 2021 Year Ended December 31, (in thousands) 2021 2020 2019 Providence Grain Group Inc. (a) 37.8% $ 4,532 $ (233) $ (7,411) Quadra Commodities S.A. (a) 17.7% 946 1,439 910 The Andersons Albion Ethanol LLC (b) N/A — — (1,292) The Andersons Clymers Ethanol LLC (b) N/A — — (151) The Andersons Marathon Ethanol LLC (b) N/A — — 920 Other 5% - 52% (636) (568) (335) Total $ 4,842 $ 638 $ (7,359) (a) The Company acquired the equity method investments in Providence Grain Group Inc. and Quadra Commodities S.A. through the consolidation of Lansing Trade Group in 2019. (b) The Company previously owned approximately 55%, 39%, 33% in The Andersons Albion LLC, The Andersons Clymers Ethanol LLC and The Andersons Marathon Ethanol LLC, respectively. Effective October 1, 2019, the Company contributed its interests in these three entities into TAMH. The transaction resulted in the consolidation of these entities into the Company's Consolidated Financial Statements. Total distributions received from unconsolidated affiliates were de minimis for the year ended December 31, 2021. Related Party Transactions In the ordinary course of business and on an arms-length basis, the Company will enter into related party transactions with certain of the investments described above, along with other related parties. The following table sets forth the related party transactions entered into for the time periods presented: Year Ended December 31, (in thousands) 2021 2020 2019 Sales revenues $ 342,816 $ 176,768 $ 246,540 Service fee revenues (a) — — 12,181 Purchases of product (b) 44,182 52,665 569,619 Lease income (c) 149 583 3,516 Labor and benefits reimbursement (d) — — 10,973 (a) Prior period service fee revenues include management fees, corn origination fees, ethanol and distillers dried grains ("DDG") marketing fees, and other commissions. All activity subsequent to the TAMH merger on October 1, 2019 has been eliminated in consolidation. (b) Prior period purchases of product include ethanol and co-products purchased from the unconsolidated ethanol LLCs. All activity subsequent to the TAMH merger on October 1, 2019 has been eliminated in consolidation. (c) Prior period lease income includes certain railcars leased to related parties and the lease of the Company’s Albion, Michigan and Clymers, Indiana grain facilities. All activity subsequent to the TAMH merger on October 1, 2019 has been eliminated in consolidation. (d) Prior period labor and benefits reimbursement includes all operations labor to the unconsolidated ethanol equity investments. All activity subsequent to the TAMH merger on October 1, 2019 has been eliminated in consolidation. December 31, (in thousands) 2021 2020 Accounts receivable (e) $ 9,984 $ 5,623 Accounts payable (f) 6,034 5,251 (e) Accounts receivable represents amounts due from related parties for sales of ethanol and other various items. (f) Accounts payable represents amounts due to related parties for purchases of equipment, denaturant and other various ite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The Company’s operations include three reportable business segments that are distinguished primarily on the basis of products and services offered as well as the structure of management. The Trade business includes commodity merchandising and the operation of terminal grain elevator facilities. The Renewables business produces, purchases and sells ethanol and co-products. The group also operates a merchandising and trade portfolio of ethanol, ethanol co-products and other biofuels such as renewable diesel. The Plant Nutrient business manufactures and distributes agricultural inputs, primary nutrients and specialty fertilizers, to dealers and farmers, along with turf care and corncob-based products. Included in Other are the corporate level costs not attributed to an operating segment. In the third quarter of 2021, the Company sold its Rail Leasing assets and announced its intentions of selling the remainder of the assets reported under the prior Rail segment. Prior year results have been recast to reflect this change. See Note 16 for further details of the divestiture of the Rail segment. The segment information below includes the allocation of expenses shared by one or more operating segments. Although management believes such allocations are reasonable, the operating information does not necessarily reflect how such data might appear if the segments were operated as separate businesses. The Company does not have any customers who represent 10 percent, or more, of total revenues. Year Ended December 31, (in thousands) 2021 2020 2019 Revenues from external customers Trade $ 9,304,357 $ 6,141,402 $ 6,144,526 Renewables 2,440,798 1,260,259 1,211,997 Plant Nutrient 866,895 662,959 646,730 Total $ 12,612,050 $ 8,064,620 $ 8,003,253 Year Ended December 31, (in thousands) 2021 2020 2019 Interest expense (income) Trade $ 23,688 $ 21,974 $ 34,843 Renewables 7,602 7,461 943 Plant Nutrient 4,355 5,805 7,954 Other 1,647 (1,456) (535) Total $ 37,292 $ 33,784 $ 43,205 Year Ended December 31, (in thousands) 2021 2020 2019 Equity in earnings (losses) of affiliates Trade $ 4,842 $ 638 $ (6,835) Renewables — — (524) Total $ 4,842 $ 638 $ (7,359) Year Ended December 31, (in thousands) 2021 2020 2019 Other income, net Trade $ 31,036 $ 11,954 $ 11,142 Renewables 3,200 2,795 913 Plant Nutrient 2,128 1,274 4,903 Other (3,768) 1,540 1,568 Total $ 32,596 $ 17,563 $ 18,526 Year Ended December 31, (in thousands) 2021 2020 2019 Income (loss) before income taxes from continuing operations Trade $ 87,946 $ 24,687 $ (17,328) Renewables 1 81,205 (47,338) 47,660 Plant Nutrient 42,615 16,015 9,159 Other (50,996) (20,445) (26,470) Income (loss) before income taxes from continuing operations $ 160,770 $ (27,081) $ 13,021 1 Includes income (loss) attributable to noncontrolling interests of $31.9 million, $(21.9) million and $(3.2) million for the years ended December 31, 2021, 2020 and 2019, respectively. Year Ended December 31, (in thousands) 2021 2020 Identifiable assets Trade $ 3,115,045 $ 2,486,412 Renewables 784,031 666,839 Plant Nutrient 453,137 374,653 Other 152,952 68,084 Total assets of continuing operations 4,505,165 3,595,988 Assets of discontinued operations 64,054 676,133 Total $ 4,569,219 $ 4,272,121 Year Ended December 31, (in thousands) 2021 2020 2019 Capital expenditures Trade $ 17,828 $ 14,911 $ 31,173 Renewables 28,502 39,791 104,023 Plant Nutrient 21,616 16,565 20,413 Other 3,828 1,458 3,548 Total $ 71,774 $ 72,725 $ 159,157 Year Ended December 31, (in thousands) 2021 2020 2019 Depreciation and amortization Trade $ 44,335 $ 44,627 $ 50,973 Renewables 77,542 73,224 23,727 Plant Nutrient 25,957 25,407 25,985 Other 9,340 9,807 11,359 Total from continuing operations 157,174 153,065 112,044 Discontinued operations 21,760 35,573 34,122 Total $ 178,934 $ 188,638 $ 146,166 Year Ended December 31, (in thousands) 2021 2020 2019 Revenues from external customers by geographic region United States $ 9,771,502 $ 6,180,376 $ 6,196,402 Canada 806,481 517,006 653,592 Mexico 490,672 246,523 294,644 Switzerland 487,363 348,867 218,063 Other 1,056,032 771,848 640,552 Total $ 12,612,050 $ 8,064,620 $ 8,003,2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The Company leases certain grain handling and storage facilities, ethanol storage terminals, warehouse space, railcars, locomotives, barges, office space, machinery and equipment, vehicles and information technology equipment under operating leases. Lease expense for these leases is recognized within the Consolidated Statements of Operations on a straight-line basis over the lease term, with variable lease payments recognized in the period those payments are incurred. Leases with a term of 12 months or less are not recorded on the balance sheet and lease expense for these leases is recognized on a straight-line basis over the lease term. The Company’s lease agreements include lease payments that are largely fixed and do not contain material residual value guarantees. The following table summarizes the amounts recognized in the Company's Consolidated Balance Sheets related to leases: December 31, (in thousands) Consolidated Balance Sheet Classification 2021 2020 Assets Operating lease assets Right of use assets, net $ 52,146 $ 33,387 Finance lease assets Property, plant and equipment, net 23,895 25,921 Total leased assets 76,041 59,308 Liabilities Current operating leases Accrued expenses and other current liabilities 19,580 12,588 Non-current operating leases Long-term lease liabilities 31,322 19,835 Total operating lease liabilities 50,902 32,423 Current finance leases Current maturities of long-term debt 2,118 2,564 Non-current finance leases Long-term debt 10,762 22,522 Total finance lease liabilities 12,880 25,086 Total lease liabilities $ 63,782 $ 57,509 The components of lease cost recognized within the Company's Consolidated Statement of Operations were as follows: Year Ended December 31, (in thousands) Consolidated Statement of Operations Classification 2021 2020 2019 Lease cost: Operating lease cost Cost of sales and merchandising revenues $ 13,016 $ 10,968 $ 9,469 Operating lease cost Operating, administrative and general expenses 10,324 10,678 13,517 Finance lease cost Amortization of right-of-use assets Cost of sales and merchandising revenues 978 932 111 Amortization of right-of-use assets Operating, administrative and general expenses 1,008 1,008 1,008 Interest expense on lease liabilities Interest expense, net 679 859 637 Short-term lease cost Cost of sales and merchandising revenues 1,349 66 — Variable lease cost Cost of sales and merchandising revenues 458 80 — Variable lease cost Operating, administrative and general expenses 231 260 197 Total lease cost $ 28,043 $ 24,851 $ 24,939 The Company often has the option to renew lease terms for buildings and other assets. The exercise of a lease renewal option is generally at the sole discretion of the Company. In addition, certain lease agreements may be terminated prior to their original expiration date at the discretion of the Company. Each renewal and termination option is evaluated at the lease commencement date to determine if the Company is reasonably certain to exercise the option on the basis of economic factors. The following table summarizes the weighted-average remaining lease terms: As of December 31, Weighted-Average Remaining Lease Term 2021 2020 Operating leases 3.9 years 4.4 years Finance leases 7.2 years 8.5 years The discount rate implicit within our leases is generally not determinable and therefore the Company determines the discount rate based on its incremental borrowing rate. The incremental borrowing rate for each lease is determined based on its term and the currency in which lease payments are made, adjusted for the impacts of collateral. The following table summarizes the weighted-average discount rate used to measure the Company's lease liabilities: As of December 31, Weighted-Average Discount Rate 2021 2020 Operating leases 2.63 % 3.67 % Finance leases 3.30 % 3.84 % Supplemental Cash Flow Information Related to Leases Year Ended December 31, (in thousands) 2021 2020 2019 Cash paid for amounts included in the Operating cash flows from operating leases $ 29,304 $ 28,444 $ 25,304 Operating cash flows from finance leases — 1,289 1,023 Financing cash flows from finance leases 12,538 4,115 1,973 Right-of-use assets obtained in exchange for lease obligations: Operating leases 35,024 15,160 29,427 Finance leases 364 4,972 16,998 Maturity Analysis of Leases Liabilities December 31, 2021 (in thousands) Operating Leases Finance Leases Total 2022 $ 20,639 $ 2,521 $ 23,160 2023 13,797 2,305 16,102 2024 8,121 2,175 10,296 2025 4,974 1,406 6,380 2026 2,434 1,384 3,818 Thereafter 3,881 4,773 8,654 Total lease payments 53,846 14,564 68,410 Less: interest 2,944 1,684 4,628 Total $ 50,902 $ 12,880 $ 63,782 December 31, 2020 (in thousands) Operating Leases Finance Leases Total 2021 $ 13,428 $ 3,274 $ 16,702 2022 9,435 3,281 12,716 2023 5,222 3,282 8,504 2024 3,082 3,154 6,236 2025 563 2,210 2,773 Thereafter 2,404 14,008 16,412 Total lease payments 34,134 29,209 63,343 Less: interest 1,711 4,123 5,834 Total $ 32,423 $ 25,086 $ 57,509 </t>
        </is>
      </c>
    </row>
    <row r="5">
      <c r="A5" s="4" t="inlineStr">
        <is>
          <t>Leases</t>
        </is>
      </c>
      <c r="B5" s="4" t="inlineStr">
        <is>
          <t xml:space="preserve">LeasesThe Company leases certain grain handling and storage facilities, ethanol storage terminals, warehouse space, railcars, locomotives, barges, office space, machinery and equipment, vehicles and information technology equipment under operating leases. Lease expense for these leases is recognized within the Consolidated Statements of Operations on a straight-line basis over the lease term, with variable lease payments recognized in the period those payments are incurred. Leases with a term of 12 months or less are not recorded on the balance sheet and lease expense for these leases is recognized on a straight-line basis over the lease term. The Company’s lease agreements include lease payments that are largely fixed and do not contain material residual value guarantees. The following table summarizes the amounts recognized in the Company's Consolidated Balance Sheets related to leases: December 31, (in thousands) Consolidated Balance Sheet Classification 2021 2020 Assets Operating lease assets Right of use assets, net $ 52,146 $ 33,387 Finance lease assets Property, plant and equipment, net 23,895 25,921 Total leased assets 76,041 59,308 Liabilities Current operating leases Accrued expenses and other current liabilities 19,580 12,588 Non-current operating leases Long-term lease liabilities 31,322 19,835 Total operating lease liabilities 50,902 32,423 Current finance leases Current maturities of long-term debt 2,118 2,564 Non-current finance leases Long-term debt 10,762 22,522 Total finance lease liabilities 12,880 25,086 Total lease liabilities $ 63,782 $ 57,509 The components of lease cost recognized within the Company's Consolidated Statement of Operations were as follows: Year Ended December 31, (in thousands) Consolidated Statement of Operations Classification 2021 2020 2019 Lease cost: Operating lease cost Cost of sales and merchandising revenues $ 13,016 $ 10,968 $ 9,469 Operating lease cost Operating, administrative and general expenses 10,324 10,678 13,517 Finance lease cost Amortization of right-of-use assets Cost of sales and merchandising revenues 978 932 111 Amortization of right-of-use assets Operating, administrative and general expenses 1,008 1,008 1,008 Interest expense on lease liabilities Interest expense, net 679 859 637 Short-term lease cost Cost of sales and merchandising revenues 1,349 66 — Variable lease cost Cost of sales and merchandising revenues 458 80 — Variable lease cost Operating, administrative and general expenses 231 260 197 Total lease cost $ 28,043 $ 24,851 $ 24,939 The Company often has the option to renew lease terms for buildings and other assets. The exercise of a lease renewal option is generally at the sole discretion of the Company. In addition, certain lease agreements may be terminated prior to their original expiration date at the discretion of the Company. Each renewal and termination option is evaluated at the lease commencement date to determine if the Company is reasonably certain to exercise the option on the basis of economic factors. The following table summarizes the weighted-average remaining lease terms: As of December 31, Weighted-Average Remaining Lease Term 2021 2020 Operating leases 3.9 years 4.4 years Finance leases 7.2 years 8.5 years The discount rate implicit within our leases is generally not determinable and therefore the Company determines the discount rate based on its incremental borrowing rate. The incremental borrowing rate for each lease is determined based on its term and the currency in which lease payments are made, adjusted for the impacts of collateral. The following table summarizes the weighted-average discount rate used to measure the Company's lease liabilities: As of December 31, Weighted-Average Discount Rate 2021 2020 Operating leases 2.63 % 3.67 % Finance leases 3.30 % 3.84 % Supplemental Cash Flow Information Related to Leases Year Ended December 31, (in thousands) 2021 2020 2019 Cash paid for amounts included in the Operating cash flows from operating leases $ 29,304 $ 28,444 $ 25,304 Operating cash flows from finance leases — 1,289 1,023 Financing cash flows from finance leases 12,538 4,115 1,973 Right-of-use assets obtained in exchange for lease obligations: Operating leases 35,024 15,160 29,427 Finance leases 364 4,972 16,998 Maturity Analysis of Leases Liabilities December 31, 2021 (in thousands) Operating Leases Finance Leases Total 2022 $ 20,639 $ 2,521 $ 23,160 2023 13,797 2,305 16,102 2024 8,121 2,175 10,296 2025 4,974 1,406 6,380 2026 2,434 1,384 3,818 Thereafter 3,881 4,773 8,654 Total lease payments 53,846 14,564 68,410 Less: interest 2,944 1,684 4,628 Total $ 50,902 $ 12,880 $ 63,782 December 31, 2020 (in thousands) Operating Leases Finance Leases Total 2021 $ 13,428 $ 3,274 $ 16,702 2022 9,435 3,281 12,716 2023 5,222 3,282 8,504 2024 3,082 3,154 6,236 2025 563 2,210 2,773 Thereafter 2,404 14,008 16,412 Total lease payments 34,134 29,209 63,343 Less: interest 1,711 4,123 5,834 Total $ 32,423 $ 25,086 $ 57,5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itigation activities The Company is party to litigation, or threats thereof, both as defendant and plaintiff with some regularity, although individual cases that are material in size occur infrequently. As a defendant, the Company establishes reserves for claimed amounts that are considered probable and capable of estimation. If those cases are resolved for lesser amounts, the excess reserves are taken into income and, conversely, if those cases are resolved for larger than the amount the Company has accrued, the Company records additional expense. The Company believes it is unlikely that the results of its current legal proceedings for which it is the defendant, even if unfavorable, will be material. As a plaintiff, amounts that are collected can also result in sudden, non-recurring income. Litigation results depend upon a variety of factors, including the availability of evidence, the credibility of witnesses, the performance of counsel, the state of the law, and the impressions of judges and jurors, any of which can be critical in importance, yet difficult, if not impossible, to predict. Consequently, cases currently pending, or future matters, may result in unexpected, and non-recurring losses, or income, from time to time. Finally, litigation results are often subject to judicial reconsideration, appeal and further negotiation by the parties, and as a result, the final impact of a particular judicial decision may be unknown for some time or may result in continued reserves to account for the potential of such post-verdict actions. Specifically, the Company is party to a non-regulatory litigation claim, which is in response to penalties and fines paid to regulatory entities by a previously unconsolidated subsidiary in 2018 for the settlement of matters which focused on certain trading activity. While the Company believes it has meritorious defenses against the suit, the ultimate resolution of the matter could result in a loss in excess of the amount accrued. Given the status of the claim, the Company does not believe the excess, net of the acquisition-related indemnity, will be material. The estimated losses for all other outstanding claims that are considered reasonably possible are not material. Commitments As of December 31, 2021, the Company carries $1.0 million in industrial revenue bonds with the City of Colwich, Kansas (the "City") that mature in 2029, and leases back facilities owned by the City that the Company recorded as property, plant, and equipment, net, on its Consolidated Balance Sheets under a finance lease. The lease payment on the facilities is sufficient to pay principal and interest on the bonds. Because the Company owns all of the outstanding bonds, has a legal right to set-off, and intends to set-off the corresponding lease and interest payment, the Company netted the finance lease obligation with the bond asset and, in turn, reflected no amount for the obligation or the corresponding asset on its Consolidated Balance Sheets at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Dec. 31, 2021</t>
        </is>
      </c>
    </row>
    <row r="3">
      <c r="A3" s="3" t="inlineStr">
        <is>
          <t>Share-based Payment Arrangement [Abstract]</t>
        </is>
      </c>
    </row>
    <row r="4">
      <c r="A4" s="4" t="inlineStr">
        <is>
          <t>Stock Compensation Plans</t>
        </is>
      </c>
      <c r="B4" s="4" t="inlineStr">
        <is>
          <t>Stock Compensation Plans The Company's 2019 Long-Term Incentive Compensation Plan, dated February 22, 2019 and subsequently approved by Shareholders on May 10, 2019, is authorized to issue up to 2.3 million shares of common stock as options, share appreciation rights, restricted shares and units, performance shares and units and other stock or cash-based awards. Approximately 0.2 million shares remain available for issuance at December 31, 2021. Stock-based compensation expense for all stock-based compensation awards are based on the grant-date fair value. The Company recognizes these compensation costs on a straight-line basis over the requisite service period of the award and recognized forfeitures as they occur. Total compensation expense recognized in the Consolidated Statements of Operations for all stock compensation programs was $11.0 million, $9.8 million, and $15.8 million for the years ended December 31, 2021, 2020 and 2019, respectively. Of the expense recognized, approximately $1.3 million, $4.3 million and $9.4 million were related to awards granted as part of the Lansing Acquisition 2018 Inducement and Retention Award Plan for the years ended December 31, 2021, 2020 and 2019, respectively. Non-Qualified Stock Options ("Options") In 2015, the Company granted 325 thousand non-qualified stock options upon hiring of a senior executive. The fair value of the options was estimated at the date of grant under the Black-Scholes option pricing model. The options have a term of seven years with a weighted-average exercise price of $35.40 and have since fully vested. A reconciliation of the number of Options outstanding under the 2014 Long Term Incentive Compensation Plan as of December 31, 2021, and changes during the period then ended, is as follows: Shares Weighted-Average Exercise Price Outstanding at January 1, 2021 325 $ 35.40 Exercised (183) 35.40 Outstanding at December 31, 2021 142 $ 35.40 For the year ended December 31, 2021, there were no options granted, cancelled or forfeited; and all options outstanding as of December 31, 2021 were vested and exercisable. The total intrinsic value of the options exercised for the year ended December 31, 2021 was $0.6 million and the aggregate intrinsic value of options outstanding as of December 31, 2021 was $0.5 million. The Company expects all remaining options outstanding as of December 31, 2021 to be exercised in 2022 as all remaining options outstanding expire in November of 2022. As of December 31, 2021, there was no unrecognized compensation cost related to Options. Restricted Stock Awards ("RSAs") These awards carry voting and dividend equivalent rights upon vesting; however, sale of the shares is restricted prior to vesting. RSAs graded vest over a period of 3 years. Total restricted stock expense is equal to the market value of the Company's common shares on the date of the award and is recognized over the service period on a straight-line basis. A summary of the status of the Company's non-vested RSAs as of December 31, 2021, and changes during the period then ended, is presented below: Shares (in thousands) Weighted-Average Grant-Date Fair Value Non-vested at January 1, 2021 567 $ 28.50 Granted 192 26.86 Vested (332) 28.46 Forfeited (39) 28.24 Non-vested at December 31, 2021 388 $ 27.75 Year ended December 31, 2021 2020 2019 Total fair value of shares vested (in thousands) $ 9,453 $ 13,510 $ 8,225 Weighted-average fair value of RSAs granted $ 26.86 $ 18.35 $ 33.87 As of December 31, 2021, there was $2.2 million of total unrecognized compensation cost related to non-vested RSAs that is expected to be recognized over a weighted-average period of 1.2 years. Earnings Per Share-Based Performance Share Units (“EPS PSUs”) Each EPS PSU gives the participant the right to receive common shares dependent on the achievement of specified performance results over a 3-year performance period. At the end of the performance period, the number of shares of stock issued will be determined by adjusting the award upward or downward from a target award. Fair value of EPS PSUs issued is based on the market value of the Company's common shares on the date of the award. The related compensation expense is recognized over the performance period when achievement of the award is probable and is adjusted for changes in the number of shares expected to be issued if changes in performance are expected. Currently, the Company is accounting for the awards granted in 2021, 2020 and 2019 at 100%, 61% and 28% of the maximum amount available for issuance, respectively. A summary of the status of the Company's EPS PSUs as of December 31, 2021, and changes during the period then ended, is presented below: Shares (in thousands) Weighted-Average Grant-Date Fair Value Non-vested at January 1, 2021 344 $ 24.58 Granted 149 26.80 Vested — — Forfeited (107) 30.89 Non-vested at December 31, 2021 386 $ 23.69 Year ended December 31, 2021 2020 2019 Weighted-average fair value of EPS PSUs granted $ 26.80 $ 19.06 $ 27.23 As of December 31, 2021, there was $3.4 million unrecognized compensation cost related to non-vested EPS PSUs that is expected to be recognized over a weighted-average period of 1.3 years. Total Shareholder Return-Based Performance Share Units (“TSR PSUs”) Each TSR PSU gives the participant the right to receive common shares dependent on total shareholder return over a 3-year period. At the end of the period, the number of shares of stock issued will be determined by adjusting the award upward or downward from a target award. Fair value of TSR PSUs was estimated at the date of grant using a Monte Carlo Simulation with the following assumptions: Expected volatility was estimated based on the historical volatility of the Company's common shares over the 2.83 years period prior to the grant date. The average expected life was based on the contractual term of the plan. The risk-free rate is based on the U.S. Treasury Strips available with maturity period consistent with the expected life. 2021 Risk free interest rate 0.25% Dividend yield —% Volatility factor of the expected market price of the common shares 52% Expected term (in years) 2.83 Correlation coefficient 0.45 A summary of the status of the Company's TSR PSUs as of December 31, 2021, and changes during the period then ended, is presented below: Shares (in thousands) Weighted-Average Grant-Date Fair Value Non-vested at January 1, 2021 344 $ 31.83 Granted 149 35.66 Vested — — Forfeited (107) 40.57 Non-vested at December 31, 2021 386 $ 30.89 Year ended December 31, 2021 2020 2019 Weighted-average fair value of TSR PSUs granted $ 35.66 $ 16.80 $ 49.20 As of December 31, 2021, there was approximately $2.2 million unrecognized compensation cost related to non-vested TSR PSUs that is expected to be recognized over a weighted-average period of 1.3 years. Employee Share Purchase Plan (the “ESP Plan”) The Company's 2019 ESP Plan is authorized to issue up to 230 thousand common shares. The ESP Plan allows employees to purchase common shares through payroll withholdings. The Company has approximately 120 thousand common shares remaining available for issuance to and purchase by employees under this plan. The ESP Plan also contains an option component. The purchase price per share under the ESP Plan is the lower of the market price at the beginning or end of the year. The Company records a liability for withholdings not yet applied towards the purchase of common stock. This liability is included in Accrued expenses and other current liabilities on the Consolidated Balance Sheets. The fair value of the option component of the ESP Plan is estimated at the date of grant under the Black-Scholes option pricing model with the following assumptions at the grant date. Expected volatility was estimated based on the historical volatility of the Company's common shares over the past year. The average expected life was based on the contractual term of the plan. The risk-free rate is based on the U.S. Treasury yield curve rate with a one year term. Forfeitures are estimated at the date of grant based on historical experience. Year ended December 31, 2021 2020 2019 Risk free interest rate 0.10 % 1.59 % 1.59 % Dividend yield 2.86 % 2.71 % 2.27 % Volatility factor of the expected market price of the common shares 72 % 36 % 36 % Expected life for the options (in years) 1.0 1.0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Discontinued Operations On August 16, 2021, the Company entered into a definitive agreement under which the Company sold the assets of the Company’s Rail Leasing business for a cash purchase price of approximately $543.1 million which resulted in a loss of $1.5 million. In conjunction with the sale of the Rail Leasing business, the Company announced its intent to divest the remaining pieces of the Rail Leasing business and the Rail Repair business. Year ended December 31, (in thousands) 2021 2020 2019 Sales and merchandising revenues $ 116,787 $ 143,816 $ 166,938 Cost of sales and merchandising revenues 88,393 105,091 109,813 Gross profit 28,394 38,725 57,125 Operating, administrative and general expenses 12,350 21,512 27,132 Asset impairment 626 — — Interest expense, net 8,783 17,491 16,486 Other income, net: 1,020 2,885 1,583 Income from discontinued operations before income taxes 7,655 2,607 15,090 Income tax provision 3,331 651 3,906 Income from discontinued operations, net of income taxes $ 4,324 $ 1,956 $ 11,184 The following table summarizes the assets and liabilities which are classified as held-for-sale in the Consolidated Balance Sheets as of December 31, 2021 and 2020. (in thousands) December 31, December 31, Assets Current assets: Accounts receivable, net $ 12,643 $ 18,508 Inventories 6,739 7,627 Other current assets 1,503 6,524 Current assets held-for-sale 20,885 32,659 Other assets: Rail assets leased to others, net 458 591,946 Property, plant and equipment, net 17,280 18,868 Goodwill 4,167 4,167 Other intangible assets, net 24 2,855 Right of use assets, net 20,999 22,644 Other assets, net 241 2,994 Non-current assets held-for-sale 43,169 643,474 Total assets held-for-sale $ 64,054 $ 676,133 Liabilities Current liabilities: Trade and other payables $ 2,546 $ 2,874 Customer prepayments and deferred revenue — 1,934 Current maturities of long-term debt — 6,109 Current operating lease liability 4,672 6,988 Accrued expenses and other current liabilities 6,161 7,372 Current liabilities held-for-sale 13,379 25,277 Long-term lease liabilities 16,119 17,342 Long-term debt, less current maturities — 30,087 Other long-term liabilities — 667 Non-current liabilities held-for-sale 16,119 48,096 Total liabilities held-for-sale $ 29,498 $ 73,373 The following table summarizes cash flow data relating to discontinued operations for the years ended December 31, 2021, 2020 and 2019, respectively: Year Ended December 31, (in thousands) 2021 2020 2019 Depreciation and amortization $ 21,760 $ 35,573 $ 34,122 Capital expenditures (8,669) (32,161) (107,081) Proceeds from sale of assets 19,150 10,077 18,090 Loss on sale of discontinued operations 1,491 — — Non-cash operating activities - gain on sale of railcars (5,603) (649) (4,122) Non-cash operating activities - fixed asset impairment 626 — — Non-cash investing activities - capital expenditures, consisting of unpaid capital expenditure liabilities at period end — 491 3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Goodwill and Other Intangible Assets The changes in the carrying amount of goodwill by reportable segment for the years ended December 31, 2021, 2020 and 2019 are as follows: (in thousands) Trade Renewables Plant Nutrient Total Balance at January 1, 2019 $ 1,171 $ — $ 686 $ 1,857 Acquisitions 126,610 2,726 — 129,336 Balance at December 31, 2019 127,781 2,726 686 131,193 Reorganization (5,714) 5,714 — — Acquisitions — 349 — 349 Balance at December 31, 2020 122,067 8,789 686 131,542 Disposals (a) (2,200) — — (2,200) Balance at December 31, 2021 $ 119,867 $ 8,789 $ 686 $ 129,342 (a) Removal of allocated goodwill due to the sale of the grain asset location in Champaign, Illinois. Goodwill for the Trade segment is $119.9 million as of December 31, 2021 which is net of prior years' accumulated impairment losses of $46.4 million. Goodwill for the Plant Nutrient segment is $0.7 million, net of accumulated impairment losses of $68.9 million as of December 31, 2021. The Company had goodwill of approximately $129.3 million at December 31, 2021, which includes approximately $78.5 million related to the Company's Grain Storage and Merchandising ("GSM") reporting unit, approximately $41.3 million related to the Company's Food and Specialty Ingredients ("FSI") reporting unit, approximately $8.8 million related to the Company's Renewables reporting unit and approximately $0.7 million is related to the Lawn reporting unit. Goodwill is tested for impairment annually as of October 1, or more frequently if impairment indicators arise. The Company uses a one-step quantitative approach that compares the business enterprise value ("BEV") of each reporting unit with its carrying value. The BEV was computed based on both an income approach (discounted cash flows) and a market approach. The income approach uses a reporting unit's estimated future cash flows, discounted at the weighted-average cost of capital ("WACC") of a hypothetical third-party buyer. The WACC is the rate used to discount each reporting unit’s estimated future cash flows. The WACC is calculated based on the proportionate weighting of the cost of debt and equity. The cost of equity is based on a risk-free interest rate and an equity risk factor, which is derived from public companies similar to the reporting units and which captures the perceived risks and uncertainties associated with the reporting unit's cash flows. The cost of debt is the rate that a prudent investor would require to lend money to the reporting units on an after tax basis and is estimated based on a market-derived analysis of corporate bond yields. The cost of debt and equity is weighted based on the debt to market capitalization ratio of publicly traded companies with similarities to the reporting units being tested. The WACC applied in each reporting unit's last quantitative test ranged from 8.50% to 11.25%, which includes a company specific risk premium range from 2.0% to 4.0%. Differences in the WACC used between reporting units is primarily due to distinct risks and uncertainties regarding the cash flows of the different reporting units. The market approach estimates fair value by applying cash flow multiples to the reporting unit's operating performance. The multiples are derived from comparable publicly traded companies with similar operating and investment characteristics to the reporting unit. Any excess of the carrying value of the goodwill over the BEV will be recorded as an impairment loss. The calculation of the BEV is based on significant unobservable inputs, such as price trends, customer demand, material costs and discount rates, and are classified as Level 3 in the fair value hierarchy. There can be no assurance that anticipated financial results will be achieved and the goodwill balances remain susceptible to future impairment charges. The goodwill related to the GSM and FSI reporting units are determined to have the greatest risk of future impairment charges given the difference (approximately 26% and 24%, respectively) between the BEV and carrying value of these reporting units as of the Company's annual impairment test date. The BEVs of the Company's other reporting units more substantially exceed their carrying values. If the Company's projected future cash flows were lower, or if the assumed weighted-average cost of capital were higher, the testing performed at year-end may have indicated an impairment of the goodwill related to one or more of the Company's reporting units. Any impairment charges that the Company may take in the future could be material to its Consolidated statements of operations and financial condition. No goodwill impairment charges were incurred in the years ended December 31, 2021, 2020 or 2019 as a result of our annual impairment testing. The Company's other intangible assets are as follows: December 31, 2021 2020 (in thousands) Useful Life Original Cost Accumulated Amortization Net Book Value Original Cost Accumulated Amortization Net Book Value Intangible asset class Customer lists 3 to 10 $ 136,311 $ 58,047 $ 78,264 $ 131,032 $ 45,546 $ 85,486 Non-compete agreements 1 to 7 21,796 21,124 672 21,096 15,461 5,635 Supply agreement 10 to 10 8,721 7,450 1,271 9,060 6,988 2,072 Technology 10 to 10 13,400 8,878 4,522 13,400 7,538 5,862 Trademarks and patents 7 to 10 15,810 12,020 3,790 15,810 10,764 5,046 Software 2 to 10 89,956 61,920 28,036 88,844 53,461 35,383 Other 3 to 5 1,011 429 582 1,009 409 600 $ 287,005 $ 169,868 $ 117,137 $ 280,251 $ 140,167 $ 140,084 Amortization expense for intangible assets was $30.3 million, $30.7 million and $33.0 million for the years ended December 31, 2021, 2020 and 2019, respectively. Expected future annual amortization expense for the assets above is as follows: 2022 -- $23.4 million; 2023 -- $22.8 million; 2024 -- $19.7 million; 2025 -- $13.5 million; and 2026 -- $11.5 million. In 2019, the Company recorded impairment charges of $2.5 million for intangibles in the Trade segment related to a frac sand non-compete agreement. The Company also recorded a $2.2 million impairment charge for brand related intangibles within the Plant Nutrient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ale of Assets</t>
        </is>
      </c>
      <c r="B1" s="2" t="inlineStr">
        <is>
          <t>12 Months Ended</t>
        </is>
      </c>
    </row>
    <row r="2">
      <c r="B2" s="2" t="inlineStr">
        <is>
          <t>Dec. 31, 2021</t>
        </is>
      </c>
    </row>
    <row r="3">
      <c r="A3" s="3" t="inlineStr">
        <is>
          <t>Property, Plant and Equipment [Abstract]</t>
        </is>
      </c>
    </row>
    <row r="4">
      <c r="A4" s="4" t="inlineStr">
        <is>
          <t>Sale of Assets</t>
        </is>
      </c>
      <c r="B4" s="4" t="inlineStr">
        <is>
          <t xml:space="preserve">Property, Plant and Equipment The components of property, plant and equipment are as follows: December 31, (in thousands) 2021 2020 Land $ 39,162 $ 39,704 Land improvements and leasehold improvements 91,122 92,455 Buildings and storage facilities 368,577 379,195 Machinery and equipment 936,476 898,557 Construction in progress 20,676 19,473 1,456,013 1,429,384 Less: accumulated depreciation (669,984) (569,073) Property, plant and equipment, net $ 786,029 $ 860,311 Depreciation expense on property, plant and equipment amounted to $126.9 million, $122.4 million and $79.1 million for the years ended 2021, 2020 and 2019, respectively. The increase in depreciation expense from 2019 to 2020 was due to the TAMH merger in October of 2019 and ELEMENT starting its operations in August of 2019. In December 2021, the Company recorded charges of $7.7 million for impairments of property, plant and equipment in the Trade segment related to its frac sand assets in Oklahoma. The Company also recorded a $0.6 million impairment of property, plant and equipment in the Trade segment related to the shutdown of a facility in Texas. In 2019, the Company recorded charges of $32.3 million for impairment of property, plant and equipment in the Trade segment related to its frac sand assets. The Company also recorded a $3.7 million impairment of property, plant, and equipment in the Trade segment related to its Tennessee grain assets in 2019. During 2021, The Company sold its grain assets in Champaign, Illinois including working capital for $23.3 million which resulted in a $14.6 million gain recorded in Other income, net. The Company has collected $18.1 million of cash proceeds as of December 31, 2021, with the remaining $5.2 million to be collected upon the completion of property severances. The Company also sold its Rail Leasing business which is described in further detail in Note 16 . During 2020, the Company sold part of its grain assets in Geneva, New York plus working capital during the third quarter for $11.6 million resulting in a pre-tax gain of $1.4 million recorded in Other income, ne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in thousands except per common share data) Year Ended December 31, 2021 2020 2019 Numerator: Net income (loss) from continuing operations $ 131,542 $ (16,171) $ 3,876 Net income (loss) attributable to noncontrolling interests (a) 31,880 (21,925) (3,247) Net income attributable to The Andersons Inc. common shareholders from continuing operations $ 99,662 $ 5,754 $ 7,123 Income from discontinued operations, net of income taxes $ 4,324 $ 1,956 $ 11,184 Denominator: Weighted-average shares outstanding – basic 33,279 32,924 32,570 Effect of dilutive awards 576 265 526 Weighted-average shares outstanding – diluted 33,855 33,189 33,096 Earnings per share attributable to The Andersons, Inc. common shareholders: Basic earnings: Continuing operations $ 2.99 $ 0.17 $ 0.22 Discontinued operations 0.13 0.06 0.34 $ 3.12 $ 0.23 $ 0.56 Diluted earnings: Continuing operations $ 2.94 $ 0.17 $ 0.22 Discontinued operations 0.13 0.06 0.33 $ 3.07 $ 0.23 $ 0.55 (a) All net income (loss) attributable to noncontrolling interests is within the continuing operations of the Company. There were 25 thousand, 294 thousand and 88 thousand antidilutive share-based awards outstanding for the years ended December 31, 2021, 2020 and 2019,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Quarterly Consolidated Financial Information (Unaudited)</t>
        </is>
      </c>
      <c r="B1" s="2" t="inlineStr">
        <is>
          <t>12 Months Ended</t>
        </is>
      </c>
    </row>
    <row r="2">
      <c r="B2" s="2" t="inlineStr">
        <is>
          <t>Dec. 31, 2021</t>
        </is>
      </c>
    </row>
    <row r="3">
      <c r="A3" s="3" t="inlineStr">
        <is>
          <t>Quarterly Financial Data [Abstract]</t>
        </is>
      </c>
    </row>
    <row r="4">
      <c r="A4" s="4" t="inlineStr">
        <is>
          <t>Quarterly Consolidated Financial Information (Unaudited)</t>
        </is>
      </c>
      <c r="B4" s="4" t="inlineStr">
        <is>
          <t>Quarterly Consolidated Financial Information (Unaudited) As a result of the agreement to sell the Company's Rail Leasing business and announcing the intent to sell the Rail Repair business, the results of the former Rail segment are reported separately as discontinued operations in our Consolidated statements of operations for all periods presented. Prior to presentation of Rail as a discontinued operation, Rail was a stand-alone segment. All periods presented have been retrospectively adjusted to reflect this change. The following is a summary of the unaudited quarterly results of operations for 2021 and 2020: Three Months Ended (in thousands, except for per common share data) March 31, 2021 June 30, 2021 September 30, 2021 December 31, 2021 Sales and merchandising revenues $ 2,594,719 $ 3,235,805 $ 2,998,824 $ 3,782,702 Income (loss) before income taxes from continuing operations 14,116 53,701 16,317 76,636 Net income (loss) from continuing operations 9,755 44,024 12,290 65,473 Net income (loss) 13,262 46,124 14,136 62,344 Net income attributable to The Andersons, Inc. 15,107 43,499 15,738 29,642 Income (loss) from continuing operations per share: Basic 0.35 1.24 0.42 0.98 Diluted 0.35 1.23 0.41 0.95 Three Months Ended (in thousands, except for per common share data) March 31, 2020 June 30, 2020 September 30, 2020 December 31, 2020 Sales and merchandising revenues $ 1,815,993 $ 1,854,738 $ 1,885,586 $ 2,508,303 Income (loss) before income taxes from continuing operations (53,582) 5,226 (2,360) 23,635 Net income (loss) from continuing operations (44,166) 10,290 1,788 15,917 Net income (loss) (51,111) 20,032 2,215 14,649 Net income attributable to The Andersons, Inc. (37,662) 30,439 (1,058) 15,991 Income (loss) from continuing operations per share: Basic (0.94) 0.63 (0.05) 0.52 Diluted (0.95) 0.63 (0.05) 0.52 Net income (loss) per share is computed independently for each of the quarters presented. As such, the summation of the quarterly amounts may not equal the total net income per share reported for the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7" t="n">
        <v>12612050</v>
      </c>
      <c r="C4" s="7" t="n">
        <v>8064620</v>
      </c>
      <c r="D4" s="7" t="n">
        <v>8003253</v>
      </c>
    </row>
    <row r="5">
      <c r="A5" s="4" t="inlineStr">
        <is>
          <t>Cost of sales and merchandising revenues</t>
        </is>
      </c>
      <c r="B5" s="6" t="n">
        <v>12019353</v>
      </c>
      <c r="C5" s="6" t="n">
        <v>7698423</v>
      </c>
      <c r="D5" s="6" t="n">
        <v>7542486</v>
      </c>
    </row>
    <row r="6">
      <c r="A6" s="4" t="inlineStr">
        <is>
          <t>Gross profit</t>
        </is>
      </c>
      <c r="B6" s="6" t="n">
        <v>592697</v>
      </c>
      <c r="C6" s="6" t="n">
        <v>366197</v>
      </c>
      <c r="D6" s="6" t="n">
        <v>460767</v>
      </c>
    </row>
    <row r="7">
      <c r="A7" s="4" t="inlineStr">
        <is>
          <t>Operating, administrative and general expenses</t>
        </is>
      </c>
      <c r="B7" s="6" t="n">
        <v>423752</v>
      </c>
      <c r="C7" s="6" t="n">
        <v>377695</v>
      </c>
      <c r="D7" s="6" t="n">
        <v>409710</v>
      </c>
    </row>
    <row r="8">
      <c r="A8" s="4" t="inlineStr">
        <is>
          <t>Asset impairment</t>
        </is>
      </c>
      <c r="B8" s="6" t="n">
        <v>8321</v>
      </c>
      <c r="C8" s="6" t="n">
        <v>0</v>
      </c>
      <c r="D8" s="6" t="n">
        <v>41212</v>
      </c>
    </row>
    <row r="9">
      <c r="A9" s="4" t="inlineStr">
        <is>
          <t>Interest expense, net</t>
        </is>
      </c>
      <c r="B9" s="6" t="n">
        <v>37292</v>
      </c>
      <c r="C9" s="6" t="n">
        <v>33784</v>
      </c>
      <c r="D9" s="6" t="n">
        <v>43205</v>
      </c>
    </row>
    <row r="10">
      <c r="A10" s="3" t="inlineStr">
        <is>
          <t>Other income:</t>
        </is>
      </c>
    </row>
    <row r="11">
      <c r="A11" s="4" t="inlineStr">
        <is>
          <t>Equity in earnings (losses) of affiliates, net</t>
        </is>
      </c>
      <c r="B11" s="6" t="n">
        <v>4842</v>
      </c>
      <c r="C11" s="6" t="n">
        <v>638</v>
      </c>
      <c r="D11" s="6" t="n">
        <v>-7359</v>
      </c>
    </row>
    <row r="12">
      <c r="A12" s="4" t="inlineStr">
        <is>
          <t>Gain from remeasurement of equity method investments, net</t>
        </is>
      </c>
      <c r="B12" s="6" t="n">
        <v>0</v>
      </c>
      <c r="C12" s="6" t="n">
        <v>0</v>
      </c>
      <c r="D12" s="6" t="n">
        <v>35214</v>
      </c>
    </row>
    <row r="13">
      <c r="A13" s="4" t="inlineStr">
        <is>
          <t>Other income, net</t>
        </is>
      </c>
      <c r="B13" s="6" t="n">
        <v>32596</v>
      </c>
      <c r="C13" s="6" t="n">
        <v>17563</v>
      </c>
      <c r="D13" s="6" t="n">
        <v>18526</v>
      </c>
    </row>
    <row r="14">
      <c r="A14" s="4" t="inlineStr">
        <is>
          <t>Income (loss) before income taxes from continuing operations</t>
        </is>
      </c>
      <c r="B14" s="6" t="n">
        <v>160770</v>
      </c>
      <c r="C14" s="6" t="n">
        <v>-27081</v>
      </c>
      <c r="D14" s="6" t="n">
        <v>13021</v>
      </c>
    </row>
    <row r="15">
      <c r="A15" s="4" t="inlineStr">
        <is>
          <t>Income tax provision (benefit) from continuing operations</t>
        </is>
      </c>
      <c r="B15" s="6" t="n">
        <v>29228</v>
      </c>
      <c r="C15" s="6" t="n">
        <v>-10910</v>
      </c>
      <c r="D15" s="6" t="n">
        <v>9145</v>
      </c>
    </row>
    <row r="16">
      <c r="A16" s="4" t="inlineStr">
        <is>
          <t>Net income (loss) from continuing operations</t>
        </is>
      </c>
      <c r="B16" s="6" t="n">
        <v>131542</v>
      </c>
      <c r="C16" s="6" t="n">
        <v>-16171</v>
      </c>
      <c r="D16" s="6" t="n">
        <v>3876</v>
      </c>
    </row>
    <row r="17">
      <c r="A17" s="4" t="inlineStr">
        <is>
          <t>Income from discontinued operations, net of income taxes</t>
        </is>
      </c>
      <c r="B17" s="6" t="n">
        <v>4324</v>
      </c>
      <c r="C17" s="6" t="n">
        <v>1956</v>
      </c>
      <c r="D17" s="6" t="n">
        <v>11184</v>
      </c>
    </row>
    <row r="18">
      <c r="A18" s="4" t="inlineStr">
        <is>
          <t>Net income (loss)</t>
        </is>
      </c>
      <c r="B18" s="6" t="n">
        <v>135866</v>
      </c>
      <c r="C18" s="6" t="n">
        <v>-14215</v>
      </c>
      <c r="D18" s="6" t="n">
        <v>15060</v>
      </c>
    </row>
    <row r="19">
      <c r="A19" s="4" t="inlineStr">
        <is>
          <t>Net income (loss) attributable to the noncontrolling interest</t>
        </is>
      </c>
      <c r="B19" s="6" t="n">
        <v>31880</v>
      </c>
      <c r="C19" s="6" t="n">
        <v>-21925</v>
      </c>
      <c r="D19" s="6" t="n">
        <v>-3247</v>
      </c>
    </row>
    <row r="20">
      <c r="A20" s="4" t="inlineStr">
        <is>
          <t>Net income attributable to The Andersons, Inc.</t>
        </is>
      </c>
      <c r="B20" s="7" t="n">
        <v>103986</v>
      </c>
      <c r="C20" s="7" t="n">
        <v>7710</v>
      </c>
      <c r="D20" s="7" t="n">
        <v>18307</v>
      </c>
    </row>
    <row r="21">
      <c r="A21" s="4" t="inlineStr">
        <is>
          <t>Average number of shares outstanding – basic</t>
        </is>
      </c>
      <c r="B21" s="6" t="n">
        <v>33279</v>
      </c>
      <c r="C21" s="6" t="n">
        <v>32924</v>
      </c>
      <c r="D21" s="6" t="n">
        <v>32570</v>
      </c>
    </row>
    <row r="22">
      <c r="A22" s="4" t="inlineStr">
        <is>
          <t>Average number of shares outstanding – diluted</t>
        </is>
      </c>
      <c r="B22" s="6" t="n">
        <v>33855</v>
      </c>
      <c r="C22" s="6" t="n">
        <v>33189</v>
      </c>
      <c r="D22" s="6" t="n">
        <v>33096</v>
      </c>
    </row>
    <row r="23">
      <c r="A23" s="3" t="inlineStr">
        <is>
          <t>Basic earnings:</t>
        </is>
      </c>
    </row>
    <row r="24">
      <c r="A24" s="4" t="inlineStr">
        <is>
          <t>Continuing operations (in dollars per share)</t>
        </is>
      </c>
      <c r="B24" s="8" t="n">
        <v>2.99</v>
      </c>
      <c r="C24" s="8" t="n">
        <v>0.17</v>
      </c>
      <c r="D24" s="8" t="n">
        <v>0.22</v>
      </c>
    </row>
    <row r="25">
      <c r="A25" s="4" t="inlineStr">
        <is>
          <t>Discontinued operations (in dollars per share)</t>
        </is>
      </c>
      <c r="B25" s="9" t="n">
        <v>0.13</v>
      </c>
      <c r="C25" s="9" t="n">
        <v>0.06</v>
      </c>
      <c r="D25" s="9" t="n">
        <v>0.34</v>
      </c>
    </row>
    <row r="26">
      <c r="A26" s="4" t="inlineStr">
        <is>
          <t>Basic earnings (in dollars per share)</t>
        </is>
      </c>
      <c r="B26" s="9" t="n">
        <v>3.12</v>
      </c>
      <c r="C26" s="9" t="n">
        <v>0.23</v>
      </c>
      <c r="D26" s="9" t="n">
        <v>0.5600000000000001</v>
      </c>
    </row>
    <row r="27">
      <c r="A27" s="3" t="inlineStr">
        <is>
          <t>Diluted earnings:</t>
        </is>
      </c>
    </row>
    <row r="28">
      <c r="A28" s="4" t="inlineStr">
        <is>
          <t>Continuing operations (in dollars per share)</t>
        </is>
      </c>
      <c r="B28" s="9" t="n">
        <v>2.94</v>
      </c>
      <c r="C28" s="9" t="n">
        <v>0.17</v>
      </c>
      <c r="D28" s="9" t="n">
        <v>0.22</v>
      </c>
    </row>
    <row r="29">
      <c r="A29" s="4" t="inlineStr">
        <is>
          <t>Discontinued operations (in dollars per share)</t>
        </is>
      </c>
      <c r="B29" s="9" t="n">
        <v>0.13</v>
      </c>
      <c r="C29" s="9" t="n">
        <v>0.06</v>
      </c>
      <c r="D29" s="9" t="n">
        <v>0.33</v>
      </c>
    </row>
    <row r="30">
      <c r="A30" s="4" t="inlineStr">
        <is>
          <t>Diluted earnings (in dollars per share)</t>
        </is>
      </c>
      <c r="B30" s="8" t="n">
        <v>3.07</v>
      </c>
      <c r="C30" s="8" t="n">
        <v>0.23</v>
      </c>
      <c r="D30" s="8" t="n">
        <v>0.5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Consolidated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Consolidated Valuation and Qualifying Accounts</t>
        </is>
      </c>
      <c r="B4" s="4" t="inlineStr">
        <is>
          <t>SCHEDULE II - CONSOLIDATED VALUATION AND QUALIFYING ACCOUNTS Additions Description (in thousands) Balance at Beginning of Period Charged to Costs and Expenses Charged to Other Accounts Deductions (1) Balance at End of Period Allowance for doubtful accounts receivable 2021 $ 9,255 $ (190) $ — $ (2,154) $ 6,911 2020 6,338 4,163 — (1,246) 9,255 2019 5,600 1,615 — (877) 6,338 (1) Uncollectible accounts written off, net of recoveries and adjustments to estimates for the allowance for doubtful accounts receivable accou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Consolidation</t>
        </is>
      </c>
      <c r="B4" s="4" t="inlineStr">
        <is>
          <t>Basis of Consolidation These Consolidated Financial Statements include the accounts of The Andersons, Inc. and its wholly owned and controlled subsidiaries (the “Company”). All material intercompany accounts and transactions are eliminated in consolidation. Investments in unconsolidated entities in which the Company has significant influence, but not control, are accounted for using the equity method of accounting. During the third quarter of 2021, substantially all of the assets and liabilities of the Rail business were classified as held-for-sale in the accompanying Condensed Consolidated Balance Sheets. As discussed further in Note 16, the Company executed a definitive agreement to sell the Rail Leasing business. In conjunction with the sale of the Rail Leasing business, the Company announced its intent to divest the remainder of the Rail business. The majority of the remaining Rail business remaining on the balance sheet as of December 31, 2021 is related to the Rail Repair business. These transactions effectively constitute the entirety of what has historically been included in the Rail reportable segment. Therefore, the associated operating results, net of income tax, have been classified as discontinued operations in the accompanying consolidated statements of operations for all periods presented. Throughout this Annual Report on Form 10-K, with the exception of the statements of cash flows and unless otherwise indicated, amounts and activity are presented on a continuing operations basis. Certain reclassifications have been made to the prior year financial statements to conform to current year classifications. The reclassification relates to the Consolidated Balance Sheet presentation of assets and liabilities as held for sale and Consolidated Statement of Operations presentation of results classified as discontinued operations in relation to the Rail business transactions noted above. At inception of joint venture transactions, we identify entities for which control is achieved through means other than voting rights (“variable interest entities” or “VIEs”) and determine which business enterprise is the primary beneficiary of its operations. A VIE is broadly defined as an entity where either (i) the equity investors as a group, if any, do not have a controlling financial interest, or (ii) the equity investment at risk is insufficient to finance that entity’s activities without additional subordinated financial support. The Company consolidates investments in VIEs when the Company is determined to be the primary beneficiary. This evaluation is based on an enterprise’s ability to direct and influence the activities of a VIE that most significantly impact that entity’s economic performance. The Company evaluates its interests in VIEs on an ongoing basis and consolidates any VIE in which it has a controlling financial interest and is deemed to be the primary beneficiary. A controlling financial interest has both of the following characteristics: (i) the power to direct the activities of the VIE that most significantly impact its economic performance; and (ii) the obligation to absorb losses of the VIE that could potentially be significant to it or the right to receive benefits from the VIE that could be significant to the VIE. On October 1, 2019, the Company entered into an agreement with Marathon Petroleum Corporation to merge The Andersons Albion Ethanol LLC (“TAAE”), The Andersons Clymers Ethanol LLC (“TACE”), The Andersons Marathon Ethanol LLC (“TAME”) and the Company's wholly-owned subsidiary, The Andersons Denison Ethanol LLC (“TADE”), into a new legal entity, The Andersons Marathon Holdings LLC ("TAMH"). The Company evaluated its interest in TAMH and determined that TAMH is a VIE and that the Company is the primary beneficiary of TAMH. This is due to the fact that the Company has both the power to direct the activities that most significantly impact TAMH and the obligation to absorb losses or the right to receive benefits from TAMH. Therefore, the Company consolidated TAMH in its financial statements. On March 2, 2018, the Company invested in ELEMENT. The Company owns 51% of ELEMENT and ICM, Inc. owns the remaining 49% interest. As part of the Company’s investment into ELEMENT, the Company and ICM, Inc. entered into a number of agreements. Most notably, the Company will manage the facility under a management contract, provide corn origination, ethanol marketing and risk management services. The Company evaluated its interest in ELEMENT and determined that ELEMENT is a VIE and that the Company is the primary beneficiary of ELEMENT. This is due to the fact that the Company has both the power to direct the activities that most significantly impact ELEMENT and the obligation to absorb losses or the right to receive benefits from ELEMENT. Therefore, the Company consolidates ELEMENT.</t>
        </is>
      </c>
    </row>
    <row r="5">
      <c r="A5" s="4" t="inlineStr">
        <is>
          <t>Use of Estimates and Assumptions</t>
        </is>
      </c>
      <c r="B5" s="4" t="inlineStr">
        <is>
          <t>Use of Estimates and Assumptions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sh and Cash Equivalents</t>
        </is>
      </c>
      <c r="B6" s="4" t="inlineStr">
        <is>
          <t>Cash, Cash Equivalents and Restricted Cash Cash and cash equivalents include cash and short-term investments with an initial maturity of three months or less. The carrying values of these assets approximate their fair values. The Company had restricted cash of $8.7 million as of December 31, 2019. The restricted cash balance was a result of a royalty claim assumed in the TAMH merger and included in the Consolidated Financial Statements of the Company. In 2020, this restricted cash was subsequently released, and the Company does not have restricted cash as of December 31, 2020 or 2021.</t>
        </is>
      </c>
    </row>
    <row r="7">
      <c r="A7" s="4" t="inlineStr">
        <is>
          <t>Accounts Receivable and Allowance for Doubtful Accounts</t>
        </is>
      </c>
      <c r="B7" s="4" t="inlineStr">
        <is>
          <t>Accounts Receivable and Allowance for Doubtful AccountsTrade accounts receivable are recorded at the invoiced amount and may bear interest if past due. The allowance for doubtful accounts is the best estimate of the current expected credit losses in existing accounts receivable and is reviewed quarterly. The allowance is based both on specific identification of potentially uncollectible accounts and the application of a consistent policy, based on historical experience, to estimate the allowance necessary for the remaining accounts receivable. For those customers that are thought to be at higher risk, the Company makes assumptions as to collectability based on past history and facts about the current situation. Account balances are charged off against the allowance when it becomes more certain that the receivable will not be recovered. The Company manages its exposure to counterparty credit risk through credit analysis and approvals, credit limits and monitoring procedures.</t>
        </is>
      </c>
    </row>
    <row r="8">
      <c r="A8" s="4" t="inlineStr">
        <is>
          <t>Commodity Derivatives and Inventories</t>
        </is>
      </c>
      <c r="B8" s="4" t="inlineStr">
        <is>
          <t>Commodity Derivatives and Inventories The Company's operating results can be affected by changes to commodity prices. The Trade and Renewables businesses have established “unhedged” position limits (the amount of a commodity, either owned or contracted for, that does not have an offsetting derivative contract to mitigate the price risk associated with those contracts and inventory). To reduce the exposure to market price risk on commodities owned and forward commodity and ethanol purchase and sale contracts, the Company enters into exchange traded commodity futures and options contracts and over-the-counter forward and option contracts with various counterparties. The forward purchase and sale contracts are for physical delivery of the commodity in a future period. Contracts to purchase commodities from producers generally relate to the current or future crop years for delivery periods quoted by regulated commodity exchanges. Contracts for the sale of commodities to processors or other commercial consumers generally do not extend beyond one year. The Company accounts for its commodity derivatives at fair value. The estimated fair value of the commodity derivative contracts that require the receipt or posting of cash collateral is recorded on a net basis (offset against cash collateral posted or received, also known as margin deposits) within commodity derivative assets or liabilities. Management determines fair value based on exchange-quoted prices and in the case of its forward purchase and sale contracts, fair value is adjusted for differences in local markets and non-performance risk. While the Company considers certain of its commodity contracts to be effective economic hedges, the Company does not designate or account for its commodity contracts as hedges. Realized and unrealized gains and losses in the value of commodity contracts (whether due to changes in commodity prices, changes in performance or credit risk, or due to sale, maturity or extinguishment of the commodity contract) and commodity inventories are included in Cost of sales and merchandising revenues in the Consolidated Statements of Operations. Additional information about the fair value of the Company's commodity derivatives is presented in Notes 5 and 10 to the Consolidated Financial Statements. Readily Marketable Inventories, which are grain and other agricultural commodities, may be acquired under provisionally priced contracts, are stated at their net realizable value, which approximates estimated selling prices in the ordinary course of business, less reasonably predictable costs of completion, disposal and transportation. All other inventories are stated at the lower of cost or net realizable value. Cost is determined by the average cost method. Additional information about inventories is presented in Note 2 to the Consolidated Financial Statements.</t>
        </is>
      </c>
    </row>
    <row r="9">
      <c r="A9" s="4" t="inlineStr">
        <is>
          <t>Derivatives - Master Netting Arrangements</t>
        </is>
      </c>
      <c r="B9" s="4" t="inlineStr">
        <is>
          <t>Derivatives - Master Netting Arrangements Generally accepted accounting principles permit a party to a master netting arrangement to offset fair value amounts recognized for derivative instruments against the right to reclaim cash collateral or obligation to return cash collateral under the same master netting arrangement. The Company has master netting arrangements for its exchange traded futures and options contracts and certain over-the-counter contracts. When the Company enters into a futures, options or an over-the-counter contract, an initial margin deposit may be required by the counterparty. The amount of the margin deposit varies by commodity. If the market price of a futures, option or an over-the-counter contract moves in a direction that is adverse to the Company's position, an additional margin deposit, called a maintenance margin, is required. The Company nets, by counterparty, its futures and over-the-counter positions against the cash collateral provided or received. The margin deposit assets and liabilities are included in short-term commodity derivative assets or liabilities, as appropriate, in the Consolidated Balance Sheets. Additional information about the Company's master netting arrangements is presented in Note 5 to the Consolidated Financial Statements.</t>
        </is>
      </c>
    </row>
    <row r="10">
      <c r="A10" s="4" t="inlineStr">
        <is>
          <t>Derivatives - Interest Rate and Foreign Currency Contracts</t>
        </is>
      </c>
      <c r="B10" s="4" t="inlineStr">
        <is>
          <t>Derivatives - Interest Rate and Foreign Currency Contracts The Company periodically enters into interest rate contracts to manage interest rate risk on borrowing or financing activities. The Company has long-term interest rate swaps recorded in other assets or other long-term liabilities that expire from 2022 to 2030 and have been designated as cash flow hedges; accordingly, changes in the fair value of the instruments are recognized in Other comprehensive income (loss). While the Company considers all of its derivative positions to be effective economic hedges of specified risks, these interest rate contracts for which hedge accounting is not applied are recorded on the Consolidated Balance Sheets in either other current assets or liabilities (if short-term in nature) or in other assets or other long-term liabilities (if non-current in nature), and changes in fair value are recognized in current earnings as interest expense. Upon termination of a derivative instrument or a change in the hedged item, any remaining fair value recorded on the balance sheet is recorded as interest expense consistent with the cash flows associated with the underlying hedged item. Information regarding the nature and terms of the Company's interest rate derivatives is presented in Note 5 to the Consolidated Financial Statements.</t>
        </is>
      </c>
    </row>
    <row r="11">
      <c r="A11" s="4" t="inlineStr">
        <is>
          <t>Marketing Agreement</t>
        </is>
      </c>
      <c r="B11" s="4" t="inlineStr">
        <is>
          <t>Marketing AgreementThe Company has a marketing agreement that covers certain of its grain facilities, some of which are leased from Cargill, Incorporated ("Cargill"). Under the five-year amended and restated agreement (renewed in June 2018 and ending May 2023), any grain the Company sells to Cargill is at market price. Income earned from operating the facilities (including buying, storing and selling grain and providing grain marketing services to its producer customers) over a specified threshold is shared equally with Cargill. Measurement of this threshold is made on a cumulative basis and cash is paid to Cargill on an annual basis. The Company recognizes its pro rata share of this profit-sharing arrangement as a reduction of revenue in our Consolidated Statements of Operations every month and accrues for any payment owed to Cargill.</t>
        </is>
      </c>
    </row>
    <row r="12">
      <c r="A12" s="4" t="inlineStr">
        <is>
          <t>Property, Plant and Equipment</t>
        </is>
      </c>
      <c r="B12" s="4" t="inlineStr">
        <is>
          <t>Property, Plant and EquipmentProperty, plant and equipment is recorded at cost. Repairs and maintenance costs are charged to expense as incurred, while betterments that extend useful lives are capitalized. Depreciation is provided over the estimated useful lives of the individual assets, by the straight-line method. Estimated useful lives are generally as follows: land improvements - 16 years; leasehold improvements - the shorter of the lease term or the estimated useful life of the improvement, ranging from 3 to 20 years; buildings and storage facilities - 10 to 40 years; and machinery and equipment - 3 to 20 years. The cost of assets retired or otherwise disposed of and the accumulated depreciation thereon are removed from the accounts, with any gain or loss realized upon sale recorded in the Consolidated Statements of Operations.</t>
        </is>
      </c>
    </row>
    <row r="13">
      <c r="A13" s="4" t="inlineStr">
        <is>
          <t>Deferred Debt Issue Costs</t>
        </is>
      </c>
      <c r="B13" s="4" t="inlineStr">
        <is>
          <t>Deferred Debt Issue Costs Costs associated with the issuance of term debt are deferred and recorded net with debt. Costs associated with revolving credit agreements are recorded as a deferred asset. These costs are amortized, as a component of interest expense, over the earlier of the stated term of the debt or the period from the issue date through the first early payoff date without penalty, or the expected payoff date if the loan does not contain a prepayment penalty. Deferred costs associated with the borrowing arrangement with a syndication of banks are amortized over the term of the agreement.</t>
        </is>
      </c>
    </row>
    <row r="14">
      <c r="A14" s="4" t="inlineStr">
        <is>
          <t>Goodwill and Intangible Assets</t>
        </is>
      </c>
      <c r="B14" s="4" t="inlineStr">
        <is>
          <t xml:space="preserve">Goodwill and Intangible Assets Goodwill is subject to an annual impairment test or more often when events or circumstances indicate that the carrying amount of goodwill may be impaired. A goodwill impairment loss is recognized to the extent the carrying amount of goodwill exceeds the business enterprise value. Additional information about the Company's goodwill and other intangible assets is presented in Note 17 to the Consolidated Financial Statements. Acquired intangible assets are recorded at cost, less accumulated amortization, if not indefinite lived. In addition, we capitalize the salaries and payroll-related costs of employees and consultants who devote time to the development of internal-use software projects. If a project constitutes an enhancement to previously-developed software, we assess whether the enhancement is significant and creates additional functionality to the software, thus qualifying the work incurred for capitalization. Once a project is complete, we estimate the useful life of the internal-use software. Changes in our estimates related to internal-use software would increase or decrease operating expenses or amortization recorded during the period. </t>
        </is>
      </c>
    </row>
    <row r="15">
      <c r="A15" s="4" t="inlineStr">
        <is>
          <t>Impairment of Long-lived Assets</t>
        </is>
      </c>
      <c r="B15" s="4" t="inlineStr">
        <is>
          <t>Impairment of Long-lived Assets and Equity Method Investments Long-lived assets, including intangible assets, are reviewed for impairment whenever events or changes in circumstances indicate that the carrying value of an asset may not be recoverable. Recoverability of assets to be held and used is measured by comparing the carrying amount of the assets to the undiscounted future net cash flows the Company expects to generate with the assets. If such assets are considered to be impaired, the Company recognizes an impairment loss for the amount by which the carrying amount of the assets exceeds the fair value of the assets.</t>
        </is>
      </c>
    </row>
    <row r="16">
      <c r="A16" s="4" t="inlineStr">
        <is>
          <t>Provisionally Priced Grain Contracts</t>
        </is>
      </c>
      <c r="B16" s="4" t="inlineStr">
        <is>
          <t>Provisionally Priced Commodity Contracts Accounts payable includes certain amounts related to commodity purchases for which, even though the Company has taken ownership and possession of the commodity the final purchase price has not been fully established. If the futures and basis components are unpriced, it is referred to as a delayed price payable. If the futures component has not been established, but the basis has been set, it is referred to as a basis payable. The unpriced portion of these payables will be exposed to changes in the fair value of the underlying commodity based on quoted prices on commodity exchanges (or basis levels). Those payables that are fully priced are not considered derivative instruments.</t>
        </is>
      </c>
    </row>
    <row r="17">
      <c r="A17" s="4" t="inlineStr">
        <is>
          <t>Stock-Based Compensation</t>
        </is>
      </c>
      <c r="B17" s="4" t="inlineStr">
        <is>
          <t>Stock-Based Compensation Stock-based compensation expense for all stock-based compensation awards is based on the estimated grant-date fair value. The Company recognizes these compensation costs on a straight-line basis over the requisite service period of the award, adjusted for revisions to performance expectations. Additional information about the Company's stock compensation plans is presented in Note 15 to the Consolidated Financial Statements.</t>
        </is>
      </c>
    </row>
    <row r="18">
      <c r="A18" s="4" t="inlineStr">
        <is>
          <t>Per Share Data</t>
        </is>
      </c>
      <c r="B18" s="4" t="inlineStr">
        <is>
          <t>Per Share Data We present both basic and diluted earnings per share amounts from continuing operations and discontinued operations attributable to the Company's shareholders. Basic earnings per common share are determined by dividing net earnings attributable to controlling interests by the weighted-average number of common shares outstanding. In computing diluted earnings per share, average number of common shares outstanding is increased by unvested stock awards and common stock options outstanding with exercise prices lower than the average market price of common shares using the treasury share method.</t>
        </is>
      </c>
    </row>
    <row r="19">
      <c r="A19" s="4" t="inlineStr">
        <is>
          <t>Revenue Recognition</t>
        </is>
      </c>
      <c r="B19" s="4" t="inlineStr">
        <is>
          <t>Revenue Recognition The Company’s revenue consists of sales from commodity contracts that are accounted for under ASC 815, Derivatives and Hedging (ASC 815), and sales of other products and services that are accounted for under ASC 606, Revenue from Contracts with Customers (ASC 606). Revenue from commodity contracts (ASC 815) Revenue from commodity contracts primarily relates to forward sales of commodities in the Company’s Trade and Renewables segments, such as corn, soybeans, wheat, oats, ethanol, and corn oil, which are accounted for as derivatives at fair value under ASC 815. These forward sales meet the definition of a derivative under ASC 815 as they have an underlying (e.g. the price of corn), a notional amount (e.g. metric tons), no initial net investment and can be net settled since the commodity is readily convertible to cash. The Company does not apply the normal purchase and normal sale exception available under ASC 815 to these contracts. Revenue from commodity contracts is recognized in Sales and merchandising revenues for the contractually stated amount when the contracts are settled. Settlement of the commodity contracts generally occurs upon shipment or delivery of the product, when title and risks and rewards of ownership transfers to the customer. Prior to settlement, these forward sales contracts are recognized at fair value with the unrealized gains or losses recorded within Cost of sales and merchandising revenues. Additional information about the fair value of the Company's commodity derivatives is presented in Notes 5 and 10 to the Consolidated Financial Statements. There are certain transactions that allow for pricing to occur after title of the goods has passed to the customer. In these cases, the Company continues to report the goods in inventory until it recognizes the sales revenue once the price has been determined. Direct ship commodity sales (where the Company never takes physical possession of the commodity) are recognized based on the terms of the contract. Certain of the Company's operations provide for customer billings, deposits or prepayments for product that is stored at the Company's facilities. The sales and gross profit related to these transactions are not recognized until the product is shipped in accordance with the previously stated revenue recognition policy and these amounts are classified in the Consolidated Balance Sheets as a current liability titled “Customer prepayments and deferred revenue”. Revenue from contracts with customers (ASC 606)</t>
        </is>
      </c>
    </row>
    <row r="20">
      <c r="A20" s="4" t="inlineStr">
        <is>
          <t>Income Taxes</t>
        </is>
      </c>
      <c r="B20" s="4" t="inlineStr">
        <is>
          <t>Income Taxes Income tax expense for each period includes current tax expense plus deferred expense, which is related to the change in deferred income tax assets and liabilities. Deferred income taxes are provided for temporary differences between the financial reporting basis and the tax basis of assets and liabilities and are measured using enacted tax rates and laws governing periods in which the differences are expected to reverse. The Company evaluates the realizability of deferred tax assets and provides a valuation allowance for amounts that management does not believe are more likely than not to be recoverable, as applicable. The annual effective tax rate is determined by Income tax provision (benefit) from continuing operations as a percentage of Income (loss) before income taxes from continuing operations within the Consolidated Statements of Operations. Differences in the effective tax rate and the statutory tax rate may be due to permanent items, tax credits, foreign tax rates and state tax rates in jurisdictions in which the Company operates, or changes in valuation allowances. The Company records reserves for uncertain tax positions when, despite the belief that tax return positions are fully supportable, it is anticipated that certain tax return positions are likely to be challenged and that the Company may not prevail. These reserves are adjusted for changing facts and circumstances, such as the progress of a tax audit or the lapse of statutes of limitations.</t>
        </is>
      </c>
    </row>
    <row r="21">
      <c r="A21" s="4" t="inlineStr">
        <is>
          <t>Employee Benefit Plans</t>
        </is>
      </c>
      <c r="B21" s="4" t="inlineStr">
        <is>
          <t>Employee Benefit Plans The Company provides full-time employees hired before January 1, 2003 with postretirement health care benefits. In order to measure the expense and funded status of these employee benefit plans, management makes several estimates and assumptions, including employee turnover rates, anticipated mortality rates and anticipated future healthcare cost trends. These estimates and assumptions are based on the Company's historical experience combined with management's knowledge and understanding of current facts and circumstances. The selection of the discount rate is based on an index given projected plan payouts.</t>
        </is>
      </c>
    </row>
    <row r="22">
      <c r="A22" s="4" t="inlineStr">
        <is>
          <t>New Accounting Standards</t>
        </is>
      </c>
      <c r="B22" s="4" t="inlineStr">
        <is>
          <t>Simplifying the Accounting for Income Taxes In December 2019, the FASB issued ASU 2019-12, Income Taxes (Topic 740): Simplifying the Accounting for Income Taxes , which simplifies the accounting for income taxes by removing certain exceptions to the general principles in Topic 740. The amendments also improve consistent application of and simplify GAAP for other areas of Topic 740 by clarifying and amending existing guidance. The provisions of this update are effective for fiscal years, and interim periods within those fiscal years, beginning after December 15, 2020. The new standard did not have a material impact to the Company's financial statements or disclosures. Reference Rate Reform (Topic 848) In January 2021, the FASB issued ASU 2021-01, Reference Rate Reform (Topic 848): Scope , which temporarily simplifies the accounting for contract modifications, including hedging relationships, due to the transition from LIBOR and other interbank offered rates to alternative reference interest rates. For example, entities can elect not to remeasure the contracts at the modification date or reassess a previous accounting determination if certain conditions are met. Additionally, entities can elect to continue applying hedge accounting for hedging relationships affected by reference rate reform if certain conditions are met. The new standard was effective upon issuance and generally can be applied to applicable contract modifications through December 31, 2022. The Company has utilized the relief provided by Topic 848 to ensure financial reporting results reflect the intended continuation of such contracts and arrangements during the period of the market-wide transition to alternative reference rates. The expedients allow an eligible modified contract to be accounted for and presented as a continuation of the existing contract. The Company has identified its LIBOR-based contracts that will be impacted by the cessation of LIBOR and is actively working with counterparties to incorporate fallback language in negotiated contracts, in addition to incorporating non-LIBOR reference rate and fallback language, when applicable, in new contracts to prepare for these changes. The evaluation and modification of contracts is ongoing. The Company continues to evaluate the impacts of this standard on its consolidated financial statements.</t>
        </is>
      </c>
    </row>
    <row r="23">
      <c r="A23" s="4" t="inlineStr">
        <is>
          <t>Fair Value Measurements</t>
        </is>
      </c>
      <c r="B23" s="4" t="inlineStr">
        <is>
          <t>Fair Value Measurements Level 1 commodity derivatives reflect the fair value of the exchange-traded futures and options contracts that the Company holds, net of the cash collateral that the Company has in its margin account. The majority of the Company’s assets and liabilities measured at fair value are based on the market approach valuation technique. With the market approach, fair value is derived using prices and other relevant information generated by market transactions involving identical or comparable assets or liabilities. The Company’s net commodity derivatives primarily consist of futures or options contracts via regulated exchanges and contracts with producers or customers under which the future settlement date and bushels (or gallons in the case of ethanol contracts) of commodities to be delivered (primarily wheat, corn, soybeans and ethanol) are fixed and under which the price may or may not be fixed. Depending on the specifics of the individual contracts, the fair value is derived from the futures or options prices quoted on various exchanges for similar commodities and delivery dates as well as observable quotes for local basis adjustments (the difference, which is attributable to local market conditions, between the quoted futures price and the local cash price). Because “basis” for a particular commodity and location typically has multiple quoted prices from other agribusinesses in the same geographical vicinity and is used as a common pricing mechanism in the agribusiness industry, the Company has concluded that “basis” is typically a Level 2 fair value input for purposes of the fair value disclosure requirements related to our commodity derivatives, depending on the specific commodity. Although nonperformance risk, both of the Company and the counterparty, is present in each of these commodity contracts and is a component of the estimated fair values, based on the Company’s historical experience with its producers and customers and the Company’s knowledge of their businesses, the Company does not view nonperformance risk to be a significant input to fair value for these commodity contracts. These fair value disclosures exclude RMI which consists of agricultural commodity inventories measured at net realizable value. The net realizable value used to measure the Company’s agricultural commodity inventories is the fair value (spot price of the commodity in an exchange), less cost of disposal and transportation based on the local market. This valuation would generally be considered Level 2. The amount of RMI is disclosed in Note 2. Changes in the net realizable value of commodity inventories are recognized as a component of Cost of sales and merchandising revenues. Provisionally priced contract liabilities are those for which the Company has taken ownership and possession of grain, but the final purchase price has not been established. In the case of payables where the unpriced portion of the contract is limited to the futures price of the underlying commodity or the Company has delivered a provisionally priced grain and a subsequent payable or receivable is set up for any future changes in the grain price, quoted exchange prices are used and the liability is deemed to be Level 1 in the fair value hierarchy. For all other unpriced contracts which include variable futures and basis components, the amounts recorded for delayed price contracts are determined on the basis of local grain market prices at the balance sheet date and, as such, are deemed to be Level 2 in the fair value hierarch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12 Months Ended</t>
        </is>
      </c>
    </row>
    <row r="2">
      <c r="B2" s="2" t="inlineStr">
        <is>
          <t>Dec. 31, 2021</t>
        </is>
      </c>
    </row>
    <row r="3">
      <c r="A3" s="3" t="inlineStr">
        <is>
          <t>Inventory, Net [Abstract]</t>
        </is>
      </c>
    </row>
    <row r="4">
      <c r="A4" s="4" t="inlineStr">
        <is>
          <t>Schedule of Major Classes of Inventories</t>
        </is>
      </c>
      <c r="B4" s="4" t="inlineStr">
        <is>
          <t>December 31, (in thousands) 2021 2020 Grain and other agricultural products (a) $ 1,427,708 $ 1,025,809 Propane and frac sand (a) 23,780 12,477 Ethanol and co-products (a) 184,354 114,895 Plant nutrients and cob products 178,696 139,885 Total $ 1,814,538 $ 1,293,066 (a) Includes RMI of $1,410.9 million and $983.2 million at December 31, 2021 and December 31, 2020,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Components of Property, Plant and Equipment</t>
        </is>
      </c>
      <c r="B4" s="4" t="inlineStr">
        <is>
          <t xml:space="preserve">The components of property, plant and equipment are as follows: December 31, (in thousands) 2021 2020 Land $ 39,162 $ 39,704 Land improvements and leasehold improvements 91,122 92,455 Buildings and storage facilities 368,577 379,195 Machinery and equipment 936,476 898,557 Construction in progress 20,676 19,473 1,456,013 1,429,384 Less: accumulated depreciation (669,984) (569,073) Property, plant and equipment, net $ 786,029 $ 860,3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Short-term and Long-term Debt</t>
        </is>
      </c>
      <c r="B4" s="4" t="inlineStr">
        <is>
          <t xml:space="preserve">The Company’s short-term and long-term debt at December 31, 2021 and 2020 consisted of the following: December 31, (in thousands) 2021 2020 Short-term debt – non-recourse $ 65,485 $ 93,192 Short-term debt – recourse 436,307 310,511 Total short-term debt 501,792 403,703 Current maturities of long-term debt – non-recourse 7,601 678 Current maturities of long-term debt – recourse 24,655 68,688 Total current maturities of long-term debt 32,256 69,366 Long-term debt, less: current maturities – non-recourse 64,972 127,192 Long-term debt, less: current maturities – recourse 535,515 759,261 Total long-term debt, less: current maturities $ 600,487 $ 886,453 </t>
        </is>
      </c>
    </row>
    <row r="5">
      <c r="A5" s="4" t="inlineStr">
        <is>
          <t>Schedule of Long-term Debt</t>
        </is>
      </c>
      <c r="B5" s="4" t="inlineStr">
        <is>
          <t xml:space="preserve">December 31, (in thousands, except percentages) 2021 2020 Note payable, variable rate (1.70% at December 31, 2021), payable in increasing amounts plus interest, due 2026 $ 212,500 $ 225,000 Note payable, variable rate (1.58% at December 31, 2021), payable in increasing amounts plus interest, due 2026 142,500 150,000 Note payable, 4.50%, payable at maturity, due 2034 (a) 99,090 102,524 Note payable, 4.85%, payable at maturity, due 2026 25,000 25,000 Note payable, 4.55%, payable at maturity, due 2023 24,000 24,000 Industrial revenue bond, variable rate (1.22% at December 31, 2021), payable at maturity, due 2036 21,000 21,000 Note payable, 4.50%, payable at maturity, due 2030 16,000 16,000 Note payable, 5.00%, payable at maturity, due 2040 14,000 14,000 Finance lease obligations, due serially to 2030 (a) 10,135 22,262 Note payable, variable rate, paid 2021 — 145,000 Note payable, 4.07%, paid 2021 — 26,000 Note payable, 3.33%, paid 2021 — 22,634 Note payable, 3.29%, paid 2021 — 16,028 Debenture bonds, 2.65% to 4.50%, paid 2021 — 12,730 Note payable, variable rate, paid 2021 — 11,250 564,225 833,428 Less: current maturities 24,655 68,688 Less: unamortized prepaid debt issuance costs 4,055 5,479 $ 535,515 $ 759,261 The Company's non-recourse long-term debt consists of the following: December 31, (in thousands) 2021 2020 Note payable, variable rate (3.55% at December 31, 2021), payable at maturity, due 2027 $ 70,000 $ 70,000 Finance lease obligations, due serially to 2023 2,745 2,825 Long-term credit facility, variable rate, due 2024 — 56,600 72,745 129,425 Less: current maturities 7,601 678 Less: unamortized prepaid debt issuance costs 172 1,555 $ 64,972 $ 127,1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Schedule of Estimated Fair Value of Company's Commodity Derivative Instruments that Require Cash Collateral</t>
        </is>
      </c>
      <c r="B4" s="4" t="inlineStr">
        <is>
          <t xml:space="preserve">The following table presents at December 31, 2021 and 2020, a summary of the estimated fair value of the Company’s commodity derivative instruments that require cash collateral and the associated cash posted or received as collateral. The net asset or liability positions of these derivatives (net of their cash collateral) are determined on a counterparty-by-counterparty basis and are included within current or noncurrent commodity derivative assets (or liabilities) in the Consolidated Balance Sheets: (in thousands) December 31, 2021 December 31, 2020 Cash collateral paid $ 165,250 $ 208,670 Fair value of derivatives (36,843) (157,301) Net derivative asset position $ 128,407 $ 51,369 </t>
        </is>
      </c>
    </row>
    <row r="5">
      <c r="A5" s="4" t="inlineStr">
        <is>
          <t>Schedule of Fair Value of the Company's Commodity Derivatives in the Balance Sheet</t>
        </is>
      </c>
      <c r="B5" s="4" t="inlineStr">
        <is>
          <t xml:space="preserve">The following table presents, on a gross basis, current and non-current commodity derivative assets and liabilities: December 31, 2021 (in thousands) Commodity Derivative Assets - Current Commodity Derivative Assets - Noncurrent Commodity Derivative Liabilities - Current Commodity Derivative Liabilities - Noncurrent Total Commodity derivative assets $ 339,321 $ 4,677 $ 23,762 $ 1,209 $ 368,969 Commodity derivative liabilities (93,758) (105) (152,673) (2,578) (249,114) Cash collateral paid 165,250 — — — 165,250 Balance sheet line item totals $ 410,813 $ 4,572 $ (128,911) $ (1,369) $ 285,105 December 31, 2020 (in thousands) Commodity Derivative Assets - Current Commodity Derivative Assets - Noncurrent Commodity Derivative Liabilities - Current Commodity Derivative Liabilities - Noncurrent Total Commodity derivative assets $ 304,533 $ 4,328 $ 19,386 $ 14 $ 328,261 Commodity derivative liabilities (192,023) (348) (166,850) (243) (359,464) Cash collateral paid 208,196 — 474 — 208,670 Balance sheet line item totals $ 320,706 $ 3,980 $ (146,990) $ (229) $ 177,467 </t>
        </is>
      </c>
    </row>
    <row r="6">
      <c r="A6" s="4" t="inlineStr">
        <is>
          <t>Schedule of Company's Consolidated Statement of Income Gains and Location of Line Items</t>
        </is>
      </c>
      <c r="B6" s="4" t="inlineStr">
        <is>
          <t>The net gains and losses on commodity derivatives not designated as hedging instruments included in the Company’s Consolidated Statements of Operations and the line items in which they are located for the years ended December 31, 2021, 2020 and 2019 are as follows: Year Ended December 31, (in thousands) 2021 2020 2019 Gains (losses) on commodity derivatives included in $ 151,058 $ (36,563) $ 1,939 The recording of derivatives gains and losses and the financial statement line item in which they are located are as follows: Year Ended December 31, (in thousands) 2021 2020 2019 Derivatives not designated as hedging instruments Interest rate derivative gains (losses) included in Interest expense, net $ (844) $ (11) $ (718) Derivatives designated as hedging instruments Interest rate derivative gains (losses) included in Other comprehensive income (loss) 16,960 (11,497) (12,398) Interest rate derivative gains (losses) included in Interest expense, net $ (6,733) $ (7,982) $ (761)</t>
        </is>
      </c>
    </row>
    <row r="7">
      <c r="A7" s="4" t="inlineStr">
        <is>
          <t>Schedule of Volume of Commodity Derivative Contracts Outstanding</t>
        </is>
      </c>
      <c r="B7" s="4" t="inlineStr">
        <is>
          <t xml:space="preserve">The Company had the following volume of commodity derivative contracts outstanding (on a gross basis) as of December 31, 2021 and 2020: December 31, 2021 (in thousands) Number of Bushels Number of Gallons Number of Tons Non-exchange traded: Corn 685,681 — — Soybeans 77,592 — — Wheat 109,547 — — Oats 31,627 — — Ethanol — 192,447 — Soybean meal — — 544 Dried distillers grain — — 507 Other 57,268 16,092 1,854 Subtotal 961,715 208,539 2,905 Exchange traded: Corn 226,215 — — Soybeans 64,730 — — Wheat 65,020 — — Oats 1,300 — — Ethanol — 100,884 — Propane — 31,542 — Other 75 798 353 Subtotal 357,340 133,224 353 Total 1,319,055 341,763 3,258 December 31, 2020 (in thousands) Number of Bushels Number of Gallons Number of Tons Non-exchange traded: Corn 684,654 — — Soybeans 73,521 — — Wheat 109,661 — — Oats 27,482 — — Ethanol — 124,795 — Soybean meal — — 398 Dried distillers grain — — 319 Other 4,371 2,058 1,173 Subtotal 899,689 126,853 1,890 Exchange traded: Corn 267,792 — — Soybeans 53,730 — — Wheat 80,733 — — Oats 1,800 — — Ethanol — 73,584 — Propane — 17,094 — Other — 2,898 149 Subtotal 404,055 93,576 149 Total 1,303,744 220,429 2,039 </t>
        </is>
      </c>
    </row>
    <row r="8">
      <c r="A8" s="4" t="inlineStr">
        <is>
          <t>Schedule of Fair Value of the Company's Interest Rate Derivatives</t>
        </is>
      </c>
      <c r="B8" s="4" t="inlineStr">
        <is>
          <t>At December 31, 2021 and 2020, the Company had recorded the following amounts for the fair value of the Company's interest rate and other derivatives: December 31, (in thousands) 2021 2020 Derivatives not designated as hedging instruments Interest rate contracts included in Accrued expenses and other current liabilities $ (174) $ (589) Interest rate contracts included in Other long-term liabilities — (430) Foreign currency contracts included in Other current (liabilities) assets (1,069) 2,753 Derivatives designated as hedging instruments Interest rate contracts included in Other assets 4,574 164 Interest rate contracts included in Accrued expenses and other current liabilities (5,206) (6,664) Interest rate contracts included in Other long-term liabilities $ (6,555) $ (18,539)</t>
        </is>
      </c>
    </row>
    <row r="9">
      <c r="A9" s="4" t="inlineStr">
        <is>
          <t>Schedule of Open Interest Rate Contracts</t>
        </is>
      </c>
      <c r="B9" s="4" t="inlineStr">
        <is>
          <t>The following table presents the open interest rate contracts at December 31, 2021: Interest Rate Hedging Instrument Year Entered Year of Maturity Initial Notional Amount Hedged Item Interest Rate Long-term Swap 2014 2023 $ 23.0 Interest rate component of debt - not accounted for as a hedge 1.9% Swap 2017 2022 $ 20.0 Interest rate component of debt - accounted for as a hedge 1.8% Swap 2018 2023 $ 10.0 Interest rate component of debt - accounted for as a hedge 2.6% Swap 2018 2025 $ 20.0 Interest rate component of debt - accounted for as a hedge 2.7% Swap 2019 2025 $ 100.0 Interest rate component of debt - accounted for as a hedge 2.5% Swap 2019 2025 $ 50.0 Interest rate component of debt - accounted for as a hedge 2.5% Swap 2019 2025 $ 50.0 Interest rate component of debt - accounted for as a hedge 2.5% Swap 2020 2030 $ 50.0 Interest rate component of debt - accounted for as a hedge 0.0% to 0.8% Swap 2020 2030 $ 50.0 Interest rate component of debt - accounted for as a hedge 0.0% to 0.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Schedule of Obligation and Funded Status of Pension and Postretirement Plans</t>
        </is>
      </c>
      <c r="B4" s="4" t="inlineStr">
        <is>
          <t>Following are the details of the obligation and funded status of the pension and postretirement benefit plans: (in thousands) Pension Benefits Postretirement Benefits Change in benefit obligation 2021 2020 2021 2020 Benefit obligation at beginning of year $ 1,884 $ 3,088 $ 25,324 $ 24,872 Service cost — — 302 221 Interest cost 6 48 546 719 Actuarial (gains) losses (4) 68 (1,252) 452 Participant contributions — — 271 298 Benefits paid (1,014) (1,320) (1,249) (1,238) Benefit obligation at end of year $ 872 $ 1,884 $ 23,942 $ 25,324 (in thousands) Pension Benefits Postretirement Benefits Change in plan assets 2021 2020 2021 2020 Fair value of plan assets at beginning of year $ — $ — $ — $ — Company contributions 1,014 1,320 978 940 Participant contributions — — 271 298 Benefits paid (1,014) (1,320) (1,249) (1,238) Fair value of plan assets at end of year $ — $ — $ — $ — Under funded status of plans at end of year $ (872) $ (1,884) $ (23,942) $ (25,324)</t>
        </is>
      </c>
    </row>
    <row r="5">
      <c r="A5" s="4" t="inlineStr">
        <is>
          <t>Schedule of Amounts Recognized in the Consolidated Balance Sheets</t>
        </is>
      </c>
      <c r="B5" s="4" t="inlineStr">
        <is>
          <t xml:space="preserve">Amounts recognized in the Consolidated Balance Sheets at December 31, 2021 and 2020 consist of: Pension Benefits Postretirement Benefits (in thousands) 2021 2020 2021 2020 Accrued expenses and other current liabilities $ 259 $ 1,014 $ 1,359 $ 1,310 Other long-term liabilities 613 870 22,583 24,014 Net amount recognized $ 872 $ 1,884 $ 23,942 $ 25,324 </t>
        </is>
      </c>
    </row>
    <row r="6">
      <c r="A6" s="4" t="inlineStr">
        <is>
          <t>Schedule of Pre-tax Amounts Recognized in Accumulated Other Comprehensive Loss</t>
        </is>
      </c>
      <c r="B6" s="4" t="inlineStr">
        <is>
          <t xml:space="preserve">Following are the details of the pre-tax amounts recognized in Accumulated other comprehensive income at December 31, 2021: Pension Benefits Postretirement Benefits (in thousands) Unamortized Actuarial Net Losses Unamortized Prior Service Costs Unamortized Actuarial Net Losses Unamortized Prior Service Costs Balance at beginning of year $ 2,854 $ — $ (4,069) $ 3,187 Amounts arising during the period (4) — (1,260) — Amounts recognized as a component of net periodic benefit cost (266) — (169) 911 Balance at end of year $ 2,584 $ — $ (5,498) $ 4,098 </t>
        </is>
      </c>
    </row>
    <row r="7">
      <c r="A7" s="4" t="inlineStr">
        <is>
          <t>Schedule of Amounts Applicable to the Company's Defined Benefit Plans with Accumulated Benefit Obligations in Excess of Plan Assets</t>
        </is>
      </c>
      <c r="B7" s="4" t="inlineStr">
        <is>
          <t xml:space="preserve">Amounts applicable to the Company's defined benefit plans with accumulated benefit obligations in excess of plan assets are as follows: December 31, (in thousands) 2021 2020 Projected benefit obligation $ 872 $ 1,884 Accumulated benefit obligation $ 872 $ 1,884 </t>
        </is>
      </c>
    </row>
    <row r="8">
      <c r="A8" s="4" t="inlineStr">
        <is>
          <t>Schedule of Benefits Expected to be Paid for Company's Defined Benefit Plans</t>
        </is>
      </c>
      <c r="B8" s="4" t="inlineStr">
        <is>
          <t xml:space="preserve">The combined benefits expected to be paid for all Company defined benefit plans over the next ten years are as follows: (in thousands) Expected Pension Benefit Payout Expected Postretirement Benefit Payout 2022 $ 259 $ 1,359 2023 212 1,354 2024 207 1,351 2025 208 1,361 2026 1 1,362 2027-2031 4 6,633 </t>
        </is>
      </c>
    </row>
    <row r="9">
      <c r="A9" s="4" t="inlineStr">
        <is>
          <t>Schedule of Components of Net Periodic Benefit Costs</t>
        </is>
      </c>
      <c r="B9" s="4" t="inlineStr">
        <is>
          <t xml:space="preserve">Following are components of the net periodic benefit cost for each year: Pension Benefits Postretirement Benefits December 31, December 31, (in thousands) 2021 2020 2019 2021 2020 2019 Service cost $ — $ — $ — $ 302 $ 221 $ 365 Interest cost 6 48 116 546 719 854 Expected return on plan assets — — — (911) (911) (911) Recognized net actuarial loss 266 248 232 169 79 — Net periodic benefit cost $ 272 $ 296 $ 348 $ 106 $ 108 $ 308 </t>
        </is>
      </c>
    </row>
    <row r="10">
      <c r="A10" s="4" t="inlineStr">
        <is>
          <t>Schedule of Weighted Average Assumptions of Pension and Postretirement Benefits</t>
        </is>
      </c>
      <c r="B10" s="4" t="inlineStr">
        <is>
          <t>Following are weighted-average assumptions of pension and postretirement benefits for each year: Postretirement Benefits 2021 2020 2019 Used to Determine Benefit Obligations at Measurement Date Discount rate (a) 2.6 % 2.2 % 3.0 % Used to Determine Net Periodic Benefit Cost for Years ended December 31 Discount rate (b) 2.2 % 3.0 % 4.1 % Expected long-term return on plan assets — — — Rate of compensation increases — — — (a) The calculated rate for the unfunded employee retirement plan was 1.10%, 0.50% and 2.00% in 2021, 2020, and 2019, respectively. Since it was terminated in 2015, the defined benefit pension plan did not have a discount rate during the three-year period presented above. (b) The calculated rate for the unfunded employee retirement plan was 0.50%, 2.00% and 3.20% in 2021, 2020, and 2019, respectively. Since it was terminated in 2015, the defined benefit pension plan did not have a discount rate during the three-year period presented above.</t>
        </is>
      </c>
    </row>
    <row r="11">
      <c r="A11" s="4" t="inlineStr">
        <is>
          <t>Schedule of Assumed Health Care Cost Trend Rate at Beginning of Year</t>
        </is>
      </c>
      <c r="B11" s="4" t="inlineStr">
        <is>
          <t>Assumed Health Care Cost Trend Rates at Beginning of Year 2021 2020 Health care cost trend rate assumed for next year 3.0 % 3.0 % Rate to which the cost trend rate is assumed to decline (the ultimate trend rate) (a) N/A N/A Year that the rate reaches the ultimate trend rate (a) N/A N/A (a) In 2017, the Company's remaining uncapped participants were converted to a Medicare Exchange Health Reimbursement Arrangement, which put a 2% cap on the Company's share of the related cos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Breakdown of Revenues between ASC 606</t>
        </is>
      </c>
      <c r="B4" s="4" t="inlineStr">
        <is>
          <t xml:space="preserve">The breakdown of revenues between ASC 606 and ASC 815 is as follows: Year ended December 31, (in thousands) 2021 2020 2019 Revenues under ASC 606 $ 2,211,537 $ 1,479,686 $ 1,344,359 Revenues under ASC 815 10,400,513 6,584,934 6,658,894 Total revenues $ 12,612,050 $ 8,064,620 $ 8,003,253 </t>
        </is>
      </c>
    </row>
    <row r="5">
      <c r="A5" s="4" t="inlineStr">
        <is>
          <t>Schedule of Disaggregation of Revenues</t>
        </is>
      </c>
      <c r="B5" s="4" t="inlineStr">
        <is>
          <t xml:space="preserve">The following tables disaggregate revenues under ASC 606 by major product/service line: Year ended December 31, 2021 (in thousands) Trade Renewables Plant Nutrient Total Specialty nutrients $ — $ — $ 270,842 $ 270,842 Primary nutrients — — 500,891 500,891 Products and co-products 313,195 714,120 — 1,027,315 Propane and frac sand 270,695 — — 270,695 Other 39,864 6,768 95,162 141,794 Total $ 623,754 $ 720,888 $ 866,895 $ 2,211,537 Year ended December 31, 2020 (in thousands) Trade Renewables Plant Nutrient Total Specialty nutrients $ — $ — $ 234,806 $ 234,806 Primary nutrients — — 396,515 396,515 Products and co-products 234,219 408,677 — 642,896 Propane and frac sand 148,175 — — 148,175 Other 23,599 2,057 31,638 57,294 Total $ 405,993 $ 410,734 $ 662,959 $ 1,479,686 Year ended December 31, 2019 (in thousands) Trade Renewables Plant Nutrient Total Specialty nutrients $ 46,065 $ — $ 239,051 $ 285,116 Primary nutrients 33,612 — 377,648 411,260 Products and co-products 217,297 131,178 — 348,475 Propane and frac sand 238,100 — — 238,100 Other 21,742 9,635 30,031 61,408 Total $ 556,816 $ 140,813 $ 646,730 $ 1,344,359 </t>
        </is>
      </c>
    </row>
    <row r="6">
      <c r="A6" s="4" t="inlineStr">
        <is>
          <t>Schedule of Opening and Closing Balances of Company's Contract Assets and Liabilities</t>
        </is>
      </c>
      <c r="B6" s="4" t="inlineStr">
        <is>
          <t xml:space="preserve">The opening and closing balances of the Company’s contract liabilities are as follows: (in thousands) 2021 2020 Balance at January 1 $ 45,634 $ 28,467 Balance at December 31 100,847 45,6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Provision</t>
        </is>
      </c>
      <c r="B4" s="4" t="inlineStr">
        <is>
          <t xml:space="preserve">Income tax provision (benefit) from continuing operations consists of the following: Year ended December 31, (in thousands) 2021 2020 2019 Current: Federal $ 23,333 $ (42,718) $ 1,162 State and local 4,934 (748) 740 Foreign 760 6,731 3,687 29,027 (36,735) 5,589 Deferred: Federal (3,687) 28,665 1,999 State and local 819 1,180 1,952 Foreign 3,069 (4,020) (395) 201 25,825 3,556 Total: Federal 19,646 (14,053) 3,161 State and local 5,753 432 2,692 Foreign 3,829 2,711 3,292 $ 29,228 $ (10,910) $ 9,145 </t>
        </is>
      </c>
    </row>
    <row r="5">
      <c r="A5" s="4" t="inlineStr">
        <is>
          <t>Components of Income Before Income Taxes</t>
        </is>
      </c>
      <c r="B5" s="4" t="inlineStr">
        <is>
          <t xml:space="preserve">Income (loss) before income taxes from continuing operations consists of the following: Year ended December 31, (in thousands) 2021 2020 2019 U.S. $ 143,712 $ (38,319) $ 8,159 Foreign 17,058 11,238 4,862 $ 160,770 $ (27,081) $ 13,021 </t>
        </is>
      </c>
    </row>
    <row r="6">
      <c r="A6" s="4" t="inlineStr">
        <is>
          <t>Schedule of Effective Tax Rate Reconciliation</t>
        </is>
      </c>
      <c r="B6" s="4" t="inlineStr">
        <is>
          <t>A reconciliation from the statutory U.S. federal tax rate to the effective tax rate follows: Year ended December 31, 2021 2020 2019 Statutory U.S. federal tax rate 21.0 % 21.0 % 21.0 % Increase (decrease) in rate resulting from: State and local income taxes, net of related federal taxes 2.5 0.5 15.8 Federal tax rate differential 0.4 (2.1) 2.0 U.S. tax rate change and other tax law impacts (a) 0.5 56.2 4.5 Effect of noncontrolling interest (4.2) (17.0) 5.2 Derivative instruments and hedging activities 0.4 (11.8) (5.4) U.S. income taxes on foreign earnings 0.7 (1.8) 11.1 Nondeductible compensation 1.9 (5.5) 10.0 Unrecognized tax benefits 2.1 (72.2) 146.7 Valuation allowance 0.1 (1.9) (2.0) Foreign tax credits (1.3) (0.5) (10.8) Research and development and other tax credits (5.0) 75.6 (189.4) Equity method investments (0.6) (0.1) 12.2 Acquisition related permanent item — — 51.8 Other, net (0.3) (0.1) (2.5) Effective tax rate 18.2 % 40.3 % 70.2 % (a) Reflects the impact of the CARES Act which provided a financial statement benefit of $14.8 million in 2020.</t>
        </is>
      </c>
    </row>
    <row r="7">
      <c r="A7" s="4" t="inlineStr">
        <is>
          <t>Schedule of Deferred Tax Liabilities and Assets</t>
        </is>
      </c>
      <c r="B7" s="4" t="inlineStr">
        <is>
          <t>Significant components of the Company's deferred tax liabilities and assets are as follows: December 31, (in thousands) 2021 2020 Deferred tax liabilities: Property, plant and equipment and Rail assets leased to others $ (66,913) $ (203,432) Identifiable intangibles (7,022) (9,677) Investments (35,842) (50,244) Other (3,859) (3,427) (113,636) (266,780) Deferred tax assets: Employee benefits 27,695 20,910 Accounts and notes receivable 2,189 4,207 Inventory 4,533 1,905 Federal income tax credits 2,292 25,163 Net operating loss carryforwards 2,906 25,427 Derivative instruments 1,774 5,949 Lease liability 64 9,068 Other 5,426 5,456 Total deferred tax assets 46,879 98,085 less: Valuation allowance 2,834 1,452 44,045 96,633 Net deferred tax liabilities (a) $ (69,591) $ (170,147) (a) The Company had deferred tax assets of $1.5 million included in Other assets in the Consolidated Balance Sheets as of December 31, 2021.</t>
        </is>
      </c>
    </row>
    <row r="8">
      <c r="A8" s="4" t="inlineStr">
        <is>
          <t>Schedule of Unrecognized Tax Benefits Excluding Interest and Penalties</t>
        </is>
      </c>
      <c r="B8" s="4" t="inlineStr">
        <is>
          <t xml:space="preserve">A reconciliation of the beginning and ending amounts of unrecognized tax benefits is as follows: (in thousands) 2021 2020 2019 Balance at beginning of period $ 44,401 $ 22,415 $ 618 Tax positions related to the current year Gross additions 13,179 11,598 1,766 Tax positions related to prior years Gross additions 1,364 12,013 20,649 Gross reductions (7,190) (1,566) (155) Lapse in statute of limitations — (59) (463) Balance at end of period $ 51,754 $ 44,401 $ 22,4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Equity [Abstract]</t>
        </is>
      </c>
    </row>
    <row r="4">
      <c r="A4" s="4" t="inlineStr">
        <is>
          <t>Schedule of Accumulated Other Comprehensive Income (Loss)</t>
        </is>
      </c>
      <c r="B4" s="4" t="inlineStr">
        <is>
          <t>The following table summarizes the changes in Accumulated other comprehensive income (loss) attributable to the Company ("AOCI") for the twelve months ended December 31, 2021 and 2020: Year ended December 31, (in thousands) 2021 2020 Currency Translation Adjustment Beginning balance $ 5,739 $ 1,065 Other comprehensive income (loss) before reclassifications (108) 5,331 Tax effect — (657) Other comprehensive income (loss), net of tax (108) 4,674 Ending Balance $ 5,631 $ 5,739 Cash Flow Hedges Beginning balance $ (18,106) $ (9,443) Other comprehensive income (loss) before reclassifications 8,105 (19,565) Amounts reclassified from AOCI (a) 8,855 8,068 Tax effect (4,189) 2,834 Other comprehensive income (loss), net of tax 12,771 (8,663) Ending Balance $ (5,335) $ (18,106) Pension and Other Postretirement Plans Beginning balance $ 33 $ 889 Other comprehensive income (loss) before reclassifications 1,699 (200) Amounts reclassified from AOCI (b) (911) (911) Tax effect (181) 255 Other comprehensive income (loss), net of tax 607 (856) Ending Balance $ 640 $ 33 Investments in Convertible Preferred Securities Beginning balance $ 258 $ 258 Other comprehensive income (loss), net of tax — — Ending Balance $ 258 $ 258 Total AOCI Ending Balance $ 1,194 $ (12,076) (a) Amounts reclassified from gain (loss) on cash flow hedges are reclassified from AOCI to income when the hedged item affects earnings and is recognized in Interest expense, net. See Note 5 for additional information. (b) This accumulated other comprehensive loss component is included in the computation of net periodic benefit cost recorded in Operating, administrative and general expen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135866</v>
      </c>
      <c r="C4" s="7" t="n">
        <v>-14215</v>
      </c>
      <c r="D4" s="7" t="n">
        <v>15060</v>
      </c>
    </row>
    <row r="5">
      <c r="A5" s="3" t="inlineStr">
        <is>
          <t>Other comprehensive income (loss), net of tax:</t>
        </is>
      </c>
    </row>
    <row r="6">
      <c r="A6" s="4" t="inlineStr">
        <is>
          <t>Change in unrecognized actuarial gain and prior service cost</t>
        </is>
      </c>
      <c r="B6" s="6" t="n">
        <v>607</v>
      </c>
      <c r="C6" s="6" t="n">
        <v>-856</v>
      </c>
      <c r="D6" s="6" t="n">
        <v>-4142</v>
      </c>
    </row>
    <row r="7">
      <c r="A7" s="4" t="inlineStr">
        <is>
          <t>Foreign currency translation adjustments</t>
        </is>
      </c>
      <c r="B7" s="6" t="n">
        <v>-108</v>
      </c>
      <c r="C7" s="6" t="n">
        <v>4674</v>
      </c>
      <c r="D7" s="6" t="n">
        <v>12615</v>
      </c>
    </row>
    <row r="8">
      <c r="A8" s="4" t="inlineStr">
        <is>
          <t>Cash flow hedge activity</t>
        </is>
      </c>
      <c r="B8" s="6" t="n">
        <v>12771</v>
      </c>
      <c r="C8" s="6" t="n">
        <v>-8663</v>
      </c>
      <c r="D8" s="6" t="n">
        <v>-9317</v>
      </c>
    </row>
    <row r="9">
      <c r="A9" s="4" t="inlineStr">
        <is>
          <t>Other comprehensive income (loss)</t>
        </is>
      </c>
      <c r="B9" s="6" t="n">
        <v>13270</v>
      </c>
      <c r="C9" s="6" t="n">
        <v>-4845</v>
      </c>
      <c r="D9" s="6" t="n">
        <v>-844</v>
      </c>
    </row>
    <row r="10">
      <c r="A10" s="4" t="inlineStr">
        <is>
          <t>Comprehensive income (loss)</t>
        </is>
      </c>
      <c r="B10" s="6" t="n">
        <v>149136</v>
      </c>
      <c r="C10" s="6" t="n">
        <v>-19060</v>
      </c>
      <c r="D10" s="6" t="n">
        <v>14216</v>
      </c>
    </row>
    <row r="11">
      <c r="A11" s="4" t="inlineStr">
        <is>
          <t>Comprehensive income (loss) attributable to the noncontrolling interests</t>
        </is>
      </c>
      <c r="B11" s="6" t="n">
        <v>31880</v>
      </c>
      <c r="C11" s="6" t="n">
        <v>-21925</v>
      </c>
      <c r="D11" s="6" t="n">
        <v>-3247</v>
      </c>
    </row>
    <row r="12">
      <c r="A12" s="4" t="inlineStr">
        <is>
          <t>Comprehensive income attributable to The Andersons, Inc.</t>
        </is>
      </c>
      <c r="B12" s="7" t="n">
        <v>117256</v>
      </c>
      <c r="C12" s="7" t="n">
        <v>2865</v>
      </c>
      <c r="D12" s="7" t="n">
        <v>1746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Reconciliation of Beginning and Ending Balances for the Company's Fair Value Measurements Using Level 3 Inputs</t>
        </is>
      </c>
      <c r="B4" s="4" t="inlineStr">
        <is>
          <t xml:space="preserve">A reconciliation of beginning and ending balances for the Company’s fair value measurements using Level 3 inputs is as follows: Convertible Preferred Securities (in thousands) 2021 2020 Assets at January 1, $ 8,849 $ 8,404 Additional investments 5,401 445 Losses included in Other income, net (2,632) — Assets at December 31, $ 11,618 $ 8,849 </t>
        </is>
      </c>
    </row>
    <row r="5">
      <c r="A5" s="4" t="inlineStr">
        <is>
          <t>Schedule of Assets and Liabilities Measured at Fair Value on a Recurring Basis</t>
        </is>
      </c>
      <c r="B5" s="4" t="inlineStr">
        <is>
          <t>The following table presents the Company's assets and liabilities measured at fair value on a recurring basis at December 31, 2021 and 2020: (in thousands) December 31, 2021 Assets (liabilities) Level 1 Level 2 Level 3 Total Commodity derivatives, net (a) $ 128,407 $ 156,698 $ — $ 285,105 Provisionally priced contracts (b) 43,944 (89,797) — (45,853) Convertible preferred securities (c) — — 11,618 11,618 Other assets and liabilities (d) 2,784 (7,361) — (4,577) Total $ 175,135 $ 59,540 $ 11,618 $ 246,293 (in thousands) December 31, 2020 Assets (liabilities) Level 1 Level 2 Level 3 Total Commodity derivatives, net (a) $ 51,369 $ 126,098 $ — $ 177,467 Provisionally priced contracts (b) 19,793 (48,818) — (29,025) Convertible preferred securities (c) — — 8,849 8,849 Other assets and liabilities (d) 7,972 (26,058) — (18,086) Total $ 79,134 $ 51,222 $ 8,849 $ 139,205 (a) Includes associated cash posted/received as collateral. (b) Included in "Provisionally priced contracts" are those instruments based only on underlying futures values (Level 1) and delayed price contracts (Level 2). (c) Recorded in “Other assets” on the Company’s Consolidated Balance Sheets related to certain available for sale securities. (d) Included in other assets and liabilities are assets held by the Company to fund deferred compensation plans and foreign exchange derivative contracts (Level 1), as well as interest rate derivatives (Level 2).</t>
        </is>
      </c>
    </row>
    <row r="6">
      <c r="A6" s="4" t="inlineStr">
        <is>
          <t>Schedule of Summarized Information About Level 3 Fair Value Measurements</t>
        </is>
      </c>
      <c r="B6" s="4" t="inlineStr">
        <is>
          <t>The following tables summarize quantitative information about the Company's Level 3 fair value measurements as of December 31, 2021 and 2020: Quantitative Information about Recurring Level 3 Fair Value Measurements (in thousands) Fair Value as of 12/31/2021 Valuation Method Unobservable Input Weighted Average Convertible preferred securities (a) $ 11,618 Implied based on market prices N/A N/A (in thousands) Fair Value as of 12/31/2020 Valuation Method Unobservable Input Weighted Average Convertible preferred securities (a) $ 8,849 Implied based on market prices N/A N/A (a) The Company considers observable price changes and other additional market data available to estimate fair value, including additional capital raising, internal valuation models, progress towards key business milestones, and other relevant market data points. Quantitative Information about Non-Recurring Level 3 Fair Value Measurements (in thousands) Fair Value as of 12/31/2021 Valuation Method Unobservable Input Weighted Average Frac sand assets (a) $ 2,946 Third party appraisal Various N/A Real property (b) 700 Market approach Various N/A (a) The Company recognized impairment charges on long lived related to its frac sand business. The fair value of the assets were determined using prior transactions and third-party appraisals. These measures are considered Level 3 inputs on a nonrecurring basis. (b) The Company recognized impairment charges on certain Trade assets and measured the fair value using Level 3 inputs on a nonrecurring basis. The fair value of the assets were determined using prior transactions in the local market and a recent sale of comparable Trade group assets held by the Compan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Aggregate Summarized Financial Information of Subsidiaries</t>
        </is>
      </c>
      <c r="B4" s="4" t="inlineStr">
        <is>
          <t xml:space="preserve">The following table presents aggregate summarized financial information of the Company's equity method investments as they qualified as significant equity method investees in the aggregate for the year ended December 31, 2019. No individual equity investments qualified as significant for the years presented. Year Ended December 31, (in thousands) 2021 2020 2019 Sales $ 2,021,128 $ 1,625,686 $ 1,930,289 Gross profit 31,185 32,467 39,253 Income from continuing operations 8,334 3,315 1,895 Net income 7,327 2,777 940 Current assets 374,856 370,190 255,052 Non-current assets 79,564 89,456 80,823 Current liabilities 286,530 296,074 196,163 Non-current liabilities 32,877 40,077 31,509 </t>
        </is>
      </c>
    </row>
    <row r="5">
      <c r="A5" s="4" t="inlineStr">
        <is>
          <t>Schedule of Company's Investment Balance in Each Equity Method Investee</t>
        </is>
      </c>
      <c r="B5" s="4" t="inlineStr">
        <is>
          <t>The following table presents the Company’s investment balance in each of its equity method investees by entity: December 31, (in thousands) 2021 2020 Providence Grain Group Inc. (a) $ 17,037 $ 12,467 Quadra Commodities S.A. 7,959 7,013 Other 7,094 6,981 Total $ 32,090 $ 26,461 (a) At December 31, 2021, the aggregate unamortized basis difference of the Company's investment in Providence Grain Group Inc. of $5.0 million is primarily attributable to the difference between the amount for which the Company recorded other-than-temporary impairment charges and the historical carrying value of the net assets of the entity. This difference is being amortized over the remaining useful life of the related assets and included in the reported amount of income from unconsolidated entities.</t>
        </is>
      </c>
    </row>
    <row r="6">
      <c r="A6" s="4" t="inlineStr">
        <is>
          <t>Schedule of Income (Loss) Earned From the Company's Equity Method Investments</t>
        </is>
      </c>
      <c r="B6" s="4" t="inlineStr">
        <is>
          <t>The following table summarizes income (losses) from the Company’s equity method investments by entity: % Ownership at December 31, 2021 Year Ended December 31, (in thousands) 2021 2020 2019 Providence Grain Group Inc. (a) 37.8% $ 4,532 $ (233) $ (7,411) Quadra Commodities S.A. (a) 17.7% 946 1,439 910 The Andersons Albion Ethanol LLC (b) N/A — — (1,292) The Andersons Clymers Ethanol LLC (b) N/A — — (151) The Andersons Marathon Ethanol LLC (b) N/A — — 920 Other 5% - 52% (636) (568) (335) Total $ 4,842 $ 638 $ (7,359) (a) The Company acquired the equity method investments in Providence Grain Group Inc. and Quadra Commodities S.A. through the consolidation of Lansing Trade Group in 2019. (b) The Company previously owned approximately 55%, 39%, 33% in The Andersons Albion LLC, The Andersons Clymers Ethanol LLC and The Andersons Marathon Ethanol LLC, respectively. Effective October 1, 2019, the Company contributed its interests in these three entities into TAMH. The transaction resulted in the consolidation of these entities into the Company's Consolidated Financial Statements.</t>
        </is>
      </c>
    </row>
    <row r="7">
      <c r="A7" s="4" t="inlineStr">
        <is>
          <t>Schedule of Related Party Transactions</t>
        </is>
      </c>
      <c r="B7" s="4" t="inlineStr">
        <is>
          <t>The following table sets forth the related party transactions entered into for the time periods presented: Year Ended December 31, (in thousands) 2021 2020 2019 Sales revenues $ 342,816 $ 176,768 $ 246,540 Service fee revenues (a) — — 12,181 Purchases of product (b) 44,182 52,665 569,619 Lease income (c) 149 583 3,516 Labor and benefits reimbursement (d) — — 10,973 (a) Prior period service fee revenues include management fees, corn origination fees, ethanol and distillers dried grains ("DDG") marketing fees, and other commissions. All activity subsequent to the TAMH merger on October 1, 2019 has been eliminated in consolidation. (b) Prior period purchases of product include ethanol and co-products purchased from the unconsolidated ethanol LLCs. All activity subsequent to the TAMH merger on October 1, 2019 has been eliminated in consolidation. (c) Prior period lease income includes certain railcars leased to related parties and the lease of the Company’s Albion, Michigan and Clymers, Indiana grain facilities. All activity subsequent to the TAMH merger on October 1, 2019 has been eliminated in consolidation. (d) Prior period labor and benefits reimbursement includes all operations labor to the unconsolidated ethanol equity investments. All activity subsequent to the TAMH merger on October 1, 2019 has been eliminated in consolidation. December 31, (in thousands) 2021 2020 Accounts receivable (e) $ 9,984 $ 5,623 Accounts payable (f) 6,034 5,251 (e) Accounts receivable represents amounts due from related parties for sales of ethanol and other various items. (f) Accounts payable represents amounts due to related parties for purchases of equipment, denaturant and other various item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Information</t>
        </is>
      </c>
      <c r="B4" s="4" t="inlineStr">
        <is>
          <t xml:space="preserve">The segment information below includes the allocation of expenses shared by one or more operating segments. Although management believes such allocations are reasonable, the operating information does not necessarily reflect how such data might appear if the segments were operated as separate businesses. The Company does not have any customers who represent 10 percent, or more, of total revenues. Year Ended December 31, (in thousands) 2021 2020 2019 Revenues from external customers Trade $ 9,304,357 $ 6,141,402 $ 6,144,526 Renewables 2,440,798 1,260,259 1,211,997 Plant Nutrient 866,895 662,959 646,730 Total $ 12,612,050 $ 8,064,620 $ 8,003,253 Year Ended December 31, (in thousands) 2021 2020 2019 Interest expense (income) Trade $ 23,688 $ 21,974 $ 34,843 Renewables 7,602 7,461 943 Plant Nutrient 4,355 5,805 7,954 Other 1,647 (1,456) (535) Total $ 37,292 $ 33,784 $ 43,205 Year Ended December 31, (in thousands) 2021 2020 2019 Equity in earnings (losses) of affiliates Trade $ 4,842 $ 638 $ (6,835) Renewables — — (524) Total $ 4,842 $ 638 $ (7,359) Year Ended December 31, (in thousands) 2021 2020 2019 Other income, net Trade $ 31,036 $ 11,954 $ 11,142 Renewables 3,200 2,795 913 Plant Nutrient 2,128 1,274 4,903 Other (3,768) 1,540 1,568 Total $ 32,596 $ 17,563 $ 18,526 Year Ended December 31, (in thousands) 2021 2020 2019 Income (loss) before income taxes from continuing operations Trade $ 87,946 $ 24,687 $ (17,328) Renewables 1 81,205 (47,338) 47,660 Plant Nutrient 42,615 16,015 9,159 Other (50,996) (20,445) (26,470) Income (loss) before income taxes from continuing operations $ 160,770 $ (27,081) $ 13,021 1 Includes income (loss) attributable to noncontrolling interests of $31.9 million, $(21.9) million and $(3.2) million for the years ended December 31, 2021, 2020 and 2019, respectively. Year Ended December 31, (in thousands) 2021 2020 Identifiable assets Trade $ 3,115,045 $ 2,486,412 Renewables 784,031 666,839 Plant Nutrient 453,137 374,653 Other 152,952 68,084 Total assets of continuing operations 4,505,165 3,595,988 Assets of discontinued operations 64,054 676,133 Total $ 4,569,219 $ 4,272,121 Year Ended December 31, (in thousands) 2021 2020 2019 Capital expenditures Trade $ 17,828 $ 14,911 $ 31,173 Renewables 28,502 39,791 104,023 Plant Nutrient 21,616 16,565 20,413 Other 3,828 1,458 3,548 Total $ 71,774 $ 72,725 $ 159,157 Year Ended December 31, (in thousands) 2021 2020 2019 Depreciation and amortization Trade $ 44,335 $ 44,627 $ 50,973 Renewables 77,542 73,224 23,727 Plant Nutrient 25,957 25,407 25,985 Other 9,340 9,807 11,359 Total from continuing operations 157,174 153,065 112,044 Discontinued operations 21,760 35,573 34,122 Total $ 178,934 $ 188,638 $ 146,166 Year Ended December 31, (in thousands) 2021 2020 2019 Revenues from external customers by geographic region United States $ 9,771,502 $ 6,180,376 $ 6,196,402 Canada 806,481 517,006 653,592 Mexico 490,672 246,523 294,644 Switzerland 487,363 348,867 218,063 Other 1,056,032 771,848 640,552 Total $ 12,612,050 $ 8,064,620 $ 8,003,2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Cost, Weighted Average Remaining Term and Discount Rate and Supplemental Cash Flow Information Related to Leases</t>
        </is>
      </c>
      <c r="B4" s="4" t="inlineStr">
        <is>
          <t xml:space="preserve">The following table summarizes the amounts recognized in the Company's Consolidated Balance Sheets related to leases: December 31, (in thousands) Consolidated Balance Sheet Classification 2021 2020 Assets Operating lease assets Right of use assets, net $ 52,146 $ 33,387 Finance lease assets Property, plant and equipment, net 23,895 25,921 Total leased assets 76,041 59,308 Liabilities Current operating leases Accrued expenses and other current liabilities 19,580 12,588 Non-current operating leases Long-term lease liabilities 31,322 19,835 Total operating lease liabilities 50,902 32,423 Current finance leases Current maturities of long-term debt 2,118 2,564 Non-current finance leases Long-term debt 10,762 22,522 Total finance lease liabilities 12,880 25,086 Total lease liabilities $ 63,782 $ 57,509 The components of lease cost recognized within the Company's Consolidated Statement of Operations were as follows: Year Ended December 31, (in thousands) Consolidated Statement of Operations Classification 2021 2020 2019 Lease cost: Operating lease cost Cost of sales and merchandising revenues $ 13,016 $ 10,968 $ 9,469 Operating lease cost Operating, administrative and general expenses 10,324 10,678 13,517 Finance lease cost Amortization of right-of-use assets Cost of sales and merchandising revenues 978 932 111 Amortization of right-of-use assets Operating, administrative and general expenses 1,008 1,008 1,008 Interest expense on lease liabilities Interest expense, net 679 859 637 Short-term lease cost Cost of sales and merchandising revenues 1,349 66 — Variable lease cost Cost of sales and merchandising revenues 458 80 — Variable lease cost Operating, administrative and general expenses 231 260 197 Total lease cost $ 28,043 $ 24,851 $ 24,939 The Company often has the option to renew lease terms for buildings and other assets. The exercise of a lease renewal option is generally at the sole discretion of the Company. In addition, certain lease agreements may be terminated prior to their original expiration date at the discretion of the Company. Each renewal and termination option is evaluated at the lease commencement date to determine if the Company is reasonably certain to exercise the option on the basis of economic factors. The following table summarizes the weighted-average remaining lease terms: As of December 31, Weighted-Average Remaining Lease Term 2021 2020 Operating leases 3.9 years 4.4 years Finance leases 7.2 years 8.5 years The discount rate implicit within our leases is generally not determinable and therefore the Company determines the discount rate based on its incremental borrowing rate. The incremental borrowing rate for each lease is determined based on its term and the currency in which lease payments are made, adjusted for the impacts of collateral. The following table summarizes the weighted-average discount rate used to measure the Company's lease liabilities: As of December 31, Weighted-Average Discount Rate 2021 2020 Operating leases 2.63 % 3.67 % Finance leases 3.30 % 3.84 % Supplemental Cash Flow Information Related to Leases Year Ended December 31, (in thousands) 2021 2020 2019 Cash paid for amounts included in the Operating cash flows from operating leases $ 29,304 $ 28,444 $ 25,304 Operating cash flows from finance leases — 1,289 1,023 Financing cash flows from finance leases 12,538 4,115 1,973 Right-of-use assets obtained in exchange for lease obligations: Operating leases 35,024 15,160 29,427 Finance leases 364 4,972 16,998 </t>
        </is>
      </c>
    </row>
    <row r="5">
      <c r="A5" s="4" t="inlineStr">
        <is>
          <t>Schedule of Maturity Analysis of Operating Lease Liabilities</t>
        </is>
      </c>
      <c r="B5" s="4" t="inlineStr">
        <is>
          <t xml:space="preserve">Maturity Analysis of Leases Liabilities December 31, 2021 (in thousands) Operating Leases Finance Leases Total 2022 $ 20,639 $ 2,521 $ 23,160 2023 13,797 2,305 16,102 2024 8,121 2,175 10,296 2025 4,974 1,406 6,380 2026 2,434 1,384 3,818 Thereafter 3,881 4,773 8,654 Total lease payments 53,846 14,564 68,410 Less: interest 2,944 1,684 4,628 Total $ 50,902 $ 12,880 $ 63,782 December 31, 2020 (in thousands) Operating Leases Finance Leases Total 2021 $ 13,428 $ 3,274 $ 16,702 2022 9,435 3,281 12,716 2023 5,222 3,282 8,504 2024 3,082 3,154 6,236 2025 563 2,210 2,773 Thereafter 2,404 14,008 16,412 Total lease payments 34,134 29,209 63,343 Less: interest 1,711 4,123 5,834 Total $ 32,423 $ 25,086 $ 57,509 </t>
        </is>
      </c>
    </row>
    <row r="6">
      <c r="A6" s="4" t="inlineStr">
        <is>
          <t>Schedule of Maturity Analysis of Finance Lease Liabilities</t>
        </is>
      </c>
      <c r="B6" s="4" t="inlineStr">
        <is>
          <t xml:space="preserve">Maturity Analysis of Leases Liabilities December 31, 2021 (in thousands) Operating Leases Finance Leases Total 2022 $ 20,639 $ 2,521 $ 23,160 2023 13,797 2,305 16,102 2024 8,121 2,175 10,296 2025 4,974 1,406 6,380 2026 2,434 1,384 3,818 Thereafter 3,881 4,773 8,654 Total lease payments 53,846 14,564 68,410 Less: interest 2,944 1,684 4,628 Total $ 50,902 $ 12,880 $ 63,782 December 31, 2020 (in thousands) Operating Leases Finance Leases Total 2021 $ 13,428 $ 3,274 $ 16,702 2022 9,435 3,281 12,716 2023 5,222 3,282 8,504 2024 3,082 3,154 6,236 2025 563 2,210 2,773 Thereafter 2,404 14,008 16,412 Total lease payments 34,134 29,209 63,343 Less: interest 1,711 4,123 5,834 Total $ 32,423 $ 25,086 $ 57,5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tock Compensation Plans (Tables)</t>
        </is>
      </c>
      <c r="B1" s="2" t="inlineStr">
        <is>
          <t>12 Months Ended</t>
        </is>
      </c>
    </row>
    <row r="2">
      <c r="B2" s="2" t="inlineStr">
        <is>
          <t>Dec. 31, 2021</t>
        </is>
      </c>
    </row>
    <row r="3">
      <c r="A3" s="3" t="inlineStr">
        <is>
          <t>Share-based Payment Arrangement [Abstract]</t>
        </is>
      </c>
    </row>
    <row r="4">
      <c r="A4" s="4" t="inlineStr">
        <is>
          <t>Schedule of Stock Option Activity</t>
        </is>
      </c>
      <c r="B4" s="4" t="inlineStr">
        <is>
          <t xml:space="preserve">A reconciliation of the number of Options outstanding under the 2014 Long Term Incentive Compensation Plan as of December 31, 2021, and changes during the period then ended, is as follows: Shares Weighted-Average Exercise Price Outstanding at January 1, 2021 325 $ 35.40 Exercised (183) 35.40 Outstanding at December 31, 2021 142 $ 35.40 </t>
        </is>
      </c>
    </row>
    <row r="5">
      <c r="A5" s="4" t="inlineStr">
        <is>
          <t>Schedule of Nonvested Restricted Shares</t>
        </is>
      </c>
      <c r="B5" s="4" t="inlineStr">
        <is>
          <t xml:space="preserve">A summary of the status of the Company's non-vested RSAs as of December 31, 2021, and changes during the period then ended, is presented below: Shares (in thousands) Weighted-Average Grant-Date Fair Value Non-vested at January 1, 2021 567 $ 28.50 Granted 192 26.86 Vested (332) 28.46 Forfeited (39) 28.24 Non-vested at December 31, 2021 388 $ 27.75 Year ended December 31, 2021 2020 2019 Total fair value of shares vested (in thousands) $ 9,453 $ 13,510 $ 8,225 Weighted-average fair value of RSAs granted $ 26.86 $ 18.35 $ 33.87 </t>
        </is>
      </c>
    </row>
    <row r="6">
      <c r="A6" s="4" t="inlineStr">
        <is>
          <t>Schedule of Nonvested PSUs</t>
        </is>
      </c>
      <c r="B6" s="4" t="inlineStr">
        <is>
          <t xml:space="preserve">A summary of the status of the Company's EPS PSUs as of December 31, 2021, and changes during the period then ended, is presented below: Shares (in thousands) Weighted-Average Grant-Date Fair Value Non-vested at January 1, 2021 344 $ 24.58 Granted 149 26.80 Vested — — Forfeited (107) 30.89 Non-vested at December 31, 2021 386 $ 23.69 Year ended December 31, 2021 2020 2019 Weighted-average fair value of EPS PSUs granted $ 26.80 $ 19.06 $ 27.23 A summary of the status of the Company's TSR PSUs as of December 31, 2021, and changes during the period then ended, is presented below: Shares (in thousands) Weighted-Average Grant-Date Fair Value Non-vested at January 1, 2021 344 $ 31.83 Granted 149 35.66 Vested — — Forfeited (107) 40.57 Non-vested at December 31, 2021 386 $ 30.89 Year ended December 31, 2021 2020 2019 Weighted-average fair value of TSR PSUs granted $ 35.66 $ 16.80 $ 49.20 </t>
        </is>
      </c>
    </row>
    <row r="7">
      <c r="A7" s="4" t="inlineStr">
        <is>
          <t>Schedule of Valuation Assumptions Used to Determine Fair Value</t>
        </is>
      </c>
      <c r="B7" s="4" t="inlineStr">
        <is>
          <t>2021 Risk free interest rate 0.25% Dividend yield —% Volatility factor of the expected market price of the common shares 52% Expected term (in years) 2.83 Correlation coefficient 0.45</t>
        </is>
      </c>
    </row>
    <row r="8">
      <c r="A8" s="4" t="inlineStr">
        <is>
          <t>Schedule of Fair Value of the Option Component of the ESP Plan</t>
        </is>
      </c>
      <c r="B8" s="4" t="inlineStr">
        <is>
          <t>Year ended December 31, 2021 2020 2019 Risk free interest rate 0.10 % 1.59 % 1.59 % Dividend yield 2.86 % 2.71 % 2.27 % Volatility factor of the expected market price of the common shares 72 % 36 % 36 % Expected life for the options (in years) 1.0 1.0 1.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 (Tables)</t>
        </is>
      </c>
      <c r="B1" s="2" t="inlineStr">
        <is>
          <t>12 Months Ended</t>
        </is>
      </c>
    </row>
    <row r="2">
      <c r="B2" s="2" t="inlineStr">
        <is>
          <t>Dec. 31, 2021</t>
        </is>
      </c>
    </row>
    <row r="3">
      <c r="A3" s="3" t="inlineStr">
        <is>
          <t>Discontinued Operations and Disposal Groups [Abstract]</t>
        </is>
      </c>
    </row>
    <row r="4">
      <c r="A4" s="4" t="inlineStr">
        <is>
          <t>Disposal Groups, Including Discontinued Operations</t>
        </is>
      </c>
      <c r="B4" s="4" t="inlineStr">
        <is>
          <t xml:space="preserve"> Year ended December 31, (in thousands) 2021 2020 2019 Sales and merchandising revenues $ 116,787 $ 143,816 $ 166,938 Cost of sales and merchandising revenues 88,393 105,091 109,813 Gross profit 28,394 38,725 57,125 Operating, administrative and general expenses 12,350 21,512 27,132 Asset impairment 626 — — Interest expense, net 8,783 17,491 16,486 Other income, net: 1,020 2,885 1,583 Income from discontinued operations before income taxes 7,655 2,607 15,090 Income tax provision 3,331 651 3,906 Income from discontinued operations, net of income taxes $ 4,324 $ 1,956 $ 11,184 The following table summarizes the assets and liabilities which are classified as held-for-sale in the Consolidated Balance Sheets as of December 31, 2021 and 2020. (in thousands) December 31, December 31, Assets Current assets: Accounts receivable, net $ 12,643 $ 18,508 Inventories 6,739 7,627 Other current assets 1,503 6,524 Current assets held-for-sale 20,885 32,659 Other assets: Rail assets leased to others, net 458 591,946 Property, plant and equipment, net 17,280 18,868 Goodwill 4,167 4,167 Other intangible assets, net 24 2,855 Right of use assets, net 20,999 22,644 Other assets, net 241 2,994 Non-current assets held-for-sale 43,169 643,474 Total assets held-for-sale $ 64,054 $ 676,133 Liabilities Current liabilities: Trade and other payables $ 2,546 $ 2,874 Customer prepayments and deferred revenue — 1,934 Current maturities of long-term debt — 6,109 Current operating lease liability 4,672 6,988 Accrued expenses and other current liabilities 6,161 7,372 Current liabilities held-for-sale 13,379 25,277 Long-term lease liabilities 16,119 17,342 Long-term debt, less current maturities — 30,087 Other long-term liabilities — 667 Non-current liabilities held-for-sale 16,119 48,096 Total liabilities held-for-sale $ 29,498 $ 73,373 The following table summarizes cash flow data relating to discontinued operations for the years ended December 31, 2021, 2020 and 2019, respectively: Year Ended December 31, (in thousands) 2021 2020 2019 Depreciation and amortization $ 21,760 $ 35,573 $ 34,122 Capital expenditures (8,669) (32,161) (107,081) Proceeds from sale of assets 19,150 10,077 18,090 Loss on sale of discontinued operations 1,491 — — Non-cash operating activities - gain on sale of railcars (5,603) (649) (4,122) Non-cash operating activities - fixed asset impairment 626 — — Non-cash investing activities - capital expenditures, consisting of unpaid capital expenditure liabilities at period end — 491 37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t>
        </is>
      </c>
      <c r="B1" s="2" t="inlineStr">
        <is>
          <t>12 Months Ended</t>
        </is>
      </c>
    </row>
    <row r="2">
      <c r="B2" s="2" t="inlineStr">
        <is>
          <t>Dec. 31, 2021</t>
        </is>
      </c>
    </row>
    <row r="3">
      <c r="A3" s="3" t="inlineStr">
        <is>
          <t>Goodwill and Intangible Assets Disclosure [Abstract]</t>
        </is>
      </c>
    </row>
    <row r="4">
      <c r="A4" s="4" t="inlineStr">
        <is>
          <t>Schedule of Changes in Carrying Amount of goodwill</t>
        </is>
      </c>
      <c r="B4" s="4" t="inlineStr">
        <is>
          <t xml:space="preserve">The changes in the carrying amount of goodwill by reportable segment for the years ended December 31, 2021, 2020 and 2019 are as follows: (in thousands) Trade Renewables Plant Nutrient Total Balance at January 1, 2019 $ 1,171 $ — $ 686 $ 1,857 Acquisitions 126,610 2,726 — 129,336 Balance at December 31, 2019 127,781 2,726 686 131,193 Reorganization (5,714) 5,714 — — Acquisitions — 349 — 349 Balance at December 31, 2020 122,067 8,789 686 131,542 Disposals (a) (2,200) — — (2,200) Balance at December 31, 2021 $ 119,867 $ 8,789 $ 686 $ 129,342 </t>
        </is>
      </c>
    </row>
    <row r="5">
      <c r="A5" s="4" t="inlineStr">
        <is>
          <t>Schedule of Intangible Assets Included in Other Assets</t>
        </is>
      </c>
      <c r="B5" s="4" t="inlineStr">
        <is>
          <t xml:space="preserve">The Company's other intangible assets are as follows: December 31, 2021 2020 (in thousands) Useful Life Original Cost Accumulated Amortization Net Book Value Original Cost Accumulated Amortization Net Book Value Intangible asset class Customer lists 3 to 10 $ 136,311 $ 58,047 $ 78,264 $ 131,032 $ 45,546 $ 85,486 Non-compete agreements 1 to 7 21,796 21,124 672 21,096 15,461 5,635 Supply agreement 10 to 10 8,721 7,450 1,271 9,060 6,988 2,072 Technology 10 to 10 13,400 8,878 4,522 13,400 7,538 5,862 Trademarks and patents 7 to 10 15,810 12,020 3,790 15,810 10,764 5,046 Software 2 to 10 89,956 61,920 28,036 88,844 53,461 35,383 Other 3 to 5 1,011 429 582 1,009 409 600 $ 287,005 $ 169,868 $ 117,137 $ 280,251 $ 140,167 $ 140,08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t>
        </is>
      </c>
      <c r="B4" s="4" t="inlineStr">
        <is>
          <t>(in thousands except per common share data) Year Ended December 31, 2021 2020 2019 Numerator: Net income (loss) from continuing operations $ 131,542 $ (16,171) $ 3,876 Net income (loss) attributable to noncontrolling interests (a) 31,880 (21,925) (3,247) Net income attributable to The Andersons Inc. common shareholders from continuing operations $ 99,662 $ 5,754 $ 7,123 Income from discontinued operations, net of income taxes $ 4,324 $ 1,956 $ 11,184 Denominator: Weighted-average shares outstanding – basic 33,279 32,924 32,570 Effect of dilutive awards 576 265 526 Weighted-average shares outstanding – diluted 33,855 33,189 33,096 Earnings per share attributable to The Andersons, Inc. common shareholders: Basic earnings: Continuing operations $ 2.99 $ 0.17 $ 0.22 Discontinued operations 0.13 0.06 0.34 $ 3.12 $ 0.23 $ 0.56 Diluted earnings: Continuing operations $ 2.94 $ 0.17 $ 0.22 Discontinued operations 0.13 0.06 0.33 $ 3.07 $ 0.23 $ 0.55 (a) All net income (loss) attributable to noncontrolling interests is within the continuing operations of the Compan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Quarterly Consolidated Financial Information (Unaudited) (Tables)</t>
        </is>
      </c>
      <c r="B1" s="2" t="inlineStr">
        <is>
          <t>12 Months Ended</t>
        </is>
      </c>
    </row>
    <row r="2">
      <c r="B2" s="2" t="inlineStr">
        <is>
          <t>Dec. 31, 2021</t>
        </is>
      </c>
    </row>
    <row r="3">
      <c r="A3" s="3" t="inlineStr">
        <is>
          <t>Quarterly Financial Data [Abstract]</t>
        </is>
      </c>
    </row>
    <row r="4">
      <c r="A4" s="4" t="inlineStr">
        <is>
          <t>Schedule of Summary of Unaudited Quarterly Results of Operations</t>
        </is>
      </c>
      <c r="B4" s="4" t="inlineStr">
        <is>
          <t>The following is a summary of the unaudited quarterly results of operations for 2021 and 2020: Three Months Ended (in thousands, except for per common share data) March 31, 2021 June 30, 2021 September 30, 2021 December 31, 2021 Sales and merchandising revenues $ 2,594,719 $ 3,235,805 $ 2,998,824 $ 3,782,702 Income (loss) before income taxes from continuing operations 14,116 53,701 16,317 76,636 Net income (loss) from continuing operations 9,755 44,024 12,290 65,473 Net income (loss) 13,262 46,124 14,136 62,344 Net income attributable to The Andersons, Inc. 15,107 43,499 15,738 29,642 Income (loss) from continuing operations per share: Basic 0.35 1.24 0.42 0.98 Diluted 0.35 1.23 0.41 0.95 Three Months Ended (in thousands, except for per common share data) March 31, 2020 June 30, 2020 September 30, 2020 December 31, 2020 Sales and merchandising revenues $ 1,815,993 $ 1,854,738 $ 1,885,586 $ 2,508,303 Income (loss) before income taxes from continuing operations (53,582) 5,226 (2,360) 23,635 Net income (loss) from continuing operations (44,166) 10,290 1,788 15,917 Net income (loss) (51,111) 20,032 2,215 14,649 Net income attributable to The Andersons, Inc. (37,662) 30,439 (1,058) 15,991 Income (loss) from continuing operations per share: Basic (0.94) 0.63 (0.05) 0.52 Diluted (0.95) 0.63 (0.05) 0.52 Net income (loss) per share is computed independently for each of the quarters presented. As such, the summation of the quarterly amounts may not equal the total net income per share reported for the yea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Details) - USD ($) $ in Thousands</t>
        </is>
      </c>
      <c r="B1" s="2" t="inlineStr">
        <is>
          <t>12 Months Ended</t>
        </is>
      </c>
    </row>
    <row r="2">
      <c r="B2" s="2" t="inlineStr">
        <is>
          <t>Dec. 31, 2021</t>
        </is>
      </c>
      <c r="C2" s="2" t="inlineStr">
        <is>
          <t>Dec. 31, 2020</t>
        </is>
      </c>
      <c r="D2" s="2" t="inlineStr">
        <is>
          <t>Dec. 31, 2019</t>
        </is>
      </c>
      <c r="E2" s="2" t="inlineStr">
        <is>
          <t>Mar. 02, 2018</t>
        </is>
      </c>
    </row>
    <row r="3">
      <c r="A3" s="3" t="inlineStr">
        <is>
          <t>Property, Plant and Equipment [Line Items]</t>
        </is>
      </c>
    </row>
    <row r="4">
      <c r="A4" s="4" t="inlineStr">
        <is>
          <t>Restricted Cash and Cash Equivalents</t>
        </is>
      </c>
      <c r="D4" s="7" t="n">
        <v>8700</v>
      </c>
    </row>
    <row r="5">
      <c r="A5" s="3" t="inlineStr">
        <is>
          <t>Summary of Significant Accounting Policies (Textual) [Abstract]</t>
        </is>
      </c>
    </row>
    <row r="6">
      <c r="A6" s="4" t="inlineStr">
        <is>
          <t>Maximum period in which contracts for the sale of grain to processors or other consumers extend</t>
        </is>
      </c>
      <c r="B6" s="4" t="inlineStr">
        <is>
          <t>1 year</t>
        </is>
      </c>
    </row>
    <row r="7">
      <c r="A7" s="4" t="inlineStr">
        <is>
          <t>Marketing lease agreement term</t>
        </is>
      </c>
      <c r="B7" s="4" t="inlineStr">
        <is>
          <t>5 years</t>
        </is>
      </c>
    </row>
    <row r="8">
      <c r="A8" s="4" t="inlineStr">
        <is>
          <t>Marketing agreement, increase (decrease) in revenue</t>
        </is>
      </c>
      <c r="B8" s="7" t="n">
        <v>400</v>
      </c>
      <c r="C8" s="7" t="n">
        <v>1200</v>
      </c>
      <c r="D8" s="7" t="n">
        <v>0</v>
      </c>
    </row>
    <row r="9">
      <c r="A9" s="4" t="inlineStr">
        <is>
          <t>Decrease in retained earnings</t>
        </is>
      </c>
      <c r="B9" s="7" t="n">
        <v>-702759</v>
      </c>
      <c r="C9" s="7" t="n">
        <v>-626081</v>
      </c>
    </row>
    <row r="10">
      <c r="A10" s="4" t="inlineStr">
        <is>
          <t>Subsidiaries | Element LLC</t>
        </is>
      </c>
    </row>
    <row r="11">
      <c r="A11" s="3" t="inlineStr">
        <is>
          <t>Summary of Significant Accounting Policies (Textual) [Abstract]</t>
        </is>
      </c>
    </row>
    <row r="12">
      <c r="A12" s="4" t="inlineStr">
        <is>
          <t>Noncontrolling interest, ownership percentage by noncontrolling owners</t>
        </is>
      </c>
      <c r="E12" s="4" t="inlineStr">
        <is>
          <t>49.00%</t>
        </is>
      </c>
    </row>
    <row r="13">
      <c r="A13" s="4" t="inlineStr">
        <is>
          <t>Noncontrolling interest ownership percentage by parent</t>
        </is>
      </c>
      <c r="E13" s="4" t="inlineStr">
        <is>
          <t>51.00%</t>
        </is>
      </c>
    </row>
    <row r="14">
      <c r="A14" s="4" t="inlineStr">
        <is>
          <t>Minimum</t>
        </is>
      </c>
    </row>
    <row r="15">
      <c r="A15" s="3" t="inlineStr">
        <is>
          <t>Summary of Significant Accounting Policies (Textual) [Abstract]</t>
        </is>
      </c>
    </row>
    <row r="16">
      <c r="A16" s="4" t="inlineStr">
        <is>
          <t>Intangible assets estimated useful life</t>
        </is>
      </c>
      <c r="B16" s="4" t="inlineStr">
        <is>
          <t>1 year</t>
        </is>
      </c>
    </row>
    <row r="17">
      <c r="A17" s="4" t="inlineStr">
        <is>
          <t>Maximum</t>
        </is>
      </c>
    </row>
    <row r="18">
      <c r="A18" s="3" t="inlineStr">
        <is>
          <t>Summary of Significant Accounting Policies (Textual) [Abstract]</t>
        </is>
      </c>
    </row>
    <row r="19">
      <c r="A19" s="4" t="inlineStr">
        <is>
          <t>Intangible assets estimated useful life</t>
        </is>
      </c>
      <c r="B19" s="4" t="inlineStr">
        <is>
          <t>10 years</t>
        </is>
      </c>
    </row>
    <row r="20">
      <c r="A20" s="4" t="inlineStr">
        <is>
          <t>Land Improvements</t>
        </is>
      </c>
    </row>
    <row r="21">
      <c r="A21" s="3" t="inlineStr">
        <is>
          <t>Summary of Significant Accounting Policies (Textual) [Abstract]</t>
        </is>
      </c>
    </row>
    <row r="22">
      <c r="A22" s="4" t="inlineStr">
        <is>
          <t>Asset estimated average useful life</t>
        </is>
      </c>
      <c r="B22" s="4" t="inlineStr">
        <is>
          <t>16 years</t>
        </is>
      </c>
    </row>
    <row r="23">
      <c r="A23" s="4" t="inlineStr">
        <is>
          <t>Leasehold Improvements | Minimum</t>
        </is>
      </c>
    </row>
    <row r="24">
      <c r="A24" s="3" t="inlineStr">
        <is>
          <t>Summary of Significant Accounting Policies (Textual) [Abstract]</t>
        </is>
      </c>
    </row>
    <row r="25">
      <c r="A25" s="4" t="inlineStr">
        <is>
          <t>Asset estimated average useful life</t>
        </is>
      </c>
      <c r="B25" s="4" t="inlineStr">
        <is>
          <t>3 years</t>
        </is>
      </c>
    </row>
    <row r="26">
      <c r="A26" s="4" t="inlineStr">
        <is>
          <t>Leasehold Improvements | Maximum</t>
        </is>
      </c>
    </row>
    <row r="27">
      <c r="A27" s="3" t="inlineStr">
        <is>
          <t>Summary of Significant Accounting Policies (Textual) [Abstract]</t>
        </is>
      </c>
    </row>
    <row r="28">
      <c r="A28" s="4" t="inlineStr">
        <is>
          <t>Asset estimated average useful life</t>
        </is>
      </c>
      <c r="B28" s="4" t="inlineStr">
        <is>
          <t>20 years</t>
        </is>
      </c>
    </row>
    <row r="29">
      <c r="A29" s="4" t="inlineStr">
        <is>
          <t>Buildings and Storage Facilities | Minimum</t>
        </is>
      </c>
    </row>
    <row r="30">
      <c r="A30" s="3" t="inlineStr">
        <is>
          <t>Summary of Significant Accounting Policies (Textual) [Abstract]</t>
        </is>
      </c>
    </row>
    <row r="31">
      <c r="A31" s="4" t="inlineStr">
        <is>
          <t>Asset estimated average useful life</t>
        </is>
      </c>
      <c r="B31" s="4" t="inlineStr">
        <is>
          <t>10 years</t>
        </is>
      </c>
    </row>
    <row r="32">
      <c r="A32" s="4" t="inlineStr">
        <is>
          <t>Buildings and Storage Facilities | Maximum</t>
        </is>
      </c>
    </row>
    <row r="33">
      <c r="A33" s="3" t="inlineStr">
        <is>
          <t>Summary of Significant Accounting Policies (Textual) [Abstract]</t>
        </is>
      </c>
    </row>
    <row r="34">
      <c r="A34" s="4" t="inlineStr">
        <is>
          <t>Asset estimated average useful life</t>
        </is>
      </c>
      <c r="B34" s="4" t="inlineStr">
        <is>
          <t>40 years</t>
        </is>
      </c>
    </row>
    <row r="35">
      <c r="A35" s="4" t="inlineStr">
        <is>
          <t>Machinery and Equipment | Minimum</t>
        </is>
      </c>
    </row>
    <row r="36">
      <c r="A36" s="3" t="inlineStr">
        <is>
          <t>Summary of Significant Accounting Policies (Textual) [Abstract]</t>
        </is>
      </c>
    </row>
    <row r="37">
      <c r="A37" s="4" t="inlineStr">
        <is>
          <t>Asset estimated average useful life</t>
        </is>
      </c>
      <c r="B37" s="4" t="inlineStr">
        <is>
          <t>3 years</t>
        </is>
      </c>
    </row>
    <row r="38">
      <c r="A38" s="4" t="inlineStr">
        <is>
          <t>Machinery and Equipment | Maximum</t>
        </is>
      </c>
    </row>
    <row r="39">
      <c r="A39" s="3" t="inlineStr">
        <is>
          <t>Summary of Significant Accounting Policies (Textual) [Abstract]</t>
        </is>
      </c>
    </row>
    <row r="40">
      <c r="A40" s="4" t="inlineStr">
        <is>
          <t>Asset estimated average useful life</t>
        </is>
      </c>
      <c r="B40" s="4" t="inlineStr">
        <is>
          <t>20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16444</v>
      </c>
      <c r="C3" s="7" t="n">
        <v>29123</v>
      </c>
    </row>
    <row r="4">
      <c r="A4" s="4" t="inlineStr">
        <is>
          <t>Accounts receivable, less allowance for doubtful accounts of $6,911 in 2021; $9,255 in 2020</t>
        </is>
      </c>
      <c r="B4" s="6" t="n">
        <v>835180</v>
      </c>
      <c r="C4" s="6" t="n">
        <v>641326</v>
      </c>
    </row>
    <row r="5">
      <c r="A5" s="4" t="inlineStr">
        <is>
          <t>Inventories</t>
        </is>
      </c>
      <c r="B5" s="6" t="n">
        <v>1814538</v>
      </c>
      <c r="C5" s="6" t="n">
        <v>1293066</v>
      </c>
    </row>
    <row r="6">
      <c r="A6" s="4" t="inlineStr">
        <is>
          <t>Commodity derivative assets – current</t>
        </is>
      </c>
      <c r="B6" s="6" t="n">
        <v>410813</v>
      </c>
      <c r="C6" s="6" t="n">
        <v>320706</v>
      </c>
    </row>
    <row r="7">
      <c r="A7" s="4" t="inlineStr">
        <is>
          <t>Current assets held-for-sale (Note 16)</t>
        </is>
      </c>
      <c r="B7" s="6" t="n">
        <v>20885</v>
      </c>
      <c r="C7" s="6" t="n">
        <v>32659</v>
      </c>
    </row>
    <row r="8">
      <c r="A8" s="4" t="inlineStr">
        <is>
          <t>Other current assets</t>
        </is>
      </c>
      <c r="B8" s="6" t="n">
        <v>74468</v>
      </c>
      <c r="C8" s="6" t="n">
        <v>99529</v>
      </c>
    </row>
    <row r="9">
      <c r="A9" s="4" t="inlineStr">
        <is>
          <t>Total current assets</t>
        </is>
      </c>
      <c r="B9" s="6" t="n">
        <v>3372328</v>
      </c>
      <c r="C9" s="6" t="n">
        <v>2416409</v>
      </c>
    </row>
    <row r="10">
      <c r="A10" s="3" t="inlineStr">
        <is>
          <t>Other assets:</t>
        </is>
      </c>
    </row>
    <row r="11">
      <c r="A11" s="4" t="inlineStr">
        <is>
          <t>Goodwill</t>
        </is>
      </c>
      <c r="B11" s="6" t="n">
        <v>129342</v>
      </c>
      <c r="C11" s="6" t="n">
        <v>131542</v>
      </c>
    </row>
    <row r="12">
      <c r="A12" s="4" t="inlineStr">
        <is>
          <t>Other intangible assets, net</t>
        </is>
      </c>
      <c r="B12" s="6" t="n">
        <v>117137</v>
      </c>
      <c r="C12" s="6" t="n">
        <v>140084</v>
      </c>
    </row>
    <row r="13">
      <c r="A13" s="4" t="inlineStr">
        <is>
          <t>Right of use assets, net</t>
        </is>
      </c>
      <c r="B13" s="6" t="n">
        <v>52146</v>
      </c>
      <c r="C13" s="6" t="n">
        <v>33387</v>
      </c>
    </row>
    <row r="14">
      <c r="A14" s="4" t="inlineStr">
        <is>
          <t>Other assets held-for-sale (Note 16)</t>
        </is>
      </c>
      <c r="B14" s="6" t="n">
        <v>43169</v>
      </c>
      <c r="C14" s="6" t="n">
        <v>643474</v>
      </c>
    </row>
    <row r="15">
      <c r="A15" s="4" t="inlineStr">
        <is>
          <t>Other assets</t>
        </is>
      </c>
      <c r="B15" s="6" t="n">
        <v>69068</v>
      </c>
      <c r="C15" s="6" t="n">
        <v>46914</v>
      </c>
    </row>
    <row r="16">
      <c r="A16" s="4" t="inlineStr">
        <is>
          <t>Total other assets</t>
        </is>
      </c>
      <c r="B16" s="6" t="n">
        <v>410862</v>
      </c>
      <c r="C16" s="6" t="n">
        <v>995401</v>
      </c>
    </row>
    <row r="17">
      <c r="A17" s="4" t="inlineStr">
        <is>
          <t>Property, plant and equipment, net</t>
        </is>
      </c>
      <c r="B17" s="6" t="n">
        <v>786029</v>
      </c>
      <c r="C17" s="6" t="n">
        <v>860311</v>
      </c>
    </row>
    <row r="18">
      <c r="A18" s="4" t="inlineStr">
        <is>
          <t>Total assets</t>
        </is>
      </c>
      <c r="B18" s="6" t="n">
        <v>4569219</v>
      </c>
      <c r="C18" s="6" t="n">
        <v>4272121</v>
      </c>
    </row>
    <row r="19">
      <c r="A19" s="3" t="inlineStr">
        <is>
          <t>Current liabilities:</t>
        </is>
      </c>
    </row>
    <row r="20">
      <c r="A20" s="4" t="inlineStr">
        <is>
          <t>Short-term debt</t>
        </is>
      </c>
      <c r="B20" s="6" t="n">
        <v>501792</v>
      </c>
      <c r="C20" s="6" t="n">
        <v>403703</v>
      </c>
    </row>
    <row r="21">
      <c r="A21" s="4" t="inlineStr">
        <is>
          <t>Trade and other payables</t>
        </is>
      </c>
      <c r="B21" s="6" t="n">
        <v>1199324</v>
      </c>
      <c r="C21" s="6" t="n">
        <v>954809</v>
      </c>
    </row>
    <row r="22">
      <c r="A22" s="4" t="inlineStr">
        <is>
          <t>Customer prepayments and deferred revenue</t>
        </is>
      </c>
      <c r="B22" s="6" t="n">
        <v>358119</v>
      </c>
      <c r="C22" s="6" t="n">
        <v>178226</v>
      </c>
    </row>
    <row r="23">
      <c r="A23" s="4" t="inlineStr">
        <is>
          <t>Commodity derivative liabilities – current</t>
        </is>
      </c>
      <c r="B23" s="6" t="n">
        <v>128911</v>
      </c>
      <c r="C23" s="6" t="n">
        <v>146990</v>
      </c>
    </row>
    <row r="24">
      <c r="A24" s="4" t="inlineStr">
        <is>
          <t>Current maturities of long-term debt</t>
        </is>
      </c>
      <c r="B24" s="6" t="n">
        <v>32256</v>
      </c>
      <c r="C24" s="6" t="n">
        <v>69366</v>
      </c>
    </row>
    <row r="25">
      <c r="A25" s="4" t="inlineStr">
        <is>
          <t>Current liabilities held-for-sale (Note 16)</t>
        </is>
      </c>
      <c r="B25" s="6" t="n">
        <v>13379</v>
      </c>
      <c r="C25" s="6" t="n">
        <v>25277</v>
      </c>
    </row>
    <row r="26">
      <c r="A26" s="4" t="inlineStr">
        <is>
          <t>Accrued expenses and other current liabilities</t>
        </is>
      </c>
      <c r="B26" s="6" t="n">
        <v>230148</v>
      </c>
      <c r="C26" s="6" t="n">
        <v>153311</v>
      </c>
    </row>
    <row r="27">
      <c r="A27" s="4" t="inlineStr">
        <is>
          <t>Total current liabilities</t>
        </is>
      </c>
      <c r="B27" s="6" t="n">
        <v>2463929</v>
      </c>
      <c r="C27" s="6" t="n">
        <v>1931682</v>
      </c>
    </row>
    <row r="28">
      <c r="A28" s="4" t="inlineStr">
        <is>
          <t>Non-current operating leases</t>
        </is>
      </c>
      <c r="B28" s="6" t="n">
        <v>31322</v>
      </c>
      <c r="C28" s="6" t="n">
        <v>19835</v>
      </c>
    </row>
    <row r="29">
      <c r="A29" s="4" t="inlineStr">
        <is>
          <t>Long-term debt, less current maturities</t>
        </is>
      </c>
      <c r="B29" s="6" t="n">
        <v>600487</v>
      </c>
      <c r="C29" s="6" t="n">
        <v>886453</v>
      </c>
    </row>
    <row r="30">
      <c r="A30" s="4" t="inlineStr">
        <is>
          <t>Deferred income taxes</t>
        </is>
      </c>
      <c r="B30" s="6" t="n">
        <v>71127</v>
      </c>
      <c r="C30" s="6" t="n">
        <v>170147</v>
      </c>
    </row>
    <row r="31">
      <c r="A31" s="4" t="inlineStr">
        <is>
          <t>Other long-term liabilities held-for-sale (Note 16)</t>
        </is>
      </c>
      <c r="B31" s="6" t="n">
        <v>16119</v>
      </c>
      <c r="C31" s="6" t="n">
        <v>48096</v>
      </c>
    </row>
    <row r="32">
      <c r="A32" s="4" t="inlineStr">
        <is>
          <t>Other long-term liabilities</t>
        </is>
      </c>
      <c r="B32" s="6" t="n">
        <v>78531</v>
      </c>
      <c r="C32" s="6" t="n">
        <v>55248</v>
      </c>
    </row>
    <row r="33">
      <c r="A33" s="4" t="inlineStr">
        <is>
          <t>Total liabilities</t>
        </is>
      </c>
      <c r="B33" s="6" t="n">
        <v>3261515</v>
      </c>
      <c r="C33" s="6" t="n">
        <v>3111461</v>
      </c>
    </row>
    <row r="34">
      <c r="A34" s="4" t="inlineStr">
        <is>
          <t>Commitments and contingencies</t>
        </is>
      </c>
      <c r="B34" s="4" t="inlineStr">
        <is>
          <t xml:space="preserve"> </t>
        </is>
      </c>
      <c r="C34" s="4" t="inlineStr">
        <is>
          <t xml:space="preserve"> </t>
        </is>
      </c>
    </row>
    <row r="35">
      <c r="A35" s="3" t="inlineStr">
        <is>
          <t>Shareholders’ equity:</t>
        </is>
      </c>
    </row>
    <row r="36">
      <c r="A36" s="4" t="inlineStr">
        <is>
          <t>Common shares, without par value (63,000 shares authorized; 33,870 shares issued in 2021; 33,599 shares issued in 2020)</t>
        </is>
      </c>
      <c r="B36" s="6" t="n">
        <v>140</v>
      </c>
      <c r="C36" s="6" t="n">
        <v>138</v>
      </c>
    </row>
    <row r="37">
      <c r="A37" s="4" t="inlineStr">
        <is>
          <t>Preferred shares, without par value (1,000 shares authorized; none issued)</t>
        </is>
      </c>
      <c r="B37" s="6" t="n">
        <v>0</v>
      </c>
      <c r="C37" s="6" t="n">
        <v>0</v>
      </c>
    </row>
    <row r="38">
      <c r="A38" s="4" t="inlineStr">
        <is>
          <t>Additional paid-in-capital</t>
        </is>
      </c>
      <c r="B38" s="6" t="n">
        <v>368595</v>
      </c>
      <c r="C38" s="6" t="n">
        <v>348714</v>
      </c>
    </row>
    <row r="39">
      <c r="A39" s="4" t="inlineStr">
        <is>
          <t>Treasury shares, at cost (11 in 2021; 45 in 2020)</t>
        </is>
      </c>
      <c r="B39" s="6" t="n">
        <v>-263</v>
      </c>
      <c r="C39" s="6" t="n">
        <v>-966</v>
      </c>
    </row>
    <row r="40">
      <c r="A40" s="4" t="inlineStr">
        <is>
          <t>Accumulated other comprehensive income (loss)</t>
        </is>
      </c>
      <c r="B40" s="6" t="n">
        <v>1194</v>
      </c>
      <c r="C40" s="6" t="n">
        <v>-12076</v>
      </c>
    </row>
    <row r="41">
      <c r="A41" s="4" t="inlineStr">
        <is>
          <t>Retained earnings</t>
        </is>
      </c>
      <c r="B41" s="6" t="n">
        <v>702759</v>
      </c>
      <c r="C41" s="6" t="n">
        <v>626081</v>
      </c>
    </row>
    <row r="42">
      <c r="A42" s="4" t="inlineStr">
        <is>
          <t>Total shareholders’ equity of The Andersons, Inc.</t>
        </is>
      </c>
      <c r="B42" s="6" t="n">
        <v>1072425</v>
      </c>
      <c r="C42" s="6" t="n">
        <v>961891</v>
      </c>
    </row>
    <row r="43">
      <c r="A43" s="4" t="inlineStr">
        <is>
          <t>Noncontrolling interests</t>
        </is>
      </c>
      <c r="B43" s="6" t="n">
        <v>235279</v>
      </c>
      <c r="C43" s="6" t="n">
        <v>198769</v>
      </c>
    </row>
    <row r="44">
      <c r="A44" s="4" t="inlineStr">
        <is>
          <t>Total equity</t>
        </is>
      </c>
      <c r="B44" s="6" t="n">
        <v>1307704</v>
      </c>
      <c r="C44" s="6" t="n">
        <v>1160660</v>
      </c>
    </row>
    <row r="45">
      <c r="A45" s="4" t="inlineStr">
        <is>
          <t>Total liabilities and equity</t>
        </is>
      </c>
      <c r="B45" s="7" t="n">
        <v>4569219</v>
      </c>
      <c r="C45" s="7" t="n">
        <v>42721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23" customWidth="1" min="2" max="2"/>
    <col width="23" customWidth="1" min="3" max="3"/>
    <col width="21" customWidth="1" min="4" max="4"/>
  </cols>
  <sheetData>
    <row r="1">
      <c r="A1" s="1" t="inlineStr">
        <is>
          <t>Inventories (Details) $ in Thousands, bu in Millions</t>
        </is>
      </c>
      <c r="B1" s="2" t="inlineStr">
        <is>
          <t>12 Months Ended</t>
        </is>
      </c>
    </row>
    <row r="2">
      <c r="B2" s="2" t="inlineStr">
        <is>
          <t>Dec. 31, 2021USD ($)bu</t>
        </is>
      </c>
      <c r="C2" s="2" t="inlineStr">
        <is>
          <t>Dec. 31, 2020USD ($)bu</t>
        </is>
      </c>
      <c r="D2" s="2" t="inlineStr">
        <is>
          <t>Dec. 31, 2019USD ($)</t>
        </is>
      </c>
    </row>
    <row r="3">
      <c r="A3" s="3" t="inlineStr">
        <is>
          <t>Inventory [Line Items]</t>
        </is>
      </c>
    </row>
    <row r="4">
      <c r="A4" s="4" t="inlineStr">
        <is>
          <t>Agricultural Related Inventory</t>
        </is>
      </c>
      <c r="B4" s="7" t="n">
        <v>1427708</v>
      </c>
      <c r="C4" s="7" t="n">
        <v>1025809</v>
      </c>
    </row>
    <row r="5">
      <c r="A5" s="4" t="inlineStr">
        <is>
          <t>Frac sand and propane</t>
        </is>
      </c>
      <c r="B5" s="6" t="n">
        <v>23780</v>
      </c>
      <c r="C5" s="6" t="n">
        <v>12477</v>
      </c>
    </row>
    <row r="6">
      <c r="A6" s="4" t="inlineStr">
        <is>
          <t>Ethanol and co-products</t>
        </is>
      </c>
      <c r="B6" s="6" t="n">
        <v>184354</v>
      </c>
      <c r="C6" s="6" t="n">
        <v>114895</v>
      </c>
    </row>
    <row r="7">
      <c r="A7" s="4" t="inlineStr">
        <is>
          <t>Plant nutrients and cob products</t>
        </is>
      </c>
      <c r="B7" s="6" t="n">
        <v>178696</v>
      </c>
      <c r="C7" s="6" t="n">
        <v>139885</v>
      </c>
    </row>
    <row r="8">
      <c r="A8" s="4" t="inlineStr">
        <is>
          <t>Total inventories</t>
        </is>
      </c>
      <c r="B8" s="7" t="n">
        <v>1814538</v>
      </c>
      <c r="C8" s="7" t="n">
        <v>1293066</v>
      </c>
    </row>
    <row r="9">
      <c r="A9" s="4" t="inlineStr">
        <is>
          <t>Grain held in storage and excluded from inventory calculations (bushels) | bu</t>
        </is>
      </c>
      <c r="B9" s="6" t="n">
        <v>3</v>
      </c>
      <c r="C9" s="6" t="n">
        <v>3</v>
      </c>
    </row>
    <row r="10">
      <c r="A10" s="4" t="inlineStr">
        <is>
          <t>Inventory write down</t>
        </is>
      </c>
      <c r="B10" s="7" t="n">
        <v>3399</v>
      </c>
      <c r="C10" s="7" t="n">
        <v>11676</v>
      </c>
      <c r="D10" s="7" t="n">
        <v>0</v>
      </c>
    </row>
    <row r="11">
      <c r="A11" s="4" t="inlineStr">
        <is>
          <t>COVID-19 Pandemic</t>
        </is>
      </c>
    </row>
    <row r="12">
      <c r="A12" s="3" t="inlineStr">
        <is>
          <t>Inventory [Line Items]</t>
        </is>
      </c>
    </row>
    <row r="13">
      <c r="A13" s="4" t="inlineStr">
        <is>
          <t>Inventory write down</t>
        </is>
      </c>
      <c r="B13" s="6" t="n">
        <v>3400</v>
      </c>
      <c r="C13" s="6" t="n">
        <v>11700</v>
      </c>
    </row>
    <row r="14">
      <c r="A14" s="4" t="inlineStr">
        <is>
          <t>Readily Marketable Inventory</t>
        </is>
      </c>
    </row>
    <row r="15">
      <c r="A15" s="3" t="inlineStr">
        <is>
          <t>Inventory [Line Items]</t>
        </is>
      </c>
    </row>
    <row r="16">
      <c r="A16" s="4" t="inlineStr">
        <is>
          <t>Agricultural Related Inventory</t>
        </is>
      </c>
      <c r="B16" s="7" t="n">
        <v>1410900</v>
      </c>
      <c r="C16" s="7" t="n">
        <v>9832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1</t>
        </is>
      </c>
      <c r="C1" s="2" t="inlineStr">
        <is>
          <t>Dec. 31, 2020</t>
        </is>
      </c>
    </row>
    <row r="2">
      <c r="A2" s="3" t="inlineStr">
        <is>
          <t>Components of property, plant and equipment</t>
        </is>
      </c>
    </row>
    <row r="3">
      <c r="A3" s="4" t="inlineStr">
        <is>
          <t>Land</t>
        </is>
      </c>
      <c r="B3" s="7" t="n">
        <v>39162</v>
      </c>
      <c r="C3" s="7" t="n">
        <v>39704</v>
      </c>
    </row>
    <row r="4">
      <c r="A4" s="4" t="inlineStr">
        <is>
          <t>Land improvements and leasehold improvements</t>
        </is>
      </c>
      <c r="B4" s="6" t="n">
        <v>91122</v>
      </c>
      <c r="C4" s="6" t="n">
        <v>92455</v>
      </c>
    </row>
    <row r="5">
      <c r="A5" s="4" t="inlineStr">
        <is>
          <t>Buildings and storage facilities</t>
        </is>
      </c>
      <c r="B5" s="6" t="n">
        <v>368577</v>
      </c>
      <c r="C5" s="6" t="n">
        <v>379195</v>
      </c>
    </row>
    <row r="6">
      <c r="A6" s="4" t="inlineStr">
        <is>
          <t>Machinery and equipment</t>
        </is>
      </c>
      <c r="B6" s="6" t="n">
        <v>936476</v>
      </c>
      <c r="C6" s="6" t="n">
        <v>898557</v>
      </c>
    </row>
    <row r="7">
      <c r="A7" s="4" t="inlineStr">
        <is>
          <t>Construction in progress</t>
        </is>
      </c>
      <c r="B7" s="6" t="n">
        <v>20676</v>
      </c>
      <c r="C7" s="6" t="n">
        <v>19473</v>
      </c>
    </row>
    <row r="8">
      <c r="A8" s="4" t="inlineStr">
        <is>
          <t>Property, plant and equipment, gross</t>
        </is>
      </c>
      <c r="B8" s="6" t="n">
        <v>1456013</v>
      </c>
      <c r="C8" s="6" t="n">
        <v>1429384</v>
      </c>
    </row>
    <row r="9">
      <c r="A9" s="4" t="inlineStr">
        <is>
          <t>Less: accumulated depreciation</t>
        </is>
      </c>
      <c r="B9" s="6" t="n">
        <v>-669984</v>
      </c>
      <c r="C9" s="6" t="n">
        <v>-569073</v>
      </c>
    </row>
    <row r="10">
      <c r="A10" s="4" t="inlineStr">
        <is>
          <t>Property, plant and equipment, net</t>
        </is>
      </c>
      <c r="B10" s="7" t="n">
        <v>786029</v>
      </c>
      <c r="C10" s="7" t="n">
        <v>8603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Plant and Equipment (Textual)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Capitalized interest</t>
        </is>
      </c>
      <c r="B4" s="7" t="n">
        <v>0</v>
      </c>
    </row>
    <row r="5">
      <c r="A5" s="4" t="inlineStr">
        <is>
          <t>Depreciation expense</t>
        </is>
      </c>
      <c r="B5" s="6" t="n">
        <v>126900</v>
      </c>
      <c r="C5" s="7" t="n">
        <v>122400</v>
      </c>
      <c r="D5" s="7" t="n">
        <v>79100</v>
      </c>
    </row>
    <row r="6">
      <c r="A6" s="4" t="inlineStr">
        <is>
          <t>Non-cash operating activities - fixed asset impairment</t>
        </is>
      </c>
      <c r="B6" s="6" t="n">
        <v>626</v>
      </c>
      <c r="C6" s="6" t="n">
        <v>0</v>
      </c>
      <c r="D6" s="6" t="n">
        <v>0</v>
      </c>
    </row>
    <row r="7">
      <c r="A7" s="4" t="inlineStr">
        <is>
          <t>Impairment of property, plant and equipment held for use</t>
        </is>
      </c>
      <c r="B7" s="6" t="n">
        <v>8321</v>
      </c>
      <c r="C7" s="6" t="n">
        <v>0</v>
      </c>
      <c r="D7" s="6" t="n">
        <v>41212</v>
      </c>
    </row>
    <row r="8">
      <c r="A8" s="4" t="inlineStr">
        <is>
          <t>Inventory write down</t>
        </is>
      </c>
      <c r="B8" s="6" t="n">
        <v>3399</v>
      </c>
      <c r="C8" s="6" t="n">
        <v>11676</v>
      </c>
      <c r="D8" s="6" t="n">
        <v>0</v>
      </c>
    </row>
    <row r="9">
      <c r="A9" s="4" t="inlineStr">
        <is>
          <t>COVID-19 Pandemic</t>
        </is>
      </c>
    </row>
    <row r="10">
      <c r="A10" s="3" t="inlineStr">
        <is>
          <t>Property, Plant and Equipment [Line Items]</t>
        </is>
      </c>
    </row>
    <row r="11">
      <c r="A11" s="4" t="inlineStr">
        <is>
          <t>Inventory write down</t>
        </is>
      </c>
      <c r="B11" s="6" t="n">
        <v>3400</v>
      </c>
      <c r="C11" s="7" t="n">
        <v>11700</v>
      </c>
    </row>
    <row r="12">
      <c r="A12" s="4" t="inlineStr">
        <is>
          <t>Trade</t>
        </is>
      </c>
    </row>
    <row r="13">
      <c r="A13" s="3" t="inlineStr">
        <is>
          <t>Property, Plant and Equipment [Line Items]</t>
        </is>
      </c>
    </row>
    <row r="14">
      <c r="A14" s="4" t="inlineStr">
        <is>
          <t>Impairment of property, plant and equipment held for use</t>
        </is>
      </c>
      <c r="B14" s="6" t="n">
        <v>600</v>
      </c>
      <c r="D14" s="6" t="n">
        <v>3700</v>
      </c>
    </row>
    <row r="15">
      <c r="A15" s="4" t="inlineStr">
        <is>
          <t>Frac Sand Assets | Trade</t>
        </is>
      </c>
    </row>
    <row r="16">
      <c r="A16" s="3" t="inlineStr">
        <is>
          <t>Property, Plant and Equipment [Line Items]</t>
        </is>
      </c>
    </row>
    <row r="17">
      <c r="A17" s="4" t="inlineStr">
        <is>
          <t>Impairment of property, plant and equipment held for use</t>
        </is>
      </c>
      <c r="B17" s="7" t="n">
        <v>7700</v>
      </c>
      <c r="D17" s="7" t="n">
        <v>323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Debt (Short-term and Long-term) (Details) - USD ($) $ in Thousands</t>
        </is>
      </c>
      <c r="B1" s="2" t="inlineStr">
        <is>
          <t>Dec. 31, 2021</t>
        </is>
      </c>
      <c r="C1" s="2" t="inlineStr">
        <is>
          <t>Sep. 30, 2021</t>
        </is>
      </c>
      <c r="D1" s="2" t="inlineStr">
        <is>
          <t>Dec. 31, 2020</t>
        </is>
      </c>
    </row>
    <row r="2">
      <c r="A2" s="3" t="inlineStr">
        <is>
          <t>Debt Instrument [Line Items]</t>
        </is>
      </c>
    </row>
    <row r="3">
      <c r="A3" s="4" t="inlineStr">
        <is>
          <t>Total short-term debt</t>
        </is>
      </c>
      <c r="B3" s="7" t="n">
        <v>501792</v>
      </c>
      <c r="D3" s="7" t="n">
        <v>403703</v>
      </c>
    </row>
    <row r="4">
      <c r="A4" s="4" t="inlineStr">
        <is>
          <t>Current maturities of long-term debt</t>
        </is>
      </c>
      <c r="B4" s="6" t="n">
        <v>32256</v>
      </c>
      <c r="D4" s="6" t="n">
        <v>69366</v>
      </c>
    </row>
    <row r="5">
      <c r="A5" s="4" t="inlineStr">
        <is>
          <t>Less: current maturities</t>
        </is>
      </c>
      <c r="B5" s="6" t="n">
        <v>32256</v>
      </c>
      <c r="D5" s="6" t="n">
        <v>69366</v>
      </c>
    </row>
    <row r="6">
      <c r="A6" s="4" t="inlineStr">
        <is>
          <t>Long-term debt, less current maturities</t>
        </is>
      </c>
      <c r="B6" s="6" t="n">
        <v>600487</v>
      </c>
      <c r="D6" s="6" t="n">
        <v>886453</v>
      </c>
    </row>
    <row r="7">
      <c r="A7" s="4" t="inlineStr">
        <is>
          <t>Total long-term debt, less: current maturities</t>
        </is>
      </c>
      <c r="B7" s="6" t="n">
        <v>600487</v>
      </c>
      <c r="D7" s="6" t="n">
        <v>886453</v>
      </c>
    </row>
    <row r="8">
      <c r="A8" s="4" t="inlineStr">
        <is>
          <t>Non-recourse</t>
        </is>
      </c>
    </row>
    <row r="9">
      <c r="A9" s="3" t="inlineStr">
        <is>
          <t>Debt Instrument [Line Items]</t>
        </is>
      </c>
    </row>
    <row r="10">
      <c r="A10" s="4" t="inlineStr">
        <is>
          <t>Total short-term debt</t>
        </is>
      </c>
      <c r="B10" s="6" t="n">
        <v>65485</v>
      </c>
      <c r="D10" s="6" t="n">
        <v>93192</v>
      </c>
    </row>
    <row r="11">
      <c r="A11" s="4" t="inlineStr">
        <is>
          <t>Current maturities of long-term debt</t>
        </is>
      </c>
      <c r="B11" s="6" t="n">
        <v>7601</v>
      </c>
      <c r="C11" s="7" t="n">
        <v>70000</v>
      </c>
      <c r="D11" s="6" t="n">
        <v>678</v>
      </c>
    </row>
    <row r="12">
      <c r="A12" s="4" t="inlineStr">
        <is>
          <t>Less: current maturities</t>
        </is>
      </c>
      <c r="B12" s="6" t="n">
        <v>7601</v>
      </c>
      <c r="D12" s="6" t="n">
        <v>678</v>
      </c>
    </row>
    <row r="13">
      <c r="A13" s="4" t="inlineStr">
        <is>
          <t>Long-term debt, less current maturities</t>
        </is>
      </c>
      <c r="B13" s="6" t="n">
        <v>64972</v>
      </c>
      <c r="D13" s="6" t="n">
        <v>127192</v>
      </c>
    </row>
    <row r="14">
      <c r="A14" s="4" t="inlineStr">
        <is>
          <t>Recourse</t>
        </is>
      </c>
    </row>
    <row r="15">
      <c r="A15" s="3" t="inlineStr">
        <is>
          <t>Debt Instrument [Line Items]</t>
        </is>
      </c>
    </row>
    <row r="16">
      <c r="A16" s="4" t="inlineStr">
        <is>
          <t>Total short-term debt</t>
        </is>
      </c>
      <c r="B16" s="6" t="n">
        <v>436307</v>
      </c>
      <c r="D16" s="6" t="n">
        <v>310511</v>
      </c>
    </row>
    <row r="17">
      <c r="A17" s="4" t="inlineStr">
        <is>
          <t>Current maturities of long-term debt</t>
        </is>
      </c>
      <c r="B17" s="6" t="n">
        <v>24655</v>
      </c>
      <c r="D17" s="6" t="n">
        <v>68688</v>
      </c>
    </row>
    <row r="18">
      <c r="A18" s="4" t="inlineStr">
        <is>
          <t>Less: current maturities</t>
        </is>
      </c>
      <c r="B18" s="6" t="n">
        <v>24655</v>
      </c>
      <c r="D18" s="6" t="n">
        <v>68688</v>
      </c>
    </row>
    <row r="19">
      <c r="A19" s="4" t="inlineStr">
        <is>
          <t>Long-term debt, less current maturities</t>
        </is>
      </c>
      <c r="B19" s="7" t="n">
        <v>535515</v>
      </c>
      <c r="D19" s="7" t="n">
        <v>7592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14" customWidth="1" min="5" max="5"/>
    <col width="20" customWidth="1" min="6" max="6"/>
    <col width="21" customWidth="1" min="7" max="7"/>
  </cols>
  <sheetData>
    <row r="1">
      <c r="A1" s="1" t="inlineStr">
        <is>
          <t>Debt (Textual) (Details) $ in Thousands</t>
        </is>
      </c>
      <c r="B1" s="2" t="inlineStr">
        <is>
          <t>12 Months Ended</t>
        </is>
      </c>
    </row>
    <row r="2">
      <c r="B2" s="2" t="inlineStr">
        <is>
          <t>Dec. 31, 2021USD ($)</t>
        </is>
      </c>
      <c r="C2" s="2" t="inlineStr">
        <is>
          <t>Dec. 31, 2020USD ($)</t>
        </is>
      </c>
      <c r="D2" s="2" t="inlineStr">
        <is>
          <t>Dec. 31, 2019USD ($)</t>
        </is>
      </c>
      <c r="E2" s="2" t="inlineStr">
        <is>
          <t>Dec. 31, 2022</t>
        </is>
      </c>
      <c r="F2" s="2" t="inlineStr">
        <is>
          <t>May 06, 2021USD ($)</t>
        </is>
      </c>
      <c r="G2" s="2" t="inlineStr">
        <is>
          <t>Feb. 04, 2021USD ($)</t>
        </is>
      </c>
    </row>
    <row r="3">
      <c r="A3" s="3" t="inlineStr">
        <is>
          <t>Debt Instrument [Line Items]</t>
        </is>
      </c>
    </row>
    <row r="4">
      <c r="A4" s="4" t="inlineStr">
        <is>
          <t>Total short-term debt</t>
        </is>
      </c>
      <c r="B4" s="7" t="n">
        <v>501792</v>
      </c>
      <c r="C4" s="7" t="n">
        <v>403703</v>
      </c>
    </row>
    <row r="5">
      <c r="A5" s="4" t="inlineStr">
        <is>
          <t>Debt Instrument, Coverage Ratio</t>
        </is>
      </c>
      <c r="B5" s="11" t="n">
        <v>1.4</v>
      </c>
    </row>
    <row r="6">
      <c r="A6" s="4" t="inlineStr">
        <is>
          <t>Maximum amount borrowed</t>
        </is>
      </c>
      <c r="B6" s="7" t="n">
        <v>1195800</v>
      </c>
    </row>
    <row r="7">
      <c r="A7" s="4" t="inlineStr">
        <is>
          <t>Interest paid</t>
        </is>
      </c>
      <c r="B7" s="6" t="n">
        <v>38200</v>
      </c>
      <c r="C7" s="7" t="n">
        <v>33900</v>
      </c>
      <c r="D7" s="7" t="n">
        <v>43400</v>
      </c>
    </row>
    <row r="8">
      <c r="A8" s="4" t="inlineStr">
        <is>
          <t>Unused capacity</t>
        </is>
      </c>
      <c r="B8" s="7" t="n">
        <v>890100</v>
      </c>
    </row>
    <row r="9">
      <c r="A9" s="4" t="inlineStr">
        <is>
          <t>Short-term Debt, Weighted Average Interest Rate, at Point in Time</t>
        </is>
      </c>
      <c r="B9" s="4" t="inlineStr">
        <is>
          <t>1.49%</t>
        </is>
      </c>
      <c r="C9" s="4" t="inlineStr">
        <is>
          <t>1.66%</t>
        </is>
      </c>
    </row>
    <row r="10">
      <c r="A10" s="4" t="inlineStr">
        <is>
          <t>Notes Payable</t>
        </is>
      </c>
    </row>
    <row r="11">
      <c r="A11" s="3" t="inlineStr">
        <is>
          <t>Debt Instrument [Line Items]</t>
        </is>
      </c>
    </row>
    <row r="12">
      <c r="A12" s="4" t="inlineStr">
        <is>
          <t>Face amount</t>
        </is>
      </c>
      <c r="F12" s="7" t="n">
        <v>358000</v>
      </c>
      <c r="G12" s="7" t="n">
        <v>250000</v>
      </c>
    </row>
    <row r="13">
      <c r="A13" s="4" t="inlineStr">
        <is>
          <t>Total short-term debt</t>
        </is>
      </c>
      <c r="B13" s="7" t="n">
        <v>200000</v>
      </c>
    </row>
    <row r="14">
      <c r="A14" s="4" t="inlineStr">
        <is>
          <t>Estimated fair value</t>
        </is>
      </c>
    </row>
    <row r="15">
      <c r="A15" s="3" t="inlineStr">
        <is>
          <t>Debt Instrument [Line Items]</t>
        </is>
      </c>
    </row>
    <row r="16">
      <c r="A16" s="4" t="inlineStr">
        <is>
          <t>Fair value of long-term debt</t>
        </is>
      </c>
      <c r="B16" s="6" t="n">
        <v>650700</v>
      </c>
      <c r="C16" s="7" t="n">
        <v>989100</v>
      </c>
    </row>
    <row r="17">
      <c r="A17" s="4" t="inlineStr">
        <is>
          <t>Subsequent Event | Forecast</t>
        </is>
      </c>
    </row>
    <row r="18">
      <c r="A18" s="3" t="inlineStr">
        <is>
          <t>Debt Instrument [Line Items]</t>
        </is>
      </c>
    </row>
    <row r="19">
      <c r="A19" s="4" t="inlineStr">
        <is>
          <t>Debt Instrument, Coverage Ratio</t>
        </is>
      </c>
      <c r="E19" s="6" t="n">
        <v>1</v>
      </c>
    </row>
    <row r="20">
      <c r="A20" s="4" t="inlineStr">
        <is>
          <t>Recourse</t>
        </is>
      </c>
    </row>
    <row r="21">
      <c r="A21" s="3" t="inlineStr">
        <is>
          <t>Debt Instrument [Line Items]</t>
        </is>
      </c>
    </row>
    <row r="22">
      <c r="A22" s="4" t="inlineStr">
        <is>
          <t>Total short-term debt</t>
        </is>
      </c>
      <c r="B22" s="6" t="n">
        <v>436307</v>
      </c>
      <c r="C22" s="6" t="n">
        <v>310511</v>
      </c>
    </row>
    <row r="23">
      <c r="A23" s="4" t="inlineStr">
        <is>
          <t>Aggregate annual maturities of long term debt, 2019</t>
        </is>
      </c>
      <c r="B23" s="6" t="n">
        <v>24700</v>
      </c>
    </row>
    <row r="24">
      <c r="A24" s="4" t="inlineStr">
        <is>
          <t>Aggregate annual maturities of long term debt, 2020</t>
        </is>
      </c>
      <c r="B24" s="6" t="n">
        <v>48800</v>
      </c>
    </row>
    <row r="25">
      <c r="A25" s="4" t="inlineStr">
        <is>
          <t>Aggregate annual maturities of long term debt, 2021</t>
        </is>
      </c>
      <c r="B25" s="6" t="n">
        <v>25100</v>
      </c>
    </row>
    <row r="26">
      <c r="A26" s="4" t="inlineStr">
        <is>
          <t>Aggregate annual maturities of long term debt, 2022</t>
        </is>
      </c>
      <c r="B26" s="6" t="n">
        <v>25300</v>
      </c>
    </row>
    <row r="27">
      <c r="A27" s="4" t="inlineStr">
        <is>
          <t>Aggregate annual maturities of long term debt, 2023</t>
        </is>
      </c>
      <c r="B27" s="6" t="n">
        <v>305500</v>
      </c>
    </row>
    <row r="28">
      <c r="A28" s="4" t="inlineStr">
        <is>
          <t>Aggregate annual maturities of long term debt thereafter</t>
        </is>
      </c>
      <c r="B28" s="6" t="n">
        <v>134800</v>
      </c>
    </row>
    <row r="29">
      <c r="A29" s="4" t="inlineStr">
        <is>
          <t>Non-recourse</t>
        </is>
      </c>
    </row>
    <row r="30">
      <c r="A30" s="3" t="inlineStr">
        <is>
          <t>Debt Instrument [Line Items]</t>
        </is>
      </c>
    </row>
    <row r="31">
      <c r="A31" s="4" t="inlineStr">
        <is>
          <t>Total short-term debt</t>
        </is>
      </c>
      <c r="B31" s="6" t="n">
        <v>65485</v>
      </c>
      <c r="C31" s="7" t="n">
        <v>93192</v>
      </c>
    </row>
    <row r="32">
      <c r="A32" s="4" t="inlineStr">
        <is>
          <t>Aggregate annual maturities of long term debt, 2019</t>
        </is>
      </c>
      <c r="B32" s="6" t="n">
        <v>7600</v>
      </c>
    </row>
    <row r="33">
      <c r="A33" s="4" t="inlineStr">
        <is>
          <t>Aggregate annual maturities of long term debt, 2020</t>
        </is>
      </c>
      <c r="B33" s="6" t="n">
        <v>8000</v>
      </c>
    </row>
    <row r="34">
      <c r="A34" s="4" t="inlineStr">
        <is>
          <t>Aggregate annual maturities of long term debt, 2021</t>
        </is>
      </c>
      <c r="B34" s="6" t="n">
        <v>7900</v>
      </c>
    </row>
    <row r="35">
      <c r="A35" s="4" t="inlineStr">
        <is>
          <t>Aggregate annual maturities of long term debt, 2022</t>
        </is>
      </c>
      <c r="B35" s="6" t="n">
        <v>7200</v>
      </c>
    </row>
    <row r="36">
      <c r="A36" s="4" t="inlineStr">
        <is>
          <t>Aggregate annual maturities of long term debt, 2023</t>
        </is>
      </c>
      <c r="B36" s="6" t="n">
        <v>7100</v>
      </c>
    </row>
    <row r="37">
      <c r="A37" s="4" t="inlineStr">
        <is>
          <t>Aggregate annual maturities of long term debt thereafter</t>
        </is>
      </c>
      <c r="B37" s="7" t="n">
        <v>349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Recourse Debt) (Details) - USD ($) $ in Thousands</t>
        </is>
      </c>
      <c r="B1" s="2" t="inlineStr">
        <is>
          <t>Dec. 31, 2021</t>
        </is>
      </c>
      <c r="C1" s="2" t="inlineStr">
        <is>
          <t>Dec. 31, 2020</t>
        </is>
      </c>
    </row>
    <row r="2">
      <c r="A2" s="3" t="inlineStr">
        <is>
          <t>Long-term debt</t>
        </is>
      </c>
    </row>
    <row r="3">
      <c r="A3" s="4" t="inlineStr">
        <is>
          <t>Less: current maturities</t>
        </is>
      </c>
      <c r="B3" s="7" t="n">
        <v>32256</v>
      </c>
      <c r="C3" s="7" t="n">
        <v>69366</v>
      </c>
    </row>
    <row r="4">
      <c r="A4" s="4" t="inlineStr">
        <is>
          <t>Collateralized debt book value</t>
        </is>
      </c>
      <c r="B4" s="6" t="n">
        <v>61900</v>
      </c>
    </row>
    <row r="5">
      <c r="A5" s="4" t="inlineStr">
        <is>
          <t>Recourse</t>
        </is>
      </c>
    </row>
    <row r="6">
      <c r="A6" s="3" t="inlineStr">
        <is>
          <t>Long-term debt</t>
        </is>
      </c>
    </row>
    <row r="7">
      <c r="A7" s="4" t="inlineStr">
        <is>
          <t>Long-term debt, gross</t>
        </is>
      </c>
      <c r="B7" s="6" t="n">
        <v>564225</v>
      </c>
      <c r="C7" s="6" t="n">
        <v>833428</v>
      </c>
    </row>
    <row r="8">
      <c r="A8" s="4" t="inlineStr">
        <is>
          <t>Less: current maturities</t>
        </is>
      </c>
      <c r="B8" s="6" t="n">
        <v>24655</v>
      </c>
      <c r="C8" s="6" t="n">
        <v>68688</v>
      </c>
    </row>
    <row r="9">
      <c r="A9" s="4" t="inlineStr">
        <is>
          <t>Less: unamortized prepaid debt issuance costs</t>
        </is>
      </c>
      <c r="B9" s="6" t="n">
        <v>4055</v>
      </c>
      <c r="C9" s="6" t="n">
        <v>5479</v>
      </c>
    </row>
    <row r="10">
      <c r="A10" s="4" t="inlineStr">
        <is>
          <t>Long-term debt, less current maturities</t>
        </is>
      </c>
      <c r="B10" s="6" t="n">
        <v>535515</v>
      </c>
      <c r="C10" s="6" t="n">
        <v>759261</v>
      </c>
    </row>
    <row r="11">
      <c r="A11" s="4" t="inlineStr">
        <is>
          <t>Recourse | Note payable, variable rate (1.70% at December 31, 2021), payable in increasing amounts plus interest, due 2026</t>
        </is>
      </c>
    </row>
    <row r="12">
      <c r="A12" s="3" t="inlineStr">
        <is>
          <t>Long-term debt</t>
        </is>
      </c>
    </row>
    <row r="13">
      <c r="A13" s="4" t="inlineStr">
        <is>
          <t>Long-term debt, gross</t>
        </is>
      </c>
      <c r="B13" s="7" t="n">
        <v>212500</v>
      </c>
      <c r="C13" s="6" t="n">
        <v>225000</v>
      </c>
    </row>
    <row r="14">
      <c r="A14" s="4" t="inlineStr">
        <is>
          <t>Interest rate of debt instruments</t>
        </is>
      </c>
      <c r="B14" s="4" t="inlineStr">
        <is>
          <t>1.70%</t>
        </is>
      </c>
    </row>
    <row r="15">
      <c r="A15" s="4" t="inlineStr">
        <is>
          <t>Recourse | Note payable, variable rate (1.58% at December 31, 2021), payable in increasing amounts plus interest, due 2026</t>
        </is>
      </c>
    </row>
    <row r="16">
      <c r="A16" s="3" t="inlineStr">
        <is>
          <t>Long-term debt</t>
        </is>
      </c>
    </row>
    <row r="17">
      <c r="A17" s="4" t="inlineStr">
        <is>
          <t>Long-term debt, gross</t>
        </is>
      </c>
      <c r="B17" s="7" t="n">
        <v>142500</v>
      </c>
      <c r="C17" s="6" t="n">
        <v>150000</v>
      </c>
    </row>
    <row r="18">
      <c r="A18" s="4" t="inlineStr">
        <is>
          <t>Interest rate of debt instruments</t>
        </is>
      </c>
      <c r="B18" s="4" t="inlineStr">
        <is>
          <t>1.58%</t>
        </is>
      </c>
    </row>
    <row r="19">
      <c r="A19" s="4" t="inlineStr">
        <is>
          <t>Recourse | Note payable, variable rate, paid 2021</t>
        </is>
      </c>
    </row>
    <row r="20">
      <c r="A20" s="3" t="inlineStr">
        <is>
          <t>Long-term debt</t>
        </is>
      </c>
    </row>
    <row r="21">
      <c r="A21" s="4" t="inlineStr">
        <is>
          <t>Long-term debt, gross</t>
        </is>
      </c>
      <c r="B21" s="7" t="n">
        <v>0</v>
      </c>
      <c r="C21" s="6" t="n">
        <v>145000</v>
      </c>
    </row>
    <row r="22">
      <c r="A22" s="4" t="inlineStr">
        <is>
          <t>Recourse | Note payable, 4.50%, payable at maturity, due 2034 (a)</t>
        </is>
      </c>
    </row>
    <row r="23">
      <c r="A23" s="3" t="inlineStr">
        <is>
          <t>Long-term debt</t>
        </is>
      </c>
    </row>
    <row r="24">
      <c r="A24" s="4" t="inlineStr">
        <is>
          <t>Long-term debt, gross</t>
        </is>
      </c>
      <c r="B24" s="7" t="n">
        <v>99090</v>
      </c>
      <c r="C24" s="6" t="n">
        <v>102524</v>
      </c>
    </row>
    <row r="25">
      <c r="A25" s="4" t="inlineStr">
        <is>
          <t>Interest rate of debt instruments</t>
        </is>
      </c>
      <c r="B25" s="4" t="inlineStr">
        <is>
          <t>4.50%</t>
        </is>
      </c>
    </row>
    <row r="26">
      <c r="A26" s="4" t="inlineStr">
        <is>
          <t>Recourse | Finance lease obligations, due serially to 2030 (a)</t>
        </is>
      </c>
    </row>
    <row r="27">
      <c r="A27" s="3" t="inlineStr">
        <is>
          <t>Long-term debt</t>
        </is>
      </c>
    </row>
    <row r="28">
      <c r="A28" s="4" t="inlineStr">
        <is>
          <t>Long-term debt, gross</t>
        </is>
      </c>
      <c r="B28" s="7" t="n">
        <v>10135</v>
      </c>
      <c r="C28" s="6" t="n">
        <v>22262</v>
      </c>
    </row>
    <row r="29">
      <c r="A29" s="4" t="inlineStr">
        <is>
          <t>Recourse | Note payable, 4.07%, paid 2021</t>
        </is>
      </c>
    </row>
    <row r="30">
      <c r="A30" s="3" t="inlineStr">
        <is>
          <t>Long-term debt</t>
        </is>
      </c>
    </row>
    <row r="31">
      <c r="A31" s="4" t="inlineStr">
        <is>
          <t>Long-term debt, gross</t>
        </is>
      </c>
      <c r="B31" s="7" t="n">
        <v>0</v>
      </c>
      <c r="C31" s="6" t="n">
        <v>26000</v>
      </c>
    </row>
    <row r="32">
      <c r="A32" s="4" t="inlineStr">
        <is>
          <t>Interest rate of debt instruments</t>
        </is>
      </c>
      <c r="B32" s="4" t="inlineStr">
        <is>
          <t>4.07%</t>
        </is>
      </c>
    </row>
    <row r="33">
      <c r="A33" s="4" t="inlineStr">
        <is>
          <t>Recourse | Note payable, 4.85%, payable at maturity, due 2026</t>
        </is>
      </c>
    </row>
    <row r="34">
      <c r="A34" s="3" t="inlineStr">
        <is>
          <t>Long-term debt</t>
        </is>
      </c>
    </row>
    <row r="35">
      <c r="A35" s="4" t="inlineStr">
        <is>
          <t>Long-term debt, gross</t>
        </is>
      </c>
      <c r="B35" s="7" t="n">
        <v>25000</v>
      </c>
      <c r="C35" s="6" t="n">
        <v>25000</v>
      </c>
    </row>
    <row r="36">
      <c r="A36" s="4" t="inlineStr">
        <is>
          <t>Interest rate of debt instruments</t>
        </is>
      </c>
      <c r="B36" s="4" t="inlineStr">
        <is>
          <t>4.85%</t>
        </is>
      </c>
    </row>
    <row r="37">
      <c r="A37" s="4" t="inlineStr">
        <is>
          <t>Recourse | Note payable, 4.55%, payable at maturity, due 2023</t>
        </is>
      </c>
    </row>
    <row r="38">
      <c r="A38" s="3" t="inlineStr">
        <is>
          <t>Long-term debt</t>
        </is>
      </c>
    </row>
    <row r="39">
      <c r="A39" s="4" t="inlineStr">
        <is>
          <t>Long-term debt, gross</t>
        </is>
      </c>
      <c r="B39" s="7" t="n">
        <v>24000</v>
      </c>
      <c r="C39" s="6" t="n">
        <v>24000</v>
      </c>
    </row>
    <row r="40">
      <c r="A40" s="4" t="inlineStr">
        <is>
          <t>Interest rate of debt instruments</t>
        </is>
      </c>
      <c r="B40" s="4" t="inlineStr">
        <is>
          <t>4.55%</t>
        </is>
      </c>
    </row>
    <row r="41">
      <c r="A41" s="4" t="inlineStr">
        <is>
          <t>Recourse | Note payable, 3.33%, paid 2021</t>
        </is>
      </c>
    </row>
    <row r="42">
      <c r="A42" s="3" t="inlineStr">
        <is>
          <t>Long-term debt</t>
        </is>
      </c>
    </row>
    <row r="43">
      <c r="A43" s="4" t="inlineStr">
        <is>
          <t>Long-term debt, gross</t>
        </is>
      </c>
      <c r="B43" s="7" t="n">
        <v>0</v>
      </c>
      <c r="C43" s="6" t="n">
        <v>22634</v>
      </c>
    </row>
    <row r="44">
      <c r="A44" s="4" t="inlineStr">
        <is>
          <t>Interest rate of debt instruments</t>
        </is>
      </c>
      <c r="B44" s="4" t="inlineStr">
        <is>
          <t>3.33%</t>
        </is>
      </c>
    </row>
    <row r="45">
      <c r="A45" s="4" t="inlineStr">
        <is>
          <t>Recourse | Note payable, 3.29%, paid 2021</t>
        </is>
      </c>
    </row>
    <row r="46">
      <c r="A46" s="3" t="inlineStr">
        <is>
          <t>Long-term debt</t>
        </is>
      </c>
    </row>
    <row r="47">
      <c r="A47" s="4" t="inlineStr">
        <is>
          <t>Long-term debt, gross</t>
        </is>
      </c>
      <c r="B47" s="7" t="n">
        <v>0</v>
      </c>
      <c r="C47" s="6" t="n">
        <v>16028</v>
      </c>
    </row>
    <row r="48">
      <c r="A48" s="4" t="inlineStr">
        <is>
          <t>Interest rate of debt instruments</t>
        </is>
      </c>
      <c r="B48" s="4" t="inlineStr">
        <is>
          <t>3.29%</t>
        </is>
      </c>
    </row>
    <row r="49">
      <c r="A49" s="4" t="inlineStr">
        <is>
          <t>Recourse | Note payable, 4.50%, payable at maturity, due 2030</t>
        </is>
      </c>
    </row>
    <row r="50">
      <c r="A50" s="3" t="inlineStr">
        <is>
          <t>Long-term debt</t>
        </is>
      </c>
    </row>
    <row r="51">
      <c r="A51" s="4" t="inlineStr">
        <is>
          <t>Long-term debt, gross</t>
        </is>
      </c>
      <c r="B51" s="7" t="n">
        <v>16000</v>
      </c>
      <c r="C51" s="6" t="n">
        <v>16000</v>
      </c>
    </row>
    <row r="52">
      <c r="A52" s="4" t="inlineStr">
        <is>
          <t>Interest rate of debt instruments</t>
        </is>
      </c>
      <c r="B52" s="4" t="inlineStr">
        <is>
          <t>4.50%</t>
        </is>
      </c>
    </row>
    <row r="53">
      <c r="A53" s="4" t="inlineStr">
        <is>
          <t>Recourse | Note payable, 5.00%, payable at maturity, due 2040</t>
        </is>
      </c>
    </row>
    <row r="54">
      <c r="A54" s="3" t="inlineStr">
        <is>
          <t>Long-term debt</t>
        </is>
      </c>
    </row>
    <row r="55">
      <c r="A55" s="4" t="inlineStr">
        <is>
          <t>Long-term debt, gross</t>
        </is>
      </c>
      <c r="B55" s="7" t="n">
        <v>14000</v>
      </c>
      <c r="C55" s="6" t="n">
        <v>14000</v>
      </c>
    </row>
    <row r="56">
      <c r="A56" s="4" t="inlineStr">
        <is>
          <t>Interest rate of debt instruments</t>
        </is>
      </c>
      <c r="B56" s="4" t="inlineStr">
        <is>
          <t>5.00%</t>
        </is>
      </c>
    </row>
    <row r="57">
      <c r="A57" s="4" t="inlineStr">
        <is>
          <t>Recourse | Note payable, variable rate, paid 2021</t>
        </is>
      </c>
    </row>
    <row r="58">
      <c r="A58" s="3" t="inlineStr">
        <is>
          <t>Long-term debt</t>
        </is>
      </c>
    </row>
    <row r="59">
      <c r="A59" s="4" t="inlineStr">
        <is>
          <t>Long-term debt, gross</t>
        </is>
      </c>
      <c r="B59" s="7" t="n">
        <v>0</v>
      </c>
      <c r="C59" s="6" t="n">
        <v>11250</v>
      </c>
    </row>
    <row r="60">
      <c r="A60" s="4" t="inlineStr">
        <is>
          <t>Recourse | Industrial revenue bond, variable rate (1.22% at December 31, 2021), payable at maturity, due 2036</t>
        </is>
      </c>
    </row>
    <row r="61">
      <c r="A61" s="3" t="inlineStr">
        <is>
          <t>Long-term debt</t>
        </is>
      </c>
    </row>
    <row r="62">
      <c r="A62" s="4" t="inlineStr">
        <is>
          <t>Long-term debt, gross</t>
        </is>
      </c>
      <c r="B62" s="7" t="n">
        <v>21000</v>
      </c>
      <c r="C62" s="6" t="n">
        <v>21000</v>
      </c>
    </row>
    <row r="63">
      <c r="A63" s="4" t="inlineStr">
        <is>
          <t>Interest rate of debt instruments</t>
        </is>
      </c>
      <c r="B63" s="4" t="inlineStr">
        <is>
          <t>1.22%</t>
        </is>
      </c>
    </row>
    <row r="64">
      <c r="A64" s="4" t="inlineStr">
        <is>
          <t>Recourse | Debenture bonds, 2.65% to 4.50%, paid 2021</t>
        </is>
      </c>
    </row>
    <row r="65">
      <c r="A65" s="3" t="inlineStr">
        <is>
          <t>Long-term debt</t>
        </is>
      </c>
    </row>
    <row r="66">
      <c r="A66" s="4" t="inlineStr">
        <is>
          <t>Long-term debt, gross</t>
        </is>
      </c>
      <c r="B66" s="7" t="n">
        <v>0</v>
      </c>
      <c r="C66" s="7" t="n">
        <v>12730</v>
      </c>
    </row>
    <row r="67">
      <c r="A67" s="4" t="inlineStr">
        <is>
          <t>Recourse | Debenture bonds, 2.65% to 4.50%, paid 2021 | Minimum</t>
        </is>
      </c>
    </row>
    <row r="68">
      <c r="A68" s="3" t="inlineStr">
        <is>
          <t>Long-term debt</t>
        </is>
      </c>
    </row>
    <row r="69">
      <c r="A69" s="4" t="inlineStr">
        <is>
          <t>Interest rate of debt instruments</t>
        </is>
      </c>
      <c r="B69" s="4" t="inlineStr">
        <is>
          <t>2.65%</t>
        </is>
      </c>
    </row>
    <row r="70">
      <c r="A70" s="4" t="inlineStr">
        <is>
          <t>Recourse | Debenture bonds, 2.65% to 4.50%, paid 2021 | Maximum</t>
        </is>
      </c>
    </row>
    <row r="71">
      <c r="A71" s="3" t="inlineStr">
        <is>
          <t>Long-term debt</t>
        </is>
      </c>
    </row>
    <row r="72">
      <c r="A72" s="4" t="inlineStr">
        <is>
          <t>Interest rate of debt instruments</t>
        </is>
      </c>
      <c r="B72" s="4" t="inlineStr">
        <is>
          <t>4.5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Non-recourse Debt) (Details) - USD ($) $ in Thousands</t>
        </is>
      </c>
      <c r="B1" s="2" t="inlineStr">
        <is>
          <t>Dec. 31, 2021</t>
        </is>
      </c>
      <c r="C1" s="2" t="inlineStr">
        <is>
          <t>Dec. 31, 2020</t>
        </is>
      </c>
    </row>
    <row r="2">
      <c r="A2" s="3" t="inlineStr">
        <is>
          <t>Debt Instrument [Line Items]</t>
        </is>
      </c>
    </row>
    <row r="3">
      <c r="A3" s="4" t="inlineStr">
        <is>
          <t>Less: current maturities</t>
        </is>
      </c>
      <c r="B3" s="7" t="n">
        <v>32256</v>
      </c>
      <c r="C3" s="7" t="n">
        <v>69366</v>
      </c>
    </row>
    <row r="4">
      <c r="A4" s="4" t="inlineStr">
        <is>
          <t>Non-recourse</t>
        </is>
      </c>
    </row>
    <row r="5">
      <c r="A5" s="3" t="inlineStr">
        <is>
          <t>Debt Instrument [Line Items]</t>
        </is>
      </c>
    </row>
    <row r="6">
      <c r="A6" s="4" t="inlineStr">
        <is>
          <t>Long-term debt, gross</t>
        </is>
      </c>
      <c r="B6" s="6" t="n">
        <v>72745</v>
      </c>
      <c r="C6" s="6" t="n">
        <v>129425</v>
      </c>
    </row>
    <row r="7">
      <c r="A7" s="4" t="inlineStr">
        <is>
          <t>Less: current maturities</t>
        </is>
      </c>
      <c r="B7" s="6" t="n">
        <v>7601</v>
      </c>
      <c r="C7" s="6" t="n">
        <v>678</v>
      </c>
    </row>
    <row r="8">
      <c r="A8" s="4" t="inlineStr">
        <is>
          <t>Less: unamortized prepaid debt issuance costs</t>
        </is>
      </c>
      <c r="B8" s="6" t="n">
        <v>172</v>
      </c>
      <c r="C8" s="6" t="n">
        <v>1555</v>
      </c>
    </row>
    <row r="9">
      <c r="A9" s="4" t="inlineStr">
        <is>
          <t>Long-term debt, less current maturities</t>
        </is>
      </c>
      <c r="B9" s="6" t="n">
        <v>64972</v>
      </c>
      <c r="C9" s="6" t="n">
        <v>127192</v>
      </c>
    </row>
    <row r="10">
      <c r="A10" s="4" t="inlineStr">
        <is>
          <t>Non-recourse | Note payable, variable rate (1.70% at December 31, 2021), payable in increasing amounts plus interest, due 2026</t>
        </is>
      </c>
    </row>
    <row r="11">
      <c r="A11" s="3" t="inlineStr">
        <is>
          <t>Debt Instrument [Line Items]</t>
        </is>
      </c>
    </row>
    <row r="12">
      <c r="A12" s="4" t="inlineStr">
        <is>
          <t>Long-term debt, gross</t>
        </is>
      </c>
      <c r="B12" s="7" t="n">
        <v>70000</v>
      </c>
      <c r="C12" s="6" t="n">
        <v>70000</v>
      </c>
    </row>
    <row r="13">
      <c r="A13" s="4" t="inlineStr">
        <is>
          <t>Interest rate of debt instruments</t>
        </is>
      </c>
      <c r="B13" s="4" t="inlineStr">
        <is>
          <t>3.55%</t>
        </is>
      </c>
    </row>
    <row r="14">
      <c r="A14" s="4" t="inlineStr">
        <is>
          <t>Non-recourse | Finance lease obligations, due serially to 2023</t>
        </is>
      </c>
    </row>
    <row r="15">
      <c r="A15" s="3" t="inlineStr">
        <is>
          <t>Debt Instrument [Line Items]</t>
        </is>
      </c>
    </row>
    <row r="16">
      <c r="A16" s="4" t="inlineStr">
        <is>
          <t>Long-term debt, gross</t>
        </is>
      </c>
      <c r="B16" s="7" t="n">
        <v>2745</v>
      </c>
      <c r="C16" s="6" t="n">
        <v>2825</v>
      </c>
    </row>
    <row r="17">
      <c r="A17" s="4" t="inlineStr">
        <is>
          <t>Non-recourse | Long-term credit facility, variable rate, due 2024</t>
        </is>
      </c>
    </row>
    <row r="18">
      <c r="A18" s="3" t="inlineStr">
        <is>
          <t>Debt Instrument [Line Items]</t>
        </is>
      </c>
    </row>
    <row r="19">
      <c r="A19" s="4" t="inlineStr">
        <is>
          <t>Long-term debt, gross</t>
        </is>
      </c>
      <c r="B19" s="7" t="n">
        <v>0</v>
      </c>
      <c r="C19" s="7" t="n">
        <v>566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rivatives (Textual) (Details)</t>
        </is>
      </c>
      <c r="B1" s="2" t="inlineStr">
        <is>
          <t>12 Months Ended</t>
        </is>
      </c>
    </row>
    <row r="2">
      <c r="B2" s="2" t="inlineStr">
        <is>
          <t>Dec. 31, 2021</t>
        </is>
      </c>
    </row>
    <row r="3">
      <c r="A3" s="3" t="inlineStr">
        <is>
          <t>Derivative Instruments and Hedging Activities Disclosure [Abstract]</t>
        </is>
      </c>
    </row>
    <row r="4">
      <c r="A4" s="4" t="inlineStr">
        <is>
          <t>Maximum period in which contracts for the sale of grain to processors or other consumers extend</t>
        </is>
      </c>
      <c r="B4" s="4" t="inlineStr">
        <is>
          <t>1 year</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of Commodity Derivatives with Cash Collateral) (Details) - USD ($) $ in Thousands</t>
        </is>
      </c>
      <c r="B1" s="2" t="inlineStr">
        <is>
          <t>Dec. 31, 2021</t>
        </is>
      </c>
      <c r="C1" s="2" t="inlineStr">
        <is>
          <t>Dec. 31, 2020</t>
        </is>
      </c>
    </row>
    <row r="2">
      <c r="A2" s="3" t="inlineStr">
        <is>
          <t>Estimated fair value of Company's commodity derivative instruments for cash collateral and associated cash as collateral</t>
        </is>
      </c>
    </row>
    <row r="3">
      <c r="A3" s="4" t="inlineStr">
        <is>
          <t>Net derivative asset position, Collateral paid</t>
        </is>
      </c>
      <c r="B3" s="7" t="n">
        <v>165250</v>
      </c>
      <c r="C3" s="7" t="n">
        <v>208670</v>
      </c>
    </row>
    <row r="4">
      <c r="A4" s="4" t="inlineStr">
        <is>
          <t>Commodity derivative assets</t>
        </is>
      </c>
      <c r="B4" s="6" t="n">
        <v>-36843</v>
      </c>
      <c r="C4" s="6" t="n">
        <v>-157301</v>
      </c>
    </row>
    <row r="5">
      <c r="A5" s="4" t="inlineStr">
        <is>
          <t>Net derivative asset position, net</t>
        </is>
      </c>
      <c r="B5" s="7" t="n">
        <v>128407</v>
      </c>
      <c r="C5" s="7" t="n">
        <v>513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Current and Noncurrent Derivative Assets) (Details) - USD ($) $ in Thousands</t>
        </is>
      </c>
      <c r="B1" s="2" t="inlineStr">
        <is>
          <t>Dec. 31, 2021</t>
        </is>
      </c>
      <c r="C1" s="2" t="inlineStr">
        <is>
          <t>Dec. 31, 2020</t>
        </is>
      </c>
    </row>
    <row r="2">
      <c r="A2" s="3" t="inlineStr">
        <is>
          <t>Derivatives, Fair Value [Line Items]</t>
        </is>
      </c>
    </row>
    <row r="3">
      <c r="A3" s="4" t="inlineStr">
        <is>
          <t>Commodity derivative assets - current</t>
        </is>
      </c>
      <c r="B3" s="7" t="n">
        <v>410813</v>
      </c>
      <c r="C3" s="7" t="n">
        <v>320706</v>
      </c>
    </row>
    <row r="4">
      <c r="A4" s="4" t="inlineStr">
        <is>
          <t>Commodity derivative liabilities - current</t>
        </is>
      </c>
      <c r="B4" s="6" t="n">
        <v>-128911</v>
      </c>
      <c r="C4" s="6" t="n">
        <v>-146990</v>
      </c>
    </row>
    <row r="5">
      <c r="A5" s="4" t="inlineStr">
        <is>
          <t>Commodity Contract</t>
        </is>
      </c>
    </row>
    <row r="6">
      <c r="A6" s="3" t="inlineStr">
        <is>
          <t>Derivatives, Fair Value [Line Items]</t>
        </is>
      </c>
    </row>
    <row r="7">
      <c r="A7" s="4" t="inlineStr">
        <is>
          <t>Commodity derivative assets</t>
        </is>
      </c>
      <c r="B7" s="6" t="n">
        <v>368969</v>
      </c>
      <c r="C7" s="6" t="n">
        <v>328261</v>
      </c>
    </row>
    <row r="8">
      <c r="A8" s="4" t="inlineStr">
        <is>
          <t>Commodity derivative liabilities</t>
        </is>
      </c>
      <c r="B8" s="6" t="n">
        <v>-249114</v>
      </c>
      <c r="C8" s="6" t="n">
        <v>-359464</v>
      </c>
    </row>
    <row r="9">
      <c r="A9" s="4" t="inlineStr">
        <is>
          <t>Cash collateral paid</t>
        </is>
      </c>
      <c r="B9" s="6" t="n">
        <v>165250</v>
      </c>
      <c r="C9" s="6" t="n">
        <v>208670</v>
      </c>
    </row>
    <row r="10">
      <c r="A10" s="4" t="inlineStr">
        <is>
          <t>Total</t>
        </is>
      </c>
      <c r="B10" s="6" t="n">
        <v>285105</v>
      </c>
      <c r="C10" s="6" t="n">
        <v>177467</v>
      </c>
    </row>
    <row r="11">
      <c r="A11" s="4" t="inlineStr">
        <is>
          <t>Commodity Contract | Commodity derivative assets - current</t>
        </is>
      </c>
    </row>
    <row r="12">
      <c r="A12" s="3" t="inlineStr">
        <is>
          <t>Derivatives, Fair Value [Line Items]</t>
        </is>
      </c>
    </row>
    <row r="13">
      <c r="A13" s="4" t="inlineStr">
        <is>
          <t>Commodity derivative assets</t>
        </is>
      </c>
      <c r="B13" s="6" t="n">
        <v>339321</v>
      </c>
      <c r="C13" s="6" t="n">
        <v>304533</v>
      </c>
    </row>
    <row r="14">
      <c r="A14" s="4" t="inlineStr">
        <is>
          <t>Commodity derivative liabilities</t>
        </is>
      </c>
      <c r="B14" s="6" t="n">
        <v>-93758</v>
      </c>
      <c r="C14" s="6" t="n">
        <v>-192023</v>
      </c>
    </row>
    <row r="15">
      <c r="A15" s="4" t="inlineStr">
        <is>
          <t>Cash collateral paid</t>
        </is>
      </c>
      <c r="B15" s="6" t="n">
        <v>165250</v>
      </c>
      <c r="C15" s="6" t="n">
        <v>208196</v>
      </c>
    </row>
    <row r="16">
      <c r="A16" s="4" t="inlineStr">
        <is>
          <t>Commodity derivative assets - current</t>
        </is>
      </c>
      <c r="B16" s="6" t="n">
        <v>410813</v>
      </c>
      <c r="C16" s="6" t="n">
        <v>320706</v>
      </c>
    </row>
    <row r="17">
      <c r="A17" s="4" t="inlineStr">
        <is>
          <t>Commodity Contract | Commodity derivative assets - noncurrent</t>
        </is>
      </c>
    </row>
    <row r="18">
      <c r="A18" s="3" t="inlineStr">
        <is>
          <t>Derivatives, Fair Value [Line Items]</t>
        </is>
      </c>
    </row>
    <row r="19">
      <c r="A19" s="4" t="inlineStr">
        <is>
          <t>Commodity derivative assets</t>
        </is>
      </c>
      <c r="B19" s="6" t="n">
        <v>4677</v>
      </c>
      <c r="C19" s="6" t="n">
        <v>4328</v>
      </c>
    </row>
    <row r="20">
      <c r="A20" s="4" t="inlineStr">
        <is>
          <t>Commodity derivative liabilities</t>
        </is>
      </c>
      <c r="B20" s="6" t="n">
        <v>-105</v>
      </c>
      <c r="C20" s="6" t="n">
        <v>-348</v>
      </c>
    </row>
    <row r="21">
      <c r="A21" s="4" t="inlineStr">
        <is>
          <t>Cash collateral paid</t>
        </is>
      </c>
      <c r="B21" s="6" t="n">
        <v>0</v>
      </c>
      <c r="C21" s="6" t="n">
        <v>0</v>
      </c>
    </row>
    <row r="22">
      <c r="A22" s="4" t="inlineStr">
        <is>
          <t>Commodity derivative assets - noncurrent</t>
        </is>
      </c>
      <c r="B22" s="6" t="n">
        <v>4572</v>
      </c>
      <c r="C22" s="6" t="n">
        <v>3980</v>
      </c>
    </row>
    <row r="23">
      <c r="A23" s="4" t="inlineStr">
        <is>
          <t>Commodity Contract | Commodity derivative liabilities - current</t>
        </is>
      </c>
    </row>
    <row r="24">
      <c r="A24" s="3" t="inlineStr">
        <is>
          <t>Derivatives, Fair Value [Line Items]</t>
        </is>
      </c>
    </row>
    <row r="25">
      <c r="A25" s="4" t="inlineStr">
        <is>
          <t>Commodity derivative assets</t>
        </is>
      </c>
      <c r="B25" s="6" t="n">
        <v>23762</v>
      </c>
      <c r="C25" s="6" t="n">
        <v>19386</v>
      </c>
    </row>
    <row r="26">
      <c r="A26" s="4" t="inlineStr">
        <is>
          <t>Commodity derivative liabilities</t>
        </is>
      </c>
      <c r="B26" s="6" t="n">
        <v>-152673</v>
      </c>
      <c r="C26" s="6" t="n">
        <v>-166850</v>
      </c>
    </row>
    <row r="27">
      <c r="A27" s="4" t="inlineStr">
        <is>
          <t>Cash collateral paid</t>
        </is>
      </c>
      <c r="B27" s="6" t="n">
        <v>0</v>
      </c>
      <c r="C27" s="6" t="n">
        <v>474</v>
      </c>
    </row>
    <row r="28">
      <c r="A28" s="4" t="inlineStr">
        <is>
          <t>Commodity derivative liabilities - current</t>
        </is>
      </c>
      <c r="B28" s="6" t="n">
        <v>-128911</v>
      </c>
      <c r="C28" s="6" t="n">
        <v>-146990</v>
      </c>
    </row>
    <row r="29">
      <c r="A29" s="4" t="inlineStr">
        <is>
          <t>Commodity Contract | Commodity derivative liabilities - noncurrent</t>
        </is>
      </c>
    </row>
    <row r="30">
      <c r="A30" s="3" t="inlineStr">
        <is>
          <t>Derivatives, Fair Value [Line Items]</t>
        </is>
      </c>
    </row>
    <row r="31">
      <c r="A31" s="4" t="inlineStr">
        <is>
          <t>Commodity derivative assets</t>
        </is>
      </c>
      <c r="B31" s="6" t="n">
        <v>1209</v>
      </c>
      <c r="C31" s="6" t="n">
        <v>14</v>
      </c>
    </row>
    <row r="32">
      <c r="A32" s="4" t="inlineStr">
        <is>
          <t>Commodity derivative liabilities</t>
        </is>
      </c>
      <c r="B32" s="6" t="n">
        <v>-2578</v>
      </c>
      <c r="C32" s="6" t="n">
        <v>-243</v>
      </c>
    </row>
    <row r="33">
      <c r="A33" s="4" t="inlineStr">
        <is>
          <t>Cash collateral paid</t>
        </is>
      </c>
      <c r="B33" s="6" t="n">
        <v>0</v>
      </c>
      <c r="C33" s="6" t="n">
        <v>0</v>
      </c>
    </row>
    <row r="34">
      <c r="A34" s="4" t="inlineStr">
        <is>
          <t>Commodity derivative liabilities - noncurrent</t>
        </is>
      </c>
      <c r="B34" s="7" t="n">
        <v>-1369</v>
      </c>
      <c r="C34" s="7" t="n">
        <v>-2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credit loss</t>
        </is>
      </c>
      <c r="B3" s="7" t="n">
        <v>6911</v>
      </c>
      <c r="C3" s="7" t="n">
        <v>9255</v>
      </c>
    </row>
    <row r="4">
      <c r="A4" s="4" t="inlineStr">
        <is>
          <t>Common shares, shares authorized (shares)</t>
        </is>
      </c>
      <c r="B4" s="6" t="n">
        <v>63000000</v>
      </c>
      <c r="C4" s="6" t="n">
        <v>63000000</v>
      </c>
    </row>
    <row r="5">
      <c r="A5" s="4" t="inlineStr">
        <is>
          <t>Common shares, shares issued (shares)</t>
        </is>
      </c>
      <c r="B5" s="6" t="n">
        <v>33870000</v>
      </c>
      <c r="C5" s="6" t="n">
        <v>33599000</v>
      </c>
    </row>
    <row r="6">
      <c r="A6" s="4" t="inlineStr">
        <is>
          <t>Preferred shares, shares authorized (shares)</t>
        </is>
      </c>
      <c r="B6" s="6" t="n">
        <v>1000000</v>
      </c>
      <c r="C6" s="6" t="n">
        <v>1000000</v>
      </c>
    </row>
    <row r="7">
      <c r="A7" s="4" t="inlineStr">
        <is>
          <t>Preferred shares, shares issued (shares)</t>
        </is>
      </c>
      <c r="B7" s="6" t="n">
        <v>0</v>
      </c>
      <c r="C7" s="6" t="n">
        <v>0</v>
      </c>
    </row>
    <row r="8">
      <c r="A8" s="4" t="inlineStr">
        <is>
          <t>Treasury shares, at cost (shares)</t>
        </is>
      </c>
      <c r="B8" s="6" t="n">
        <v>11000</v>
      </c>
      <c r="C8" s="6" t="n">
        <v>4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Derivatives Gains and Losses) (Details) - USD ($) $ in Thousands</t>
        </is>
      </c>
      <c r="B1" s="2" t="inlineStr">
        <is>
          <t>12 Months Ended</t>
        </is>
      </c>
    </row>
    <row r="2">
      <c r="B2" s="2" t="inlineStr">
        <is>
          <t>Dec. 31, 2021</t>
        </is>
      </c>
      <c r="C2" s="2" t="inlineStr">
        <is>
          <t>Dec. 31, 2020</t>
        </is>
      </c>
      <c r="D2" s="2" t="inlineStr">
        <is>
          <t>Dec. 31, 2019</t>
        </is>
      </c>
    </row>
    <row r="3">
      <c r="A3" s="4" t="inlineStr">
        <is>
          <t>Interest rate component of debt - not accounted for as a hedge | Cost of sales</t>
        </is>
      </c>
    </row>
    <row r="4">
      <c r="A4" s="3" t="inlineStr">
        <is>
          <t>Derivative Instruments, Gain (Loss) [Line Items]</t>
        </is>
      </c>
    </row>
    <row r="5">
      <c r="A5" s="4" t="inlineStr">
        <is>
          <t>Gains (losses) on commodity derivatives included in Cost of sales and merchandising revenues</t>
        </is>
      </c>
      <c r="B5" s="7" t="n">
        <v>151058</v>
      </c>
      <c r="C5" s="7" t="n">
        <v>-36563</v>
      </c>
      <c r="D5" s="7" t="n">
        <v>1939</v>
      </c>
    </row>
    <row r="6">
      <c r="A6" s="4" t="inlineStr">
        <is>
          <t>Interest rate component of debt - not accounted for as a hedge | Interest rate contract | Interest Expense</t>
        </is>
      </c>
    </row>
    <row r="7">
      <c r="A7" s="3" t="inlineStr">
        <is>
          <t>Derivative Instruments, Gain (Loss) [Line Items]</t>
        </is>
      </c>
    </row>
    <row r="8">
      <c r="A8" s="4" t="inlineStr">
        <is>
          <t>Gains (losses) on commodity derivatives included in Cost of sales and merchandising revenues</t>
        </is>
      </c>
      <c r="B8" s="6" t="n">
        <v>-844</v>
      </c>
      <c r="C8" s="6" t="n">
        <v>-11</v>
      </c>
      <c r="D8" s="6" t="n">
        <v>-718</v>
      </c>
    </row>
    <row r="9">
      <c r="A9" s="4" t="inlineStr">
        <is>
          <t>Interest rate component of debt - accounted for as a hedge | Interest rate contract</t>
        </is>
      </c>
    </row>
    <row r="10">
      <c r="A10" s="3" t="inlineStr">
        <is>
          <t>Derivative Instruments, Gain (Loss) [Line Items]</t>
        </is>
      </c>
    </row>
    <row r="11">
      <c r="A11" s="4" t="inlineStr">
        <is>
          <t>Loss due to debt prepayment, reclassified into earnings</t>
        </is>
      </c>
      <c r="B11" s="6" t="n">
        <v>-16960</v>
      </c>
      <c r="C11" s="6" t="n">
        <v>11497</v>
      </c>
      <c r="D11" s="6" t="n">
        <v>12398</v>
      </c>
    </row>
    <row r="12">
      <c r="A12" s="4" t="inlineStr">
        <is>
          <t>Interest rate component of debt - accounted for as a hedge | Interest rate contract | Interest Expense</t>
        </is>
      </c>
    </row>
    <row r="13">
      <c r="A13" s="3" t="inlineStr">
        <is>
          <t>Derivative Instruments, Gain (Loss) [Line Items]</t>
        </is>
      </c>
    </row>
    <row r="14">
      <c r="A14" s="4" t="inlineStr">
        <is>
          <t>Interest rate derivative gains (losses) included in Interest expense, net</t>
        </is>
      </c>
      <c r="B14" s="7" t="n">
        <v>-6733</v>
      </c>
      <c r="C14" s="7" t="n">
        <v>-7982</v>
      </c>
      <c r="D14" s="7" t="n">
        <v>-76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6" customWidth="1" min="2" max="2"/>
    <col width="17" customWidth="1" min="3" max="3"/>
    <col width="15" customWidth="1" min="4" max="4"/>
    <col width="16" customWidth="1" min="5" max="5"/>
    <col width="17" customWidth="1" min="6" max="6"/>
    <col width="15" customWidth="1" min="7" max="7"/>
  </cols>
  <sheetData>
    <row r="1">
      <c r="A1" s="1" t="inlineStr">
        <is>
          <t>Derivatives (Comodity Derivative Contracts Outstanding) (Details) gal in Thousands, bu in Thousands, T in Thousands</t>
        </is>
      </c>
      <c r="B1" s="2" t="inlineStr">
        <is>
          <t>Dec. 31, 2021bu</t>
        </is>
      </c>
      <c r="C1" s="2" t="inlineStr">
        <is>
          <t>Dec. 31, 2021gal</t>
        </is>
      </c>
      <c r="D1" s="2" t="inlineStr">
        <is>
          <t>Dec. 31, 2021T</t>
        </is>
      </c>
      <c r="E1" s="2" t="inlineStr">
        <is>
          <t>Dec. 31, 2020bu</t>
        </is>
      </c>
      <c r="F1" s="2" t="inlineStr">
        <is>
          <t>Dec. 31, 2020gal</t>
        </is>
      </c>
      <c r="G1" s="2" t="inlineStr">
        <is>
          <t>Dec. 31, 2020T</t>
        </is>
      </c>
    </row>
    <row r="2">
      <c r="A2" s="3" t="inlineStr">
        <is>
          <t>Amounts of quantities outstanding included in commodity derivative contracts</t>
        </is>
      </c>
    </row>
    <row r="3">
      <c r="A3" s="4" t="inlineStr">
        <is>
          <t>Derivative, Nonmonetary Notional Amount</t>
        </is>
      </c>
      <c r="B3" s="6" t="n">
        <v>1319055</v>
      </c>
      <c r="C3" s="6" t="n">
        <v>341763</v>
      </c>
      <c r="D3" s="6" t="n">
        <v>3258</v>
      </c>
      <c r="E3" s="6" t="n">
        <v>1303744</v>
      </c>
      <c r="F3" s="6" t="n">
        <v>220429</v>
      </c>
      <c r="G3" s="6" t="n">
        <v>2039</v>
      </c>
    </row>
    <row r="4">
      <c r="A4" s="4" t="inlineStr">
        <is>
          <t>Non-exchange traded</t>
        </is>
      </c>
    </row>
    <row r="5">
      <c r="A5" s="3" t="inlineStr">
        <is>
          <t>Amounts of quantities outstanding included in commodity derivative contracts</t>
        </is>
      </c>
    </row>
    <row r="6">
      <c r="A6" s="4" t="inlineStr">
        <is>
          <t>Derivative, Nonmonetary Notional Amount</t>
        </is>
      </c>
      <c r="B6" s="6" t="n">
        <v>961715</v>
      </c>
      <c r="C6" s="6" t="n">
        <v>208539</v>
      </c>
      <c r="D6" s="6" t="n">
        <v>2905</v>
      </c>
      <c r="E6" s="6" t="n">
        <v>899689</v>
      </c>
      <c r="F6" s="6" t="n">
        <v>126853</v>
      </c>
      <c r="G6" s="6" t="n">
        <v>1890</v>
      </c>
    </row>
    <row r="7">
      <c r="A7" s="4" t="inlineStr">
        <is>
          <t>Non-exchange traded | Corn</t>
        </is>
      </c>
    </row>
    <row r="8">
      <c r="A8" s="3" t="inlineStr">
        <is>
          <t>Amounts of quantities outstanding included in commodity derivative contracts</t>
        </is>
      </c>
    </row>
    <row r="9">
      <c r="A9" s="4" t="inlineStr">
        <is>
          <t>Derivative, Nonmonetary Notional Amount</t>
        </is>
      </c>
      <c r="B9" s="6" t="n">
        <v>685681</v>
      </c>
      <c r="C9" s="6" t="n">
        <v>0</v>
      </c>
      <c r="D9" s="6" t="n">
        <v>0</v>
      </c>
      <c r="E9" s="6" t="n">
        <v>684654</v>
      </c>
      <c r="F9" s="6" t="n">
        <v>0</v>
      </c>
      <c r="G9" s="6" t="n">
        <v>0</v>
      </c>
    </row>
    <row r="10">
      <c r="A10" s="4" t="inlineStr">
        <is>
          <t>Non-exchange traded | Soybeans</t>
        </is>
      </c>
    </row>
    <row r="11">
      <c r="A11" s="3" t="inlineStr">
        <is>
          <t>Amounts of quantities outstanding included in commodity derivative contracts</t>
        </is>
      </c>
    </row>
    <row r="12">
      <c r="A12" s="4" t="inlineStr">
        <is>
          <t>Derivative, Nonmonetary Notional Amount</t>
        </is>
      </c>
      <c r="B12" s="6" t="n">
        <v>77592</v>
      </c>
      <c r="C12" s="6" t="n">
        <v>0</v>
      </c>
      <c r="D12" s="6" t="n">
        <v>0</v>
      </c>
      <c r="E12" s="6" t="n">
        <v>73521</v>
      </c>
      <c r="F12" s="6" t="n">
        <v>0</v>
      </c>
      <c r="G12" s="6" t="n">
        <v>0</v>
      </c>
    </row>
    <row r="13">
      <c r="A13" s="4" t="inlineStr">
        <is>
          <t>Non-exchange traded | Wheat</t>
        </is>
      </c>
    </row>
    <row r="14">
      <c r="A14" s="3" t="inlineStr">
        <is>
          <t>Amounts of quantities outstanding included in commodity derivative contracts</t>
        </is>
      </c>
    </row>
    <row r="15">
      <c r="A15" s="4" t="inlineStr">
        <is>
          <t>Derivative, Nonmonetary Notional Amount</t>
        </is>
      </c>
      <c r="B15" s="6" t="n">
        <v>109547</v>
      </c>
      <c r="C15" s="6" t="n">
        <v>0</v>
      </c>
      <c r="D15" s="6" t="n">
        <v>0</v>
      </c>
      <c r="E15" s="6" t="n">
        <v>109661</v>
      </c>
      <c r="F15" s="6" t="n">
        <v>0</v>
      </c>
      <c r="G15" s="6" t="n">
        <v>0</v>
      </c>
    </row>
    <row r="16">
      <c r="A16" s="4" t="inlineStr">
        <is>
          <t>Non-exchange traded | Oats</t>
        </is>
      </c>
    </row>
    <row r="17">
      <c r="A17" s="3" t="inlineStr">
        <is>
          <t>Amounts of quantities outstanding included in commodity derivative contracts</t>
        </is>
      </c>
    </row>
    <row r="18">
      <c r="A18" s="4" t="inlineStr">
        <is>
          <t>Derivative, Nonmonetary Notional Amount</t>
        </is>
      </c>
      <c r="B18" s="6" t="n">
        <v>31627</v>
      </c>
      <c r="C18" s="6" t="n">
        <v>0</v>
      </c>
      <c r="D18" s="6" t="n">
        <v>0</v>
      </c>
      <c r="E18" s="6" t="n">
        <v>27482</v>
      </c>
      <c r="F18" s="6" t="n">
        <v>0</v>
      </c>
      <c r="G18" s="6" t="n">
        <v>0</v>
      </c>
    </row>
    <row r="19">
      <c r="A19" s="4" t="inlineStr">
        <is>
          <t>Non-exchange traded | Ethanol</t>
        </is>
      </c>
    </row>
    <row r="20">
      <c r="A20" s="3" t="inlineStr">
        <is>
          <t>Amounts of quantities outstanding included in commodity derivative contracts</t>
        </is>
      </c>
    </row>
    <row r="21">
      <c r="A21" s="4" t="inlineStr">
        <is>
          <t>Derivative, Nonmonetary Notional Amount</t>
        </is>
      </c>
      <c r="B21" s="6" t="n">
        <v>0</v>
      </c>
      <c r="C21" s="6" t="n">
        <v>192447</v>
      </c>
      <c r="D21" s="6" t="n">
        <v>0</v>
      </c>
      <c r="E21" s="6" t="n">
        <v>0</v>
      </c>
      <c r="F21" s="6" t="n">
        <v>124795</v>
      </c>
      <c r="G21" s="6" t="n">
        <v>0</v>
      </c>
    </row>
    <row r="22">
      <c r="A22" s="4" t="inlineStr">
        <is>
          <t>Non-exchange traded | Soybean meal</t>
        </is>
      </c>
    </row>
    <row r="23">
      <c r="A23" s="3" t="inlineStr">
        <is>
          <t>Amounts of quantities outstanding included in commodity derivative contracts</t>
        </is>
      </c>
    </row>
    <row r="24">
      <c r="A24" s="4" t="inlineStr">
        <is>
          <t>Derivative, Nonmonetary Notional Amount</t>
        </is>
      </c>
      <c r="B24" s="6" t="n">
        <v>0</v>
      </c>
      <c r="C24" s="6" t="n">
        <v>0</v>
      </c>
      <c r="D24" s="6" t="n">
        <v>544</v>
      </c>
      <c r="E24" s="6" t="n">
        <v>0</v>
      </c>
      <c r="F24" s="6" t="n">
        <v>0</v>
      </c>
      <c r="G24" s="6" t="n">
        <v>398</v>
      </c>
    </row>
    <row r="25">
      <c r="A25" s="4" t="inlineStr">
        <is>
          <t>Non-exchange traded | Dried distillers grain</t>
        </is>
      </c>
    </row>
    <row r="26">
      <c r="A26" s="3" t="inlineStr">
        <is>
          <t>Amounts of quantities outstanding included in commodity derivative contracts</t>
        </is>
      </c>
    </row>
    <row r="27">
      <c r="A27" s="4" t="inlineStr">
        <is>
          <t>Derivative, Nonmonetary Notional Amount</t>
        </is>
      </c>
      <c r="B27" s="6" t="n">
        <v>0</v>
      </c>
      <c r="C27" s="6" t="n">
        <v>0</v>
      </c>
      <c r="D27" s="6" t="n">
        <v>507</v>
      </c>
      <c r="E27" s="6" t="n">
        <v>0</v>
      </c>
      <c r="F27" s="6" t="n">
        <v>0</v>
      </c>
      <c r="G27" s="6" t="n">
        <v>319</v>
      </c>
    </row>
    <row r="28">
      <c r="A28" s="4" t="inlineStr">
        <is>
          <t>Non-exchange traded | Other</t>
        </is>
      </c>
    </row>
    <row r="29">
      <c r="A29" s="3" t="inlineStr">
        <is>
          <t>Amounts of quantities outstanding included in commodity derivative contracts</t>
        </is>
      </c>
    </row>
    <row r="30">
      <c r="A30" s="4" t="inlineStr">
        <is>
          <t>Derivative, Nonmonetary Notional Amount</t>
        </is>
      </c>
      <c r="B30" s="6" t="n">
        <v>57268</v>
      </c>
      <c r="C30" s="6" t="n">
        <v>16092</v>
      </c>
      <c r="D30" s="6" t="n">
        <v>1854</v>
      </c>
      <c r="E30" s="6" t="n">
        <v>4371</v>
      </c>
      <c r="F30" s="6" t="n">
        <v>2058</v>
      </c>
      <c r="G30" s="6" t="n">
        <v>1173</v>
      </c>
    </row>
    <row r="31">
      <c r="A31" s="4" t="inlineStr">
        <is>
          <t>Exchange traded</t>
        </is>
      </c>
    </row>
    <row r="32">
      <c r="A32" s="3" t="inlineStr">
        <is>
          <t>Amounts of quantities outstanding included in commodity derivative contracts</t>
        </is>
      </c>
    </row>
    <row r="33">
      <c r="A33" s="4" t="inlineStr">
        <is>
          <t>Derivative, Nonmonetary Notional Amount</t>
        </is>
      </c>
      <c r="B33" s="6" t="n">
        <v>357340</v>
      </c>
      <c r="C33" s="6" t="n">
        <v>133224</v>
      </c>
      <c r="D33" s="6" t="n">
        <v>353</v>
      </c>
      <c r="E33" s="6" t="n">
        <v>404055</v>
      </c>
      <c r="F33" s="6" t="n">
        <v>93576</v>
      </c>
      <c r="G33" s="6" t="n">
        <v>149</v>
      </c>
    </row>
    <row r="34">
      <c r="A34" s="4" t="inlineStr">
        <is>
          <t>Exchange traded | Corn</t>
        </is>
      </c>
    </row>
    <row r="35">
      <c r="A35" s="3" t="inlineStr">
        <is>
          <t>Amounts of quantities outstanding included in commodity derivative contracts</t>
        </is>
      </c>
    </row>
    <row r="36">
      <c r="A36" s="4" t="inlineStr">
        <is>
          <t>Derivative, Nonmonetary Notional Amount</t>
        </is>
      </c>
      <c r="B36" s="6" t="n">
        <v>226215</v>
      </c>
      <c r="C36" s="6" t="n">
        <v>0</v>
      </c>
      <c r="D36" s="6" t="n">
        <v>0</v>
      </c>
      <c r="E36" s="6" t="n">
        <v>267792</v>
      </c>
      <c r="F36" s="6" t="n">
        <v>0</v>
      </c>
      <c r="G36" s="6" t="n">
        <v>0</v>
      </c>
    </row>
    <row r="37">
      <c r="A37" s="4" t="inlineStr">
        <is>
          <t>Exchange traded | Soybeans</t>
        </is>
      </c>
    </row>
    <row r="38">
      <c r="A38" s="3" t="inlineStr">
        <is>
          <t>Amounts of quantities outstanding included in commodity derivative contracts</t>
        </is>
      </c>
    </row>
    <row r="39">
      <c r="A39" s="4" t="inlineStr">
        <is>
          <t>Derivative, Nonmonetary Notional Amount</t>
        </is>
      </c>
      <c r="B39" s="6" t="n">
        <v>64730</v>
      </c>
      <c r="C39" s="6" t="n">
        <v>0</v>
      </c>
      <c r="D39" s="6" t="n">
        <v>0</v>
      </c>
      <c r="E39" s="6" t="n">
        <v>53730</v>
      </c>
      <c r="F39" s="6" t="n">
        <v>0</v>
      </c>
      <c r="G39" s="6" t="n">
        <v>0</v>
      </c>
    </row>
    <row r="40">
      <c r="A40" s="4" t="inlineStr">
        <is>
          <t>Exchange traded | Wheat</t>
        </is>
      </c>
    </row>
    <row r="41">
      <c r="A41" s="3" t="inlineStr">
        <is>
          <t>Amounts of quantities outstanding included in commodity derivative contracts</t>
        </is>
      </c>
    </row>
    <row r="42">
      <c r="A42" s="4" t="inlineStr">
        <is>
          <t>Derivative, Nonmonetary Notional Amount</t>
        </is>
      </c>
      <c r="B42" s="6" t="n">
        <v>65020</v>
      </c>
      <c r="C42" s="6" t="n">
        <v>0</v>
      </c>
      <c r="D42" s="6" t="n">
        <v>0</v>
      </c>
      <c r="E42" s="6" t="n">
        <v>80733</v>
      </c>
      <c r="F42" s="6" t="n">
        <v>0</v>
      </c>
      <c r="G42" s="6" t="n">
        <v>0</v>
      </c>
    </row>
    <row r="43">
      <c r="A43" s="4" t="inlineStr">
        <is>
          <t>Exchange traded | Oats</t>
        </is>
      </c>
    </row>
    <row r="44">
      <c r="A44" s="3" t="inlineStr">
        <is>
          <t>Amounts of quantities outstanding included in commodity derivative contracts</t>
        </is>
      </c>
    </row>
    <row r="45">
      <c r="A45" s="4" t="inlineStr">
        <is>
          <t>Derivative, Nonmonetary Notional Amount</t>
        </is>
      </c>
      <c r="B45" s="6" t="n">
        <v>1300</v>
      </c>
      <c r="C45" s="6" t="n">
        <v>0</v>
      </c>
      <c r="D45" s="6" t="n">
        <v>0</v>
      </c>
      <c r="E45" s="6" t="n">
        <v>1800</v>
      </c>
      <c r="F45" s="6" t="n">
        <v>0</v>
      </c>
      <c r="G45" s="6" t="n">
        <v>0</v>
      </c>
    </row>
    <row r="46">
      <c r="A46" s="4" t="inlineStr">
        <is>
          <t>Exchange traded | Ethanol</t>
        </is>
      </c>
    </row>
    <row r="47">
      <c r="A47" s="3" t="inlineStr">
        <is>
          <t>Amounts of quantities outstanding included in commodity derivative contracts</t>
        </is>
      </c>
    </row>
    <row r="48">
      <c r="A48" s="4" t="inlineStr">
        <is>
          <t>Derivative, Nonmonetary Notional Amount</t>
        </is>
      </c>
      <c r="B48" s="6" t="n">
        <v>0</v>
      </c>
      <c r="C48" s="6" t="n">
        <v>100884</v>
      </c>
      <c r="D48" s="6" t="n">
        <v>0</v>
      </c>
      <c r="E48" s="6" t="n">
        <v>0</v>
      </c>
      <c r="F48" s="6" t="n">
        <v>73584</v>
      </c>
      <c r="G48" s="6" t="n">
        <v>0</v>
      </c>
    </row>
    <row r="49">
      <c r="A49" s="4" t="inlineStr">
        <is>
          <t>Exchange traded | Propane</t>
        </is>
      </c>
    </row>
    <row r="50">
      <c r="A50" s="3" t="inlineStr">
        <is>
          <t>Amounts of quantities outstanding included in commodity derivative contracts</t>
        </is>
      </c>
    </row>
    <row r="51">
      <c r="A51" s="4" t="inlineStr">
        <is>
          <t>Derivative, Nonmonetary Notional Amount</t>
        </is>
      </c>
      <c r="B51" s="6" t="n">
        <v>0</v>
      </c>
      <c r="C51" s="6" t="n">
        <v>31542</v>
      </c>
      <c r="D51" s="6" t="n">
        <v>0</v>
      </c>
      <c r="E51" s="6" t="n">
        <v>0</v>
      </c>
      <c r="F51" s="6" t="n">
        <v>17094</v>
      </c>
      <c r="G51" s="6" t="n">
        <v>0</v>
      </c>
    </row>
    <row r="52">
      <c r="A52" s="4" t="inlineStr">
        <is>
          <t>Exchange traded | Other</t>
        </is>
      </c>
    </row>
    <row r="53">
      <c r="A53" s="3" t="inlineStr">
        <is>
          <t>Amounts of quantities outstanding included in commodity derivative contracts</t>
        </is>
      </c>
    </row>
    <row r="54">
      <c r="A54" s="4" t="inlineStr">
        <is>
          <t>Derivative, Nonmonetary Notional Amount</t>
        </is>
      </c>
      <c r="B54" s="6" t="n">
        <v>75</v>
      </c>
      <c r="C54" s="6" t="n">
        <v>798</v>
      </c>
      <c r="D54" s="6" t="n">
        <v>353</v>
      </c>
      <c r="E54" s="6" t="n">
        <v>0</v>
      </c>
      <c r="F54" s="6" t="n">
        <v>2898</v>
      </c>
      <c r="G54" s="6" t="n">
        <v>1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of Company's Other Derivatives) (Details) - USD ($) $ in Thousands</t>
        </is>
      </c>
      <c r="B1" s="2" t="inlineStr">
        <is>
          <t>Dec. 31, 2021</t>
        </is>
      </c>
      <c r="C1" s="2" t="inlineStr">
        <is>
          <t>Dec. 31, 2020</t>
        </is>
      </c>
    </row>
    <row r="2">
      <c r="A2" s="4" t="inlineStr">
        <is>
          <t>Interest rate component of debt - not accounted for as a hedge | Accrued expenses other current liabilities | Interest rate contract</t>
        </is>
      </c>
    </row>
    <row r="3">
      <c r="A3" s="3" t="inlineStr">
        <is>
          <t>Derivative [Line Items]</t>
        </is>
      </c>
    </row>
    <row r="4">
      <c r="A4" s="4" t="inlineStr">
        <is>
          <t>Derivative liabilities</t>
        </is>
      </c>
      <c r="B4" s="7" t="n">
        <v>-174</v>
      </c>
      <c r="C4" s="7" t="n">
        <v>-589</v>
      </c>
    </row>
    <row r="5">
      <c r="A5" s="4" t="inlineStr">
        <is>
          <t>Interest rate component of debt - not accounted for as a hedge | Other long-term liabilities | Interest rate contract</t>
        </is>
      </c>
    </row>
    <row r="6">
      <c r="A6" s="3" t="inlineStr">
        <is>
          <t>Derivative [Line Items]</t>
        </is>
      </c>
    </row>
    <row r="7">
      <c r="A7" s="4" t="inlineStr">
        <is>
          <t>Derivative liabilities</t>
        </is>
      </c>
      <c r="B7" s="6" t="n">
        <v>0</v>
      </c>
      <c r="C7" s="6" t="n">
        <v>-430</v>
      </c>
    </row>
    <row r="8">
      <c r="A8" s="4" t="inlineStr">
        <is>
          <t>Interest rate component of debt - not accounted for as a hedge | Other current assets | Foreign Exchange Contract</t>
        </is>
      </c>
    </row>
    <row r="9">
      <c r="A9" s="3" t="inlineStr">
        <is>
          <t>Derivative [Line Items]</t>
        </is>
      </c>
    </row>
    <row r="10">
      <c r="A10" s="4" t="inlineStr">
        <is>
          <t>Derivative assets</t>
        </is>
      </c>
      <c r="B10" s="6" t="n">
        <v>-1069</v>
      </c>
      <c r="C10" s="6" t="n">
        <v>2753</v>
      </c>
    </row>
    <row r="11">
      <c r="A11" s="4" t="inlineStr">
        <is>
          <t>Interest rate component of debt - accounted for as a hedge | Accrued expenses other current liabilities</t>
        </is>
      </c>
    </row>
    <row r="12">
      <c r="A12" s="3" t="inlineStr">
        <is>
          <t>Derivative [Line Items]</t>
        </is>
      </c>
    </row>
    <row r="13">
      <c r="A13" s="4" t="inlineStr">
        <is>
          <t>Interest Rate Fair Value Hedge Liability at Fair Value</t>
        </is>
      </c>
      <c r="B13" s="6" t="n">
        <v>-5206</v>
      </c>
      <c r="C13" s="6" t="n">
        <v>-6664</v>
      </c>
    </row>
    <row r="14">
      <c r="A14" s="4" t="inlineStr">
        <is>
          <t>Interest rate component of debt - accounted for as a hedge | Other long-term liabilities | Interest rate contract</t>
        </is>
      </c>
    </row>
    <row r="15">
      <c r="A15" s="3" t="inlineStr">
        <is>
          <t>Derivative [Line Items]</t>
        </is>
      </c>
    </row>
    <row r="16">
      <c r="A16" s="4" t="inlineStr">
        <is>
          <t>Derivative liabilities</t>
        </is>
      </c>
      <c r="B16" s="6" t="n">
        <v>-6555</v>
      </c>
      <c r="C16" s="6" t="n">
        <v>-18539</v>
      </c>
    </row>
    <row r="17">
      <c r="A17" s="4" t="inlineStr">
        <is>
          <t>Interest rate component of debt - accounted for as a hedge | Other current assets</t>
        </is>
      </c>
    </row>
    <row r="18">
      <c r="A18" s="3" t="inlineStr">
        <is>
          <t>Derivative [Line Items]</t>
        </is>
      </c>
    </row>
    <row r="19">
      <c r="A19" s="4" t="inlineStr">
        <is>
          <t>Interest Rate Fair Value Hedge Asset at Fair Value</t>
        </is>
      </c>
      <c r="B19" s="7" t="n">
        <v>4574</v>
      </c>
      <c r="C19" s="7" t="n">
        <v>1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1" customWidth="1" min="2" max="2"/>
  </cols>
  <sheetData>
    <row r="1">
      <c r="A1" s="1" t="inlineStr">
        <is>
          <t>Derivatives (Schedule of Open Interest Rate Contracts) (Details) - Swap - Long $ in Millions</t>
        </is>
      </c>
      <c r="B1" s="2" t="inlineStr">
        <is>
          <t>Dec. 31, 2021USD ($)</t>
        </is>
      </c>
    </row>
    <row r="2">
      <c r="A2" s="4" t="inlineStr">
        <is>
          <t>Interest rate component of debt - not accounted for as a hedge</t>
        </is>
      </c>
    </row>
    <row r="3">
      <c r="A3" s="3" t="inlineStr">
        <is>
          <t>Derivative [Line Items]</t>
        </is>
      </c>
    </row>
    <row r="4">
      <c r="A4" s="4" t="inlineStr">
        <is>
          <t>Initial Notional Amount</t>
        </is>
      </c>
      <c r="B4" s="7" t="n">
        <v>23</v>
      </c>
    </row>
    <row r="5">
      <c r="A5" s="4" t="inlineStr">
        <is>
          <t>Interest Rate</t>
        </is>
      </c>
      <c r="B5" s="4" t="inlineStr">
        <is>
          <t>1.90%</t>
        </is>
      </c>
    </row>
    <row r="6">
      <c r="A6" s="4" t="inlineStr">
        <is>
          <t>Interest rate component of debt - accounted for as a hedge</t>
        </is>
      </c>
    </row>
    <row r="7">
      <c r="A7" s="3" t="inlineStr">
        <is>
          <t>Derivative [Line Items]</t>
        </is>
      </c>
    </row>
    <row r="8">
      <c r="A8" s="4" t="inlineStr">
        <is>
          <t>Initial Notional Amount</t>
        </is>
      </c>
      <c r="B8" s="7" t="n">
        <v>20</v>
      </c>
    </row>
    <row r="9">
      <c r="A9" s="4" t="inlineStr">
        <is>
          <t>Interest Rate</t>
        </is>
      </c>
      <c r="B9" s="4" t="inlineStr">
        <is>
          <t>1.80%</t>
        </is>
      </c>
    </row>
    <row r="10">
      <c r="A10" s="4" t="inlineStr">
        <is>
          <t>Interest rate component of debt - accounted for as a hedge</t>
        </is>
      </c>
    </row>
    <row r="11">
      <c r="A11" s="3" t="inlineStr">
        <is>
          <t>Derivative [Line Items]</t>
        </is>
      </c>
    </row>
    <row r="12">
      <c r="A12" s="4" t="inlineStr">
        <is>
          <t>Initial Notional Amount</t>
        </is>
      </c>
      <c r="B12" s="7" t="n">
        <v>10</v>
      </c>
    </row>
    <row r="13">
      <c r="A13" s="4" t="inlineStr">
        <is>
          <t>Interest Rate</t>
        </is>
      </c>
      <c r="B13" s="4" t="inlineStr">
        <is>
          <t>2.60%</t>
        </is>
      </c>
    </row>
    <row r="14">
      <c r="A14" s="4" t="inlineStr">
        <is>
          <t>Interest rate component of debt - accounted for as a hedge</t>
        </is>
      </c>
    </row>
    <row r="15">
      <c r="A15" s="3" t="inlineStr">
        <is>
          <t>Derivative [Line Items]</t>
        </is>
      </c>
    </row>
    <row r="16">
      <c r="A16" s="4" t="inlineStr">
        <is>
          <t>Initial Notional Amount</t>
        </is>
      </c>
      <c r="B16" s="7" t="n">
        <v>20</v>
      </c>
    </row>
    <row r="17">
      <c r="A17" s="4" t="inlineStr">
        <is>
          <t>Interest Rate</t>
        </is>
      </c>
      <c r="B17" s="4" t="inlineStr">
        <is>
          <t>2.70%</t>
        </is>
      </c>
    </row>
    <row r="18">
      <c r="A18" s="4" t="inlineStr">
        <is>
          <t>Interest rate component of debt - accounted for as a hedge</t>
        </is>
      </c>
    </row>
    <row r="19">
      <c r="A19" s="3" t="inlineStr">
        <is>
          <t>Derivative [Line Items]</t>
        </is>
      </c>
    </row>
    <row r="20">
      <c r="A20" s="4" t="inlineStr">
        <is>
          <t>Initial Notional Amount</t>
        </is>
      </c>
      <c r="B20" s="7" t="n">
        <v>100</v>
      </c>
    </row>
    <row r="21">
      <c r="A21" s="4" t="inlineStr">
        <is>
          <t>Interest Rate</t>
        </is>
      </c>
      <c r="B21" s="4" t="inlineStr">
        <is>
          <t>2.50%</t>
        </is>
      </c>
    </row>
    <row r="22">
      <c r="A22" s="4" t="inlineStr">
        <is>
          <t>Interest rate component of debt - accounted for as a hedge</t>
        </is>
      </c>
    </row>
    <row r="23">
      <c r="A23" s="3" t="inlineStr">
        <is>
          <t>Derivative [Line Items]</t>
        </is>
      </c>
    </row>
    <row r="24">
      <c r="A24" s="4" t="inlineStr">
        <is>
          <t>Initial Notional Amount</t>
        </is>
      </c>
      <c r="B24" s="7" t="n">
        <v>50</v>
      </c>
    </row>
    <row r="25">
      <c r="A25" s="4" t="inlineStr">
        <is>
          <t>Interest Rate</t>
        </is>
      </c>
      <c r="B25" s="4" t="inlineStr">
        <is>
          <t>2.50%</t>
        </is>
      </c>
    </row>
    <row r="26">
      <c r="A26" s="4" t="inlineStr">
        <is>
          <t>Interest rate component of debt - accounted for as a hedge</t>
        </is>
      </c>
    </row>
    <row r="27">
      <c r="A27" s="3" t="inlineStr">
        <is>
          <t>Derivative [Line Items]</t>
        </is>
      </c>
    </row>
    <row r="28">
      <c r="A28" s="4" t="inlineStr">
        <is>
          <t>Initial Notional Amount</t>
        </is>
      </c>
      <c r="B28" s="7" t="n">
        <v>50</v>
      </c>
    </row>
    <row r="29">
      <c r="A29" s="4" t="inlineStr">
        <is>
          <t>Interest Rate</t>
        </is>
      </c>
      <c r="B29" s="4" t="inlineStr">
        <is>
          <t>2.50%</t>
        </is>
      </c>
    </row>
    <row r="30">
      <c r="A30" s="4" t="inlineStr">
        <is>
          <t>Interest rate component of debt - accounted for as a hedge</t>
        </is>
      </c>
    </row>
    <row r="31">
      <c r="A31" s="3" t="inlineStr">
        <is>
          <t>Derivative [Line Items]</t>
        </is>
      </c>
    </row>
    <row r="32">
      <c r="A32" s="4" t="inlineStr">
        <is>
          <t>Initial Notional Amount</t>
        </is>
      </c>
      <c r="B32" s="7" t="n">
        <v>50</v>
      </c>
    </row>
    <row r="33">
      <c r="A33" s="4" t="inlineStr">
        <is>
          <t>Interest rate component of debt - accounted for as a hedge | Minimum</t>
        </is>
      </c>
    </row>
    <row r="34">
      <c r="A34" s="3" t="inlineStr">
        <is>
          <t>Derivative [Line Items]</t>
        </is>
      </c>
    </row>
    <row r="35">
      <c r="A35" s="4" t="inlineStr">
        <is>
          <t>Interest Rate</t>
        </is>
      </c>
      <c r="B35" s="4" t="inlineStr">
        <is>
          <t>0.00%</t>
        </is>
      </c>
    </row>
    <row r="36">
      <c r="A36" s="4" t="inlineStr">
        <is>
          <t>Interest rate component of debt - accounted for as a hedge | Maximum</t>
        </is>
      </c>
    </row>
    <row r="37">
      <c r="A37" s="3" t="inlineStr">
        <is>
          <t>Derivative [Line Items]</t>
        </is>
      </c>
    </row>
    <row r="38">
      <c r="A38" s="4" t="inlineStr">
        <is>
          <t>Interest Rate</t>
        </is>
      </c>
      <c r="B38" s="4" t="inlineStr">
        <is>
          <t>0.80%</t>
        </is>
      </c>
    </row>
    <row r="39">
      <c r="A39" s="4" t="inlineStr">
        <is>
          <t>Interest rate component of debt - accounted for as a hedge</t>
        </is>
      </c>
    </row>
    <row r="40">
      <c r="A40" s="3" t="inlineStr">
        <is>
          <t>Derivative [Line Items]</t>
        </is>
      </c>
    </row>
    <row r="41">
      <c r="A41" s="4" t="inlineStr">
        <is>
          <t>Initial Notional Amount</t>
        </is>
      </c>
      <c r="B41" s="7" t="n">
        <v>50</v>
      </c>
    </row>
    <row r="42">
      <c r="A42" s="4" t="inlineStr">
        <is>
          <t>Interest rate component of debt - accounted for as a hedge | Minimum</t>
        </is>
      </c>
    </row>
    <row r="43">
      <c r="A43" s="3" t="inlineStr">
        <is>
          <t>Derivative [Line Items]</t>
        </is>
      </c>
    </row>
    <row r="44">
      <c r="A44" s="4" t="inlineStr">
        <is>
          <t>Interest Rate</t>
        </is>
      </c>
      <c r="B44" s="4" t="inlineStr">
        <is>
          <t>0.00%</t>
        </is>
      </c>
    </row>
    <row r="45">
      <c r="A45" s="4" t="inlineStr">
        <is>
          <t>Interest rate component of debt - accounted for as a hedge | Maximum</t>
        </is>
      </c>
    </row>
    <row r="46">
      <c r="A46" s="3" t="inlineStr">
        <is>
          <t>Derivative [Line Items]</t>
        </is>
      </c>
    </row>
    <row r="47">
      <c r="A47" s="4" t="inlineStr">
        <is>
          <t>Interest Rate</t>
        </is>
      </c>
      <c r="B47" s="4" t="inlineStr">
        <is>
          <t>0.8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mployee Benefit Plans (Textual)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Company's expense for its defined contribution plans</t>
        </is>
      </c>
      <c r="B4" s="5" t="n">
        <v>14.6</v>
      </c>
      <c r="C4" s="5" t="n">
        <v>8.1</v>
      </c>
      <c r="D4" s="5" t="n">
        <v>8.80000000000000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Obligation and Funded Status of Pension and Postretirement Plans) (Details) - USD ($)</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Change in benefit obligation</t>
        </is>
      </c>
    </row>
    <row r="5">
      <c r="A5" s="4" t="inlineStr">
        <is>
          <t>Benefit obligation at beginning of year</t>
        </is>
      </c>
      <c r="B5" s="7" t="n">
        <v>1884000</v>
      </c>
      <c r="C5" s="7" t="n">
        <v>3088000</v>
      </c>
    </row>
    <row r="6">
      <c r="A6" s="4" t="inlineStr">
        <is>
          <t>Service cost</t>
        </is>
      </c>
      <c r="B6" s="6" t="n">
        <v>0</v>
      </c>
      <c r="C6" s="6" t="n">
        <v>0</v>
      </c>
      <c r="D6" s="7" t="n">
        <v>0</v>
      </c>
    </row>
    <row r="7">
      <c r="A7" s="4" t="inlineStr">
        <is>
          <t>Interest cost</t>
        </is>
      </c>
      <c r="B7" s="6" t="n">
        <v>6000</v>
      </c>
      <c r="C7" s="6" t="n">
        <v>48000</v>
      </c>
      <c r="D7" s="6" t="n">
        <v>116000</v>
      </c>
    </row>
    <row r="8">
      <c r="A8" s="4" t="inlineStr">
        <is>
          <t>Actuarial (gains) losses</t>
        </is>
      </c>
      <c r="B8" s="6" t="n">
        <v>-4000</v>
      </c>
      <c r="C8" s="6" t="n">
        <v>68000</v>
      </c>
    </row>
    <row r="9">
      <c r="A9" s="4" t="inlineStr">
        <is>
          <t>Participant contributions</t>
        </is>
      </c>
      <c r="B9" s="6" t="n">
        <v>0</v>
      </c>
      <c r="C9" s="6" t="n">
        <v>0</v>
      </c>
    </row>
    <row r="10">
      <c r="A10" s="4" t="inlineStr">
        <is>
          <t>Benefits paid</t>
        </is>
      </c>
      <c r="B10" s="6" t="n">
        <v>-1014000</v>
      </c>
      <c r="C10" s="6" t="n">
        <v>-1320000</v>
      </c>
    </row>
    <row r="11">
      <c r="A11" s="4" t="inlineStr">
        <is>
          <t>Benefit obligation at end of year</t>
        </is>
      </c>
      <c r="B11" s="6" t="n">
        <v>872000</v>
      </c>
      <c r="C11" s="6" t="n">
        <v>1884000</v>
      </c>
      <c r="D11" s="6" t="n">
        <v>3088000</v>
      </c>
    </row>
    <row r="12">
      <c r="A12" s="3" t="inlineStr">
        <is>
          <t>Change in plan assets</t>
        </is>
      </c>
    </row>
    <row r="13">
      <c r="A13" s="4" t="inlineStr">
        <is>
          <t>Fair value of plan assets at beginning of year</t>
        </is>
      </c>
      <c r="B13" s="6" t="n">
        <v>0</v>
      </c>
      <c r="C13" s="6" t="n">
        <v>0</v>
      </c>
    </row>
    <row r="14">
      <c r="A14" s="4" t="inlineStr">
        <is>
          <t>Company contributions</t>
        </is>
      </c>
      <c r="B14" s="6" t="n">
        <v>1014000</v>
      </c>
      <c r="C14" s="6" t="n">
        <v>1320000</v>
      </c>
    </row>
    <row r="15">
      <c r="A15" s="4" t="inlineStr">
        <is>
          <t>Participant contributions</t>
        </is>
      </c>
      <c r="B15" s="6" t="n">
        <v>0</v>
      </c>
      <c r="C15" s="6" t="n">
        <v>0</v>
      </c>
    </row>
    <row r="16">
      <c r="A16" s="4" t="inlineStr">
        <is>
          <t>Benefits paid</t>
        </is>
      </c>
      <c r="B16" s="6" t="n">
        <v>-1014000</v>
      </c>
      <c r="C16" s="6" t="n">
        <v>-1320000</v>
      </c>
    </row>
    <row r="17">
      <c r="A17" s="4" t="inlineStr">
        <is>
          <t>Fair value of plan assets at end of year</t>
        </is>
      </c>
      <c r="B17" s="6" t="n">
        <v>0</v>
      </c>
      <c r="C17" s="6" t="n">
        <v>0</v>
      </c>
      <c r="D17" s="6" t="n">
        <v>0</v>
      </c>
    </row>
    <row r="18">
      <c r="A18" s="4" t="inlineStr">
        <is>
          <t>Under funded status of plans at end of year</t>
        </is>
      </c>
      <c r="B18" s="6" t="n">
        <v>-872000</v>
      </c>
      <c r="C18" s="6" t="n">
        <v>-1884000</v>
      </c>
    </row>
    <row r="19">
      <c r="A19" s="4" t="inlineStr">
        <is>
          <t>Postretirement Benefits</t>
        </is>
      </c>
    </row>
    <row r="20">
      <c r="A20" s="3" t="inlineStr">
        <is>
          <t>Change in benefit obligation</t>
        </is>
      </c>
    </row>
    <row r="21">
      <c r="A21" s="4" t="inlineStr">
        <is>
          <t>Benefit obligation at beginning of year</t>
        </is>
      </c>
      <c r="B21" s="6" t="n">
        <v>25324000</v>
      </c>
      <c r="C21" s="6" t="n">
        <v>24872000</v>
      </c>
    </row>
    <row r="22">
      <c r="A22" s="4" t="inlineStr">
        <is>
          <t>Service cost</t>
        </is>
      </c>
      <c r="B22" s="6" t="n">
        <v>302000</v>
      </c>
      <c r="C22" s="6" t="n">
        <v>221000</v>
      </c>
      <c r="D22" s="6" t="n">
        <v>365000</v>
      </c>
    </row>
    <row r="23">
      <c r="A23" s="4" t="inlineStr">
        <is>
          <t>Interest cost</t>
        </is>
      </c>
      <c r="B23" s="6" t="n">
        <v>546000</v>
      </c>
      <c r="C23" s="6" t="n">
        <v>719000</v>
      </c>
      <c r="D23" s="6" t="n">
        <v>854000</v>
      </c>
    </row>
    <row r="24">
      <c r="A24" s="4" t="inlineStr">
        <is>
          <t>Actuarial (gains) losses</t>
        </is>
      </c>
      <c r="B24" s="6" t="n">
        <v>-1252000</v>
      </c>
      <c r="C24" s="6" t="n">
        <v>452000</v>
      </c>
    </row>
    <row r="25">
      <c r="A25" s="4" t="inlineStr">
        <is>
          <t>Participant contributions</t>
        </is>
      </c>
      <c r="B25" s="6" t="n">
        <v>271000</v>
      </c>
      <c r="C25" s="6" t="n">
        <v>298000</v>
      </c>
    </row>
    <row r="26">
      <c r="A26" s="4" t="inlineStr">
        <is>
          <t>Benefits paid</t>
        </is>
      </c>
      <c r="B26" s="6" t="n">
        <v>-1249000</v>
      </c>
      <c r="C26" s="6" t="n">
        <v>-1238000</v>
      </c>
    </row>
    <row r="27">
      <c r="A27" s="4" t="inlineStr">
        <is>
          <t>Benefit obligation at end of year</t>
        </is>
      </c>
      <c r="B27" s="6" t="n">
        <v>23942000</v>
      </c>
      <c r="C27" s="6" t="n">
        <v>25324000</v>
      </c>
      <c r="D27" s="6" t="n">
        <v>24872000</v>
      </c>
    </row>
    <row r="28">
      <c r="A28" s="3" t="inlineStr">
        <is>
          <t>Change in plan assets</t>
        </is>
      </c>
    </row>
    <row r="29">
      <c r="A29" s="4" t="inlineStr">
        <is>
          <t>Fair value of plan assets at beginning of year</t>
        </is>
      </c>
      <c r="B29" s="6" t="n">
        <v>0</v>
      </c>
      <c r="C29" s="6" t="n">
        <v>0</v>
      </c>
    </row>
    <row r="30">
      <c r="A30" s="4" t="inlineStr">
        <is>
          <t>Company contributions</t>
        </is>
      </c>
      <c r="B30" s="6" t="n">
        <v>978000</v>
      </c>
      <c r="C30" s="6" t="n">
        <v>940000</v>
      </c>
    </row>
    <row r="31">
      <c r="A31" s="4" t="inlineStr">
        <is>
          <t>Participant contributions</t>
        </is>
      </c>
      <c r="B31" s="6" t="n">
        <v>271000</v>
      </c>
      <c r="C31" s="6" t="n">
        <v>298000</v>
      </c>
    </row>
    <row r="32">
      <c r="A32" s="4" t="inlineStr">
        <is>
          <t>Benefits paid</t>
        </is>
      </c>
      <c r="B32" s="6" t="n">
        <v>-1249000</v>
      </c>
      <c r="C32" s="6" t="n">
        <v>-1238000</v>
      </c>
    </row>
    <row r="33">
      <c r="A33" s="4" t="inlineStr">
        <is>
          <t>Fair value of plan assets at end of year</t>
        </is>
      </c>
      <c r="B33" s="6" t="n">
        <v>0</v>
      </c>
      <c r="C33" s="6" t="n">
        <v>0</v>
      </c>
      <c r="D33" s="7" t="n">
        <v>0</v>
      </c>
    </row>
    <row r="34">
      <c r="A34" s="4" t="inlineStr">
        <is>
          <t>Under funded status of plans at end of year</t>
        </is>
      </c>
      <c r="B34" s="7" t="n">
        <v>-23942000</v>
      </c>
      <c r="C34" s="7" t="n">
        <v>-25324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in Consolidated Balance Sheets) (Details) - USD ($) $ in Thousands</t>
        </is>
      </c>
      <c r="B1" s="2" t="inlineStr">
        <is>
          <t>Dec. 31, 2021</t>
        </is>
      </c>
      <c r="C1" s="2" t="inlineStr">
        <is>
          <t>Dec. 31, 2020</t>
        </is>
      </c>
    </row>
    <row r="2">
      <c r="A2" s="4" t="inlineStr">
        <is>
          <t>Pension Benefits</t>
        </is>
      </c>
    </row>
    <row r="3">
      <c r="A3" s="3" t="inlineStr">
        <is>
          <t>Amounts recognized in the consolidated balance sheets</t>
        </is>
      </c>
    </row>
    <row r="4">
      <c r="A4" s="4" t="inlineStr">
        <is>
          <t>Accrued expenses and other current liabilities</t>
        </is>
      </c>
      <c r="B4" s="7" t="n">
        <v>259</v>
      </c>
      <c r="C4" s="7" t="n">
        <v>1014</v>
      </c>
    </row>
    <row r="5">
      <c r="A5" s="4" t="inlineStr">
        <is>
          <t>Other long-term liabilities</t>
        </is>
      </c>
      <c r="B5" s="6" t="n">
        <v>613</v>
      </c>
      <c r="C5" s="6" t="n">
        <v>870</v>
      </c>
    </row>
    <row r="6">
      <c r="A6" s="4" t="inlineStr">
        <is>
          <t>Net amount recognized</t>
        </is>
      </c>
      <c r="B6" s="6" t="n">
        <v>872</v>
      </c>
      <c r="C6" s="6" t="n">
        <v>1884</v>
      </c>
    </row>
    <row r="7">
      <c r="A7" s="4" t="inlineStr">
        <is>
          <t>Postretirement Benefits</t>
        </is>
      </c>
    </row>
    <row r="8">
      <c r="A8" s="3" t="inlineStr">
        <is>
          <t>Amounts recognized in the consolidated balance sheets</t>
        </is>
      </c>
    </row>
    <row r="9">
      <c r="A9" s="4" t="inlineStr">
        <is>
          <t>Accrued expenses and other current liabilities</t>
        </is>
      </c>
      <c r="B9" s="6" t="n">
        <v>1359</v>
      </c>
      <c r="C9" s="6" t="n">
        <v>1310</v>
      </c>
    </row>
    <row r="10">
      <c r="A10" s="4" t="inlineStr">
        <is>
          <t>Other long-term liabilities</t>
        </is>
      </c>
      <c r="B10" s="6" t="n">
        <v>22583</v>
      </c>
      <c r="C10" s="6" t="n">
        <v>24014</v>
      </c>
    </row>
    <row r="11">
      <c r="A11" s="4" t="inlineStr">
        <is>
          <t>Net amount recognized</t>
        </is>
      </c>
      <c r="B11" s="7" t="n">
        <v>23942</v>
      </c>
      <c r="C11" s="7" t="n">
        <v>253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Pre-tax Amounts Recognized in Accumulated Other Comprehensive Loss) (Details) $ in Thousands</t>
        </is>
      </c>
      <c r="B1" s="2" t="inlineStr">
        <is>
          <t>12 Months Ended</t>
        </is>
      </c>
    </row>
    <row r="2">
      <c r="B2" s="2" t="inlineStr">
        <is>
          <t>Dec. 31, 2021USD ($)</t>
        </is>
      </c>
    </row>
    <row r="3">
      <c r="A3" s="4" t="inlineStr">
        <is>
          <t>Pension Benefits</t>
        </is>
      </c>
    </row>
    <row r="4">
      <c r="A4" s="3" t="inlineStr">
        <is>
          <t>Details of the pre-tax amounts recognized in accumulated other comprehensive loss</t>
        </is>
      </c>
    </row>
    <row r="5">
      <c r="A5" s="4" t="inlineStr">
        <is>
          <t>Balance at beginning of year, Unamortized Actuarial Net Losses</t>
        </is>
      </c>
      <c r="B5" s="7" t="n">
        <v>2854</v>
      </c>
    </row>
    <row r="6">
      <c r="A6" s="4" t="inlineStr">
        <is>
          <t>Balance at beginning of year, Unamortized Prior Service Costs</t>
        </is>
      </c>
      <c r="B6" s="6" t="n">
        <v>0</v>
      </c>
    </row>
    <row r="7">
      <c r="A7" s="4" t="inlineStr">
        <is>
          <t>Amounts arising during the period, Unamortized Actuarial Net Losses</t>
        </is>
      </c>
      <c r="B7" s="6" t="n">
        <v>-4</v>
      </c>
    </row>
    <row r="8">
      <c r="A8" s="4" t="inlineStr">
        <is>
          <t>Amounts arising during the period, Unamortized Prior Service Costs</t>
        </is>
      </c>
      <c r="B8" s="6" t="n">
        <v>0</v>
      </c>
    </row>
    <row r="9">
      <c r="A9" s="4" t="inlineStr">
        <is>
          <t>Amounts recognized as a component of net periodic benefit cost, Unamortized Actuarial Net Losses</t>
        </is>
      </c>
      <c r="B9" s="6" t="n">
        <v>-266</v>
      </c>
    </row>
    <row r="10">
      <c r="A10" s="4" t="inlineStr">
        <is>
          <t>Amounts recognized as a component of net periodic benefit cost, Unamortized Prior Service Costs</t>
        </is>
      </c>
      <c r="B10" s="6" t="n">
        <v>0</v>
      </c>
    </row>
    <row r="11">
      <c r="A11" s="4" t="inlineStr">
        <is>
          <t>Balance at end of year, Unamortized Actuarial Net Losses</t>
        </is>
      </c>
      <c r="B11" s="6" t="n">
        <v>2584</v>
      </c>
    </row>
    <row r="12">
      <c r="A12" s="4" t="inlineStr">
        <is>
          <t>Balance at end of year, Unamortized Prior Service Costs</t>
        </is>
      </c>
      <c r="B12" s="6" t="n">
        <v>0</v>
      </c>
    </row>
    <row r="13">
      <c r="A13" s="4" t="inlineStr">
        <is>
          <t>Postretirement Benefits</t>
        </is>
      </c>
    </row>
    <row r="14">
      <c r="A14" s="3" t="inlineStr">
        <is>
          <t>Details of the pre-tax amounts recognized in accumulated other comprehensive loss</t>
        </is>
      </c>
    </row>
    <row r="15">
      <c r="A15" s="4" t="inlineStr">
        <is>
          <t>Balance at beginning of year, Unamortized Actuarial Net Losses</t>
        </is>
      </c>
      <c r="B15" s="6" t="n">
        <v>-4069</v>
      </c>
    </row>
    <row r="16">
      <c r="A16" s="4" t="inlineStr">
        <is>
          <t>Balance at beginning of year, Unamortized Prior Service Costs</t>
        </is>
      </c>
      <c r="B16" s="6" t="n">
        <v>3187</v>
      </c>
    </row>
    <row r="17">
      <c r="A17" s="4" t="inlineStr">
        <is>
          <t>Amounts arising during the period, Unamortized Actuarial Net Losses</t>
        </is>
      </c>
      <c r="B17" s="6" t="n">
        <v>-1260</v>
      </c>
    </row>
    <row r="18">
      <c r="A18" s="4" t="inlineStr">
        <is>
          <t>Amounts arising during the period, Unamortized Prior Service Costs</t>
        </is>
      </c>
      <c r="B18" s="6" t="n">
        <v>0</v>
      </c>
    </row>
    <row r="19">
      <c r="A19" s="4" t="inlineStr">
        <is>
          <t>Amounts recognized as a component of net periodic benefit cost, Unamortized Actuarial Net Losses</t>
        </is>
      </c>
      <c r="B19" s="6" t="n">
        <v>-169</v>
      </c>
    </row>
    <row r="20">
      <c r="A20" s="4" t="inlineStr">
        <is>
          <t>Amounts recognized as a component of net periodic benefit cost, Unamortized Prior Service Costs</t>
        </is>
      </c>
      <c r="B20" s="6" t="n">
        <v>911</v>
      </c>
    </row>
    <row r="21">
      <c r="A21" s="4" t="inlineStr">
        <is>
          <t>Balance at end of year, Unamortized Actuarial Net Losses</t>
        </is>
      </c>
      <c r="B21" s="6" t="n">
        <v>-5498</v>
      </c>
    </row>
    <row r="22">
      <c r="A22" s="4" t="inlineStr">
        <is>
          <t>Balance at end of year, Unamortized Prior Service Costs</t>
        </is>
      </c>
      <c r="B22" s="7" t="n">
        <v>409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Benefits Plans with Accumulated Benefit Obligations in Excess of Plan Assets) (Details) - USD ($) $ in Thousands</t>
        </is>
      </c>
      <c r="B1" s="2" t="inlineStr">
        <is>
          <t>Dec. 31, 2021</t>
        </is>
      </c>
      <c r="C1" s="2" t="inlineStr">
        <is>
          <t>Dec. 31, 2020</t>
        </is>
      </c>
    </row>
    <row r="2">
      <c r="A2" s="3" t="inlineStr">
        <is>
          <t>Amounts applicable to the Company's defined benefit plans with accumulated benefit obligations in excess of plan assets</t>
        </is>
      </c>
    </row>
    <row r="3">
      <c r="A3" s="4" t="inlineStr">
        <is>
          <t>Projected benefit obligation</t>
        </is>
      </c>
      <c r="B3" s="7" t="n">
        <v>872</v>
      </c>
      <c r="C3" s="7" t="n">
        <v>1884</v>
      </c>
    </row>
    <row r="4">
      <c r="A4" s="4" t="inlineStr">
        <is>
          <t>Accumulated benefit obligation</t>
        </is>
      </c>
      <c r="B4" s="7" t="n">
        <v>872</v>
      </c>
      <c r="C4" s="7" t="n">
        <v>18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Benefits Expected to be Paid for Defined Benefit Plans) (Details) $ in Thousands</t>
        </is>
      </c>
      <c r="B1" s="2" t="inlineStr">
        <is>
          <t>Dec. 31, 2021USD ($)</t>
        </is>
      </c>
    </row>
    <row r="2">
      <c r="A2" s="4" t="inlineStr">
        <is>
          <t>Pension Benefits</t>
        </is>
      </c>
    </row>
    <row r="3">
      <c r="A3" s="3" t="inlineStr">
        <is>
          <t>Combined benefits expected to be paid for all Company defined benefit plans</t>
        </is>
      </c>
    </row>
    <row r="4">
      <c r="A4" s="4" t="inlineStr">
        <is>
          <t>2019</t>
        </is>
      </c>
      <c r="B4" s="7" t="n">
        <v>259</v>
      </c>
    </row>
    <row r="5">
      <c r="A5" s="4" t="inlineStr">
        <is>
          <t>2020</t>
        </is>
      </c>
      <c r="B5" s="6" t="n">
        <v>212</v>
      </c>
    </row>
    <row r="6">
      <c r="A6" s="4" t="inlineStr">
        <is>
          <t>2021</t>
        </is>
      </c>
      <c r="B6" s="6" t="n">
        <v>207</v>
      </c>
    </row>
    <row r="7">
      <c r="A7" s="4" t="inlineStr">
        <is>
          <t>2022</t>
        </is>
      </c>
      <c r="B7" s="6" t="n">
        <v>208</v>
      </c>
    </row>
    <row r="8">
      <c r="A8" s="4" t="inlineStr">
        <is>
          <t>2023</t>
        </is>
      </c>
      <c r="B8" s="6" t="n">
        <v>1</v>
      </c>
    </row>
    <row r="9">
      <c r="A9" s="4" t="inlineStr">
        <is>
          <t>2024-2028</t>
        </is>
      </c>
      <c r="B9" s="6" t="n">
        <v>4</v>
      </c>
    </row>
    <row r="10">
      <c r="A10" s="4" t="inlineStr">
        <is>
          <t>Expected Postretirement Benefit Payout</t>
        </is>
      </c>
    </row>
    <row r="11">
      <c r="A11" s="3" t="inlineStr">
        <is>
          <t>Combined benefits expected to be paid for all Company defined benefit plans</t>
        </is>
      </c>
    </row>
    <row r="12">
      <c r="A12" s="4" t="inlineStr">
        <is>
          <t>2019</t>
        </is>
      </c>
      <c r="B12" s="6" t="n">
        <v>1359</v>
      </c>
    </row>
    <row r="13">
      <c r="A13" s="4" t="inlineStr">
        <is>
          <t>2020</t>
        </is>
      </c>
      <c r="B13" s="6" t="n">
        <v>1354</v>
      </c>
    </row>
    <row r="14">
      <c r="A14" s="4" t="inlineStr">
        <is>
          <t>2021</t>
        </is>
      </c>
      <c r="B14" s="6" t="n">
        <v>1351</v>
      </c>
    </row>
    <row r="15">
      <c r="A15" s="4" t="inlineStr">
        <is>
          <t>2022</t>
        </is>
      </c>
      <c r="B15" s="6" t="n">
        <v>1361</v>
      </c>
    </row>
    <row r="16">
      <c r="A16" s="4" t="inlineStr">
        <is>
          <t>2023</t>
        </is>
      </c>
      <c r="B16" s="6" t="n">
        <v>1362</v>
      </c>
    </row>
    <row r="17">
      <c r="A17" s="4" t="inlineStr">
        <is>
          <t>2024-2028</t>
        </is>
      </c>
      <c r="B17" s="7" t="n">
        <v>66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Income (loss) before income taxes from continuing operations</t>
        </is>
      </c>
      <c r="B4" s="7" t="n">
        <v>131542</v>
      </c>
      <c r="C4" s="7" t="n">
        <v>-16171</v>
      </c>
      <c r="D4" s="7" t="n">
        <v>3876</v>
      </c>
    </row>
    <row r="5">
      <c r="A5" s="4" t="inlineStr">
        <is>
          <t>Income from discontinued operations, net of income taxes</t>
        </is>
      </c>
      <c r="B5" s="6" t="n">
        <v>4324</v>
      </c>
      <c r="C5" s="6" t="n">
        <v>1956</v>
      </c>
      <c r="D5" s="6" t="n">
        <v>11184</v>
      </c>
    </row>
    <row r="6">
      <c r="A6" s="4" t="inlineStr">
        <is>
          <t>Net income (loss)</t>
        </is>
      </c>
      <c r="B6" s="6" t="n">
        <v>135866</v>
      </c>
      <c r="C6" s="6" t="n">
        <v>-14215</v>
      </c>
      <c r="D6" s="6" t="n">
        <v>15060</v>
      </c>
    </row>
    <row r="7">
      <c r="A7" s="3" t="inlineStr">
        <is>
          <t>Adjustments to reconcile net income (loss) to cash provided by (used in) operating activities:</t>
        </is>
      </c>
    </row>
    <row r="8">
      <c r="A8" s="4" t="inlineStr">
        <is>
          <t>Depreciation and amortization</t>
        </is>
      </c>
      <c r="B8" s="6" t="n">
        <v>178934</v>
      </c>
      <c r="C8" s="6" t="n">
        <v>188638</v>
      </c>
      <c r="D8" s="6" t="n">
        <v>146166</v>
      </c>
    </row>
    <row r="9">
      <c r="A9" s="4" t="inlineStr">
        <is>
          <t>Bad debt expense, net</t>
        </is>
      </c>
      <c r="B9" s="6" t="n">
        <v>237</v>
      </c>
      <c r="C9" s="6" t="n">
        <v>7042</v>
      </c>
      <c r="D9" s="6" t="n">
        <v>4007</v>
      </c>
    </row>
    <row r="10">
      <c r="A10" s="4" t="inlineStr">
        <is>
          <t>Equity in (earnings) losses of affiliates, net of dividends</t>
        </is>
      </c>
      <c r="B10" s="6" t="n">
        <v>-4842</v>
      </c>
      <c r="C10" s="6" t="n">
        <v>-638</v>
      </c>
      <c r="D10" s="6" t="n">
        <v>7671</v>
      </c>
    </row>
    <row r="11">
      <c r="A11" s="4" t="inlineStr">
        <is>
          <t>Gain on sales of assets, net</t>
        </is>
      </c>
      <c r="B11" s="6" t="n">
        <v>-6184</v>
      </c>
      <c r="C11" s="6" t="n">
        <v>-686</v>
      </c>
      <c r="D11" s="6" t="n">
        <v>-5483</v>
      </c>
    </row>
    <row r="12">
      <c r="A12" s="4" t="inlineStr">
        <is>
          <t>Stock-based compensation expense</t>
        </is>
      </c>
      <c r="B12" s="6" t="n">
        <v>11038</v>
      </c>
      <c r="C12" s="6" t="n">
        <v>10183</v>
      </c>
      <c r="D12" s="6" t="n">
        <v>16229</v>
      </c>
    </row>
    <row r="13">
      <c r="A13" s="4" t="inlineStr">
        <is>
          <t>Deferred federal income tax</t>
        </is>
      </c>
      <c r="B13" s="6" t="n">
        <v>-104618</v>
      </c>
      <c r="C13" s="6" t="n">
        <v>26386</v>
      </c>
      <c r="D13" s="6" t="n">
        <v>5114</v>
      </c>
    </row>
    <row r="14">
      <c r="A14" s="4" t="inlineStr">
        <is>
          <t>Inventory write down</t>
        </is>
      </c>
      <c r="B14" s="6" t="n">
        <v>3399</v>
      </c>
      <c r="C14" s="6" t="n">
        <v>11676</v>
      </c>
      <c r="D14" s="6" t="n">
        <v>0</v>
      </c>
    </row>
    <row r="15">
      <c r="A15" s="4" t="inlineStr">
        <is>
          <t>Gain on sale of business from continuing operations</t>
        </is>
      </c>
      <c r="B15" s="6" t="n">
        <v>-14619</v>
      </c>
      <c r="C15" s="6" t="n">
        <v>0</v>
      </c>
      <c r="D15" s="6" t="n">
        <v>-5702</v>
      </c>
    </row>
    <row r="16">
      <c r="A16" s="4" t="inlineStr">
        <is>
          <t>Loss on sale of business from discontinued operations</t>
        </is>
      </c>
      <c r="B16" s="6" t="n">
        <v>1491</v>
      </c>
      <c r="C16" s="6" t="n">
        <v>0</v>
      </c>
      <c r="D16" s="6" t="n">
        <v>0</v>
      </c>
    </row>
    <row r="17">
      <c r="A17" s="4" t="inlineStr">
        <is>
          <t>Asset impairment</t>
        </is>
      </c>
      <c r="B17" s="6" t="n">
        <v>8947</v>
      </c>
      <c r="C17" s="6" t="n">
        <v>0</v>
      </c>
      <c r="D17" s="6" t="n">
        <v>41212</v>
      </c>
    </row>
    <row r="18">
      <c r="A18" s="4" t="inlineStr">
        <is>
          <t>Gain from remeasurement of equity method investments, net</t>
        </is>
      </c>
      <c r="B18" s="6" t="n">
        <v>0</v>
      </c>
      <c r="C18" s="6" t="n">
        <v>0</v>
      </c>
      <c r="D18" s="6" t="n">
        <v>-35214</v>
      </c>
    </row>
    <row r="19">
      <c r="A19" s="4" t="inlineStr">
        <is>
          <t>Other</t>
        </is>
      </c>
      <c r="B19" s="6" t="n">
        <v>7146</v>
      </c>
      <c r="C19" s="6" t="n">
        <v>10072</v>
      </c>
      <c r="D19" s="6" t="n">
        <v>3540</v>
      </c>
    </row>
    <row r="20">
      <c r="A20" s="3" t="inlineStr">
        <is>
          <t>Changes in operating assets and liabilities:</t>
        </is>
      </c>
    </row>
    <row r="21">
      <c r="A21" s="4" t="inlineStr">
        <is>
          <t>Accounts receivable</t>
        </is>
      </c>
      <c r="B21" s="6" t="n">
        <v>-184002</v>
      </c>
      <c r="C21" s="6" t="n">
        <v>-128502</v>
      </c>
      <c r="D21" s="6" t="n">
        <v>1487</v>
      </c>
    </row>
    <row r="22">
      <c r="A22" s="4" t="inlineStr">
        <is>
          <t>Inventories</t>
        </is>
      </c>
      <c r="B22" s="6" t="n">
        <v>-528073</v>
      </c>
      <c r="C22" s="6" t="n">
        <v>-139499</v>
      </c>
      <c r="D22" s="6" t="n">
        <v>-1578</v>
      </c>
    </row>
    <row r="23">
      <c r="A23" s="4" t="inlineStr">
        <is>
          <t>Commodity derivatives</t>
        </is>
      </c>
      <c r="B23" s="6" t="n">
        <v>-107188</v>
      </c>
      <c r="C23" s="6" t="n">
        <v>-115170</v>
      </c>
      <c r="D23" s="6" t="n">
        <v>21714</v>
      </c>
    </row>
    <row r="24">
      <c r="A24" s="4" t="inlineStr">
        <is>
          <t>Other current and non-current assets</t>
        </is>
      </c>
      <c r="B24" s="6" t="n">
        <v>-116403</v>
      </c>
      <c r="C24" s="6" t="n">
        <v>-53208</v>
      </c>
      <c r="D24" s="6" t="n">
        <v>30497</v>
      </c>
    </row>
    <row r="25">
      <c r="A25" s="4" t="inlineStr">
        <is>
          <t>Payables and other current and non-current liabilities</t>
        </is>
      </c>
      <c r="B25" s="6" t="n">
        <v>667821</v>
      </c>
      <c r="C25" s="6" t="n">
        <v>123489</v>
      </c>
      <c r="D25" s="6" t="n">
        <v>103842</v>
      </c>
    </row>
    <row r="26">
      <c r="A26" s="4" t="inlineStr">
        <is>
          <t>Net cash (used in) provided by operating activities</t>
        </is>
      </c>
      <c r="B26" s="6" t="n">
        <v>-51050</v>
      </c>
      <c r="C26" s="6" t="n">
        <v>-74432</v>
      </c>
      <c r="D26" s="6" t="n">
        <v>348562</v>
      </c>
    </row>
    <row r="27">
      <c r="A27" s="3" t="inlineStr">
        <is>
          <t>Investing Activities</t>
        </is>
      </c>
    </row>
    <row r="28">
      <c r="A28" s="4" t="inlineStr">
        <is>
          <t>Acquisition of businesses, net of cash acquired</t>
        </is>
      </c>
      <c r="B28" s="6" t="n">
        <v>-11425</v>
      </c>
      <c r="C28" s="6" t="n">
        <v>0</v>
      </c>
      <c r="D28" s="6" t="n">
        <v>-102580</v>
      </c>
    </row>
    <row r="29">
      <c r="A29" s="4" t="inlineStr">
        <is>
          <t>Purchases of property, plant and equipment and capitalized software</t>
        </is>
      </c>
      <c r="B29" s="6" t="n">
        <v>-75766</v>
      </c>
      <c r="C29" s="6" t="n">
        <v>-77147</v>
      </c>
      <c r="D29" s="6" t="n">
        <v>-165223</v>
      </c>
    </row>
    <row r="30">
      <c r="A30" s="4" t="inlineStr">
        <is>
          <t>Proceeds from sale of assets</t>
        </is>
      </c>
      <c r="B30" s="6" t="n">
        <v>4508</v>
      </c>
      <c r="C30" s="6" t="n">
        <v>11112</v>
      </c>
      <c r="D30" s="6" t="n">
        <v>5446</v>
      </c>
    </row>
    <row r="31">
      <c r="A31" s="4" t="inlineStr">
        <is>
          <t>Purchase of investments</t>
        </is>
      </c>
      <c r="B31" s="6" t="n">
        <v>-6243</v>
      </c>
      <c r="C31" s="6" t="n">
        <v>-3059</v>
      </c>
      <c r="D31" s="6" t="n">
        <v>-1490</v>
      </c>
    </row>
    <row r="32">
      <c r="A32" s="4" t="inlineStr">
        <is>
          <t>Proceeds from sale of business from continuing operations</t>
        </is>
      </c>
      <c r="B32" s="6" t="n">
        <v>18130</v>
      </c>
      <c r="C32" s="6" t="n">
        <v>0</v>
      </c>
      <c r="D32" s="6" t="n">
        <v>25171</v>
      </c>
    </row>
    <row r="33">
      <c r="A33" s="4" t="inlineStr">
        <is>
          <t>Proceeds from sale of business from discontinued operations</t>
        </is>
      </c>
      <c r="B33" s="6" t="n">
        <v>543102</v>
      </c>
      <c r="C33" s="6" t="n">
        <v>0</v>
      </c>
      <c r="D33" s="6" t="n">
        <v>0</v>
      </c>
    </row>
    <row r="34">
      <c r="A34" s="4" t="inlineStr">
        <is>
          <t>Purchases of Rail assets</t>
        </is>
      </c>
      <c r="B34" s="6" t="n">
        <v>-6039</v>
      </c>
      <c r="C34" s="6" t="n">
        <v>-27739</v>
      </c>
      <c r="D34" s="6" t="n">
        <v>-105254</v>
      </c>
    </row>
    <row r="35">
      <c r="A35" s="4" t="inlineStr">
        <is>
          <t>Proceeds from sale of Rail assets</t>
        </is>
      </c>
      <c r="B35" s="6" t="n">
        <v>19150</v>
      </c>
      <c r="C35" s="6" t="n">
        <v>10077</v>
      </c>
      <c r="D35" s="6" t="n">
        <v>18090</v>
      </c>
    </row>
    <row r="36">
      <c r="A36" s="4" t="inlineStr">
        <is>
          <t>Other</t>
        </is>
      </c>
      <c r="B36" s="6" t="n">
        <v>1831</v>
      </c>
      <c r="C36" s="6" t="n">
        <v>0</v>
      </c>
      <c r="D36" s="6" t="n">
        <v>808</v>
      </c>
    </row>
    <row r="37">
      <c r="A37" s="4" t="inlineStr">
        <is>
          <t>Net cash provided by (used in) investing activities</t>
        </is>
      </c>
      <c r="B37" s="6" t="n">
        <v>487248</v>
      </c>
      <c r="C37" s="6" t="n">
        <v>-86756</v>
      </c>
      <c r="D37" s="6" t="n">
        <v>-325032</v>
      </c>
    </row>
    <row r="38">
      <c r="A38" s="3" t="inlineStr">
        <is>
          <t>Financing Activities</t>
        </is>
      </c>
    </row>
    <row r="39">
      <c r="A39" s="4" t="inlineStr">
        <is>
          <t>Net receipts (payments) under short-term lines of credit</t>
        </is>
      </c>
      <c r="B39" s="6" t="n">
        <v>-105895</v>
      </c>
      <c r="C39" s="6" t="n">
        <v>254971</v>
      </c>
      <c r="D39" s="6" t="n">
        <v>-278824</v>
      </c>
    </row>
    <row r="40">
      <c r="A40" s="4" t="inlineStr">
        <is>
          <t>Proceeds from issuance of short-term debt</t>
        </is>
      </c>
      <c r="B40" s="6" t="n">
        <v>608250</v>
      </c>
      <c r="C40" s="6" t="n">
        <v>0</v>
      </c>
      <c r="D40" s="6" t="n">
        <v>0</v>
      </c>
    </row>
    <row r="41">
      <c r="A41" s="4" t="inlineStr">
        <is>
          <t>Payments of short-term debt</t>
        </is>
      </c>
      <c r="B41" s="6" t="n">
        <v>-408250</v>
      </c>
      <c r="C41" s="6" t="n">
        <v>0</v>
      </c>
      <c r="D41" s="6" t="n">
        <v>0</v>
      </c>
    </row>
    <row r="42">
      <c r="A42" s="4" t="inlineStr">
        <is>
          <t>Proceeds from issuance of long-term debt</t>
        </is>
      </c>
      <c r="B42" s="6" t="n">
        <v>203000</v>
      </c>
      <c r="C42" s="6" t="n">
        <v>471906</v>
      </c>
      <c r="D42" s="6" t="n">
        <v>922594</v>
      </c>
    </row>
    <row r="43">
      <c r="A43" s="4" t="inlineStr">
        <is>
          <t>Payments of long-term debt</t>
        </is>
      </c>
      <c r="B43" s="6" t="n">
        <v>-530733</v>
      </c>
      <c r="C43" s="6" t="n">
        <v>-559711</v>
      </c>
      <c r="D43" s="6" t="n">
        <v>-608483</v>
      </c>
    </row>
    <row r="44">
      <c r="A44" s="4" t="inlineStr">
        <is>
          <t>Contributions from noncontrolling interest owner</t>
        </is>
      </c>
      <c r="B44" s="6" t="n">
        <v>4655</v>
      </c>
      <c r="C44" s="6" t="n">
        <v>8576</v>
      </c>
      <c r="D44" s="6" t="n">
        <v>4714</v>
      </c>
    </row>
    <row r="45">
      <c r="A45" s="4" t="inlineStr">
        <is>
          <t>Distributions to noncontrolling interest owner</t>
        </is>
      </c>
      <c r="B45" s="6" t="n">
        <v>-25</v>
      </c>
      <c r="C45" s="6" t="n">
        <v>-10322</v>
      </c>
      <c r="D45" s="6" t="n">
        <v>0</v>
      </c>
    </row>
    <row r="46">
      <c r="A46" s="4" t="inlineStr">
        <is>
          <t>Payments of debt issuance costs</t>
        </is>
      </c>
      <c r="B46" s="6" t="n">
        <v>-2692</v>
      </c>
      <c r="C46" s="6" t="n">
        <v>-898</v>
      </c>
      <c r="D46" s="6" t="n">
        <v>-6561</v>
      </c>
    </row>
    <row r="47">
      <c r="A47" s="4" t="inlineStr">
        <is>
          <t>Dividends paid</t>
        </is>
      </c>
      <c r="B47" s="6" t="n">
        <v>-23746</v>
      </c>
      <c r="C47" s="6" t="n">
        <v>-23004</v>
      </c>
      <c r="D47" s="6" t="n">
        <v>-22118</v>
      </c>
    </row>
    <row r="48">
      <c r="A48" s="4" t="inlineStr">
        <is>
          <t>Proceeds from exercises of stock options</t>
        </is>
      </c>
      <c r="B48" s="6" t="n">
        <v>6667</v>
      </c>
      <c r="C48" s="6" t="n">
        <v>0</v>
      </c>
      <c r="D48" s="6" t="n">
        <v>0</v>
      </c>
    </row>
    <row r="49">
      <c r="A49" s="4" t="inlineStr">
        <is>
          <t>Other</t>
        </is>
      </c>
      <c r="B49" s="6" t="n">
        <v>0</v>
      </c>
      <c r="C49" s="6" t="n">
        <v>-5222</v>
      </c>
      <c r="D49" s="6" t="n">
        <v>-2615</v>
      </c>
    </row>
    <row r="50">
      <c r="A50" s="4" t="inlineStr">
        <is>
          <t>Net cash (used in) provided by financing activities</t>
        </is>
      </c>
      <c r="B50" s="6" t="n">
        <v>-248769</v>
      </c>
      <c r="C50" s="6" t="n">
        <v>136296</v>
      </c>
      <c r="D50" s="6" t="n">
        <v>8707</v>
      </c>
    </row>
    <row r="51">
      <c r="A51" s="4" t="inlineStr">
        <is>
          <t>Effect of exchange rates on cash, cash equivalents and restricted cash</t>
        </is>
      </c>
      <c r="B51" s="6" t="n">
        <v>-108</v>
      </c>
      <c r="C51" s="6" t="n">
        <v>-880</v>
      </c>
      <c r="D51" s="6" t="n">
        <v>65</v>
      </c>
    </row>
    <row r="52">
      <c r="A52" s="4" t="inlineStr">
        <is>
          <t>Increase (decrease) in cash, cash equivalents and restricted cash</t>
        </is>
      </c>
      <c r="B52" s="6" t="n">
        <v>187321</v>
      </c>
      <c r="C52" s="6" t="n">
        <v>-25772</v>
      </c>
      <c r="D52" s="6" t="n">
        <v>32302</v>
      </c>
    </row>
    <row r="53">
      <c r="A53" s="4" t="inlineStr">
        <is>
          <t>Cash, cash equivalents and restricted cash at beginning of year</t>
        </is>
      </c>
      <c r="B53" s="6" t="n">
        <v>29123</v>
      </c>
      <c r="C53" s="6" t="n">
        <v>54895</v>
      </c>
      <c r="D53" s="6" t="n">
        <v>22593</v>
      </c>
    </row>
    <row r="54">
      <c r="A54" s="4" t="inlineStr">
        <is>
          <t>Cash, cash equivalents and restricted cash at end of year</t>
        </is>
      </c>
      <c r="B54" s="7" t="n">
        <v>216444</v>
      </c>
      <c r="C54" s="7" t="n">
        <v>29123</v>
      </c>
      <c r="D54" s="7" t="n">
        <v>5489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Net Period Benefit Plans) (Details) - USD ($) $ in Thousand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Components of the net periodic benefit cost</t>
        </is>
      </c>
    </row>
    <row r="5">
      <c r="A5" s="4" t="inlineStr">
        <is>
          <t>Service cost</t>
        </is>
      </c>
      <c r="B5" s="7" t="n">
        <v>0</v>
      </c>
      <c r="C5" s="7" t="n">
        <v>0</v>
      </c>
      <c r="D5" s="7" t="n">
        <v>0</v>
      </c>
    </row>
    <row r="6">
      <c r="A6" s="4" t="inlineStr">
        <is>
          <t>Interest cost</t>
        </is>
      </c>
      <c r="B6" s="6" t="n">
        <v>6</v>
      </c>
      <c r="C6" s="6" t="n">
        <v>48</v>
      </c>
      <c r="D6" s="6" t="n">
        <v>116</v>
      </c>
    </row>
    <row r="7">
      <c r="A7" s="4" t="inlineStr">
        <is>
          <t>Expected return on plan assets</t>
        </is>
      </c>
      <c r="B7" s="6" t="n">
        <v>0</v>
      </c>
      <c r="C7" s="6" t="n">
        <v>0</v>
      </c>
      <c r="D7" s="6" t="n">
        <v>0</v>
      </c>
    </row>
    <row r="8">
      <c r="A8" s="4" t="inlineStr">
        <is>
          <t>Recognized net actuarial loss</t>
        </is>
      </c>
      <c r="B8" s="6" t="n">
        <v>266</v>
      </c>
      <c r="C8" s="6" t="n">
        <v>248</v>
      </c>
      <c r="D8" s="6" t="n">
        <v>232</v>
      </c>
    </row>
    <row r="9">
      <c r="A9" s="4" t="inlineStr">
        <is>
          <t>Net periodic benefit cost</t>
        </is>
      </c>
      <c r="B9" s="6" t="n">
        <v>272</v>
      </c>
      <c r="C9" s="6" t="n">
        <v>296</v>
      </c>
      <c r="D9" s="6" t="n">
        <v>348</v>
      </c>
    </row>
    <row r="10">
      <c r="A10" s="4" t="inlineStr">
        <is>
          <t>Postretirement Benefits</t>
        </is>
      </c>
    </row>
    <row r="11">
      <c r="A11" s="3" t="inlineStr">
        <is>
          <t>Components of the net periodic benefit cost</t>
        </is>
      </c>
    </row>
    <row r="12">
      <c r="A12" s="4" t="inlineStr">
        <is>
          <t>Service cost</t>
        </is>
      </c>
      <c r="B12" s="6" t="n">
        <v>302</v>
      </c>
      <c r="C12" s="6" t="n">
        <v>221</v>
      </c>
      <c r="D12" s="6" t="n">
        <v>365</v>
      </c>
    </row>
    <row r="13">
      <c r="A13" s="4" t="inlineStr">
        <is>
          <t>Interest cost</t>
        </is>
      </c>
      <c r="B13" s="6" t="n">
        <v>546</v>
      </c>
      <c r="C13" s="6" t="n">
        <v>719</v>
      </c>
      <c r="D13" s="6" t="n">
        <v>854</v>
      </c>
    </row>
    <row r="14">
      <c r="A14" s="4" t="inlineStr">
        <is>
          <t>Expected return on plan assets</t>
        </is>
      </c>
      <c r="B14" s="6" t="n">
        <v>-911</v>
      </c>
      <c r="C14" s="6" t="n">
        <v>-911</v>
      </c>
      <c r="D14" s="6" t="n">
        <v>-911</v>
      </c>
    </row>
    <row r="15">
      <c r="A15" s="4" t="inlineStr">
        <is>
          <t>Recognized net actuarial loss</t>
        </is>
      </c>
      <c r="B15" s="6" t="n">
        <v>169</v>
      </c>
      <c r="C15" s="6" t="n">
        <v>79</v>
      </c>
      <c r="D15" s="6" t="n">
        <v>0</v>
      </c>
    </row>
    <row r="16">
      <c r="A16" s="4" t="inlineStr">
        <is>
          <t>Net periodic benefit cost</t>
        </is>
      </c>
      <c r="B16" s="7" t="n">
        <v>106</v>
      </c>
      <c r="C16" s="7" t="n">
        <v>108</v>
      </c>
      <c r="D16" s="7" t="n">
        <v>30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Weighted Average Assumptions of Pension and Postretirement Benefits) (Details)</t>
        </is>
      </c>
      <c r="B1" s="2" t="inlineStr">
        <is>
          <t>12 Months Ended</t>
        </is>
      </c>
    </row>
    <row r="2">
      <c r="B2" s="2" t="inlineStr">
        <is>
          <t>Dec. 31, 2021</t>
        </is>
      </c>
      <c r="C2" s="2" t="inlineStr">
        <is>
          <t>Dec. 31, 2020</t>
        </is>
      </c>
      <c r="D2" s="2" t="inlineStr">
        <is>
          <t>Dec. 31, 2019</t>
        </is>
      </c>
    </row>
    <row r="3">
      <c r="A3" s="4" t="inlineStr">
        <is>
          <t>Postretirement Benefits</t>
        </is>
      </c>
    </row>
    <row r="4">
      <c r="A4" s="3" t="inlineStr">
        <is>
          <t>Used to Determine Benefit Obligations at Measurement Date</t>
        </is>
      </c>
    </row>
    <row r="5">
      <c r="A5" s="4" t="inlineStr">
        <is>
          <t>Discount rate for benefit obligations</t>
        </is>
      </c>
      <c r="B5" s="4" t="inlineStr">
        <is>
          <t>2.60%</t>
        </is>
      </c>
      <c r="C5" s="4" t="inlineStr">
        <is>
          <t>2.20%</t>
        </is>
      </c>
      <c r="D5" s="4" t="inlineStr">
        <is>
          <t>3.00%</t>
        </is>
      </c>
    </row>
    <row r="6">
      <c r="A6" s="4" t="inlineStr">
        <is>
          <t>Discount rate for net periodic cost</t>
        </is>
      </c>
      <c r="B6" s="4" t="inlineStr">
        <is>
          <t>2.20%</t>
        </is>
      </c>
      <c r="C6" s="4" t="inlineStr">
        <is>
          <t>3.00%</t>
        </is>
      </c>
      <c r="D6" s="4" t="inlineStr">
        <is>
          <t>4.10%</t>
        </is>
      </c>
    </row>
    <row r="7">
      <c r="A7" s="4" t="inlineStr">
        <is>
          <t>Expected long-term return on plan assets</t>
        </is>
      </c>
      <c r="B7" s="4" t="inlineStr">
        <is>
          <t>0.00%</t>
        </is>
      </c>
      <c r="C7" s="4" t="inlineStr">
        <is>
          <t>0.00%</t>
        </is>
      </c>
      <c r="D7" s="4" t="inlineStr">
        <is>
          <t>0.00%</t>
        </is>
      </c>
    </row>
    <row r="8">
      <c r="A8" s="4" t="inlineStr">
        <is>
          <t>Rate of compensation increases</t>
        </is>
      </c>
      <c r="B8" s="4" t="inlineStr">
        <is>
          <t>0.00%</t>
        </is>
      </c>
      <c r="C8" s="4" t="inlineStr">
        <is>
          <t>0.00%</t>
        </is>
      </c>
      <c r="D8" s="4" t="inlineStr">
        <is>
          <t>0.00%</t>
        </is>
      </c>
    </row>
    <row r="9">
      <c r="A9" s="4" t="inlineStr">
        <is>
          <t>Supplemental Employee Retirement Plan</t>
        </is>
      </c>
    </row>
    <row r="10">
      <c r="A10" s="3" t="inlineStr">
        <is>
          <t>Used to Determine Benefit Obligations at Measurement Date</t>
        </is>
      </c>
    </row>
    <row r="11">
      <c r="A11" s="4" t="inlineStr">
        <is>
          <t>Discount rate for benefit obligations</t>
        </is>
      </c>
      <c r="B11" s="4" t="inlineStr">
        <is>
          <t>1.10%</t>
        </is>
      </c>
      <c r="C11" s="4" t="inlineStr">
        <is>
          <t>0.50%</t>
        </is>
      </c>
      <c r="D11" s="4" t="inlineStr">
        <is>
          <t>2.00%</t>
        </is>
      </c>
    </row>
    <row r="12">
      <c r="A12" s="4" t="inlineStr">
        <is>
          <t>Discount rate for net periodic cost</t>
        </is>
      </c>
      <c r="B12" s="4" t="inlineStr">
        <is>
          <t>0.50%</t>
        </is>
      </c>
      <c r="C12" s="4" t="inlineStr">
        <is>
          <t>2.00%</t>
        </is>
      </c>
      <c r="D12" s="4" t="inlineStr">
        <is>
          <t>3.2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Assumed Health Care Cost Trend Rate at Beginning of Year) (Details)</t>
        </is>
      </c>
      <c r="B1" s="2" t="inlineStr">
        <is>
          <t>Dec. 31, 2021</t>
        </is>
      </c>
      <c r="C1" s="2" t="inlineStr">
        <is>
          <t>Dec. 31, 2020</t>
        </is>
      </c>
      <c r="D1" s="2" t="inlineStr">
        <is>
          <t>Dec. 31, 2017</t>
        </is>
      </c>
    </row>
    <row r="2">
      <c r="A2" s="3" t="inlineStr">
        <is>
          <t>Assumed Health Care Cost Trend Rates at Beginning of Year</t>
        </is>
      </c>
    </row>
    <row r="3">
      <c r="A3" s="4" t="inlineStr">
        <is>
          <t>Health care cost trend rate assumed for next year</t>
        </is>
      </c>
      <c r="B3" s="4" t="inlineStr">
        <is>
          <t>3.00%</t>
        </is>
      </c>
      <c r="C3" s="4" t="inlineStr">
        <is>
          <t>3.00%</t>
        </is>
      </c>
    </row>
    <row r="4">
      <c r="A4" s="4" t="inlineStr">
        <is>
          <t>Maximum</t>
        </is>
      </c>
    </row>
    <row r="5">
      <c r="A5" s="3" t="inlineStr">
        <is>
          <t>Assumed Health Care Cost Trend Rates at Beginning of Year</t>
        </is>
      </c>
    </row>
    <row r="6">
      <c r="A6" s="4" t="inlineStr">
        <is>
          <t>Cap rate on Company's share of related costs</t>
        </is>
      </c>
      <c r="D6" s="4" t="inlineStr">
        <is>
          <t>2.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Breakdown of Revenues by Accounting Standard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venue, Initial Application Period Cumulative Effect Transition [Line Items]</t>
        </is>
      </c>
    </row>
    <row r="4">
      <c r="A4" s="4" t="inlineStr">
        <is>
          <t>Revenue from contract with customers</t>
        </is>
      </c>
      <c r="J4" s="7" t="n">
        <v>2211537</v>
      </c>
      <c r="K4" s="7" t="n">
        <v>1479686</v>
      </c>
      <c r="L4" s="7" t="n">
        <v>1344359</v>
      </c>
    </row>
    <row r="5">
      <c r="A5" s="4" t="inlineStr">
        <is>
          <t>Total revenues</t>
        </is>
      </c>
      <c r="B5" s="7" t="n">
        <v>3782702</v>
      </c>
      <c r="C5" s="7" t="n">
        <v>2998824</v>
      </c>
      <c r="D5" s="7" t="n">
        <v>3235805</v>
      </c>
      <c r="E5" s="7" t="n">
        <v>2594719</v>
      </c>
      <c r="F5" s="7" t="n">
        <v>2508303</v>
      </c>
      <c r="G5" s="7" t="n">
        <v>1885586</v>
      </c>
      <c r="H5" s="7" t="n">
        <v>1854738</v>
      </c>
      <c r="I5" s="7" t="n">
        <v>1815993</v>
      </c>
      <c r="J5" s="6" t="n">
        <v>12612050</v>
      </c>
      <c r="K5" s="6" t="n">
        <v>8064620</v>
      </c>
      <c r="L5" s="6" t="n">
        <v>8003253</v>
      </c>
    </row>
    <row r="6">
      <c r="A6" s="4" t="inlineStr">
        <is>
          <t>Revenues under ASC 606</t>
        </is>
      </c>
    </row>
    <row r="7">
      <c r="A7" s="3" t="inlineStr">
        <is>
          <t>Revenue, Initial Application Period Cumulative Effect Transition [Line Items]</t>
        </is>
      </c>
    </row>
    <row r="8">
      <c r="A8" s="4" t="inlineStr">
        <is>
          <t>Revenue from contract with customers</t>
        </is>
      </c>
      <c r="J8" s="6" t="n">
        <v>2211537</v>
      </c>
      <c r="K8" s="6" t="n">
        <v>1479686</v>
      </c>
      <c r="L8" s="6" t="n">
        <v>1344359</v>
      </c>
    </row>
    <row r="9">
      <c r="A9" s="4" t="inlineStr">
        <is>
          <t>Revenues under ASC 815</t>
        </is>
      </c>
    </row>
    <row r="10">
      <c r="A10" s="3" t="inlineStr">
        <is>
          <t>Revenue, Initial Application Period Cumulative Effect Transition [Line Items]</t>
        </is>
      </c>
    </row>
    <row r="11">
      <c r="A11" s="4" t="inlineStr">
        <is>
          <t>Total revenues</t>
        </is>
      </c>
      <c r="J11" s="7" t="n">
        <v>10400513</v>
      </c>
      <c r="K11" s="7" t="n">
        <v>6584934</v>
      </c>
      <c r="L11" s="7" t="n">
        <v>6658894</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Disaggregation of Revenue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t>
        </is>
      </c>
      <c r="B4" s="7" t="n">
        <v>2211537</v>
      </c>
      <c r="C4" s="7" t="n">
        <v>1479686</v>
      </c>
      <c r="D4" s="7" t="n">
        <v>1344359</v>
      </c>
    </row>
    <row r="5">
      <c r="A5" s="4" t="inlineStr">
        <is>
          <t>Specialty nutrients</t>
        </is>
      </c>
    </row>
    <row r="6">
      <c r="A6" s="3" t="inlineStr">
        <is>
          <t>Disaggregation of Revenue [Line Items]</t>
        </is>
      </c>
    </row>
    <row r="7">
      <c r="A7" s="4" t="inlineStr">
        <is>
          <t>Total</t>
        </is>
      </c>
      <c r="B7" s="6" t="n">
        <v>270842</v>
      </c>
      <c r="C7" s="6" t="n">
        <v>234806</v>
      </c>
      <c r="D7" s="6" t="n">
        <v>285116</v>
      </c>
    </row>
    <row r="8">
      <c r="A8" s="4" t="inlineStr">
        <is>
          <t>Primary nutrients</t>
        </is>
      </c>
    </row>
    <row r="9">
      <c r="A9" s="3" t="inlineStr">
        <is>
          <t>Disaggregation of Revenue [Line Items]</t>
        </is>
      </c>
    </row>
    <row r="10">
      <c r="A10" s="4" t="inlineStr">
        <is>
          <t>Total</t>
        </is>
      </c>
      <c r="B10" s="6" t="n">
        <v>500891</v>
      </c>
      <c r="C10" s="6" t="n">
        <v>396515</v>
      </c>
      <c r="D10" s="6" t="n">
        <v>411260</v>
      </c>
    </row>
    <row r="11">
      <c r="A11" s="4" t="inlineStr">
        <is>
          <t>Products and co-products</t>
        </is>
      </c>
    </row>
    <row r="12">
      <c r="A12" s="3" t="inlineStr">
        <is>
          <t>Disaggregation of Revenue [Line Items]</t>
        </is>
      </c>
    </row>
    <row r="13">
      <c r="A13" s="4" t="inlineStr">
        <is>
          <t>Total</t>
        </is>
      </c>
      <c r="B13" s="6" t="n">
        <v>1027315</v>
      </c>
      <c r="C13" s="6" t="n">
        <v>642896</v>
      </c>
      <c r="D13" s="6" t="n">
        <v>348475</v>
      </c>
    </row>
    <row r="14">
      <c r="A14" s="4" t="inlineStr">
        <is>
          <t>Propane and frac sand</t>
        </is>
      </c>
    </row>
    <row r="15">
      <c r="A15" s="3" t="inlineStr">
        <is>
          <t>Disaggregation of Revenue [Line Items]</t>
        </is>
      </c>
    </row>
    <row r="16">
      <c r="A16" s="4" t="inlineStr">
        <is>
          <t>Total</t>
        </is>
      </c>
      <c r="B16" s="6" t="n">
        <v>270695</v>
      </c>
      <c r="C16" s="6" t="n">
        <v>148175</v>
      </c>
      <c r="D16" s="6" t="n">
        <v>238100</v>
      </c>
    </row>
    <row r="17">
      <c r="A17" s="4" t="inlineStr">
        <is>
          <t>Other</t>
        </is>
      </c>
    </row>
    <row r="18">
      <c r="A18" s="3" t="inlineStr">
        <is>
          <t>Disaggregation of Revenue [Line Items]</t>
        </is>
      </c>
    </row>
    <row r="19">
      <c r="A19" s="4" t="inlineStr">
        <is>
          <t>Total</t>
        </is>
      </c>
      <c r="B19" s="6" t="n">
        <v>141794</v>
      </c>
      <c r="C19" s="6" t="n">
        <v>57294</v>
      </c>
      <c r="D19" s="6" t="n">
        <v>61408</v>
      </c>
    </row>
    <row r="20">
      <c r="A20" s="4" t="inlineStr">
        <is>
          <t>Trade</t>
        </is>
      </c>
    </row>
    <row r="21">
      <c r="A21" s="3" t="inlineStr">
        <is>
          <t>Disaggregation of Revenue [Line Items]</t>
        </is>
      </c>
    </row>
    <row r="22">
      <c r="A22" s="4" t="inlineStr">
        <is>
          <t>Total</t>
        </is>
      </c>
      <c r="B22" s="6" t="n">
        <v>623754</v>
      </c>
      <c r="C22" s="6" t="n">
        <v>405993</v>
      </c>
      <c r="D22" s="6" t="n">
        <v>556816</v>
      </c>
    </row>
    <row r="23">
      <c r="A23" s="4" t="inlineStr">
        <is>
          <t>Trade | Specialty nutrients</t>
        </is>
      </c>
    </row>
    <row r="24">
      <c r="A24" s="3" t="inlineStr">
        <is>
          <t>Disaggregation of Revenue [Line Items]</t>
        </is>
      </c>
    </row>
    <row r="25">
      <c r="A25" s="4" t="inlineStr">
        <is>
          <t>Total</t>
        </is>
      </c>
      <c r="B25" s="6" t="n">
        <v>0</v>
      </c>
      <c r="C25" s="6" t="n">
        <v>0</v>
      </c>
      <c r="D25" s="6" t="n">
        <v>46065</v>
      </c>
    </row>
    <row r="26">
      <c r="A26" s="4" t="inlineStr">
        <is>
          <t>Trade | Primary nutrients</t>
        </is>
      </c>
    </row>
    <row r="27">
      <c r="A27" s="3" t="inlineStr">
        <is>
          <t>Disaggregation of Revenue [Line Items]</t>
        </is>
      </c>
    </row>
    <row r="28">
      <c r="A28" s="4" t="inlineStr">
        <is>
          <t>Total</t>
        </is>
      </c>
      <c r="B28" s="6" t="n">
        <v>0</v>
      </c>
      <c r="C28" s="6" t="n">
        <v>0</v>
      </c>
      <c r="D28" s="6" t="n">
        <v>33612</v>
      </c>
    </row>
    <row r="29">
      <c r="A29" s="4" t="inlineStr">
        <is>
          <t>Trade | Products and co-products</t>
        </is>
      </c>
    </row>
    <row r="30">
      <c r="A30" s="3" t="inlineStr">
        <is>
          <t>Disaggregation of Revenue [Line Items]</t>
        </is>
      </c>
    </row>
    <row r="31">
      <c r="A31" s="4" t="inlineStr">
        <is>
          <t>Total</t>
        </is>
      </c>
      <c r="B31" s="6" t="n">
        <v>313195</v>
      </c>
      <c r="C31" s="6" t="n">
        <v>234219</v>
      </c>
      <c r="D31" s="6" t="n">
        <v>217297</v>
      </c>
    </row>
    <row r="32">
      <c r="A32" s="4" t="inlineStr">
        <is>
          <t>Trade | Propane and frac sand</t>
        </is>
      </c>
    </row>
    <row r="33">
      <c r="A33" s="3" t="inlineStr">
        <is>
          <t>Disaggregation of Revenue [Line Items]</t>
        </is>
      </c>
    </row>
    <row r="34">
      <c r="A34" s="4" t="inlineStr">
        <is>
          <t>Total</t>
        </is>
      </c>
      <c r="B34" s="6" t="n">
        <v>270695</v>
      </c>
      <c r="C34" s="6" t="n">
        <v>148175</v>
      </c>
      <c r="D34" s="6" t="n">
        <v>238100</v>
      </c>
    </row>
    <row r="35">
      <c r="A35" s="4" t="inlineStr">
        <is>
          <t>Trade | Other</t>
        </is>
      </c>
    </row>
    <row r="36">
      <c r="A36" s="3" t="inlineStr">
        <is>
          <t>Disaggregation of Revenue [Line Items]</t>
        </is>
      </c>
    </row>
    <row r="37">
      <c r="A37" s="4" t="inlineStr">
        <is>
          <t>Total</t>
        </is>
      </c>
      <c r="B37" s="6" t="n">
        <v>39864</v>
      </c>
      <c r="C37" s="6" t="n">
        <v>23599</v>
      </c>
      <c r="D37" s="6" t="n">
        <v>21742</v>
      </c>
    </row>
    <row r="38">
      <c r="A38" s="4" t="inlineStr">
        <is>
          <t>Renewables</t>
        </is>
      </c>
    </row>
    <row r="39">
      <c r="A39" s="3" t="inlineStr">
        <is>
          <t>Disaggregation of Revenue [Line Items]</t>
        </is>
      </c>
    </row>
    <row r="40">
      <c r="A40" s="4" t="inlineStr">
        <is>
          <t>Total</t>
        </is>
      </c>
      <c r="B40" s="6" t="n">
        <v>720888</v>
      </c>
      <c r="C40" s="6" t="n">
        <v>410734</v>
      </c>
      <c r="D40" s="6" t="n">
        <v>140813</v>
      </c>
    </row>
    <row r="41">
      <c r="A41" s="4" t="inlineStr">
        <is>
          <t>Renewables | Specialty nutrients</t>
        </is>
      </c>
    </row>
    <row r="42">
      <c r="A42" s="3" t="inlineStr">
        <is>
          <t>Disaggregation of Revenue [Line Items]</t>
        </is>
      </c>
    </row>
    <row r="43">
      <c r="A43" s="4" t="inlineStr">
        <is>
          <t>Total</t>
        </is>
      </c>
      <c r="B43" s="6" t="n">
        <v>0</v>
      </c>
      <c r="C43" s="6" t="n">
        <v>0</v>
      </c>
      <c r="D43" s="6" t="n">
        <v>0</v>
      </c>
    </row>
    <row r="44">
      <c r="A44" s="4" t="inlineStr">
        <is>
          <t>Renewables | Primary nutrients</t>
        </is>
      </c>
    </row>
    <row r="45">
      <c r="A45" s="3" t="inlineStr">
        <is>
          <t>Disaggregation of Revenue [Line Items]</t>
        </is>
      </c>
    </row>
    <row r="46">
      <c r="A46" s="4" t="inlineStr">
        <is>
          <t>Total</t>
        </is>
      </c>
      <c r="B46" s="6" t="n">
        <v>0</v>
      </c>
      <c r="C46" s="6" t="n">
        <v>0</v>
      </c>
      <c r="D46" s="6" t="n">
        <v>0</v>
      </c>
    </row>
    <row r="47">
      <c r="A47" s="4" t="inlineStr">
        <is>
          <t>Renewables | Products and co-products</t>
        </is>
      </c>
    </row>
    <row r="48">
      <c r="A48" s="3" t="inlineStr">
        <is>
          <t>Disaggregation of Revenue [Line Items]</t>
        </is>
      </c>
    </row>
    <row r="49">
      <c r="A49" s="4" t="inlineStr">
        <is>
          <t>Total</t>
        </is>
      </c>
      <c r="B49" s="6" t="n">
        <v>714120</v>
      </c>
      <c r="C49" s="6" t="n">
        <v>408677</v>
      </c>
      <c r="D49" s="6" t="n">
        <v>131178</v>
      </c>
    </row>
    <row r="50">
      <c r="A50" s="4" t="inlineStr">
        <is>
          <t>Renewables | Propane and frac sand</t>
        </is>
      </c>
    </row>
    <row r="51">
      <c r="A51" s="3" t="inlineStr">
        <is>
          <t>Disaggregation of Revenue [Line Items]</t>
        </is>
      </c>
    </row>
    <row r="52">
      <c r="A52" s="4" t="inlineStr">
        <is>
          <t>Total</t>
        </is>
      </c>
      <c r="B52" s="6" t="n">
        <v>0</v>
      </c>
      <c r="C52" s="6" t="n">
        <v>0</v>
      </c>
      <c r="D52" s="6" t="n">
        <v>0</v>
      </c>
    </row>
    <row r="53">
      <c r="A53" s="4" t="inlineStr">
        <is>
          <t>Renewables | Other</t>
        </is>
      </c>
    </row>
    <row r="54">
      <c r="A54" s="3" t="inlineStr">
        <is>
          <t>Disaggregation of Revenue [Line Items]</t>
        </is>
      </c>
    </row>
    <row r="55">
      <c r="A55" s="4" t="inlineStr">
        <is>
          <t>Total</t>
        </is>
      </c>
      <c r="B55" s="6" t="n">
        <v>6768</v>
      </c>
      <c r="C55" s="6" t="n">
        <v>2057</v>
      </c>
      <c r="D55" s="6" t="n">
        <v>9635</v>
      </c>
    </row>
    <row r="56">
      <c r="A56" s="4" t="inlineStr">
        <is>
          <t>Plant Nutrient</t>
        </is>
      </c>
    </row>
    <row r="57">
      <c r="A57" s="3" t="inlineStr">
        <is>
          <t>Disaggregation of Revenue [Line Items]</t>
        </is>
      </c>
    </row>
    <row r="58">
      <c r="A58" s="4" t="inlineStr">
        <is>
          <t>Total</t>
        </is>
      </c>
      <c r="B58" s="6" t="n">
        <v>866895</v>
      </c>
      <c r="C58" s="6" t="n">
        <v>662959</v>
      </c>
      <c r="D58" s="6" t="n">
        <v>646730</v>
      </c>
    </row>
    <row r="59">
      <c r="A59" s="4" t="inlineStr">
        <is>
          <t>Plant Nutrient | Specialty nutrients</t>
        </is>
      </c>
    </row>
    <row r="60">
      <c r="A60" s="3" t="inlineStr">
        <is>
          <t>Disaggregation of Revenue [Line Items]</t>
        </is>
      </c>
    </row>
    <row r="61">
      <c r="A61" s="4" t="inlineStr">
        <is>
          <t>Total</t>
        </is>
      </c>
      <c r="B61" s="6" t="n">
        <v>270842</v>
      </c>
      <c r="C61" s="6" t="n">
        <v>234806</v>
      </c>
      <c r="D61" s="6" t="n">
        <v>239051</v>
      </c>
    </row>
    <row r="62">
      <c r="A62" s="4" t="inlineStr">
        <is>
          <t>Plant Nutrient | Primary nutrients</t>
        </is>
      </c>
    </row>
    <row r="63">
      <c r="A63" s="3" t="inlineStr">
        <is>
          <t>Disaggregation of Revenue [Line Items]</t>
        </is>
      </c>
    </row>
    <row r="64">
      <c r="A64" s="4" t="inlineStr">
        <is>
          <t>Total</t>
        </is>
      </c>
      <c r="B64" s="6" t="n">
        <v>500891</v>
      </c>
      <c r="C64" s="6" t="n">
        <v>396515</v>
      </c>
      <c r="D64" s="6" t="n">
        <v>377648</v>
      </c>
    </row>
    <row r="65">
      <c r="A65" s="4" t="inlineStr">
        <is>
          <t>Plant Nutrient | Products and co-products</t>
        </is>
      </c>
    </row>
    <row r="66">
      <c r="A66" s="3" t="inlineStr">
        <is>
          <t>Disaggregation of Revenue [Line Items]</t>
        </is>
      </c>
    </row>
    <row r="67">
      <c r="A67" s="4" t="inlineStr">
        <is>
          <t>Total</t>
        </is>
      </c>
      <c r="B67" s="6" t="n">
        <v>0</v>
      </c>
      <c r="C67" s="6" t="n">
        <v>0</v>
      </c>
      <c r="D67" s="6" t="n">
        <v>0</v>
      </c>
    </row>
    <row r="68">
      <c r="A68" s="4" t="inlineStr">
        <is>
          <t>Plant Nutrient | Propane and frac sand</t>
        </is>
      </c>
    </row>
    <row r="69">
      <c r="A69" s="3" t="inlineStr">
        <is>
          <t>Disaggregation of Revenue [Line Items]</t>
        </is>
      </c>
    </row>
    <row r="70">
      <c r="A70" s="4" t="inlineStr">
        <is>
          <t>Total</t>
        </is>
      </c>
      <c r="B70" s="6" t="n">
        <v>0</v>
      </c>
      <c r="C70" s="6" t="n">
        <v>0</v>
      </c>
      <c r="D70" s="6" t="n">
        <v>0</v>
      </c>
    </row>
    <row r="71">
      <c r="A71" s="4" t="inlineStr">
        <is>
          <t>Plant Nutrient | Other</t>
        </is>
      </c>
    </row>
    <row r="72">
      <c r="A72" s="3" t="inlineStr">
        <is>
          <t>Disaggregation of Revenue [Line Items]</t>
        </is>
      </c>
    </row>
    <row r="73">
      <c r="A73" s="4" t="inlineStr">
        <is>
          <t>Total</t>
        </is>
      </c>
      <c r="B73" s="7" t="n">
        <v>95162</v>
      </c>
      <c r="C73" s="7" t="n">
        <v>31638</v>
      </c>
      <c r="D73" s="7" t="n">
        <v>3003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6" customWidth="1" min="2" max="2"/>
  </cols>
  <sheetData>
    <row r="1">
      <c r="A1" s="1" t="inlineStr">
        <is>
          <t>Revenue (Textual) (Details) - Transferred at Point in Time</t>
        </is>
      </c>
      <c r="B1" s="2" t="inlineStr">
        <is>
          <t>12 Months Ended</t>
        </is>
      </c>
    </row>
    <row r="2">
      <c r="B2" s="2" t="inlineStr">
        <is>
          <t>Dec. 31, 2021</t>
        </is>
      </c>
    </row>
    <row r="3">
      <c r="A3" s="4" t="inlineStr">
        <is>
          <t>Specialty nutrients | Minimum</t>
        </is>
      </c>
    </row>
    <row r="4">
      <c r="A4" s="3" t="inlineStr">
        <is>
          <t>Revenue, Initial Application Period Cumulative Effect Transition [Line Items]</t>
        </is>
      </c>
    </row>
    <row r="5">
      <c r="A5" s="4" t="inlineStr">
        <is>
          <t>Expected payment period</t>
        </is>
      </c>
      <c r="B5" s="4" t="inlineStr">
        <is>
          <t>0 days</t>
        </is>
      </c>
    </row>
    <row r="6">
      <c r="A6" s="4" t="inlineStr">
        <is>
          <t>Specialty nutrients | Maximum</t>
        </is>
      </c>
    </row>
    <row r="7">
      <c r="A7" s="3" t="inlineStr">
        <is>
          <t>Revenue, Initial Application Period Cumulative Effect Transition [Line Items]</t>
        </is>
      </c>
    </row>
    <row r="8">
      <c r="A8" s="4" t="inlineStr">
        <is>
          <t>Expected payment period</t>
        </is>
      </c>
      <c r="B8" s="4" t="inlineStr">
        <is>
          <t>30 days</t>
        </is>
      </c>
    </row>
    <row r="9">
      <c r="A9" s="4" t="inlineStr">
        <is>
          <t>Products and co-products | Minimum</t>
        </is>
      </c>
    </row>
    <row r="10">
      <c r="A10" s="3" t="inlineStr">
        <is>
          <t>Revenue, Initial Application Period Cumulative Effect Transition [Line Items]</t>
        </is>
      </c>
    </row>
    <row r="11">
      <c r="A11" s="4" t="inlineStr">
        <is>
          <t>Expected payment period</t>
        </is>
      </c>
      <c r="B11" s="4" t="inlineStr">
        <is>
          <t>5 days</t>
        </is>
      </c>
    </row>
    <row r="12">
      <c r="A12" s="4" t="inlineStr">
        <is>
          <t>Products and co-products | Maximum</t>
        </is>
      </c>
    </row>
    <row r="13">
      <c r="A13" s="3" t="inlineStr">
        <is>
          <t>Revenue, Initial Application Period Cumulative Effect Transition [Line Items]</t>
        </is>
      </c>
    </row>
    <row r="14">
      <c r="A14" s="4" t="inlineStr">
        <is>
          <t>Expected payment period</t>
        </is>
      </c>
      <c r="B14" s="4" t="inlineStr">
        <is>
          <t>15 days</t>
        </is>
      </c>
    </row>
    <row r="15">
      <c r="A15" s="4" t="inlineStr">
        <is>
          <t>Propane and frac sand | Minimum</t>
        </is>
      </c>
    </row>
    <row r="16">
      <c r="A16" s="3" t="inlineStr">
        <is>
          <t>Revenue, Initial Application Period Cumulative Effect Transition [Line Items]</t>
        </is>
      </c>
    </row>
    <row r="17">
      <c r="A17" s="4" t="inlineStr">
        <is>
          <t>Expected payment period</t>
        </is>
      </c>
      <c r="B17" s="4" t="inlineStr">
        <is>
          <t>0 years</t>
        </is>
      </c>
    </row>
    <row r="18">
      <c r="A18" s="4" t="inlineStr">
        <is>
          <t>Propane and frac sand | Maximum</t>
        </is>
      </c>
    </row>
    <row r="19">
      <c r="A19" s="3" t="inlineStr">
        <is>
          <t>Revenue, Initial Application Period Cumulative Effect Transition [Line Items]</t>
        </is>
      </c>
    </row>
    <row r="20">
      <c r="A20" s="4" t="inlineStr">
        <is>
          <t>Expected payment period</t>
        </is>
      </c>
      <c r="B20" s="4" t="inlineStr">
        <is>
          <t>30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venue (Contract Liabilities Balances) (Details) - USD ($) $ in Thousands</t>
        </is>
      </c>
      <c r="B1" s="2" t="inlineStr">
        <is>
          <t>Dec. 31, 2021</t>
        </is>
      </c>
      <c r="C1" s="2" t="inlineStr">
        <is>
          <t>Dec. 31, 2020</t>
        </is>
      </c>
      <c r="D1" s="2" t="inlineStr">
        <is>
          <t>Dec. 31, 2019</t>
        </is>
      </c>
    </row>
    <row r="2">
      <c r="A2" s="3" t="inlineStr">
        <is>
          <t>Revenue from Contract with Customer [Abstract]</t>
        </is>
      </c>
    </row>
    <row r="3">
      <c r="A3" s="4" t="inlineStr">
        <is>
          <t>Contract liability</t>
        </is>
      </c>
      <c r="B3" s="7" t="n">
        <v>100847</v>
      </c>
      <c r="C3" s="7" t="n">
        <v>45634</v>
      </c>
      <c r="D3" s="7" t="n">
        <v>2846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Income Tax Provision)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23333</v>
      </c>
      <c r="C4" s="7" t="n">
        <v>-42718</v>
      </c>
      <c r="D4" s="7" t="n">
        <v>1162</v>
      </c>
    </row>
    <row r="5">
      <c r="A5" s="4" t="inlineStr">
        <is>
          <t>State and local</t>
        </is>
      </c>
      <c r="B5" s="6" t="n">
        <v>4934</v>
      </c>
      <c r="C5" s="6" t="n">
        <v>-748</v>
      </c>
      <c r="D5" s="6" t="n">
        <v>740</v>
      </c>
    </row>
    <row r="6">
      <c r="A6" s="4" t="inlineStr">
        <is>
          <t>Foreign</t>
        </is>
      </c>
      <c r="B6" s="6" t="n">
        <v>760</v>
      </c>
      <c r="C6" s="6" t="n">
        <v>6731</v>
      </c>
      <c r="D6" s="6" t="n">
        <v>3687</v>
      </c>
    </row>
    <row r="7">
      <c r="A7" s="4" t="inlineStr">
        <is>
          <t>Total current income tax provision</t>
        </is>
      </c>
      <c r="B7" s="6" t="n">
        <v>29027</v>
      </c>
      <c r="C7" s="6" t="n">
        <v>-36735</v>
      </c>
      <c r="D7" s="6" t="n">
        <v>5589</v>
      </c>
    </row>
    <row r="8">
      <c r="A8" s="3" t="inlineStr">
        <is>
          <t>Deferred:</t>
        </is>
      </c>
    </row>
    <row r="9">
      <c r="A9" s="4" t="inlineStr">
        <is>
          <t>Federal</t>
        </is>
      </c>
      <c r="B9" s="6" t="n">
        <v>-3687</v>
      </c>
      <c r="C9" s="6" t="n">
        <v>28665</v>
      </c>
      <c r="D9" s="6" t="n">
        <v>1999</v>
      </c>
    </row>
    <row r="10">
      <c r="A10" s="4" t="inlineStr">
        <is>
          <t>State and local</t>
        </is>
      </c>
      <c r="B10" s="6" t="n">
        <v>819</v>
      </c>
      <c r="C10" s="6" t="n">
        <v>1180</v>
      </c>
      <c r="D10" s="6" t="n">
        <v>1952</v>
      </c>
    </row>
    <row r="11">
      <c r="A11" s="4" t="inlineStr">
        <is>
          <t>Foreign</t>
        </is>
      </c>
      <c r="B11" s="6" t="n">
        <v>3069</v>
      </c>
      <c r="C11" s="6" t="n">
        <v>-4020</v>
      </c>
      <c r="D11" s="6" t="n">
        <v>-395</v>
      </c>
    </row>
    <row r="12">
      <c r="A12" s="4" t="inlineStr">
        <is>
          <t>Total deferred income tax provision</t>
        </is>
      </c>
      <c r="B12" s="6" t="n">
        <v>201</v>
      </c>
      <c r="C12" s="6" t="n">
        <v>25825</v>
      </c>
      <c r="D12" s="6" t="n">
        <v>3556</v>
      </c>
    </row>
    <row r="13">
      <c r="A13" s="4" t="inlineStr">
        <is>
          <t>Federal</t>
        </is>
      </c>
      <c r="B13" s="6" t="n">
        <v>19646</v>
      </c>
      <c r="C13" s="6" t="n">
        <v>-14053</v>
      </c>
      <c r="D13" s="6" t="n">
        <v>3161</v>
      </c>
    </row>
    <row r="14">
      <c r="A14" s="4" t="inlineStr">
        <is>
          <t>State and local</t>
        </is>
      </c>
      <c r="B14" s="6" t="n">
        <v>5753</v>
      </c>
      <c r="C14" s="6" t="n">
        <v>432</v>
      </c>
      <c r="D14" s="6" t="n">
        <v>2692</v>
      </c>
    </row>
    <row r="15">
      <c r="A15" s="4" t="inlineStr">
        <is>
          <t>Foreign</t>
        </is>
      </c>
      <c r="B15" s="6" t="n">
        <v>3829</v>
      </c>
      <c r="C15" s="6" t="n">
        <v>2711</v>
      </c>
      <c r="D15" s="6" t="n">
        <v>3292</v>
      </c>
    </row>
    <row r="16">
      <c r="A16" s="4" t="inlineStr">
        <is>
          <t>Total income tax expense</t>
        </is>
      </c>
      <c r="B16" s="7" t="n">
        <v>29228</v>
      </c>
      <c r="C16" s="7" t="n">
        <v>-10910</v>
      </c>
      <c r="D16" s="7" t="n">
        <v>914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Income (Loss) Before Income Taxes from Continuing Operation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omponents of income before income taxes</t>
        </is>
      </c>
    </row>
    <row r="4">
      <c r="A4" s="4" t="inlineStr">
        <is>
          <t>U.S.</t>
        </is>
      </c>
      <c r="J4" s="7" t="n">
        <v>143712</v>
      </c>
      <c r="K4" s="7" t="n">
        <v>-38319</v>
      </c>
      <c r="L4" s="7" t="n">
        <v>8159</v>
      </c>
    </row>
    <row r="5">
      <c r="A5" s="4" t="inlineStr">
        <is>
          <t>Foreign</t>
        </is>
      </c>
      <c r="J5" s="6" t="n">
        <v>17058</v>
      </c>
      <c r="K5" s="6" t="n">
        <v>11238</v>
      </c>
      <c r="L5" s="6" t="n">
        <v>4862</v>
      </c>
    </row>
    <row r="6">
      <c r="A6" s="4" t="inlineStr">
        <is>
          <t>Income (loss) before income taxes from continuing operations</t>
        </is>
      </c>
      <c r="B6" s="7" t="n">
        <v>76636</v>
      </c>
      <c r="C6" s="7" t="n">
        <v>16317</v>
      </c>
      <c r="D6" s="7" t="n">
        <v>53701</v>
      </c>
      <c r="E6" s="7" t="n">
        <v>14116</v>
      </c>
      <c r="F6" s="7" t="n">
        <v>23635</v>
      </c>
      <c r="G6" s="7" t="n">
        <v>-2360</v>
      </c>
      <c r="H6" s="7" t="n">
        <v>5226</v>
      </c>
      <c r="I6" s="7" t="n">
        <v>-53582</v>
      </c>
      <c r="J6" s="7" t="n">
        <v>160770</v>
      </c>
      <c r="K6" s="7" t="n">
        <v>-27081</v>
      </c>
      <c r="L6" s="7" t="n">
        <v>13021</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Reconciliation of U.S. Federal Tax to Effective Tax Rate) (Details) - USD ($) $ in Millions</t>
        </is>
      </c>
      <c r="C1" s="2" t="inlineStr">
        <is>
          <t>12 Months Ended</t>
        </is>
      </c>
    </row>
    <row r="2">
      <c r="C2" s="2" t="inlineStr">
        <is>
          <t>Dec. 31, 2021</t>
        </is>
      </c>
      <c r="D2" s="2" t="inlineStr">
        <is>
          <t>Dec. 31, 2020</t>
        </is>
      </c>
      <c r="E2" s="2" t="inlineStr">
        <is>
          <t>Dec. 31, 2019</t>
        </is>
      </c>
    </row>
    <row r="3">
      <c r="A3" s="3" t="inlineStr">
        <is>
          <t>Effective tax rate reconciliation</t>
        </is>
      </c>
    </row>
    <row r="4">
      <c r="A4" s="4" t="inlineStr">
        <is>
          <t>Statutory U.S. federal tax rate</t>
        </is>
      </c>
      <c r="C4" s="4" t="inlineStr">
        <is>
          <t>21.00%</t>
        </is>
      </c>
      <c r="D4" s="4" t="inlineStr">
        <is>
          <t>21.00%</t>
        </is>
      </c>
      <c r="E4" s="4" t="inlineStr">
        <is>
          <t>21.00%</t>
        </is>
      </c>
    </row>
    <row r="5">
      <c r="A5" s="3" t="inlineStr">
        <is>
          <t>Increase (decrease) in rate resulting from:</t>
        </is>
      </c>
    </row>
    <row r="6">
      <c r="A6" s="4" t="inlineStr">
        <is>
          <t>State and local income taxes, net of related federal taxes</t>
        </is>
      </c>
      <c r="C6" s="4" t="inlineStr">
        <is>
          <t>2.50%</t>
        </is>
      </c>
      <c r="D6" s="4" t="inlineStr">
        <is>
          <t>0.50%</t>
        </is>
      </c>
      <c r="E6" s="4" t="inlineStr">
        <is>
          <t>15.80%</t>
        </is>
      </c>
    </row>
    <row r="7">
      <c r="A7" s="4" t="inlineStr">
        <is>
          <t>Federal tax rate differential</t>
        </is>
      </c>
      <c r="C7" s="4" t="inlineStr">
        <is>
          <t>0.40%</t>
        </is>
      </c>
      <c r="D7" s="4" t="inlineStr">
        <is>
          <t>(2.10%)</t>
        </is>
      </c>
      <c r="E7" s="4" t="inlineStr">
        <is>
          <t>2.00%</t>
        </is>
      </c>
    </row>
    <row r="8">
      <c r="A8" s="4" t="inlineStr">
        <is>
          <t>U.S. tax rate change and other tax law impacts</t>
        </is>
      </c>
      <c r="B8" s="4" t="inlineStr">
        <is>
          <t>[1]</t>
        </is>
      </c>
      <c r="C8" s="4" t="inlineStr">
        <is>
          <t>0.50%</t>
        </is>
      </c>
      <c r="D8" s="4" t="inlineStr">
        <is>
          <t>56.20%</t>
        </is>
      </c>
      <c r="E8" s="4" t="inlineStr">
        <is>
          <t>4.50%</t>
        </is>
      </c>
    </row>
    <row r="9">
      <c r="A9" s="4" t="inlineStr">
        <is>
          <t>Effect of noncontrolling interest</t>
        </is>
      </c>
      <c r="C9" s="4" t="inlineStr">
        <is>
          <t>(4.20%)</t>
        </is>
      </c>
      <c r="D9" s="4" t="inlineStr">
        <is>
          <t>(17.00%)</t>
        </is>
      </c>
      <c r="E9" s="4" t="inlineStr">
        <is>
          <t>5.20%</t>
        </is>
      </c>
    </row>
    <row r="10">
      <c r="A10" s="4" t="inlineStr">
        <is>
          <t>Derivative instruments and hedging activities</t>
        </is>
      </c>
      <c r="C10" s="4" t="inlineStr">
        <is>
          <t>0.40%</t>
        </is>
      </c>
      <c r="D10" s="4" t="inlineStr">
        <is>
          <t>(11.80%)</t>
        </is>
      </c>
      <c r="E10" s="4" t="inlineStr">
        <is>
          <t>(5.40%)</t>
        </is>
      </c>
    </row>
    <row r="11">
      <c r="A11" s="4" t="inlineStr">
        <is>
          <t>U.S. income taxes on foreign earnings</t>
        </is>
      </c>
      <c r="C11" s="4" t="inlineStr">
        <is>
          <t>0.70%</t>
        </is>
      </c>
      <c r="D11" s="4" t="inlineStr">
        <is>
          <t>(1.80%)</t>
        </is>
      </c>
      <c r="E11" s="4" t="inlineStr">
        <is>
          <t>11.10%</t>
        </is>
      </c>
    </row>
    <row r="12">
      <c r="A12" s="4" t="inlineStr">
        <is>
          <t>Nondeductible compensation</t>
        </is>
      </c>
      <c r="C12" s="4" t="inlineStr">
        <is>
          <t>1.90%</t>
        </is>
      </c>
      <c r="D12" s="4" t="inlineStr">
        <is>
          <t>(5.50%)</t>
        </is>
      </c>
      <c r="E12" s="4" t="inlineStr">
        <is>
          <t>10.00%</t>
        </is>
      </c>
    </row>
    <row r="13">
      <c r="A13" s="4" t="inlineStr">
        <is>
          <t>Unrecognized tax benefits</t>
        </is>
      </c>
      <c r="C13" s="4" t="inlineStr">
        <is>
          <t>2.10%</t>
        </is>
      </c>
      <c r="D13" s="4" t="inlineStr">
        <is>
          <t>(72.20%)</t>
        </is>
      </c>
      <c r="E13" s="4" t="inlineStr">
        <is>
          <t>146.70%</t>
        </is>
      </c>
    </row>
    <row r="14">
      <c r="A14" s="4" t="inlineStr">
        <is>
          <t>Valuation allowance</t>
        </is>
      </c>
      <c r="C14" s="4" t="inlineStr">
        <is>
          <t>0.10%</t>
        </is>
      </c>
      <c r="D14" s="4" t="inlineStr">
        <is>
          <t>(1.90%)</t>
        </is>
      </c>
      <c r="E14" s="4" t="inlineStr">
        <is>
          <t>(2.00%)</t>
        </is>
      </c>
    </row>
    <row r="15">
      <c r="A15" s="4" t="inlineStr">
        <is>
          <t>Foreign tax credits</t>
        </is>
      </c>
      <c r="C15" s="4" t="inlineStr">
        <is>
          <t>(1.30%)</t>
        </is>
      </c>
      <c r="D15" s="4" t="inlineStr">
        <is>
          <t>(0.50%)</t>
        </is>
      </c>
      <c r="E15" s="4" t="inlineStr">
        <is>
          <t>(10.80%)</t>
        </is>
      </c>
    </row>
    <row r="16">
      <c r="A16" s="4" t="inlineStr">
        <is>
          <t>Research and development and other tax credits</t>
        </is>
      </c>
      <c r="C16" s="12" t="n">
        <v>-0.05</v>
      </c>
      <c r="D16" s="12" t="n">
        <v>0.756</v>
      </c>
      <c r="E16" s="12" t="n">
        <v>-1.894</v>
      </c>
    </row>
    <row r="17">
      <c r="A17" s="4" t="inlineStr">
        <is>
          <t>Equity method investments</t>
        </is>
      </c>
      <c r="C17" s="4" t="inlineStr">
        <is>
          <t>(0.60%)</t>
        </is>
      </c>
      <c r="D17" s="4" t="inlineStr">
        <is>
          <t>(0.10%)</t>
        </is>
      </c>
      <c r="E17" s="4" t="inlineStr">
        <is>
          <t>12.20%</t>
        </is>
      </c>
    </row>
    <row r="18">
      <c r="A18" s="4" t="inlineStr">
        <is>
          <t>Acquisition related permanent item</t>
        </is>
      </c>
      <c r="C18" s="4" t="inlineStr">
        <is>
          <t>0.00%</t>
        </is>
      </c>
      <c r="D18" s="4" t="inlineStr">
        <is>
          <t>0.00%</t>
        </is>
      </c>
      <c r="E18" s="4" t="inlineStr">
        <is>
          <t>51.80%</t>
        </is>
      </c>
    </row>
    <row r="19">
      <c r="A19" s="4" t="inlineStr">
        <is>
          <t>Other, net</t>
        </is>
      </c>
      <c r="C19" s="4" t="inlineStr">
        <is>
          <t>(0.30%)</t>
        </is>
      </c>
      <c r="D19" s="4" t="inlineStr">
        <is>
          <t>(0.10%)</t>
        </is>
      </c>
      <c r="E19" s="4" t="inlineStr">
        <is>
          <t>(2.50%)</t>
        </is>
      </c>
    </row>
    <row r="20">
      <c r="A20" s="4" t="inlineStr">
        <is>
          <t>Effective tax rate</t>
        </is>
      </c>
      <c r="C20" s="4" t="inlineStr">
        <is>
          <t>18.20%</t>
        </is>
      </c>
      <c r="D20" s="4" t="inlineStr">
        <is>
          <t>40.30%</t>
        </is>
      </c>
      <c r="E20" s="4" t="inlineStr">
        <is>
          <t>70.20%</t>
        </is>
      </c>
    </row>
    <row r="21">
      <c r="A21" s="4" t="inlineStr">
        <is>
          <t>COVID-19 Pandemic</t>
        </is>
      </c>
    </row>
    <row r="22">
      <c r="A22" s="3" t="inlineStr">
        <is>
          <t>Increase (decrease) in rate resulting from:</t>
        </is>
      </c>
    </row>
    <row r="23">
      <c r="A23" s="4" t="inlineStr">
        <is>
          <t>U.S. tax rate change and other tax law impacts</t>
        </is>
      </c>
      <c r="C23" s="5" t="n">
        <v>14.8</v>
      </c>
    </row>
    <row r="24"/>
    <row r="25">
      <c r="A25" s="4" t="inlineStr">
        <is>
          <t>[1]</t>
        </is>
      </c>
      <c r="B25" s="4" t="inlineStr">
        <is>
          <t>The Company had deferred tax assets of $1.5 million included in Other assets in the Consolidated Balance Sheets as of December 31, 2021.</t>
        </is>
      </c>
    </row>
  </sheetData>
  <mergeCells count="4">
    <mergeCell ref="A1:B2"/>
    <mergeCell ref="C1:E1"/>
    <mergeCell ref="A24:D24"/>
    <mergeCell ref="B25:D2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50" customWidth="1" min="3" max="3"/>
    <col width="14" customWidth="1" min="4" max="4"/>
    <col width="27" customWidth="1" min="5" max="5"/>
    <col width="16" customWidth="1" min="6" max="6"/>
    <col width="46" customWidth="1" min="7" max="7"/>
    <col width="18" customWidth="1" min="8" max="8"/>
    <col width="67" customWidth="1" min="9" max="9"/>
    <col width="25" customWidth="1" min="10" max="10"/>
  </cols>
  <sheetData>
    <row r="1">
      <c r="A1" s="1" t="inlineStr">
        <is>
          <t>Consolidated Statements of Equity - USD ($) $ in Thousands</t>
        </is>
      </c>
      <c r="B1" s="2" t="inlineStr">
        <is>
          <t>Total</t>
        </is>
      </c>
      <c r="C1" s="2" t="inlineStr">
        <is>
          <t>Cumulative Effect, Period of Adoption, Adjustment</t>
        </is>
      </c>
      <c r="D1" s="2" t="inlineStr">
        <is>
          <t>Common Shares</t>
        </is>
      </c>
      <c r="E1" s="2" t="inlineStr">
        <is>
          <t>Additional Paid-in Capital</t>
        </is>
      </c>
      <c r="F1" s="2" t="inlineStr">
        <is>
          <t>Treasury Shares</t>
        </is>
      </c>
      <c r="G1" s="2" t="inlineStr">
        <is>
          <t>Accumulated Other Comprehensive Income (Loss)</t>
        </is>
      </c>
      <c r="H1" s="2" t="inlineStr">
        <is>
          <t>Retained Earnings</t>
        </is>
      </c>
      <c r="I1" s="2" t="inlineStr">
        <is>
          <t>Retained EarningsCumulative Effect, Period of Adoption, Adjustment</t>
        </is>
      </c>
      <c r="J1" s="2" t="inlineStr">
        <is>
          <t>Noncontrolling Interests</t>
        </is>
      </c>
    </row>
    <row r="2">
      <c r="A2" s="4" t="inlineStr">
        <is>
          <t>Beginning Balance at Dec. 31, 2018</t>
        </is>
      </c>
      <c r="B2" s="7" t="n">
        <v>876764</v>
      </c>
      <c r="C2" s="7" t="n">
        <v>-550</v>
      </c>
      <c r="D2" s="7" t="n">
        <v>96</v>
      </c>
      <c r="E2" s="7" t="n">
        <v>224396</v>
      </c>
      <c r="F2" s="7" t="n">
        <v>-35300</v>
      </c>
      <c r="G2" s="7" t="n">
        <v>-6387</v>
      </c>
      <c r="H2" s="7" t="n">
        <v>647517</v>
      </c>
      <c r="I2" s="7" t="n">
        <v>-550</v>
      </c>
      <c r="J2" s="7" t="n">
        <v>46442</v>
      </c>
    </row>
    <row r="3">
      <c r="A3" s="3" t="inlineStr">
        <is>
          <t>Increase (Decrease) in Stockholders' Equity</t>
        </is>
      </c>
    </row>
    <row r="4">
      <c r="A4" s="4" t="inlineStr">
        <is>
          <t>Net income (loss)</t>
        </is>
      </c>
      <c r="B4" s="6" t="n">
        <v>15060</v>
      </c>
      <c r="H4" s="6" t="n">
        <v>18307</v>
      </c>
      <c r="J4" s="6" t="n">
        <v>-3247</v>
      </c>
    </row>
    <row r="5">
      <c r="A5" s="4" t="inlineStr">
        <is>
          <t>Other comprehensive loss</t>
        </is>
      </c>
      <c r="B5" s="6" t="n">
        <v>-12734</v>
      </c>
      <c r="G5" s="6" t="n">
        <v>-12734</v>
      </c>
    </row>
    <row r="6">
      <c r="A6" s="4" t="inlineStr">
        <is>
          <t>Amounts reclassified from Accumulated other comprehensive income (loss)</t>
        </is>
      </c>
      <c r="B6" s="6" t="n">
        <v>11890</v>
      </c>
      <c r="G6" s="6" t="n">
        <v>11890</v>
      </c>
    </row>
    <row r="7">
      <c r="A7" s="4" t="inlineStr">
        <is>
          <t>Contributions from noncontrolling interests</t>
        </is>
      </c>
      <c r="B7" s="6" t="n">
        <v>4879</v>
      </c>
      <c r="E7" s="6" t="n">
        <v>164</v>
      </c>
      <c r="J7" s="6" t="n">
        <v>4715</v>
      </c>
    </row>
    <row r="8">
      <c r="A8" s="4" t="inlineStr">
        <is>
          <t>Noncontrolling interests recognized in connection with business combination</t>
        </is>
      </c>
      <c r="B8" s="6" t="n">
        <v>179247</v>
      </c>
      <c r="E8" s="6" t="n">
        <v>5112</v>
      </c>
      <c r="J8" s="6" t="n">
        <v>174135</v>
      </c>
    </row>
    <row r="9">
      <c r="A9" s="4" t="inlineStr">
        <is>
          <t>Stock awards, stock option exercises and other shares issued to employees and directors, net of income tax</t>
        </is>
      </c>
      <c r="B9" s="6" t="n">
        <v>15587</v>
      </c>
      <c r="E9" s="6" t="n">
        <v>-12121</v>
      </c>
      <c r="F9" s="6" t="n">
        <v>27708</v>
      </c>
    </row>
    <row r="10">
      <c r="A10" s="4" t="inlineStr">
        <is>
          <t>Dividends declared</t>
        </is>
      </c>
      <c r="B10" s="6" t="n">
        <v>-22329</v>
      </c>
      <c r="H10" s="6" t="n">
        <v>-22329</v>
      </c>
    </row>
    <row r="11">
      <c r="A11" s="4" t="inlineStr">
        <is>
          <t>Shares issued for acquisition</t>
        </is>
      </c>
      <c r="B11" s="6" t="n">
        <v>127841</v>
      </c>
      <c r="D11" s="6" t="n">
        <v>41</v>
      </c>
      <c r="E11" s="6" t="n">
        <v>127800</v>
      </c>
    </row>
    <row r="12">
      <c r="A12" s="4" t="inlineStr">
        <is>
          <t>Restricted share award dividend equivalents</t>
        </is>
      </c>
      <c r="B12" s="6" t="n">
        <v>0</v>
      </c>
      <c r="E12" s="6" t="n">
        <v>8</v>
      </c>
      <c r="F12" s="6" t="n">
        <v>250</v>
      </c>
      <c r="H12" s="6" t="n">
        <v>-258</v>
      </c>
    </row>
    <row r="13">
      <c r="A13" s="4" t="inlineStr">
        <is>
          <t>Ending Balance at Dec. 31, 2019</t>
        </is>
      </c>
      <c r="B13" s="6" t="n">
        <v>1195655</v>
      </c>
      <c r="D13" s="6" t="n">
        <v>137</v>
      </c>
      <c r="E13" s="6" t="n">
        <v>345359</v>
      </c>
      <c r="F13" s="6" t="n">
        <v>-7342</v>
      </c>
      <c r="G13" s="6" t="n">
        <v>-7231</v>
      </c>
      <c r="H13" s="6" t="n">
        <v>642687</v>
      </c>
      <c r="J13" s="6" t="n">
        <v>222045</v>
      </c>
    </row>
    <row r="14">
      <c r="A14" s="3" t="inlineStr">
        <is>
          <t>Increase (Decrease) in Stockholders' Equity</t>
        </is>
      </c>
    </row>
    <row r="15">
      <c r="A15" s="4" t="inlineStr">
        <is>
          <t>Net income (loss)</t>
        </is>
      </c>
      <c r="B15" s="6" t="n">
        <v>-14215</v>
      </c>
      <c r="H15" s="6" t="n">
        <v>7710</v>
      </c>
      <c r="J15" s="6" t="n">
        <v>-21925</v>
      </c>
    </row>
    <row r="16">
      <c r="A16" s="4" t="inlineStr">
        <is>
          <t>Other comprehensive loss</t>
        </is>
      </c>
      <c r="B16" s="6" t="n">
        <v>-10213</v>
      </c>
      <c r="G16" s="6" t="n">
        <v>-10213</v>
      </c>
    </row>
    <row r="17">
      <c r="A17" s="4" t="inlineStr">
        <is>
          <t>Amounts reclassified from Accumulated other comprehensive income (loss)</t>
        </is>
      </c>
      <c r="B17" s="6" t="n">
        <v>5368</v>
      </c>
      <c r="G17" s="6" t="n">
        <v>5368</v>
      </c>
    </row>
    <row r="18">
      <c r="A18" s="4" t="inlineStr">
        <is>
          <t>Contributions from noncontrolling interests</t>
        </is>
      </c>
      <c r="B18" s="6" t="n">
        <v>8576</v>
      </c>
      <c r="J18" s="6" t="n">
        <v>8576</v>
      </c>
    </row>
    <row r="19">
      <c r="A19" s="4" t="inlineStr">
        <is>
          <t>Distributions to noncontrolling interests</t>
        </is>
      </c>
      <c r="B19" s="6" t="n">
        <v>-10322</v>
      </c>
      <c r="J19" s="6" t="n">
        <v>-10322</v>
      </c>
    </row>
    <row r="20">
      <c r="A20" s="4" t="inlineStr">
        <is>
          <t>Noncontrolling interests recognized in connection with business combination</t>
        </is>
      </c>
      <c r="B20" s="6" t="n">
        <v>-64</v>
      </c>
      <c r="E20" s="6" t="n">
        <v>-459</v>
      </c>
      <c r="J20" s="6" t="n">
        <v>395</v>
      </c>
    </row>
    <row r="21">
      <c r="A21" s="4" t="inlineStr">
        <is>
          <t>Stock awards, stock option exercises and other shares issued to employees and directors, net of income tax</t>
        </is>
      </c>
      <c r="B21" s="6" t="n">
        <v>8939</v>
      </c>
      <c r="D21" s="6" t="n">
        <v>1</v>
      </c>
      <c r="E21" s="6" t="n">
        <v>3814</v>
      </c>
      <c r="F21" s="6" t="n">
        <v>5968</v>
      </c>
      <c r="H21" s="6" t="n">
        <v>-844</v>
      </c>
    </row>
    <row r="22">
      <c r="A22" s="4" t="inlineStr">
        <is>
          <t>Dividends declared</t>
        </is>
      </c>
      <c r="B22" s="6" t="n">
        <v>-23064</v>
      </c>
      <c r="H22" s="6" t="n">
        <v>-23064</v>
      </c>
    </row>
    <row r="23">
      <c r="A23" s="4" t="inlineStr">
        <is>
          <t>Restricted share award dividend equivalents</t>
        </is>
      </c>
      <c r="B23" s="6" t="n">
        <v>0</v>
      </c>
      <c r="F23" s="6" t="n">
        <v>408</v>
      </c>
      <c r="H23" s="6" t="n">
        <v>-408</v>
      </c>
    </row>
    <row r="24">
      <c r="A24" s="4" t="inlineStr">
        <is>
          <t>Ending Balance at Dec. 31, 2020</t>
        </is>
      </c>
      <c r="B24" s="6" t="n">
        <v>1160660</v>
      </c>
      <c r="D24" s="6" t="n">
        <v>138</v>
      </c>
      <c r="E24" s="6" t="n">
        <v>348714</v>
      </c>
      <c r="F24" s="6" t="n">
        <v>-966</v>
      </c>
      <c r="G24" s="6" t="n">
        <v>-12076</v>
      </c>
      <c r="H24" s="6" t="n">
        <v>626081</v>
      </c>
      <c r="J24" s="6" t="n">
        <v>198769</v>
      </c>
    </row>
    <row r="25">
      <c r="A25" s="3" t="inlineStr">
        <is>
          <t>Increase (Decrease) in Stockholders' Equity</t>
        </is>
      </c>
    </row>
    <row r="26">
      <c r="A26" s="4" t="inlineStr">
        <is>
          <t>Net income (loss)</t>
        </is>
      </c>
      <c r="B26" s="6" t="n">
        <v>135866</v>
      </c>
      <c r="H26" s="6" t="n">
        <v>103986</v>
      </c>
      <c r="J26" s="6" t="n">
        <v>31880</v>
      </c>
    </row>
    <row r="27">
      <c r="A27" s="4" t="inlineStr">
        <is>
          <t>Other comprehensive loss</t>
        </is>
      </c>
      <c r="B27" s="6" t="n">
        <v>7312</v>
      </c>
      <c r="G27" s="6" t="n">
        <v>7312</v>
      </c>
    </row>
    <row r="28">
      <c r="A28" s="4" t="inlineStr">
        <is>
          <t>Amounts reclassified from Accumulated other comprehensive income (loss)</t>
        </is>
      </c>
      <c r="B28" s="6" t="n">
        <v>5958</v>
      </c>
      <c r="G28" s="6" t="n">
        <v>5958</v>
      </c>
    </row>
    <row r="29">
      <c r="A29" s="4" t="inlineStr">
        <is>
          <t>Contributions from noncontrolling interests</t>
        </is>
      </c>
      <c r="B29" s="6" t="n">
        <v>4655</v>
      </c>
      <c r="J29" s="6" t="n">
        <v>4655</v>
      </c>
    </row>
    <row r="30">
      <c r="A30" s="4" t="inlineStr">
        <is>
          <t>Distributions to noncontrolling interests</t>
        </is>
      </c>
      <c r="B30" s="6" t="n">
        <v>-25</v>
      </c>
      <c r="J30" s="6" t="n">
        <v>-25</v>
      </c>
    </row>
    <row r="31">
      <c r="A31" s="4" t="inlineStr">
        <is>
          <t>Stock awards, stock option exercises and other shares issued to employees and directors, net of income tax</t>
        </is>
      </c>
      <c r="B31" s="6" t="n">
        <v>16773</v>
      </c>
      <c r="D31" s="6" t="n">
        <v>2</v>
      </c>
      <c r="E31" s="6" t="n">
        <v>19881</v>
      </c>
      <c r="F31" s="6" t="n">
        <v>368</v>
      </c>
      <c r="H31" s="6" t="n">
        <v>-3478</v>
      </c>
    </row>
    <row r="32">
      <c r="A32" s="4" t="inlineStr">
        <is>
          <t>Dividends declared</t>
        </is>
      </c>
      <c r="B32" s="6" t="n">
        <v>-23495</v>
      </c>
      <c r="H32" s="6" t="n">
        <v>-23495</v>
      </c>
    </row>
    <row r="33">
      <c r="A33" s="4" t="inlineStr">
        <is>
          <t>Restricted share award dividend equivalents</t>
        </is>
      </c>
      <c r="B33" s="6" t="n">
        <v>0</v>
      </c>
      <c r="F33" s="6" t="n">
        <v>335</v>
      </c>
      <c r="H33" s="6" t="n">
        <v>-335</v>
      </c>
    </row>
    <row r="34">
      <c r="A34" s="4" t="inlineStr">
        <is>
          <t>Ending Balance at Dec. 31, 2021</t>
        </is>
      </c>
      <c r="B34" s="7" t="n">
        <v>1307704</v>
      </c>
      <c r="D34" s="7" t="n">
        <v>140</v>
      </c>
      <c r="E34" s="7" t="n">
        <v>368595</v>
      </c>
      <c r="F34" s="7" t="n">
        <v>-263</v>
      </c>
      <c r="G34" s="7" t="n">
        <v>1194</v>
      </c>
      <c r="H34" s="7" t="n">
        <v>702759</v>
      </c>
      <c r="J34" s="7" t="n">
        <v>23527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Income Taxes (Textual)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Operating Loss Carryforwards [Line Items]</t>
        </is>
      </c>
    </row>
    <row r="4">
      <c r="A4" s="4" t="inlineStr">
        <is>
          <t>Income taxes paid (refunded), net</t>
        </is>
      </c>
      <c r="B4" s="7" t="n">
        <v>51700000</v>
      </c>
      <c r="C4" s="7" t="n">
        <v>2400000</v>
      </c>
      <c r="D4" s="7" t="n">
        <v>2000000</v>
      </c>
    </row>
    <row r="5">
      <c r="A5" s="4" t="inlineStr">
        <is>
          <t>General business credits carryforwards</t>
        </is>
      </c>
      <c r="B5" s="6" t="n">
        <v>2300000</v>
      </c>
    </row>
    <row r="6">
      <c r="A6" s="4" t="inlineStr">
        <is>
          <t>Unrecognized tax benefits</t>
        </is>
      </c>
      <c r="B6" s="6" t="n">
        <v>51754000</v>
      </c>
      <c r="C6" s="6" t="n">
        <v>44401000</v>
      </c>
      <c r="D6" s="6" t="n">
        <v>22415000</v>
      </c>
      <c r="E6" s="7" t="n">
        <v>618000</v>
      </c>
    </row>
    <row r="7">
      <c r="A7" s="4" t="inlineStr">
        <is>
          <t>Penalties and interest accruals</t>
        </is>
      </c>
      <c r="B7" s="6" t="n">
        <v>2700000</v>
      </c>
      <c r="C7" s="6" t="n">
        <v>1800000</v>
      </c>
      <c r="D7" s="7" t="n">
        <v>2100000</v>
      </c>
    </row>
    <row r="8">
      <c r="A8" s="4" t="inlineStr">
        <is>
          <t>Deferred Tax Assets, Valuation Allowance</t>
        </is>
      </c>
      <c r="B8" s="6" t="n">
        <v>2834000</v>
      </c>
      <c r="C8" s="7" t="n">
        <v>1452000</v>
      </c>
    </row>
    <row r="9">
      <c r="A9" s="4" t="inlineStr">
        <is>
          <t>Tax credit carryforward, valuation allowance</t>
        </is>
      </c>
      <c r="B9" s="6" t="n">
        <v>2300000</v>
      </c>
    </row>
    <row r="10">
      <c r="A10" s="4" t="inlineStr">
        <is>
          <t>Net operating loss carryforwards, valuation allowance</t>
        </is>
      </c>
      <c r="B10" s="6" t="n">
        <v>500000</v>
      </c>
    </row>
    <row r="11">
      <c r="A11" s="4" t="inlineStr">
        <is>
          <t>Unrecognized Tax Benefits that Would Impact Effective Tax Rate</t>
        </is>
      </c>
      <c r="B11" s="6" t="n">
        <v>51700000</v>
      </c>
    </row>
    <row r="12">
      <c r="A12" s="4" t="inlineStr">
        <is>
          <t>Decrease in deferred tax liability, net</t>
        </is>
      </c>
      <c r="B12" s="6" t="n">
        <v>100500000</v>
      </c>
    </row>
    <row r="13">
      <c r="A13" s="4" t="inlineStr">
        <is>
          <t>Research Tax Credit Carryforward</t>
        </is>
      </c>
    </row>
    <row r="14">
      <c r="A14" s="3" t="inlineStr">
        <is>
          <t>Operating Loss Carryforwards [Line Items]</t>
        </is>
      </c>
    </row>
    <row r="15">
      <c r="A15" s="4" t="inlineStr">
        <is>
          <t>Unrecognized Tax Benefits that Would Impact Effective Tax Rate</t>
        </is>
      </c>
      <c r="B15" s="6" t="n">
        <v>43000000</v>
      </c>
    </row>
    <row r="16">
      <c r="A16" s="4" t="inlineStr">
        <is>
          <t>Minimum</t>
        </is>
      </c>
    </row>
    <row r="17">
      <c r="A17" s="3" t="inlineStr">
        <is>
          <t>Operating Loss Carryforwards [Line Items]</t>
        </is>
      </c>
    </row>
    <row r="18">
      <c r="A18" s="4" t="inlineStr">
        <is>
          <t>Significant change, amount of unrecorded benefit</t>
        </is>
      </c>
      <c r="B18" s="6" t="n">
        <v>0</v>
      </c>
    </row>
    <row r="19">
      <c r="A19" s="4" t="inlineStr">
        <is>
          <t>Maximum</t>
        </is>
      </c>
    </row>
    <row r="20">
      <c r="A20" s="3" t="inlineStr">
        <is>
          <t>Operating Loss Carryforwards [Line Items]</t>
        </is>
      </c>
    </row>
    <row r="21">
      <c r="A21" s="4" t="inlineStr">
        <is>
          <t>Significant change, amount of unrecorded benefit</t>
        </is>
      </c>
      <c r="B21" s="6" t="n">
        <v>2000000</v>
      </c>
    </row>
    <row r="22">
      <c r="A22" s="4" t="inlineStr">
        <is>
          <t>State</t>
        </is>
      </c>
    </row>
    <row r="23">
      <c r="A23" s="3" t="inlineStr">
        <is>
          <t>Operating Loss Carryforwards [Line Items]</t>
        </is>
      </c>
    </row>
    <row r="24">
      <c r="A24" s="4" t="inlineStr">
        <is>
          <t>Net operating loss carryforwards</t>
        </is>
      </c>
      <c r="B24" s="6" t="n">
        <v>30700000</v>
      </c>
    </row>
    <row r="25">
      <c r="A25" s="4" t="inlineStr">
        <is>
          <t>Non U.S.</t>
        </is>
      </c>
    </row>
    <row r="26">
      <c r="A26" s="3" t="inlineStr">
        <is>
          <t>Operating Loss Carryforwards [Line Items]</t>
        </is>
      </c>
    </row>
    <row r="27">
      <c r="A27" s="4" t="inlineStr">
        <is>
          <t>Net operating loss carryforwards</t>
        </is>
      </c>
      <c r="B27" s="7" t="n">
        <v>47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Components of Deferred Tax Assets and Liabilities) (Details) - USD ($) $ in Thousands</t>
        </is>
      </c>
      <c r="C1" s="2" t="inlineStr">
        <is>
          <t>Dec. 31, 2021</t>
        </is>
      </c>
      <c r="D1" s="2" t="inlineStr">
        <is>
          <t>Dec. 31, 2020</t>
        </is>
      </c>
    </row>
    <row r="2">
      <c r="A2" s="3" t="inlineStr">
        <is>
          <t>Deferred tax liabilities:</t>
        </is>
      </c>
    </row>
    <row r="3">
      <c r="A3" s="4" t="inlineStr">
        <is>
          <t>Property, plant and equipment and Rail assets leased to others</t>
        </is>
      </c>
      <c r="C3" s="7" t="n">
        <v>-66913</v>
      </c>
      <c r="D3" s="7" t="n">
        <v>-203432</v>
      </c>
    </row>
    <row r="4">
      <c r="A4" s="4" t="inlineStr">
        <is>
          <t>Deferred Tax Liabilities, Intangible Assets</t>
        </is>
      </c>
      <c r="C4" s="6" t="n">
        <v>-7022</v>
      </c>
      <c r="D4" s="6" t="n">
        <v>-9677</v>
      </c>
    </row>
    <row r="5">
      <c r="A5" s="4" t="inlineStr">
        <is>
          <t>Investments</t>
        </is>
      </c>
      <c r="C5" s="6" t="n">
        <v>-35842</v>
      </c>
      <c r="D5" s="6" t="n">
        <v>-50244</v>
      </c>
    </row>
    <row r="6">
      <c r="A6" s="4" t="inlineStr">
        <is>
          <t>Other</t>
        </is>
      </c>
      <c r="C6" s="6" t="n">
        <v>-3859</v>
      </c>
      <c r="D6" s="6" t="n">
        <v>-3427</v>
      </c>
    </row>
    <row r="7">
      <c r="A7" s="4" t="inlineStr">
        <is>
          <t>Deferred tax liabilities</t>
        </is>
      </c>
      <c r="C7" s="6" t="n">
        <v>-113636</v>
      </c>
      <c r="D7" s="6" t="n">
        <v>-266780</v>
      </c>
    </row>
    <row r="8">
      <c r="A8" s="3" t="inlineStr">
        <is>
          <t>Deferred tax assets:</t>
        </is>
      </c>
    </row>
    <row r="9">
      <c r="A9" s="4" t="inlineStr">
        <is>
          <t>Employee benefits</t>
        </is>
      </c>
      <c r="C9" s="6" t="n">
        <v>27695</v>
      </c>
      <c r="D9" s="6" t="n">
        <v>20910</v>
      </c>
    </row>
    <row r="10">
      <c r="A10" s="4" t="inlineStr">
        <is>
          <t>Accounts and notes receivable</t>
        </is>
      </c>
      <c r="C10" s="6" t="n">
        <v>2189</v>
      </c>
      <c r="D10" s="6" t="n">
        <v>4207</v>
      </c>
    </row>
    <row r="11">
      <c r="A11" s="4" t="inlineStr">
        <is>
          <t>Inventory</t>
        </is>
      </c>
      <c r="C11" s="6" t="n">
        <v>4533</v>
      </c>
      <c r="D11" s="6" t="n">
        <v>1905</v>
      </c>
    </row>
    <row r="12">
      <c r="A12" s="4" t="inlineStr">
        <is>
          <t>Federal income tax credits</t>
        </is>
      </c>
      <c r="C12" s="6" t="n">
        <v>2292</v>
      </c>
      <c r="D12" s="6" t="n">
        <v>25163</v>
      </c>
    </row>
    <row r="13">
      <c r="A13" s="4" t="inlineStr">
        <is>
          <t>Net operating loss carryforwards</t>
        </is>
      </c>
      <c r="C13" s="6" t="n">
        <v>2906</v>
      </c>
      <c r="D13" s="6" t="n">
        <v>25427</v>
      </c>
    </row>
    <row r="14">
      <c r="A14" s="4" t="inlineStr">
        <is>
          <t>Derivative instruments</t>
        </is>
      </c>
      <c r="C14" s="6" t="n">
        <v>1774</v>
      </c>
      <c r="D14" s="6" t="n">
        <v>5949</v>
      </c>
    </row>
    <row r="15">
      <c r="A15" s="4" t="inlineStr">
        <is>
          <t>Lease liability</t>
        </is>
      </c>
      <c r="C15" s="6" t="n">
        <v>64</v>
      </c>
      <c r="D15" s="6" t="n">
        <v>9068</v>
      </c>
    </row>
    <row r="16">
      <c r="A16" s="4" t="inlineStr">
        <is>
          <t>Other</t>
        </is>
      </c>
      <c r="C16" s="6" t="n">
        <v>5426</v>
      </c>
      <c r="D16" s="6" t="n">
        <v>5456</v>
      </c>
    </row>
    <row r="17">
      <c r="A17" s="4" t="inlineStr">
        <is>
          <t>Total deferred tax assets</t>
        </is>
      </c>
      <c r="C17" s="6" t="n">
        <v>46879</v>
      </c>
      <c r="D17" s="6" t="n">
        <v>98085</v>
      </c>
    </row>
    <row r="18">
      <c r="A18" s="4" t="inlineStr">
        <is>
          <t>less: Valuation allowance</t>
        </is>
      </c>
      <c r="C18" s="6" t="n">
        <v>-2834</v>
      </c>
      <c r="D18" s="6" t="n">
        <v>-1452</v>
      </c>
    </row>
    <row r="19">
      <c r="A19" s="4" t="inlineStr">
        <is>
          <t>Net deferred tax assets</t>
        </is>
      </c>
      <c r="C19" s="6" t="n">
        <v>44045</v>
      </c>
      <c r="D19" s="6" t="n">
        <v>96633</v>
      </c>
    </row>
    <row r="20">
      <c r="A20" s="4" t="inlineStr">
        <is>
          <t>Net deferred tax liabilities(a)</t>
        </is>
      </c>
      <c r="B20" s="4" t="inlineStr">
        <is>
          <t>[1]</t>
        </is>
      </c>
      <c r="C20" s="6" t="n">
        <v>-69591</v>
      </c>
      <c r="D20" s="7" t="n">
        <v>-170147</v>
      </c>
    </row>
    <row r="21">
      <c r="A21" s="4" t="inlineStr">
        <is>
          <t>Other Assets [Member]</t>
        </is>
      </c>
    </row>
    <row r="22">
      <c r="A22" s="3" t="inlineStr">
        <is>
          <t>Deferred tax assets:</t>
        </is>
      </c>
    </row>
    <row r="23">
      <c r="A23" s="4" t="inlineStr">
        <is>
          <t>Deferred Income Tax Assets, Net</t>
        </is>
      </c>
      <c r="C23" s="7" t="n">
        <v>1500</v>
      </c>
    </row>
    <row r="24"/>
    <row r="25">
      <c r="A25" s="4" t="inlineStr">
        <is>
          <t>[1]</t>
        </is>
      </c>
      <c r="B25" s="4" t="inlineStr">
        <is>
          <t>The Company had deferred tax assets of $1.5 million included in Other assets in the Consolidated Balance Sheets as of December 31, 2021.</t>
        </is>
      </c>
    </row>
  </sheetData>
  <mergeCells count="3">
    <mergeCell ref="A1:B1"/>
    <mergeCell ref="A24:C24"/>
    <mergeCell ref="B25:C2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beginning of year</t>
        </is>
      </c>
      <c r="B4" s="7" t="n">
        <v>44401</v>
      </c>
      <c r="C4" s="7" t="n">
        <v>22415</v>
      </c>
      <c r="D4" s="7" t="n">
        <v>618</v>
      </c>
    </row>
    <row r="5">
      <c r="A5" s="4" t="inlineStr">
        <is>
          <t>Tax positions related to the current year, gross additions</t>
        </is>
      </c>
      <c r="B5" s="6" t="n">
        <v>13179</v>
      </c>
      <c r="C5" s="6" t="n">
        <v>11598</v>
      </c>
      <c r="D5" s="6" t="n">
        <v>1766</v>
      </c>
    </row>
    <row r="6">
      <c r="A6" s="4" t="inlineStr">
        <is>
          <t>Tax positions related to prior years, gross additions</t>
        </is>
      </c>
      <c r="B6" s="6" t="n">
        <v>1364</v>
      </c>
      <c r="C6" s="6" t="n">
        <v>12013</v>
      </c>
      <c r="D6" s="6" t="n">
        <v>20649</v>
      </c>
    </row>
    <row r="7">
      <c r="A7" s="4" t="inlineStr">
        <is>
          <t>Tax positions related to prior years, gross reductions</t>
        </is>
      </c>
      <c r="B7" s="6" t="n">
        <v>-7190</v>
      </c>
      <c r="C7" s="6" t="n">
        <v>-1566</v>
      </c>
      <c r="D7" s="6" t="n">
        <v>-155</v>
      </c>
    </row>
    <row r="8">
      <c r="A8" s="4" t="inlineStr">
        <is>
          <t>Unrecognized Tax Benefits, Reduction Resulting from Lapse of Applicable Statute of Limitations</t>
        </is>
      </c>
      <c r="B8" s="6" t="n">
        <v>0</v>
      </c>
      <c r="C8" s="6" t="n">
        <v>-59</v>
      </c>
      <c r="D8" s="6" t="n">
        <v>-463</v>
      </c>
    </row>
    <row r="9">
      <c r="A9" s="4" t="inlineStr">
        <is>
          <t>Balance at ending of year</t>
        </is>
      </c>
      <c r="B9" s="7" t="n">
        <v>51754</v>
      </c>
      <c r="C9" s="7" t="n">
        <v>44401</v>
      </c>
      <c r="D9" s="7" t="n">
        <v>2241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umulated Other Comprehensive Income (Loss) (Details) - USD ($) $ in Thousands</t>
        </is>
      </c>
      <c r="C1" s="2" t="inlineStr">
        <is>
          <t>12 Months Ended</t>
        </is>
      </c>
    </row>
    <row r="2">
      <c r="C2" s="2" t="inlineStr">
        <is>
          <t>Dec. 31, 2021</t>
        </is>
      </c>
      <c r="D2" s="2" t="inlineStr">
        <is>
          <t>Dec. 31, 2020</t>
        </is>
      </c>
      <c r="E2" s="2" t="inlineStr">
        <is>
          <t>Dec. 31, 2019</t>
        </is>
      </c>
    </row>
    <row r="3">
      <c r="A3" s="3" t="inlineStr">
        <is>
          <t>Accumulated Other Comprehensive Income (Loss), Net of Tax [Roll Forward]</t>
        </is>
      </c>
    </row>
    <row r="4">
      <c r="A4" s="4" t="inlineStr">
        <is>
          <t>Beginning Balance</t>
        </is>
      </c>
      <c r="C4" s="7" t="n">
        <v>1160660</v>
      </c>
      <c r="D4" s="7" t="n">
        <v>1195655</v>
      </c>
      <c r="E4" s="7" t="n">
        <v>876764</v>
      </c>
    </row>
    <row r="5">
      <c r="A5" s="4" t="inlineStr">
        <is>
          <t>Other comprehensive income (loss)</t>
        </is>
      </c>
      <c r="C5" s="6" t="n">
        <v>13270</v>
      </c>
      <c r="D5" s="6" t="n">
        <v>-4845</v>
      </c>
      <c r="E5" s="6" t="n">
        <v>-844</v>
      </c>
    </row>
    <row r="6">
      <c r="A6" s="4" t="inlineStr">
        <is>
          <t>Ending Balance</t>
        </is>
      </c>
      <c r="C6" s="6" t="n">
        <v>1307704</v>
      </c>
      <c r="D6" s="6" t="n">
        <v>1160660</v>
      </c>
      <c r="E6" s="6" t="n">
        <v>1195655</v>
      </c>
    </row>
    <row r="7">
      <c r="A7" s="4" t="inlineStr">
        <is>
          <t>Accumulated Other Comprehensive Income (Loss)</t>
        </is>
      </c>
    </row>
    <row r="8">
      <c r="A8" s="3" t="inlineStr">
        <is>
          <t>Accumulated Other Comprehensive Income (Loss), Net of Tax [Roll Forward]</t>
        </is>
      </c>
    </row>
    <row r="9">
      <c r="A9" s="4" t="inlineStr">
        <is>
          <t>Beginning Balance</t>
        </is>
      </c>
      <c r="C9" s="6" t="n">
        <v>-12076</v>
      </c>
      <c r="D9" s="6" t="n">
        <v>-7231</v>
      </c>
      <c r="E9" s="6" t="n">
        <v>-6387</v>
      </c>
    </row>
    <row r="10">
      <c r="A10" s="4" t="inlineStr">
        <is>
          <t>Ending Balance</t>
        </is>
      </c>
      <c r="C10" s="6" t="n">
        <v>1194</v>
      </c>
      <c r="D10" s="6" t="n">
        <v>-12076</v>
      </c>
      <c r="E10" s="6" t="n">
        <v>-7231</v>
      </c>
    </row>
    <row r="11">
      <c r="A11" s="4" t="inlineStr">
        <is>
          <t>Currency Translation Adjustment</t>
        </is>
      </c>
    </row>
    <row r="12">
      <c r="A12" s="3" t="inlineStr">
        <is>
          <t>Accumulated Other Comprehensive Income (Loss), Net of Tax [Roll Forward]</t>
        </is>
      </c>
    </row>
    <row r="13">
      <c r="A13" s="4" t="inlineStr">
        <is>
          <t>Beginning Balance</t>
        </is>
      </c>
      <c r="C13" s="6" t="n">
        <v>5739</v>
      </c>
      <c r="D13" s="6" t="n">
        <v>1065</v>
      </c>
    </row>
    <row r="14">
      <c r="A14" s="4" t="inlineStr">
        <is>
          <t>Other comprehensive income (loss) before reclassifications</t>
        </is>
      </c>
      <c r="C14" s="6" t="n">
        <v>-108</v>
      </c>
      <c r="D14" s="6" t="n">
        <v>5331</v>
      </c>
    </row>
    <row r="15">
      <c r="A15" s="4" t="inlineStr">
        <is>
          <t>Tax effect</t>
        </is>
      </c>
      <c r="C15" s="6" t="n">
        <v>0</v>
      </c>
      <c r="D15" s="6" t="n">
        <v>-657</v>
      </c>
    </row>
    <row r="16">
      <c r="A16" s="4" t="inlineStr">
        <is>
          <t>Other comprehensive income (loss)</t>
        </is>
      </c>
      <c r="C16" s="6" t="n">
        <v>-108</v>
      </c>
      <c r="D16" s="6" t="n">
        <v>4674</v>
      </c>
    </row>
    <row r="17">
      <c r="A17" s="4" t="inlineStr">
        <is>
          <t>Ending Balance</t>
        </is>
      </c>
      <c r="C17" s="6" t="n">
        <v>5631</v>
      </c>
      <c r="D17" s="6" t="n">
        <v>5739</v>
      </c>
      <c r="E17" s="6" t="n">
        <v>1065</v>
      </c>
    </row>
    <row r="18">
      <c r="A18" s="4" t="inlineStr">
        <is>
          <t>Cash Flow Hedges</t>
        </is>
      </c>
    </row>
    <row r="19">
      <c r="A19" s="3" t="inlineStr">
        <is>
          <t>Accumulated Other Comprehensive Income (Loss), Net of Tax [Roll Forward]</t>
        </is>
      </c>
    </row>
    <row r="20">
      <c r="A20" s="4" t="inlineStr">
        <is>
          <t>Beginning Balance</t>
        </is>
      </c>
      <c r="C20" s="6" t="n">
        <v>-18106</v>
      </c>
      <c r="D20" s="6" t="n">
        <v>-9443</v>
      </c>
    </row>
    <row r="21">
      <c r="A21" s="4" t="inlineStr">
        <is>
          <t>Other comprehensive income (loss) before reclassifications</t>
        </is>
      </c>
      <c r="C21" s="6" t="n">
        <v>8105</v>
      </c>
      <c r="D21" s="6" t="n">
        <v>-19565</v>
      </c>
    </row>
    <row r="22">
      <c r="A22" s="4" t="inlineStr">
        <is>
          <t>Amounts reclassified from accumulated other comprehensive income (loss)</t>
        </is>
      </c>
      <c r="B22" s="4" t="inlineStr">
        <is>
          <t>[1]</t>
        </is>
      </c>
      <c r="C22" s="6" t="n">
        <v>8855</v>
      </c>
      <c r="D22" s="6" t="n">
        <v>8068</v>
      </c>
    </row>
    <row r="23">
      <c r="A23" s="4" t="inlineStr">
        <is>
          <t>Tax effect</t>
        </is>
      </c>
      <c r="C23" s="6" t="n">
        <v>-4189</v>
      </c>
      <c r="D23" s="6" t="n">
        <v>2834</v>
      </c>
    </row>
    <row r="24">
      <c r="A24" s="4" t="inlineStr">
        <is>
          <t>Other comprehensive income (loss)</t>
        </is>
      </c>
      <c r="C24" s="6" t="n">
        <v>12771</v>
      </c>
      <c r="D24" s="6" t="n">
        <v>-8663</v>
      </c>
    </row>
    <row r="25">
      <c r="A25" s="4" t="inlineStr">
        <is>
          <t>Ending Balance</t>
        </is>
      </c>
      <c r="C25" s="6" t="n">
        <v>-5335</v>
      </c>
      <c r="D25" s="6" t="n">
        <v>-18106</v>
      </c>
      <c r="E25" s="6" t="n">
        <v>-9443</v>
      </c>
    </row>
    <row r="26">
      <c r="A26" s="4" t="inlineStr">
        <is>
          <t>Pension and Other Postretirement Plans</t>
        </is>
      </c>
    </row>
    <row r="27">
      <c r="A27" s="3" t="inlineStr">
        <is>
          <t>Accumulated Other Comprehensive Income (Loss), Net of Tax [Roll Forward]</t>
        </is>
      </c>
    </row>
    <row r="28">
      <c r="A28" s="4" t="inlineStr">
        <is>
          <t>Beginning Balance</t>
        </is>
      </c>
      <c r="C28" s="6" t="n">
        <v>33</v>
      </c>
      <c r="D28" s="6" t="n">
        <v>889</v>
      </c>
    </row>
    <row r="29">
      <c r="A29" s="4" t="inlineStr">
        <is>
          <t>Other comprehensive income (loss) before reclassifications</t>
        </is>
      </c>
      <c r="C29" s="6" t="n">
        <v>1699</v>
      </c>
      <c r="D29" s="6" t="n">
        <v>-200</v>
      </c>
    </row>
    <row r="30">
      <c r="A30" s="4" t="inlineStr">
        <is>
          <t>Amounts reclassified from accumulated other comprehensive income (loss)</t>
        </is>
      </c>
      <c r="B30" s="4" t="inlineStr">
        <is>
          <t>[2]</t>
        </is>
      </c>
      <c r="C30" s="6" t="n">
        <v>-911</v>
      </c>
      <c r="D30" s="6" t="n">
        <v>-911</v>
      </c>
    </row>
    <row r="31">
      <c r="A31" s="4" t="inlineStr">
        <is>
          <t>Tax effect</t>
        </is>
      </c>
      <c r="C31" s="6" t="n">
        <v>-181</v>
      </c>
      <c r="D31" s="6" t="n">
        <v>255</v>
      </c>
    </row>
    <row r="32">
      <c r="A32" s="4" t="inlineStr">
        <is>
          <t>Other comprehensive income (loss)</t>
        </is>
      </c>
      <c r="C32" s="6" t="n">
        <v>607</v>
      </c>
      <c r="D32" s="6" t="n">
        <v>-856</v>
      </c>
    </row>
    <row r="33">
      <c r="A33" s="4" t="inlineStr">
        <is>
          <t>Ending Balance</t>
        </is>
      </c>
      <c r="C33" s="6" t="n">
        <v>640</v>
      </c>
      <c r="D33" s="6" t="n">
        <v>33</v>
      </c>
      <c r="E33" s="6" t="n">
        <v>889</v>
      </c>
    </row>
    <row r="34">
      <c r="A34" s="4" t="inlineStr">
        <is>
          <t>Investments in Convertible Preferred Securities</t>
        </is>
      </c>
    </row>
    <row r="35">
      <c r="A35" s="3" t="inlineStr">
        <is>
          <t>Accumulated Other Comprehensive Income (Loss), Net of Tax [Roll Forward]</t>
        </is>
      </c>
    </row>
    <row r="36">
      <c r="A36" s="4" t="inlineStr">
        <is>
          <t>Beginning Balance</t>
        </is>
      </c>
      <c r="C36" s="6" t="n">
        <v>258</v>
      </c>
      <c r="D36" s="6" t="n">
        <v>258</v>
      </c>
    </row>
    <row r="37">
      <c r="A37" s="4" t="inlineStr">
        <is>
          <t>Other comprehensive income (loss)</t>
        </is>
      </c>
      <c r="C37" s="6" t="n">
        <v>0</v>
      </c>
      <c r="D37" s="6" t="n">
        <v>0</v>
      </c>
    </row>
    <row r="38">
      <c r="A38" s="4" t="inlineStr">
        <is>
          <t>Ending Balance</t>
        </is>
      </c>
      <c r="C38" s="7" t="n">
        <v>258</v>
      </c>
      <c r="D38" s="7" t="n">
        <v>258</v>
      </c>
      <c r="E38" s="7" t="n">
        <v>258</v>
      </c>
    </row>
    <row r="39"/>
    <row r="40">
      <c r="A40" s="4" t="inlineStr">
        <is>
          <t>[1]</t>
        </is>
      </c>
      <c r="B40" s="4" t="inlineStr">
        <is>
          <t>Amounts reclassified from gain (loss) on cash flow hedges are reclassified from AOCI to income when the hedged item affects earnings and is recognized in Interest expense, net. See Note 5 for additional information.</t>
        </is>
      </c>
    </row>
    <row r="41">
      <c r="A41" s="4" t="inlineStr">
        <is>
          <t>[2]</t>
        </is>
      </c>
      <c r="B41" s="4" t="inlineStr">
        <is>
          <t>This accumulated other comprehensive loss component is included in the computation of net periodic benefit cost recorded in Operating, administrative and general expenses.</t>
        </is>
      </c>
    </row>
  </sheetData>
  <mergeCells count="5">
    <mergeCell ref="A1:B2"/>
    <mergeCell ref="C1:E1"/>
    <mergeCell ref="A39:D39"/>
    <mergeCell ref="B40:D40"/>
    <mergeCell ref="B41:D4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Assets and Liabilities Measured at Fair Value on a Recurring Basis) (Details) - Recurring - USD ($) $ in Thousands</t>
        </is>
      </c>
      <c r="C1" s="2" t="inlineStr">
        <is>
          <t>Dec. 31, 2021</t>
        </is>
      </c>
      <c r="D1" s="2" t="inlineStr">
        <is>
          <t>Dec. 31, 2020</t>
        </is>
      </c>
    </row>
    <row r="2">
      <c r="A2" s="3" t="inlineStr">
        <is>
          <t>Assets and liabilities measured at fair value on a recurring basis</t>
        </is>
      </c>
    </row>
    <row r="3">
      <c r="A3" s="4" t="inlineStr">
        <is>
          <t>Commodity derivatives, net</t>
        </is>
      </c>
      <c r="B3" s="4" t="inlineStr">
        <is>
          <t>[1]</t>
        </is>
      </c>
      <c r="C3" s="7" t="n">
        <v>285105</v>
      </c>
      <c r="D3" s="7" t="n">
        <v>177467</v>
      </c>
    </row>
    <row r="4">
      <c r="A4" s="4" t="inlineStr">
        <is>
          <t>Provisionally priced contracts</t>
        </is>
      </c>
      <c r="B4" s="4" t="inlineStr">
        <is>
          <t>[2]</t>
        </is>
      </c>
      <c r="C4" s="6" t="n">
        <v>-45853</v>
      </c>
      <c r="D4" s="6" t="n">
        <v>-29025</v>
      </c>
    </row>
    <row r="5">
      <c r="A5" s="4" t="inlineStr">
        <is>
          <t>Convertible preferred securities</t>
        </is>
      </c>
      <c r="B5" s="4" t="inlineStr">
        <is>
          <t>[3]</t>
        </is>
      </c>
      <c r="C5" s="6" t="n">
        <v>11618</v>
      </c>
      <c r="D5" s="6" t="n">
        <v>8849</v>
      </c>
    </row>
    <row r="6">
      <c r="A6" s="4" t="inlineStr">
        <is>
          <t>Other assets and liabilities</t>
        </is>
      </c>
      <c r="B6" s="4" t="inlineStr">
        <is>
          <t>[4]</t>
        </is>
      </c>
      <c r="C6" s="6" t="n">
        <v>-4577</v>
      </c>
      <c r="D6" s="6" t="n">
        <v>-18086</v>
      </c>
    </row>
    <row r="7">
      <c r="A7" s="4" t="inlineStr">
        <is>
          <t>Total</t>
        </is>
      </c>
      <c r="C7" s="6" t="n">
        <v>246293</v>
      </c>
      <c r="D7" s="6" t="n">
        <v>139205</v>
      </c>
    </row>
    <row r="8">
      <c r="A8" s="4" t="inlineStr">
        <is>
          <t>Level 1</t>
        </is>
      </c>
    </row>
    <row r="9">
      <c r="A9" s="3" t="inlineStr">
        <is>
          <t>Assets and liabilities measured at fair value on a recurring basis</t>
        </is>
      </c>
    </row>
    <row r="10">
      <c r="A10" s="4" t="inlineStr">
        <is>
          <t>Commodity derivatives, net</t>
        </is>
      </c>
      <c r="C10" s="6" t="n">
        <v>128407</v>
      </c>
      <c r="D10" s="6" t="n">
        <v>51369</v>
      </c>
    </row>
    <row r="11">
      <c r="A11" s="4" t="inlineStr">
        <is>
          <t>Provisionally priced contracts</t>
        </is>
      </c>
      <c r="C11" s="6" t="n">
        <v>43944</v>
      </c>
      <c r="D11" s="6" t="n">
        <v>19793</v>
      </c>
    </row>
    <row r="12">
      <c r="A12" s="4" t="inlineStr">
        <is>
          <t>Convertible preferred securities</t>
        </is>
      </c>
      <c r="C12" s="6" t="n">
        <v>0</v>
      </c>
      <c r="D12" s="6" t="n">
        <v>0</v>
      </c>
    </row>
    <row r="13">
      <c r="A13" s="4" t="inlineStr">
        <is>
          <t>Other assets and liabilities</t>
        </is>
      </c>
      <c r="C13" s="6" t="n">
        <v>2784</v>
      </c>
      <c r="D13" s="6" t="n">
        <v>7972</v>
      </c>
    </row>
    <row r="14">
      <c r="A14" s="4" t="inlineStr">
        <is>
          <t>Total</t>
        </is>
      </c>
      <c r="C14" s="6" t="n">
        <v>175135</v>
      </c>
      <c r="D14" s="6" t="n">
        <v>79134</v>
      </c>
    </row>
    <row r="15">
      <c r="A15" s="4" t="inlineStr">
        <is>
          <t>Level 2</t>
        </is>
      </c>
    </row>
    <row r="16">
      <c r="A16" s="3" t="inlineStr">
        <is>
          <t>Assets and liabilities measured at fair value on a recurring basis</t>
        </is>
      </c>
    </row>
    <row r="17">
      <c r="A17" s="4" t="inlineStr">
        <is>
          <t>Commodity derivatives, net</t>
        </is>
      </c>
      <c r="C17" s="6" t="n">
        <v>156698</v>
      </c>
      <c r="D17" s="6" t="n">
        <v>126098</v>
      </c>
    </row>
    <row r="18">
      <c r="A18" s="4" t="inlineStr">
        <is>
          <t>Provisionally priced contracts</t>
        </is>
      </c>
      <c r="C18" s="6" t="n">
        <v>-89797</v>
      </c>
      <c r="D18" s="6" t="n">
        <v>-48818</v>
      </c>
    </row>
    <row r="19">
      <c r="A19" s="4" t="inlineStr">
        <is>
          <t>Convertible preferred securities</t>
        </is>
      </c>
      <c r="C19" s="6" t="n">
        <v>0</v>
      </c>
      <c r="D19" s="6" t="n">
        <v>0</v>
      </c>
    </row>
    <row r="20">
      <c r="A20" s="4" t="inlineStr">
        <is>
          <t>Other assets and liabilities</t>
        </is>
      </c>
      <c r="C20" s="6" t="n">
        <v>-7361</v>
      </c>
      <c r="D20" s="6" t="n">
        <v>-26058</v>
      </c>
    </row>
    <row r="21">
      <c r="A21" s="4" t="inlineStr">
        <is>
          <t>Total</t>
        </is>
      </c>
      <c r="C21" s="6" t="n">
        <v>59540</v>
      </c>
      <c r="D21" s="6" t="n">
        <v>51222</v>
      </c>
    </row>
    <row r="22">
      <c r="A22" s="4" t="inlineStr">
        <is>
          <t>Level 3</t>
        </is>
      </c>
    </row>
    <row r="23">
      <c r="A23" s="3" t="inlineStr">
        <is>
          <t>Assets and liabilities measured at fair value on a recurring basis</t>
        </is>
      </c>
    </row>
    <row r="24">
      <c r="A24" s="4" t="inlineStr">
        <is>
          <t>Commodity derivatives, net</t>
        </is>
      </c>
      <c r="C24" s="6" t="n">
        <v>0</v>
      </c>
      <c r="D24" s="6" t="n">
        <v>0</v>
      </c>
    </row>
    <row r="25">
      <c r="A25" s="4" t="inlineStr">
        <is>
          <t>Provisionally priced contracts</t>
        </is>
      </c>
      <c r="C25" s="6" t="n">
        <v>0</v>
      </c>
      <c r="D25" s="6" t="n">
        <v>0</v>
      </c>
    </row>
    <row r="26">
      <c r="A26" s="4" t="inlineStr">
        <is>
          <t>Convertible preferred securities</t>
        </is>
      </c>
      <c r="C26" s="6" t="n">
        <v>11618</v>
      </c>
      <c r="D26" s="6" t="n">
        <v>8849</v>
      </c>
    </row>
    <row r="27">
      <c r="A27" s="4" t="inlineStr">
        <is>
          <t>Other assets and liabilities</t>
        </is>
      </c>
      <c r="C27" s="6" t="n">
        <v>0</v>
      </c>
      <c r="D27" s="6" t="n">
        <v>0</v>
      </c>
    </row>
    <row r="28">
      <c r="A28" s="4" t="inlineStr">
        <is>
          <t>Total</t>
        </is>
      </c>
      <c r="C28" s="7" t="n">
        <v>11618</v>
      </c>
      <c r="D28" s="7" t="n">
        <v>8849</v>
      </c>
    </row>
    <row r="29"/>
    <row r="30">
      <c r="A30" s="4" t="inlineStr">
        <is>
          <t>[1]</t>
        </is>
      </c>
      <c r="B30" s="4" t="inlineStr">
        <is>
          <t>Includes associated cash posted/received as collateral.</t>
        </is>
      </c>
    </row>
    <row r="31">
      <c r="A31" s="4" t="inlineStr">
        <is>
          <t>[2]</t>
        </is>
      </c>
      <c r="B31" s="4" t="inlineStr">
        <is>
          <t>Included in "Provisionally priced contracts" are those instruments based only on underlying futures values (Level 1) and delayed price contracts (Level 2).</t>
        </is>
      </c>
    </row>
    <row r="32">
      <c r="A32" s="4" t="inlineStr">
        <is>
          <t>[3]</t>
        </is>
      </c>
      <c r="B32" s="4" t="inlineStr">
        <is>
          <t>Recorded in “Other assets” on the Company’s Consolidated Balance Sheets related to certain available for sale securities.</t>
        </is>
      </c>
    </row>
    <row r="33">
      <c r="A33" s="4" t="inlineStr">
        <is>
          <t>[4]</t>
        </is>
      </c>
      <c r="B33" s="4" t="inlineStr">
        <is>
          <t>Included in other assets and liabilities are assets held by the Company to fund deferred compensation plans and foreign exchange derivative contracts (Level 1), as well as interest rate derivatives (Level 2)</t>
        </is>
      </c>
    </row>
  </sheetData>
  <mergeCells count="6">
    <mergeCell ref="A1:B1"/>
    <mergeCell ref="A29:C29"/>
    <mergeCell ref="B30:C30"/>
    <mergeCell ref="B31:C31"/>
    <mergeCell ref="B32:C32"/>
    <mergeCell ref="B33:C3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Reconciliation of Ending Balances of Recurring Fair Value Measurements Using Level 3 Inputs) (Details) - Level 3 - Convertible Preferred Securities - USD ($) $ in Thousands</t>
        </is>
      </c>
      <c r="B1" s="2" t="inlineStr">
        <is>
          <t>12 Months Ended</t>
        </is>
      </c>
    </row>
    <row r="2">
      <c r="B2" s="2" t="inlineStr">
        <is>
          <t>Dec. 31, 2021</t>
        </is>
      </c>
      <c r="C2" s="2" t="inlineStr">
        <is>
          <t>Dec. 31, 2020</t>
        </is>
      </c>
    </row>
    <row r="3">
      <c r="A3" s="3" t="inlineStr">
        <is>
          <t>Fair Value, Assets Measured on Recurring Basis, Unobservable Input Reconciliation, Calculation [Roll Forward]</t>
        </is>
      </c>
    </row>
    <row r="4">
      <c r="A4" s="4" t="inlineStr">
        <is>
          <t>Assets at January 1,</t>
        </is>
      </c>
      <c r="B4" s="7" t="n">
        <v>8849</v>
      </c>
      <c r="C4" s="7" t="n">
        <v>8404</v>
      </c>
    </row>
    <row r="5">
      <c r="A5" s="4" t="inlineStr">
        <is>
          <t>Additional investments</t>
        </is>
      </c>
      <c r="B5" s="6" t="n">
        <v>5401</v>
      </c>
      <c r="C5" s="6" t="n">
        <v>445</v>
      </c>
    </row>
    <row r="6">
      <c r="A6" s="4" t="inlineStr">
        <is>
          <t>Losses included in Other income, net</t>
        </is>
      </c>
      <c r="B6" s="6" t="n">
        <v>-2632</v>
      </c>
      <c r="C6" s="6" t="n">
        <v>0</v>
      </c>
    </row>
    <row r="7">
      <c r="A7" s="4" t="inlineStr">
        <is>
          <t>Assets at December 31,</t>
        </is>
      </c>
      <c r="B7" s="7" t="n">
        <v>11618</v>
      </c>
      <c r="C7" s="7" t="n">
        <v>884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Summarized Information About Level 3 Fair Value Measurements) (Details) - Level 3 - USD ($) $ in Thousands</t>
        </is>
      </c>
      <c r="B1" s="2" t="inlineStr">
        <is>
          <t>Dec. 31, 2021</t>
        </is>
      </c>
      <c r="C1" s="2" t="inlineStr">
        <is>
          <t>Dec. 31, 2020</t>
        </is>
      </c>
      <c r="D1" s="2" t="inlineStr">
        <is>
          <t>Dec. 31, 2019</t>
        </is>
      </c>
    </row>
    <row r="2">
      <c r="A2" s="4" t="inlineStr">
        <is>
          <t>Convertible Preferred Securities</t>
        </is>
      </c>
    </row>
    <row r="3">
      <c r="A3" s="3" t="inlineStr">
        <is>
          <t>Fair Value Inputs, Assets, Quantitative Information [Line Items] (Deprecated 2018-01-31)</t>
        </is>
      </c>
    </row>
    <row r="4">
      <c r="A4" s="4" t="inlineStr">
        <is>
          <t>Assets, fair value measurement with unobservable input</t>
        </is>
      </c>
      <c r="B4" s="7" t="n">
        <v>11618</v>
      </c>
      <c r="C4" s="7" t="n">
        <v>8849</v>
      </c>
      <c r="D4" s="7" t="n">
        <v>8404</v>
      </c>
    </row>
    <row r="5">
      <c r="A5" s="4" t="inlineStr">
        <is>
          <t>Recurring | Convertible Preferred Securities | Market approach</t>
        </is>
      </c>
    </row>
    <row r="6">
      <c r="A6" s="3" t="inlineStr">
        <is>
          <t>Fair Value Inputs, Assets, Quantitative Information [Line Items] (Deprecated 2018-01-31)</t>
        </is>
      </c>
    </row>
    <row r="7">
      <c r="A7" s="4" t="inlineStr">
        <is>
          <t>Assets, fair value measurement with unobservable input</t>
        </is>
      </c>
      <c r="B7" s="6" t="n">
        <v>11618</v>
      </c>
      <c r="C7" s="7" t="n">
        <v>8849</v>
      </c>
    </row>
    <row r="8">
      <c r="A8" s="4" t="inlineStr">
        <is>
          <t>Nonrecurring | Frac Sand Assets | Third party appraisal</t>
        </is>
      </c>
    </row>
    <row r="9">
      <c r="A9" s="3" t="inlineStr">
        <is>
          <t>Fair Value Inputs, Assets, Quantitative Information [Line Items] (Deprecated 2018-01-31)</t>
        </is>
      </c>
    </row>
    <row r="10">
      <c r="A10" s="4" t="inlineStr">
        <is>
          <t>Assets, fair value measurement with unobservable input</t>
        </is>
      </c>
      <c r="B10" s="6" t="n">
        <v>2946</v>
      </c>
    </row>
    <row r="11">
      <c r="A11" s="4" t="inlineStr">
        <is>
          <t>Nonrecurring | Real Property | Market approach</t>
        </is>
      </c>
    </row>
    <row r="12">
      <c r="A12" s="3" t="inlineStr">
        <is>
          <t>Fair Value Inputs, Assets, Quantitative Information [Line Items] (Deprecated 2018-01-31)</t>
        </is>
      </c>
    </row>
    <row r="13">
      <c r="A13" s="4" t="inlineStr">
        <is>
          <t>Assets, fair value measurement with unobservable input</t>
        </is>
      </c>
      <c r="B13" s="7" t="n">
        <v>7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Related Party Transactions (Summarized Financial Information of Company's Equity Method Investe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c r="M2" s="2" t="inlineStr">
        <is>
          <t>Dec. 31, 2018</t>
        </is>
      </c>
    </row>
    <row r="3">
      <c r="A3" s="3" t="inlineStr">
        <is>
          <t>Related Party Transaction [Line Items]</t>
        </is>
      </c>
    </row>
    <row r="4">
      <c r="A4" s="4" t="inlineStr">
        <is>
          <t>Revenues</t>
        </is>
      </c>
      <c r="B4" s="7" t="n">
        <v>3782702</v>
      </c>
      <c r="C4" s="7" t="n">
        <v>2998824</v>
      </c>
      <c r="D4" s="7" t="n">
        <v>3235805</v>
      </c>
      <c r="E4" s="7" t="n">
        <v>2594719</v>
      </c>
      <c r="F4" s="7" t="n">
        <v>2508303</v>
      </c>
      <c r="G4" s="7" t="n">
        <v>1885586</v>
      </c>
      <c r="H4" s="7" t="n">
        <v>1854738</v>
      </c>
      <c r="I4" s="7" t="n">
        <v>1815993</v>
      </c>
      <c r="J4" s="7" t="n">
        <v>12612050</v>
      </c>
      <c r="K4" s="7" t="n">
        <v>8064620</v>
      </c>
      <c r="L4" s="7" t="n">
        <v>8003253</v>
      </c>
    </row>
    <row r="5">
      <c r="A5" s="4" t="inlineStr">
        <is>
          <t>Gross profit</t>
        </is>
      </c>
      <c r="J5" s="6" t="n">
        <v>592697</v>
      </c>
      <c r="K5" s="6" t="n">
        <v>366197</v>
      </c>
      <c r="L5" s="6" t="n">
        <v>460767</v>
      </c>
    </row>
    <row r="6">
      <c r="A6" s="4" t="inlineStr">
        <is>
          <t>Income from continuing operations</t>
        </is>
      </c>
      <c r="J6" s="6" t="n">
        <v>99662</v>
      </c>
      <c r="K6" s="6" t="n">
        <v>5754</v>
      </c>
      <c r="L6" s="6" t="n">
        <v>7123</v>
      </c>
    </row>
    <row r="7">
      <c r="A7" s="4" t="inlineStr">
        <is>
          <t>Net income (loss)</t>
        </is>
      </c>
      <c r="B7" s="6" t="n">
        <v>62344</v>
      </c>
      <c r="C7" s="7" t="n">
        <v>14136</v>
      </c>
      <c r="D7" s="7" t="n">
        <v>46124</v>
      </c>
      <c r="E7" s="7" t="n">
        <v>13262</v>
      </c>
      <c r="F7" s="6" t="n">
        <v>14649</v>
      </c>
      <c r="G7" s="7" t="n">
        <v>2215</v>
      </c>
      <c r="H7" s="7" t="n">
        <v>20032</v>
      </c>
      <c r="I7" s="7" t="n">
        <v>-51111</v>
      </c>
      <c r="J7" s="6" t="n">
        <v>135866</v>
      </c>
      <c r="K7" s="6" t="n">
        <v>-14215</v>
      </c>
      <c r="L7" s="6" t="n">
        <v>15060</v>
      </c>
    </row>
    <row r="8">
      <c r="A8" s="4" t="inlineStr">
        <is>
          <t>Current assets</t>
        </is>
      </c>
      <c r="B8" s="6" t="n">
        <v>3372328</v>
      </c>
      <c r="F8" s="6" t="n">
        <v>2416409</v>
      </c>
      <c r="J8" s="6" t="n">
        <v>3372328</v>
      </c>
      <c r="K8" s="6" t="n">
        <v>2416409</v>
      </c>
    </row>
    <row r="9">
      <c r="A9" s="4" t="inlineStr">
        <is>
          <t>Current liabilities</t>
        </is>
      </c>
      <c r="B9" s="6" t="n">
        <v>2463929</v>
      </c>
      <c r="F9" s="6" t="n">
        <v>1931682</v>
      </c>
      <c r="J9" s="6" t="n">
        <v>2463929</v>
      </c>
      <c r="K9" s="6" t="n">
        <v>1931682</v>
      </c>
    </row>
    <row r="10">
      <c r="A10" s="4" t="inlineStr">
        <is>
          <t>Noncontrolling interests</t>
        </is>
      </c>
      <c r="B10" s="6" t="n">
        <v>1307704</v>
      </c>
      <c r="F10" s="6" t="n">
        <v>1160660</v>
      </c>
      <c r="J10" s="6" t="n">
        <v>1307704</v>
      </c>
      <c r="K10" s="6" t="n">
        <v>1160660</v>
      </c>
      <c r="L10" s="6" t="n">
        <v>1195655</v>
      </c>
      <c r="M10" s="7" t="n">
        <v>876764</v>
      </c>
    </row>
    <row r="11">
      <c r="A11" s="4" t="inlineStr">
        <is>
          <t>Subsidiaries</t>
        </is>
      </c>
    </row>
    <row r="12">
      <c r="A12" s="3" t="inlineStr">
        <is>
          <t>Related Party Transaction [Line Items]</t>
        </is>
      </c>
    </row>
    <row r="13">
      <c r="A13" s="4" t="inlineStr">
        <is>
          <t>Revenues</t>
        </is>
      </c>
      <c r="J13" s="6" t="n">
        <v>2021128</v>
      </c>
      <c r="K13" s="6" t="n">
        <v>1625686</v>
      </c>
      <c r="L13" s="6" t="n">
        <v>1930289</v>
      </c>
    </row>
    <row r="14">
      <c r="A14" s="4" t="inlineStr">
        <is>
          <t>Gross profit</t>
        </is>
      </c>
      <c r="J14" s="6" t="n">
        <v>31185</v>
      </c>
      <c r="K14" s="6" t="n">
        <v>32467</v>
      </c>
      <c r="L14" s="6" t="n">
        <v>39253</v>
      </c>
    </row>
    <row r="15">
      <c r="A15" s="4" t="inlineStr">
        <is>
          <t>Income from continuing operations</t>
        </is>
      </c>
      <c r="J15" s="6" t="n">
        <v>8334</v>
      </c>
      <c r="K15" s="6" t="n">
        <v>3315</v>
      </c>
      <c r="L15" s="6" t="n">
        <v>1895</v>
      </c>
    </row>
    <row r="16">
      <c r="A16" s="4" t="inlineStr">
        <is>
          <t>Net income (loss)</t>
        </is>
      </c>
      <c r="J16" s="6" t="n">
        <v>7327</v>
      </c>
      <c r="K16" s="6" t="n">
        <v>2777</v>
      </c>
      <c r="L16" s="6" t="n">
        <v>940</v>
      </c>
    </row>
    <row r="17">
      <c r="A17" s="4" t="inlineStr">
        <is>
          <t>Current assets</t>
        </is>
      </c>
      <c r="B17" s="6" t="n">
        <v>374856</v>
      </c>
      <c r="F17" s="6" t="n">
        <v>370190</v>
      </c>
      <c r="J17" s="6" t="n">
        <v>374856</v>
      </c>
      <c r="K17" s="6" t="n">
        <v>370190</v>
      </c>
      <c r="L17" s="6" t="n">
        <v>255052</v>
      </c>
    </row>
    <row r="18">
      <c r="A18" s="4" t="inlineStr">
        <is>
          <t>Non-current assets</t>
        </is>
      </c>
      <c r="B18" s="6" t="n">
        <v>79564</v>
      </c>
      <c r="F18" s="6" t="n">
        <v>89456</v>
      </c>
      <c r="J18" s="6" t="n">
        <v>79564</v>
      </c>
      <c r="K18" s="6" t="n">
        <v>89456</v>
      </c>
      <c r="L18" s="6" t="n">
        <v>80823</v>
      </c>
    </row>
    <row r="19">
      <c r="A19" s="4" t="inlineStr">
        <is>
          <t>Current liabilities</t>
        </is>
      </c>
      <c r="B19" s="6" t="n">
        <v>286530</v>
      </c>
      <c r="F19" s="6" t="n">
        <v>296074</v>
      </c>
      <c r="J19" s="6" t="n">
        <v>286530</v>
      </c>
      <c r="K19" s="6" t="n">
        <v>296074</v>
      </c>
      <c r="L19" s="6" t="n">
        <v>196163</v>
      </c>
    </row>
    <row r="20">
      <c r="A20" s="4" t="inlineStr">
        <is>
          <t>Non-current liabilities</t>
        </is>
      </c>
      <c r="B20" s="7" t="n">
        <v>32877</v>
      </c>
      <c r="F20" s="7" t="n">
        <v>40077</v>
      </c>
      <c r="J20" s="7" t="n">
        <v>32877</v>
      </c>
      <c r="K20" s="7" t="n">
        <v>40077</v>
      </c>
      <c r="L20" s="7" t="n">
        <v>31509</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Investment Balance in Company's Equity Method Investees) (Details) - USD ($) $ in Thousands</t>
        </is>
      </c>
      <c r="C1" s="2" t="inlineStr">
        <is>
          <t>Dec. 31, 2021</t>
        </is>
      </c>
      <c r="D1" s="2" t="inlineStr">
        <is>
          <t>Dec. 31, 2020</t>
        </is>
      </c>
    </row>
    <row r="2">
      <c r="A2" s="3" t="inlineStr">
        <is>
          <t>Equity Method Investment Companys Investment Balance In Each Equity Method Investees By Entity [Abstract]</t>
        </is>
      </c>
    </row>
    <row r="3">
      <c r="A3" s="4" t="inlineStr">
        <is>
          <t>Equity Method Investments</t>
        </is>
      </c>
      <c r="C3" s="7" t="n">
        <v>32090</v>
      </c>
      <c r="D3" s="7" t="n">
        <v>26461</v>
      </c>
    </row>
    <row r="4">
      <c r="A4" s="4" t="inlineStr">
        <is>
          <t>Providence Grain</t>
        </is>
      </c>
    </row>
    <row r="5">
      <c r="A5" s="3" t="inlineStr">
        <is>
          <t>Equity Method Investment Companys Investment Balance In Each Equity Method Investees By Entity [Abstract]</t>
        </is>
      </c>
    </row>
    <row r="6">
      <c r="A6" s="4" t="inlineStr">
        <is>
          <t>Equity Method Investments</t>
        </is>
      </c>
      <c r="B6" s="4" t="inlineStr">
        <is>
          <t>[1]</t>
        </is>
      </c>
      <c r="C6" s="6" t="n">
        <v>17037</v>
      </c>
      <c r="D6" s="6" t="n">
        <v>12467</v>
      </c>
    </row>
    <row r="7">
      <c r="A7" s="4" t="inlineStr">
        <is>
          <t>Equity method investment, aggregate unamortized difference</t>
        </is>
      </c>
      <c r="C7" s="6" t="n">
        <v>5000</v>
      </c>
    </row>
    <row r="8">
      <c r="A8" s="4" t="inlineStr">
        <is>
          <t>Quadra Commodities S.A.</t>
        </is>
      </c>
    </row>
    <row r="9">
      <c r="A9" s="3" t="inlineStr">
        <is>
          <t>Equity Method Investment Companys Investment Balance In Each Equity Method Investees By Entity [Abstract]</t>
        </is>
      </c>
    </row>
    <row r="10">
      <c r="A10" s="4" t="inlineStr">
        <is>
          <t>Equity Method Investments</t>
        </is>
      </c>
      <c r="C10" s="6" t="n">
        <v>7959</v>
      </c>
      <c r="D10" s="6" t="n">
        <v>7013</v>
      </c>
    </row>
    <row r="11">
      <c r="A11" s="4" t="inlineStr">
        <is>
          <t>Other</t>
        </is>
      </c>
    </row>
    <row r="12">
      <c r="A12" s="3" t="inlineStr">
        <is>
          <t>Equity Method Investment Companys Investment Balance In Each Equity Method Investees By Entity [Abstract]</t>
        </is>
      </c>
    </row>
    <row r="13">
      <c r="A13" s="4" t="inlineStr">
        <is>
          <t>Equity Method Investments</t>
        </is>
      </c>
      <c r="C13" s="7" t="n">
        <v>7094</v>
      </c>
      <c r="D13" s="7" t="n">
        <v>6981</v>
      </c>
    </row>
    <row r="14"/>
    <row r="15">
      <c r="A15" s="4" t="inlineStr">
        <is>
          <t>[1]</t>
        </is>
      </c>
      <c r="B15" s="4" t="inlineStr">
        <is>
          <t>At December 31, 2021, the aggregate unamortized basis difference of the Company's investment in Providence Grain Group Inc. of $5.0 million is primarily attributable to the difference between the amount for which the Company recorded other-than-temporary impairment charges and the historical carrying value of the net assets of the entity. This difference is being amortized over the remaining useful life of the related assets and included in the reported amount of income from unconsolidated entities.</t>
        </is>
      </c>
    </row>
  </sheetData>
  <mergeCells count="3">
    <mergeCell ref="A1:B1"/>
    <mergeCell ref="A14:C14"/>
    <mergeCell ref="B15:C1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s>
  <sheetData>
    <row r="1">
      <c r="A1" s="1" t="inlineStr">
        <is>
          <t>Related Party Transactions (Income (Losses) of Company's Equity Method Investees) (Details) - USD ($) $ in Thousands</t>
        </is>
      </c>
      <c r="C1" s="2" t="inlineStr">
        <is>
          <t>12 Months Ended</t>
        </is>
      </c>
    </row>
    <row r="2">
      <c r="C2" s="2" t="inlineStr">
        <is>
          <t>Dec. 31, 2021</t>
        </is>
      </c>
      <c r="D2" s="2" t="inlineStr">
        <is>
          <t>Dec. 31, 2020</t>
        </is>
      </c>
      <c r="E2" s="2" t="inlineStr">
        <is>
          <t>Dec. 31, 2019</t>
        </is>
      </c>
      <c r="F2" s="2" t="inlineStr">
        <is>
          <t>Sep. 30, 2021</t>
        </is>
      </c>
      <c r="G2" s="2" t="inlineStr">
        <is>
          <t>Sep. 30, 2019</t>
        </is>
      </c>
    </row>
    <row r="3">
      <c r="A3" s="3" t="inlineStr">
        <is>
          <t>Income Earned From Companys Equity Method Investments By Entity [Abstract]</t>
        </is>
      </c>
    </row>
    <row r="4">
      <c r="A4" s="4" t="inlineStr">
        <is>
          <t>Income earned from Company's equity method investees</t>
        </is>
      </c>
      <c r="C4" s="7" t="n">
        <v>4842</v>
      </c>
      <c r="D4" s="7" t="n">
        <v>638</v>
      </c>
      <c r="E4" s="7" t="n">
        <v>-7359</v>
      </c>
    </row>
    <row r="5">
      <c r="A5" s="4" t="inlineStr">
        <is>
          <t>Andersons Albion Ethanol LLC</t>
        </is>
      </c>
    </row>
    <row r="6">
      <c r="A6" s="3" t="inlineStr">
        <is>
          <t>Income Earned From Companys Equity Method Investments By Entity [Abstract]</t>
        </is>
      </c>
    </row>
    <row r="7">
      <c r="A7" s="4" t="inlineStr">
        <is>
          <t>Percentage of company ownership interest (percentage)</t>
        </is>
      </c>
      <c r="G7" s="4" t="inlineStr">
        <is>
          <t>55.00%</t>
        </is>
      </c>
    </row>
    <row r="8">
      <c r="A8" s="4" t="inlineStr">
        <is>
          <t>Income earned from Company's equity method investees</t>
        </is>
      </c>
      <c r="B8" s="4" t="inlineStr">
        <is>
          <t>[1]</t>
        </is>
      </c>
      <c r="C8" s="6" t="n">
        <v>0</v>
      </c>
      <c r="D8" s="6" t="n">
        <v>0</v>
      </c>
      <c r="E8" s="6" t="n">
        <v>-1292</v>
      </c>
    </row>
    <row r="9">
      <c r="A9" s="4" t="inlineStr">
        <is>
          <t>Andersons Clymers Ethanol LLC</t>
        </is>
      </c>
    </row>
    <row r="10">
      <c r="A10" s="3" t="inlineStr">
        <is>
          <t>Income Earned From Companys Equity Method Investments By Entity [Abstract]</t>
        </is>
      </c>
    </row>
    <row r="11">
      <c r="A11" s="4" t="inlineStr">
        <is>
          <t>Percentage of company ownership interest (percentage)</t>
        </is>
      </c>
      <c r="G11" s="4" t="inlineStr">
        <is>
          <t>39.00%</t>
        </is>
      </c>
    </row>
    <row r="12">
      <c r="A12" s="4" t="inlineStr">
        <is>
          <t>Income earned from Company's equity method investees</t>
        </is>
      </c>
      <c r="B12" s="4" t="inlineStr">
        <is>
          <t>[1]</t>
        </is>
      </c>
      <c r="C12" s="6" t="n">
        <v>0</v>
      </c>
      <c r="D12" s="6" t="n">
        <v>0</v>
      </c>
      <c r="E12" s="6" t="n">
        <v>-151</v>
      </c>
    </row>
    <row r="13">
      <c r="A13" s="4" t="inlineStr">
        <is>
          <t>Andersons Marathon Ethanol LLC</t>
        </is>
      </c>
    </row>
    <row r="14">
      <c r="A14" s="3" t="inlineStr">
        <is>
          <t>Income Earned From Companys Equity Method Investments By Entity [Abstract]</t>
        </is>
      </c>
    </row>
    <row r="15">
      <c r="A15" s="4" t="inlineStr">
        <is>
          <t>Percentage of company ownership interest (percentage)</t>
        </is>
      </c>
      <c r="G15" s="4" t="inlineStr">
        <is>
          <t>33.00%</t>
        </is>
      </c>
    </row>
    <row r="16">
      <c r="A16" s="4" t="inlineStr">
        <is>
          <t>Income earned from Company's equity method investees</t>
        </is>
      </c>
      <c r="B16" s="4" t="inlineStr">
        <is>
          <t>[1]</t>
        </is>
      </c>
      <c r="C16" s="7" t="n">
        <v>0</v>
      </c>
      <c r="D16" s="6" t="n">
        <v>0</v>
      </c>
      <c r="E16" s="6" t="n">
        <v>920</v>
      </c>
    </row>
    <row r="17">
      <c r="A17" s="4" t="inlineStr">
        <is>
          <t>Providence Grain</t>
        </is>
      </c>
    </row>
    <row r="18">
      <c r="A18" s="3" t="inlineStr">
        <is>
          <t>Income Earned From Companys Equity Method Investments By Entity [Abstract]</t>
        </is>
      </c>
    </row>
    <row r="19">
      <c r="A19" s="4" t="inlineStr">
        <is>
          <t>Percentage of company ownership interest (percentage)</t>
        </is>
      </c>
      <c r="C19" s="4" t="inlineStr">
        <is>
          <t>37.80%</t>
        </is>
      </c>
    </row>
    <row r="20">
      <c r="A20" s="4" t="inlineStr">
        <is>
          <t>Income earned from Company's equity method investees</t>
        </is>
      </c>
      <c r="B20" s="4" t="inlineStr">
        <is>
          <t>[2]</t>
        </is>
      </c>
      <c r="C20" s="7" t="n">
        <v>4532</v>
      </c>
      <c r="D20" s="6" t="n">
        <v>-233</v>
      </c>
      <c r="E20" s="6" t="n">
        <v>-7411</v>
      </c>
    </row>
    <row r="21">
      <c r="A21" s="4" t="inlineStr">
        <is>
          <t>Quadra Commodities S.A.</t>
        </is>
      </c>
    </row>
    <row r="22">
      <c r="A22" s="3" t="inlineStr">
        <is>
          <t>Income Earned From Companys Equity Method Investments By Entity [Abstract]</t>
        </is>
      </c>
    </row>
    <row r="23">
      <c r="A23" s="4" t="inlineStr">
        <is>
          <t>Percentage of company ownership interest (percentage)</t>
        </is>
      </c>
      <c r="C23" s="4" t="inlineStr">
        <is>
          <t>17.70%</t>
        </is>
      </c>
    </row>
    <row r="24">
      <c r="A24" s="4" t="inlineStr">
        <is>
          <t>Income earned from Company's equity method investees</t>
        </is>
      </c>
      <c r="B24" s="4" t="inlineStr">
        <is>
          <t>[2]</t>
        </is>
      </c>
      <c r="C24" s="7" t="n">
        <v>946</v>
      </c>
      <c r="D24" s="6" t="n">
        <v>1439</v>
      </c>
      <c r="E24" s="6" t="n">
        <v>910</v>
      </c>
    </row>
    <row r="25">
      <c r="A25" s="4" t="inlineStr">
        <is>
          <t>Other</t>
        </is>
      </c>
    </row>
    <row r="26">
      <c r="A26" s="3" t="inlineStr">
        <is>
          <t>Income Earned From Companys Equity Method Investments By Entity [Abstract]</t>
        </is>
      </c>
    </row>
    <row r="27">
      <c r="A27" s="4" t="inlineStr">
        <is>
          <t>Income earned from Company's equity method investees</t>
        </is>
      </c>
      <c r="B27" s="4" t="inlineStr">
        <is>
          <t>[1]</t>
        </is>
      </c>
      <c r="C27" s="7" t="n">
        <v>-636</v>
      </c>
      <c r="D27" s="7" t="n">
        <v>-568</v>
      </c>
      <c r="E27" s="7" t="n">
        <v>-335</v>
      </c>
    </row>
    <row r="28">
      <c r="A28" s="4" t="inlineStr">
        <is>
          <t>Other | Minimum</t>
        </is>
      </c>
    </row>
    <row r="29">
      <c r="A29" s="3" t="inlineStr">
        <is>
          <t>Income Earned From Companys Equity Method Investments By Entity [Abstract]</t>
        </is>
      </c>
    </row>
    <row r="30">
      <c r="A30" s="4" t="inlineStr">
        <is>
          <t>Percentage of company ownership interest (percentage)</t>
        </is>
      </c>
      <c r="B30" s="4" t="inlineStr">
        <is>
          <t>[1]</t>
        </is>
      </c>
      <c r="F30" s="4" t="inlineStr">
        <is>
          <t>5.00%</t>
        </is>
      </c>
    </row>
    <row r="31">
      <c r="A31" s="4" t="inlineStr">
        <is>
          <t>Other | Maximum</t>
        </is>
      </c>
    </row>
    <row r="32">
      <c r="A32" s="3" t="inlineStr">
        <is>
          <t>Income Earned From Companys Equity Method Investments By Entity [Abstract]</t>
        </is>
      </c>
    </row>
    <row r="33">
      <c r="A33" s="4" t="inlineStr">
        <is>
          <t>Percentage of company ownership interest (percentage)</t>
        </is>
      </c>
      <c r="B33" s="4" t="inlineStr">
        <is>
          <t>[1]</t>
        </is>
      </c>
      <c r="F33" s="4" t="inlineStr">
        <is>
          <t>52.00%</t>
        </is>
      </c>
    </row>
    <row r="34"/>
    <row r="35">
      <c r="A35" s="4" t="inlineStr">
        <is>
          <t>[1]</t>
        </is>
      </c>
      <c r="B35" s="4" t="inlineStr">
        <is>
          <t>The Company previously owned approximately 55%, 39%, 33% in The Andersons Albion LLC, The Andersons Clymers Ethanol LLC and The Andersons Marathon Ethanol LLC, respectively. Effective October 1, 2019, the Company contributed its interests in these three entities into TAMH. The transaction resulted in the consolidation of these entities into the Company's Consolidated Financial Statements.</t>
        </is>
      </c>
    </row>
    <row r="36">
      <c r="A36" s="4" t="inlineStr">
        <is>
          <t>[2]</t>
        </is>
      </c>
      <c r="B36" s="4" t="inlineStr">
        <is>
          <t>The Company acquired the equity method investments in Providence Grain Group Inc. and Quadra Commodities S.A. through the consolidation of Lansing Trade Group in 2019.</t>
        </is>
      </c>
    </row>
  </sheetData>
  <mergeCells count="5">
    <mergeCell ref="A1:B2"/>
    <mergeCell ref="C1:E1"/>
    <mergeCell ref="A34:F34"/>
    <mergeCell ref="B35:F35"/>
    <mergeCell ref="B36:F3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Parenthetical) - USD ($) shares in Thousands, $ in Thousand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Tax effect of adoption of new accounting standard</t>
        </is>
      </c>
      <c r="D4" s="7" t="n">
        <v>-76</v>
      </c>
    </row>
    <row r="5">
      <c r="A5" s="4" t="inlineStr">
        <is>
          <t>Income Tax Effects Allocated Directly to Equity, Employee Stock Options</t>
        </is>
      </c>
      <c r="B5" s="7" t="n">
        <v>0</v>
      </c>
      <c r="C5" s="7" t="n">
        <v>0</v>
      </c>
      <c r="D5" s="7" t="n">
        <v>0</v>
      </c>
    </row>
    <row r="6">
      <c r="A6" s="4" t="inlineStr">
        <is>
          <t>Number Of Common Shares Issued For Cash</t>
        </is>
      </c>
      <c r="B6" s="6" t="n">
        <v>22</v>
      </c>
      <c r="C6" s="6" t="n">
        <v>150</v>
      </c>
      <c r="D6" s="6" t="n">
        <v>723</v>
      </c>
    </row>
    <row r="7">
      <c r="A7" s="4" t="inlineStr">
        <is>
          <t>Dividends declared, per common share (in dollars per share)</t>
        </is>
      </c>
      <c r="B7" s="10" t="n">
        <v>0.705</v>
      </c>
      <c r="C7" s="8" t="n">
        <v>0.7</v>
      </c>
      <c r="D7" s="10" t="n">
        <v>0.685000000000000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Related Party Transactions Entered Into During the Period) (Details) - USD ($) $ in Thousands</t>
        </is>
      </c>
      <c r="B1" s="2" t="inlineStr">
        <is>
          <t>12 Months Ended</t>
        </is>
      </c>
    </row>
    <row r="2">
      <c r="B2" s="2" t="inlineStr">
        <is>
          <t>Dec. 31, 2021</t>
        </is>
      </c>
      <c r="C2" s="2" t="inlineStr">
        <is>
          <t>Dec. 31, 2020</t>
        </is>
      </c>
      <c r="D2" s="2" t="inlineStr">
        <is>
          <t>Dec. 31, 2019</t>
        </is>
      </c>
    </row>
    <row r="3">
      <c r="A3" s="3" t="inlineStr">
        <is>
          <t>Related party transactions entered into for the time periods presented</t>
        </is>
      </c>
    </row>
    <row r="4">
      <c r="A4" s="4" t="inlineStr">
        <is>
          <t>Sales revenues</t>
        </is>
      </c>
      <c r="B4" s="7" t="n">
        <v>342816</v>
      </c>
      <c r="C4" s="7" t="n">
        <v>176768</v>
      </c>
      <c r="D4" s="7" t="n">
        <v>246540</v>
      </c>
    </row>
    <row r="5">
      <c r="A5" s="4" t="inlineStr">
        <is>
          <t>Service fee revenues</t>
        </is>
      </c>
      <c r="B5" s="6" t="n">
        <v>0</v>
      </c>
      <c r="C5" s="6" t="n">
        <v>0</v>
      </c>
      <c r="D5" s="6" t="n">
        <v>12181</v>
      </c>
    </row>
    <row r="6">
      <c r="A6" s="4" t="inlineStr">
        <is>
          <t>Purchases of product (b)</t>
        </is>
      </c>
      <c r="B6" s="6" t="n">
        <v>44182</v>
      </c>
      <c r="C6" s="6" t="n">
        <v>52665</v>
      </c>
      <c r="D6" s="6" t="n">
        <v>569619</v>
      </c>
    </row>
    <row r="7">
      <c r="A7" s="4" t="inlineStr">
        <is>
          <t>Lease income</t>
        </is>
      </c>
      <c r="B7" s="6" t="n">
        <v>149</v>
      </c>
      <c r="C7" s="6" t="n">
        <v>583</v>
      </c>
      <c r="D7" s="6" t="n">
        <v>3516</v>
      </c>
    </row>
    <row r="8">
      <c r="A8" s="4" t="inlineStr">
        <is>
          <t>Labor and benefits reimbursement</t>
        </is>
      </c>
      <c r="B8" s="6" t="n">
        <v>0</v>
      </c>
      <c r="C8" s="6" t="n">
        <v>0</v>
      </c>
      <c r="D8" s="7" t="n">
        <v>10973</v>
      </c>
    </row>
    <row r="9">
      <c r="A9" s="4" t="inlineStr">
        <is>
          <t>Accounts receivable</t>
        </is>
      </c>
      <c r="B9" s="6" t="n">
        <v>9984</v>
      </c>
      <c r="C9" s="6" t="n">
        <v>5623</v>
      </c>
    </row>
    <row r="10">
      <c r="A10" s="4" t="inlineStr">
        <is>
          <t>Accounts payable</t>
        </is>
      </c>
      <c r="B10" s="7" t="n">
        <v>6034</v>
      </c>
      <c r="C10" s="7" t="n">
        <v>525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28" customWidth="1" min="2" max="2"/>
    <col width="21" customWidth="1" min="3" max="3"/>
  </cols>
  <sheetData>
    <row r="1">
      <c r="A1" s="1" t="inlineStr">
        <is>
          <t>Segment Information (Textual) (Details) $ in Thousands</t>
        </is>
      </c>
      <c r="B1" s="2" t="inlineStr">
        <is>
          <t>12 Months Ended</t>
        </is>
      </c>
    </row>
    <row r="2">
      <c r="B2" s="2" t="inlineStr">
        <is>
          <t>Dec. 31, 2021USD ($)segment</t>
        </is>
      </c>
      <c r="C2" s="2" t="inlineStr">
        <is>
          <t>Dec. 31, 2020USD ($)</t>
        </is>
      </c>
    </row>
    <row r="3">
      <c r="A3" s="3" t="inlineStr">
        <is>
          <t>Segment Reporting Information [Line Items]</t>
        </is>
      </c>
    </row>
    <row r="4">
      <c r="A4" s="4" t="inlineStr">
        <is>
          <t>Number of reportable segments (business segments) | segment</t>
        </is>
      </c>
      <c r="B4" s="6" t="n">
        <v>3</v>
      </c>
    </row>
    <row r="5">
      <c r="A5" s="4" t="inlineStr">
        <is>
          <t>Property, plant and equipment, net</t>
        </is>
      </c>
      <c r="B5" s="7" t="n">
        <v>786029</v>
      </c>
      <c r="C5" s="7" t="n">
        <v>860311</v>
      </c>
    </row>
    <row r="6">
      <c r="A6" s="4" t="inlineStr">
        <is>
          <t>Canada | Trade</t>
        </is>
      </c>
    </row>
    <row r="7">
      <c r="A7" s="3" t="inlineStr">
        <is>
          <t>Segment Reporting Information [Line Items]</t>
        </is>
      </c>
    </row>
    <row r="8">
      <c r="A8" s="4" t="inlineStr">
        <is>
          <t>Property, plant and equipment, net</t>
        </is>
      </c>
      <c r="B8" s="7" t="n">
        <v>38600</v>
      </c>
      <c r="C8" s="7" t="n">
        <v>399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61"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gment Information (Details) - USD ($) $ in Thousands</t>
        </is>
      </c>
      <c r="C1" s="2" t="inlineStr">
        <is>
          <t>3 Months Ended</t>
        </is>
      </c>
      <c r="K1" s="2" t="inlineStr">
        <is>
          <t>12 Months Ended</t>
        </is>
      </c>
    </row>
    <row r="2">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c r="M2" s="2" t="inlineStr">
        <is>
          <t>Dec. 31, 2019</t>
        </is>
      </c>
    </row>
    <row r="3">
      <c r="A3" s="3" t="inlineStr">
        <is>
          <t>Segment Reporting Information [Line Items]</t>
        </is>
      </c>
    </row>
    <row r="4">
      <c r="A4" s="4" t="inlineStr">
        <is>
          <t>Total revenues</t>
        </is>
      </c>
      <c r="C4" s="7" t="n">
        <v>3782702</v>
      </c>
      <c r="D4" s="7" t="n">
        <v>2998824</v>
      </c>
      <c r="E4" s="7" t="n">
        <v>3235805</v>
      </c>
      <c r="F4" s="7" t="n">
        <v>2594719</v>
      </c>
      <c r="G4" s="7" t="n">
        <v>2508303</v>
      </c>
      <c r="H4" s="7" t="n">
        <v>1885586</v>
      </c>
      <c r="I4" s="7" t="n">
        <v>1854738</v>
      </c>
      <c r="J4" s="7" t="n">
        <v>1815993</v>
      </c>
      <c r="K4" s="7" t="n">
        <v>12612050</v>
      </c>
      <c r="L4" s="7" t="n">
        <v>8064620</v>
      </c>
      <c r="M4" s="7" t="n">
        <v>8003253</v>
      </c>
    </row>
    <row r="5">
      <c r="A5" s="4" t="inlineStr">
        <is>
          <t>Interest expense (income)</t>
        </is>
      </c>
      <c r="K5" s="6" t="n">
        <v>37292</v>
      </c>
      <c r="L5" s="6" t="n">
        <v>33784</v>
      </c>
      <c r="M5" s="6" t="n">
        <v>43205</v>
      </c>
    </row>
    <row r="6">
      <c r="A6" s="4" t="inlineStr">
        <is>
          <t>Equity in earnings (losses) of affiliates, net</t>
        </is>
      </c>
      <c r="K6" s="6" t="n">
        <v>4842</v>
      </c>
      <c r="L6" s="6" t="n">
        <v>638</v>
      </c>
      <c r="M6" s="6" t="n">
        <v>-7359</v>
      </c>
    </row>
    <row r="7">
      <c r="A7" s="4" t="inlineStr">
        <is>
          <t>Other income, net</t>
        </is>
      </c>
      <c r="K7" s="6" t="n">
        <v>32596</v>
      </c>
      <c r="L7" s="6" t="n">
        <v>17563</v>
      </c>
      <c r="M7" s="6" t="n">
        <v>18526</v>
      </c>
    </row>
    <row r="8">
      <c r="A8" s="4" t="inlineStr">
        <is>
          <t>Income (loss) before income taxes from continuing operations</t>
        </is>
      </c>
      <c r="C8" s="6" t="n">
        <v>76636</v>
      </c>
      <c r="D8" s="6" t="n">
        <v>16317</v>
      </c>
      <c r="E8" s="6" t="n">
        <v>53701</v>
      </c>
      <c r="F8" s="6" t="n">
        <v>14116</v>
      </c>
      <c r="G8" s="6" t="n">
        <v>23635</v>
      </c>
      <c r="H8" s="6" t="n">
        <v>-2360</v>
      </c>
      <c r="I8" s="6" t="n">
        <v>5226</v>
      </c>
      <c r="J8" s="6" t="n">
        <v>-53582</v>
      </c>
      <c r="K8" s="6" t="n">
        <v>160770</v>
      </c>
      <c r="L8" s="6" t="n">
        <v>-27081</v>
      </c>
      <c r="M8" s="6" t="n">
        <v>13021</v>
      </c>
    </row>
    <row r="9">
      <c r="A9" s="4" t="inlineStr">
        <is>
          <t>Income (loss) attributable to noncontrolling interests</t>
        </is>
      </c>
      <c r="K9" s="6" t="n">
        <v>31900</v>
      </c>
      <c r="L9" s="6" t="n">
        <v>-21900</v>
      </c>
      <c r="M9" s="6" t="n">
        <v>-3200</v>
      </c>
    </row>
    <row r="10">
      <c r="A10" s="4" t="inlineStr">
        <is>
          <t>Income (loss) before income taxes from continuing operations</t>
        </is>
      </c>
      <c r="C10" s="6" t="n">
        <v>65473</v>
      </c>
      <c r="D10" s="7" t="n">
        <v>12290</v>
      </c>
      <c r="E10" s="7" t="n">
        <v>44024</v>
      </c>
      <c r="F10" s="7" t="n">
        <v>9755</v>
      </c>
      <c r="G10" s="6" t="n">
        <v>15917</v>
      </c>
      <c r="H10" s="7" t="n">
        <v>1788</v>
      </c>
      <c r="I10" s="7" t="n">
        <v>10290</v>
      </c>
      <c r="J10" s="7" t="n">
        <v>-44166</v>
      </c>
      <c r="K10" s="6" t="n">
        <v>131542</v>
      </c>
      <c r="L10" s="6" t="n">
        <v>-16171</v>
      </c>
      <c r="M10" s="6" t="n">
        <v>3876</v>
      </c>
    </row>
    <row r="11">
      <c r="A11" s="4" t="inlineStr">
        <is>
          <t>Identifiable assets</t>
        </is>
      </c>
      <c r="C11" s="6" t="n">
        <v>4569219</v>
      </c>
      <c r="G11" s="6" t="n">
        <v>4272121</v>
      </c>
      <c r="K11" s="6" t="n">
        <v>4569219</v>
      </c>
      <c r="L11" s="6" t="n">
        <v>4272121</v>
      </c>
    </row>
    <row r="12">
      <c r="A12" s="4" t="inlineStr">
        <is>
          <t>Capital expenditures</t>
        </is>
      </c>
      <c r="K12" s="6" t="n">
        <v>71774</v>
      </c>
      <c r="L12" s="6" t="n">
        <v>72725</v>
      </c>
      <c r="M12" s="6" t="n">
        <v>159157</v>
      </c>
    </row>
    <row r="13">
      <c r="A13" s="4" t="inlineStr">
        <is>
          <t>Depreciation and amortization</t>
        </is>
      </c>
      <c r="K13" s="6" t="n">
        <v>178934</v>
      </c>
      <c r="L13" s="6" t="n">
        <v>188638</v>
      </c>
      <c r="M13" s="6" t="n">
        <v>146166</v>
      </c>
    </row>
    <row r="14">
      <c r="A14" s="4" t="inlineStr">
        <is>
          <t>Continuing Operations</t>
        </is>
      </c>
    </row>
    <row r="15">
      <c r="A15" s="3" t="inlineStr">
        <is>
          <t>Segment Reporting Information [Line Items]</t>
        </is>
      </c>
    </row>
    <row r="16">
      <c r="A16" s="4" t="inlineStr">
        <is>
          <t>Identifiable assets</t>
        </is>
      </c>
      <c r="C16" s="6" t="n">
        <v>4505165</v>
      </c>
      <c r="G16" s="6" t="n">
        <v>3595988</v>
      </c>
      <c r="K16" s="6" t="n">
        <v>4505165</v>
      </c>
      <c r="L16" s="6" t="n">
        <v>3595988</v>
      </c>
    </row>
    <row r="17">
      <c r="A17" s="4" t="inlineStr">
        <is>
          <t>Depreciation and amortization</t>
        </is>
      </c>
      <c r="K17" s="6" t="n">
        <v>157174</v>
      </c>
      <c r="L17" s="6" t="n">
        <v>153065</v>
      </c>
      <c r="M17" s="6" t="n">
        <v>112044</v>
      </c>
    </row>
    <row r="18">
      <c r="A18" s="4" t="inlineStr">
        <is>
          <t>Discontinued Operations</t>
        </is>
      </c>
    </row>
    <row r="19">
      <c r="A19" s="3" t="inlineStr">
        <is>
          <t>Segment Reporting Information [Line Items]</t>
        </is>
      </c>
    </row>
    <row r="20">
      <c r="A20" s="4" t="inlineStr">
        <is>
          <t>Identifiable assets</t>
        </is>
      </c>
      <c r="C20" s="6" t="n">
        <v>64054</v>
      </c>
      <c r="G20" s="6" t="n">
        <v>676133</v>
      </c>
      <c r="K20" s="6" t="n">
        <v>64054</v>
      </c>
      <c r="L20" s="6" t="n">
        <v>676133</v>
      </c>
    </row>
    <row r="21">
      <c r="A21" s="4" t="inlineStr">
        <is>
          <t>Depreciation and amortization</t>
        </is>
      </c>
      <c r="K21" s="6" t="n">
        <v>21760</v>
      </c>
      <c r="L21" s="6" t="n">
        <v>35573</v>
      </c>
      <c r="M21" s="6" t="n">
        <v>34122</v>
      </c>
    </row>
    <row r="22">
      <c r="A22" s="4" t="inlineStr">
        <is>
          <t>Operating Segments | Trade</t>
        </is>
      </c>
    </row>
    <row r="23">
      <c r="A23" s="3" t="inlineStr">
        <is>
          <t>Segment Reporting Information [Line Items]</t>
        </is>
      </c>
    </row>
    <row r="24">
      <c r="A24" s="4" t="inlineStr">
        <is>
          <t>Total revenues</t>
        </is>
      </c>
      <c r="K24" s="6" t="n">
        <v>9304357</v>
      </c>
      <c r="L24" s="6" t="n">
        <v>6141402</v>
      </c>
      <c r="M24" s="6" t="n">
        <v>6144526</v>
      </c>
    </row>
    <row r="25">
      <c r="A25" s="4" t="inlineStr">
        <is>
          <t>Interest expense (income)</t>
        </is>
      </c>
      <c r="K25" s="6" t="n">
        <v>-23688</v>
      </c>
      <c r="L25" s="6" t="n">
        <v>-21974</v>
      </c>
      <c r="M25" s="6" t="n">
        <v>-34843</v>
      </c>
    </row>
    <row r="26">
      <c r="A26" s="4" t="inlineStr">
        <is>
          <t>Equity in earnings (losses) of affiliates, net</t>
        </is>
      </c>
      <c r="K26" s="6" t="n">
        <v>4842</v>
      </c>
      <c r="L26" s="6" t="n">
        <v>638</v>
      </c>
      <c r="M26" s="6" t="n">
        <v>-6835</v>
      </c>
    </row>
    <row r="27">
      <c r="A27" s="4" t="inlineStr">
        <is>
          <t>Other income, net</t>
        </is>
      </c>
      <c r="K27" s="6" t="n">
        <v>31036</v>
      </c>
      <c r="L27" s="6" t="n">
        <v>11954</v>
      </c>
      <c r="M27" s="6" t="n">
        <v>11142</v>
      </c>
    </row>
    <row r="28">
      <c r="A28" s="4" t="inlineStr">
        <is>
          <t>Income (loss) before income taxes from continuing operations</t>
        </is>
      </c>
      <c r="K28" s="6" t="n">
        <v>87946</v>
      </c>
      <c r="L28" s="6" t="n">
        <v>24687</v>
      </c>
      <c r="M28" s="6" t="n">
        <v>-17328</v>
      </c>
    </row>
    <row r="29">
      <c r="A29" s="4" t="inlineStr">
        <is>
          <t>Capital expenditures</t>
        </is>
      </c>
      <c r="K29" s="6" t="n">
        <v>17828</v>
      </c>
      <c r="L29" s="6" t="n">
        <v>14911</v>
      </c>
      <c r="M29" s="6" t="n">
        <v>31173</v>
      </c>
    </row>
    <row r="30">
      <c r="A30" s="4" t="inlineStr">
        <is>
          <t>Operating Segments | Trade | Continuing Operations</t>
        </is>
      </c>
    </row>
    <row r="31">
      <c r="A31" s="3" t="inlineStr">
        <is>
          <t>Segment Reporting Information [Line Items]</t>
        </is>
      </c>
    </row>
    <row r="32">
      <c r="A32" s="4" t="inlineStr">
        <is>
          <t>Identifiable assets</t>
        </is>
      </c>
      <c r="C32" s="6" t="n">
        <v>3115045</v>
      </c>
      <c r="G32" s="6" t="n">
        <v>2486412</v>
      </c>
      <c r="K32" s="6" t="n">
        <v>3115045</v>
      </c>
      <c r="L32" s="6" t="n">
        <v>2486412</v>
      </c>
    </row>
    <row r="33">
      <c r="A33" s="4" t="inlineStr">
        <is>
          <t>Depreciation and amortization</t>
        </is>
      </c>
      <c r="K33" s="6" t="n">
        <v>44335</v>
      </c>
      <c r="L33" s="6" t="n">
        <v>44627</v>
      </c>
      <c r="M33" s="6" t="n">
        <v>50973</v>
      </c>
    </row>
    <row r="34">
      <c r="A34" s="4" t="inlineStr">
        <is>
          <t>Operating Segments | Renewables</t>
        </is>
      </c>
    </row>
    <row r="35">
      <c r="A35" s="3" t="inlineStr">
        <is>
          <t>Segment Reporting Information [Line Items]</t>
        </is>
      </c>
    </row>
    <row r="36">
      <c r="A36" s="4" t="inlineStr">
        <is>
          <t>Total revenues</t>
        </is>
      </c>
      <c r="K36" s="6" t="n">
        <v>2440798</v>
      </c>
      <c r="L36" s="6" t="n">
        <v>1260259</v>
      </c>
      <c r="M36" s="6" t="n">
        <v>1211997</v>
      </c>
    </row>
    <row r="37">
      <c r="A37" s="4" t="inlineStr">
        <is>
          <t>Interest expense (income)</t>
        </is>
      </c>
      <c r="K37" s="6" t="n">
        <v>-7602</v>
      </c>
      <c r="L37" s="6" t="n">
        <v>-7461</v>
      </c>
      <c r="M37" s="6" t="n">
        <v>-943</v>
      </c>
    </row>
    <row r="38">
      <c r="A38" s="4" t="inlineStr">
        <is>
          <t>Equity in earnings (losses) of affiliates, net</t>
        </is>
      </c>
      <c r="K38" s="6" t="n">
        <v>0</v>
      </c>
      <c r="L38" s="6" t="n">
        <v>0</v>
      </c>
      <c r="M38" s="6" t="n">
        <v>-524</v>
      </c>
    </row>
    <row r="39">
      <c r="A39" s="4" t="inlineStr">
        <is>
          <t>Other income, net</t>
        </is>
      </c>
      <c r="K39" s="6" t="n">
        <v>3200</v>
      </c>
      <c r="L39" s="6" t="n">
        <v>2795</v>
      </c>
      <c r="M39" s="6" t="n">
        <v>913</v>
      </c>
    </row>
    <row r="40">
      <c r="A40" s="4" t="inlineStr">
        <is>
          <t>Income (loss) before income taxes from continuing operations</t>
        </is>
      </c>
      <c r="B40" s="4" t="inlineStr">
        <is>
          <t>[1]</t>
        </is>
      </c>
      <c r="K40" s="6" t="n">
        <v>81205</v>
      </c>
      <c r="L40" s="6" t="n">
        <v>-47338</v>
      </c>
      <c r="M40" s="6" t="n">
        <v>47660</v>
      </c>
    </row>
    <row r="41">
      <c r="A41" s="4" t="inlineStr">
        <is>
          <t>Capital expenditures</t>
        </is>
      </c>
      <c r="K41" s="6" t="n">
        <v>28502</v>
      </c>
      <c r="L41" s="6" t="n">
        <v>39791</v>
      </c>
      <c r="M41" s="6" t="n">
        <v>104023</v>
      </c>
    </row>
    <row r="42">
      <c r="A42" s="4" t="inlineStr">
        <is>
          <t>Operating Segments | Renewables | Continuing Operations</t>
        </is>
      </c>
    </row>
    <row r="43">
      <c r="A43" s="3" t="inlineStr">
        <is>
          <t>Segment Reporting Information [Line Items]</t>
        </is>
      </c>
    </row>
    <row r="44">
      <c r="A44" s="4" t="inlineStr">
        <is>
          <t>Identifiable assets</t>
        </is>
      </c>
      <c r="C44" s="6" t="n">
        <v>784031</v>
      </c>
      <c r="G44" s="6" t="n">
        <v>666839</v>
      </c>
      <c r="K44" s="6" t="n">
        <v>784031</v>
      </c>
      <c r="L44" s="6" t="n">
        <v>666839</v>
      </c>
    </row>
    <row r="45">
      <c r="A45" s="4" t="inlineStr">
        <is>
          <t>Depreciation and amortization</t>
        </is>
      </c>
      <c r="K45" s="6" t="n">
        <v>77542</v>
      </c>
      <c r="L45" s="6" t="n">
        <v>73224</v>
      </c>
      <c r="M45" s="6" t="n">
        <v>23727</v>
      </c>
    </row>
    <row r="46">
      <c r="A46" s="4" t="inlineStr">
        <is>
          <t>Operating Segments | Plant Nutrient</t>
        </is>
      </c>
    </row>
    <row r="47">
      <c r="A47" s="3" t="inlineStr">
        <is>
          <t>Segment Reporting Information [Line Items]</t>
        </is>
      </c>
    </row>
    <row r="48">
      <c r="A48" s="4" t="inlineStr">
        <is>
          <t>Total revenues</t>
        </is>
      </c>
      <c r="K48" s="6" t="n">
        <v>866895</v>
      </c>
      <c r="L48" s="6" t="n">
        <v>662959</v>
      </c>
      <c r="M48" s="6" t="n">
        <v>646730</v>
      </c>
    </row>
    <row r="49">
      <c r="A49" s="4" t="inlineStr">
        <is>
          <t>Interest expense (income)</t>
        </is>
      </c>
      <c r="K49" s="6" t="n">
        <v>-4355</v>
      </c>
      <c r="L49" s="6" t="n">
        <v>-5805</v>
      </c>
      <c r="M49" s="6" t="n">
        <v>-7954</v>
      </c>
    </row>
    <row r="50">
      <c r="A50" s="4" t="inlineStr">
        <is>
          <t>Other income, net</t>
        </is>
      </c>
      <c r="K50" s="6" t="n">
        <v>2128</v>
      </c>
      <c r="L50" s="6" t="n">
        <v>1274</v>
      </c>
      <c r="M50" s="6" t="n">
        <v>4903</v>
      </c>
    </row>
    <row r="51">
      <c r="A51" s="4" t="inlineStr">
        <is>
          <t>Income (loss) before income taxes from continuing operations</t>
        </is>
      </c>
      <c r="K51" s="6" t="n">
        <v>42615</v>
      </c>
      <c r="L51" s="6" t="n">
        <v>16015</v>
      </c>
      <c r="M51" s="6" t="n">
        <v>9159</v>
      </c>
    </row>
    <row r="52">
      <c r="A52" s="4" t="inlineStr">
        <is>
          <t>Capital expenditures</t>
        </is>
      </c>
      <c r="K52" s="6" t="n">
        <v>21616</v>
      </c>
      <c r="L52" s="6" t="n">
        <v>16565</v>
      </c>
      <c r="M52" s="6" t="n">
        <v>20413</v>
      </c>
    </row>
    <row r="53">
      <c r="A53" s="4" t="inlineStr">
        <is>
          <t>Operating Segments | Plant Nutrient | Continuing Operations</t>
        </is>
      </c>
    </row>
    <row r="54">
      <c r="A54" s="3" t="inlineStr">
        <is>
          <t>Segment Reporting Information [Line Items]</t>
        </is>
      </c>
    </row>
    <row r="55">
      <c r="A55" s="4" t="inlineStr">
        <is>
          <t>Identifiable assets</t>
        </is>
      </c>
      <c r="C55" s="6" t="n">
        <v>453137</v>
      </c>
      <c r="G55" s="6" t="n">
        <v>374653</v>
      </c>
      <c r="K55" s="6" t="n">
        <v>453137</v>
      </c>
      <c r="L55" s="6" t="n">
        <v>374653</v>
      </c>
    </row>
    <row r="56">
      <c r="A56" s="4" t="inlineStr">
        <is>
          <t>Depreciation and amortization</t>
        </is>
      </c>
      <c r="K56" s="6" t="n">
        <v>25957</v>
      </c>
      <c r="L56" s="6" t="n">
        <v>25407</v>
      </c>
      <c r="M56" s="6" t="n">
        <v>25985</v>
      </c>
    </row>
    <row r="57">
      <c r="A57" s="4" t="inlineStr">
        <is>
          <t>Other</t>
        </is>
      </c>
    </row>
    <row r="58">
      <c r="A58" s="3" t="inlineStr">
        <is>
          <t>Segment Reporting Information [Line Items]</t>
        </is>
      </c>
    </row>
    <row r="59">
      <c r="A59" s="4" t="inlineStr">
        <is>
          <t>Interest expense (income)</t>
        </is>
      </c>
      <c r="K59" s="6" t="n">
        <v>-1647</v>
      </c>
      <c r="L59" s="6" t="n">
        <v>1456</v>
      </c>
      <c r="M59" s="6" t="n">
        <v>535</v>
      </c>
    </row>
    <row r="60">
      <c r="A60" s="4" t="inlineStr">
        <is>
          <t>Other income, net</t>
        </is>
      </c>
      <c r="K60" s="6" t="n">
        <v>-3768</v>
      </c>
      <c r="L60" s="6" t="n">
        <v>1540</v>
      </c>
      <c r="M60" s="6" t="n">
        <v>1568</v>
      </c>
    </row>
    <row r="61">
      <c r="A61" s="4" t="inlineStr">
        <is>
          <t>Income (loss) before income taxes from continuing operations</t>
        </is>
      </c>
      <c r="K61" s="6" t="n">
        <v>-50996</v>
      </c>
      <c r="L61" s="6" t="n">
        <v>-20445</v>
      </c>
      <c r="M61" s="6" t="n">
        <v>-26470</v>
      </c>
    </row>
    <row r="62">
      <c r="A62" s="4" t="inlineStr">
        <is>
          <t>Capital expenditures</t>
        </is>
      </c>
      <c r="K62" s="6" t="n">
        <v>3828</v>
      </c>
      <c r="L62" s="6" t="n">
        <v>1458</v>
      </c>
      <c r="M62" s="6" t="n">
        <v>3548</v>
      </c>
    </row>
    <row r="63">
      <c r="A63" s="4" t="inlineStr">
        <is>
          <t>Other | Continuing Operations</t>
        </is>
      </c>
    </row>
    <row r="64">
      <c r="A64" s="3" t="inlineStr">
        <is>
          <t>Segment Reporting Information [Line Items]</t>
        </is>
      </c>
    </row>
    <row r="65">
      <c r="A65" s="4" t="inlineStr">
        <is>
          <t>Identifiable assets</t>
        </is>
      </c>
      <c r="C65" s="7" t="n">
        <v>152952</v>
      </c>
      <c r="G65" s="7" t="n">
        <v>68084</v>
      </c>
      <c r="K65" s="6" t="n">
        <v>152952</v>
      </c>
      <c r="L65" s="6" t="n">
        <v>68084</v>
      </c>
    </row>
    <row r="66">
      <c r="A66" s="4" t="inlineStr">
        <is>
          <t>Depreciation and amortization</t>
        </is>
      </c>
      <c r="K66" s="6" t="n">
        <v>9340</v>
      </c>
      <c r="L66" s="6" t="n">
        <v>9807</v>
      </c>
      <c r="M66" s="6" t="n">
        <v>11359</v>
      </c>
    </row>
    <row r="67">
      <c r="A67" s="4" t="inlineStr">
        <is>
          <t>UNITED STATES | Trade</t>
        </is>
      </c>
    </row>
    <row r="68">
      <c r="A68" s="3" t="inlineStr">
        <is>
          <t>Segment Reporting Information [Line Items]</t>
        </is>
      </c>
    </row>
    <row r="69">
      <c r="A69" s="4" t="inlineStr">
        <is>
          <t>Total revenues</t>
        </is>
      </c>
      <c r="K69" s="6" t="n">
        <v>9771502</v>
      </c>
      <c r="L69" s="6" t="n">
        <v>6180376</v>
      </c>
      <c r="M69" s="6" t="n">
        <v>6196402</v>
      </c>
    </row>
    <row r="70">
      <c r="A70" s="4" t="inlineStr">
        <is>
          <t>Canada | Trade</t>
        </is>
      </c>
    </row>
    <row r="71">
      <c r="A71" s="3" t="inlineStr">
        <is>
          <t>Segment Reporting Information [Line Items]</t>
        </is>
      </c>
    </row>
    <row r="72">
      <c r="A72" s="4" t="inlineStr">
        <is>
          <t>Total revenues</t>
        </is>
      </c>
      <c r="K72" s="6" t="n">
        <v>806481</v>
      </c>
      <c r="L72" s="6" t="n">
        <v>517006</v>
      </c>
      <c r="M72" s="6" t="n">
        <v>653592</v>
      </c>
    </row>
    <row r="73">
      <c r="A73" s="4" t="inlineStr">
        <is>
          <t>Mexico | Trade</t>
        </is>
      </c>
    </row>
    <row r="74">
      <c r="A74" s="3" t="inlineStr">
        <is>
          <t>Segment Reporting Information [Line Items]</t>
        </is>
      </c>
    </row>
    <row r="75">
      <c r="A75" s="4" t="inlineStr">
        <is>
          <t>Total revenues</t>
        </is>
      </c>
      <c r="K75" s="6" t="n">
        <v>490672</v>
      </c>
      <c r="L75" s="6" t="n">
        <v>246523</v>
      </c>
      <c r="M75" s="6" t="n">
        <v>294644</v>
      </c>
    </row>
    <row r="76">
      <c r="A76" s="4" t="inlineStr">
        <is>
          <t>Switzerland | Trade</t>
        </is>
      </c>
    </row>
    <row r="77">
      <c r="A77" s="3" t="inlineStr">
        <is>
          <t>Segment Reporting Information [Line Items]</t>
        </is>
      </c>
    </row>
    <row r="78">
      <c r="A78" s="4" t="inlineStr">
        <is>
          <t>Total revenues</t>
        </is>
      </c>
      <c r="K78" s="6" t="n">
        <v>487363</v>
      </c>
      <c r="L78" s="6" t="n">
        <v>348867</v>
      </c>
      <c r="M78" s="6" t="n">
        <v>218063</v>
      </c>
    </row>
    <row r="79">
      <c r="A79" s="4" t="inlineStr">
        <is>
          <t>Other | Trade</t>
        </is>
      </c>
    </row>
    <row r="80">
      <c r="A80" s="3" t="inlineStr">
        <is>
          <t>Segment Reporting Information [Line Items]</t>
        </is>
      </c>
    </row>
    <row r="81">
      <c r="A81" s="4" t="inlineStr">
        <is>
          <t>Total revenues</t>
        </is>
      </c>
      <c r="K81" s="7" t="n">
        <v>1056032</v>
      </c>
      <c r="L81" s="7" t="n">
        <v>771848</v>
      </c>
      <c r="M81" s="7" t="n">
        <v>640552</v>
      </c>
    </row>
    <row r="82"/>
    <row r="83">
      <c r="A83" s="4" t="inlineStr">
        <is>
          <t>[1]</t>
        </is>
      </c>
      <c r="B83" s="4" t="inlineStr">
        <is>
          <t>Includes income (loss) attributable to noncontrolling interests of $31.9 million, $(21.9) million and $(3.2) million for the years ended December 31, 2021, 2020 and 2019, respectively.</t>
        </is>
      </c>
    </row>
  </sheetData>
  <mergeCells count="5">
    <mergeCell ref="A1:B2"/>
    <mergeCell ref="C1:J1"/>
    <mergeCell ref="K1:M1"/>
    <mergeCell ref="A82:L82"/>
    <mergeCell ref="B83:L83"/>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Summary of Amounts Recognized in Condensed Consolidated Balance Sheet) (Details) - USD ($) $ in Thousands</t>
        </is>
      </c>
      <c r="B1" s="2" t="inlineStr">
        <is>
          <t>Dec. 31, 2021</t>
        </is>
      </c>
      <c r="C1" s="2" t="inlineStr">
        <is>
          <t>Dec. 31, 2020</t>
        </is>
      </c>
    </row>
    <row r="2">
      <c r="A2" s="3" t="inlineStr">
        <is>
          <t>Assets</t>
        </is>
      </c>
    </row>
    <row r="3">
      <c r="A3" s="4" t="inlineStr">
        <is>
          <t>Operating lease assets</t>
        </is>
      </c>
      <c r="B3" s="7" t="n">
        <v>52146</v>
      </c>
      <c r="C3" s="7" t="n">
        <v>33387</v>
      </c>
    </row>
    <row r="4">
      <c r="A4" s="4" t="inlineStr">
        <is>
          <t>Finance lease assets</t>
        </is>
      </c>
      <c r="B4" s="6" t="n">
        <v>23895</v>
      </c>
      <c r="C4" s="6" t="n">
        <v>25921</v>
      </c>
    </row>
    <row r="5">
      <c r="A5" s="4" t="inlineStr">
        <is>
          <t>Total leased assets</t>
        </is>
      </c>
      <c r="B5" s="6" t="n">
        <v>76041</v>
      </c>
      <c r="C5" s="6" t="n">
        <v>59308</v>
      </c>
    </row>
    <row r="6">
      <c r="A6" s="3" t="inlineStr">
        <is>
          <t>Liabilities</t>
        </is>
      </c>
    </row>
    <row r="7">
      <c r="A7" s="4" t="inlineStr">
        <is>
          <t>Current operating leases</t>
        </is>
      </c>
      <c r="B7" s="6" t="n">
        <v>19580</v>
      </c>
      <c r="C7" s="6" t="n">
        <v>12588</v>
      </c>
    </row>
    <row r="8">
      <c r="A8" s="4" t="inlineStr">
        <is>
          <t>Non-current operating leases</t>
        </is>
      </c>
      <c r="B8" s="6" t="n">
        <v>31322</v>
      </c>
      <c r="C8" s="6" t="n">
        <v>19835</v>
      </c>
    </row>
    <row r="9">
      <c r="A9" s="4" t="inlineStr">
        <is>
          <t>Total operating lease liabilities</t>
        </is>
      </c>
      <c r="B9" s="6" t="n">
        <v>50902</v>
      </c>
      <c r="C9" s="6" t="n">
        <v>32423</v>
      </c>
    </row>
    <row r="10">
      <c r="A10" s="4" t="inlineStr">
        <is>
          <t>Current finance leases</t>
        </is>
      </c>
      <c r="B10" s="6" t="n">
        <v>2118</v>
      </c>
      <c r="C10" s="6" t="n">
        <v>2564</v>
      </c>
    </row>
    <row r="11">
      <c r="A11" s="4" t="inlineStr">
        <is>
          <t>Non-current finance leases</t>
        </is>
      </c>
      <c r="B11" s="6" t="n">
        <v>10762</v>
      </c>
      <c r="C11" s="6" t="n">
        <v>22522</v>
      </c>
    </row>
    <row r="12">
      <c r="A12" s="4" t="inlineStr">
        <is>
          <t>Total finance lease liabilities</t>
        </is>
      </c>
      <c r="B12" s="6" t="n">
        <v>12880</v>
      </c>
      <c r="C12" s="6" t="n">
        <v>25086</v>
      </c>
    </row>
    <row r="13">
      <c r="A13" s="4" t="inlineStr">
        <is>
          <t>Total lease liabilities</t>
        </is>
      </c>
      <c r="B13" s="7" t="n">
        <v>63782</v>
      </c>
      <c r="C13" s="7" t="n">
        <v>57509</v>
      </c>
    </row>
    <row r="14">
      <c r="A14" s="4" t="inlineStr">
        <is>
          <t>Operating Lease, Liability, Current, Statement of Financial Position [Extensible List]</t>
        </is>
      </c>
      <c r="B14" s="4" t="inlineStr">
        <is>
          <t>Accrued Liabilities, Current</t>
        </is>
      </c>
      <c r="C14" s="4" t="inlineStr">
        <is>
          <t>Accrued Liabilities, Current</t>
        </is>
      </c>
    </row>
    <row r="15">
      <c r="A15" s="4" t="inlineStr">
        <is>
          <t>Finance Lease, Liability, Current, Statement of Financial Position [Extensible Enumeration]</t>
        </is>
      </c>
      <c r="B15" s="4" t="inlineStr">
        <is>
          <t>Long-term Debt, Current Maturities</t>
        </is>
      </c>
      <c r="C15" s="4" t="inlineStr">
        <is>
          <t>Long-term Debt, Current Maturities</t>
        </is>
      </c>
    </row>
    <row r="16">
      <c r="A16" s="4" t="inlineStr">
        <is>
          <t>Finance Lease, Liability, Noncurrent, Statement of Financial Position [Extensible Enumeration]</t>
        </is>
      </c>
      <c r="B16" s="4" t="inlineStr">
        <is>
          <t>Long-term Debt, Excluding Current Maturities</t>
        </is>
      </c>
      <c r="C16" s="4" t="inlineStr">
        <is>
          <t>Long-term Debt, Excluding Current Maturities</t>
        </is>
      </c>
    </row>
    <row r="17">
      <c r="A17" s="4" t="inlineStr">
        <is>
          <t>Finance Lease, Right-of-Use Asset, Statement of Financial Position [Extensible Enumeration]</t>
        </is>
      </c>
      <c r="B17" s="4" t="inlineStr">
        <is>
          <t>Property, plant and equipment, net</t>
        </is>
      </c>
      <c r="C17" s="4" t="inlineStr">
        <is>
          <t>Property, plant and equipment, net</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Components of Lease Cost) (Details) - USD ($) $ in Thousands</t>
        </is>
      </c>
      <c r="B1" s="2" t="inlineStr">
        <is>
          <t>12 Months Ended</t>
        </is>
      </c>
    </row>
    <row r="2">
      <c r="B2" s="2" t="inlineStr">
        <is>
          <t>Dec. 31, 2021</t>
        </is>
      </c>
      <c r="C2" s="2" t="inlineStr">
        <is>
          <t>Dec. 31, 2020</t>
        </is>
      </c>
      <c r="D2" s="2" t="inlineStr">
        <is>
          <t>Dec. 31, 2019</t>
        </is>
      </c>
    </row>
    <row r="3">
      <c r="A3" s="3" t="inlineStr">
        <is>
          <t>Lease cost:</t>
        </is>
      </c>
    </row>
    <row r="4">
      <c r="A4" s="4" t="inlineStr">
        <is>
          <t>Interest expense on lease liabilities</t>
        </is>
      </c>
      <c r="B4" s="7" t="n">
        <v>679</v>
      </c>
      <c r="C4" s="7" t="n">
        <v>859</v>
      </c>
      <c r="D4" s="7" t="n">
        <v>637</v>
      </c>
    </row>
    <row r="5">
      <c r="A5" s="4" t="inlineStr">
        <is>
          <t>Total lease cost</t>
        </is>
      </c>
      <c r="B5" s="6" t="n">
        <v>28043</v>
      </c>
      <c r="C5" s="6" t="n">
        <v>24851</v>
      </c>
      <c r="D5" s="6" t="n">
        <v>24939</v>
      </c>
    </row>
    <row r="6">
      <c r="A6" s="4" t="inlineStr">
        <is>
          <t>Cost of sales and merchandising revenues</t>
        </is>
      </c>
    </row>
    <row r="7">
      <c r="A7" s="3" t="inlineStr">
        <is>
          <t>Lease cost:</t>
        </is>
      </c>
    </row>
    <row r="8">
      <c r="A8" s="4" t="inlineStr">
        <is>
          <t>Operating lease cost</t>
        </is>
      </c>
      <c r="B8" s="6" t="n">
        <v>13016</v>
      </c>
      <c r="C8" s="6" t="n">
        <v>10968</v>
      </c>
      <c r="D8" s="6" t="n">
        <v>9469</v>
      </c>
    </row>
    <row r="9">
      <c r="A9" s="4" t="inlineStr">
        <is>
          <t>Amortization of right-of-use assets</t>
        </is>
      </c>
      <c r="B9" s="6" t="n">
        <v>978</v>
      </c>
      <c r="C9" s="6" t="n">
        <v>932</v>
      </c>
      <c r="D9" s="6" t="n">
        <v>111</v>
      </c>
    </row>
    <row r="10">
      <c r="A10" s="4" t="inlineStr">
        <is>
          <t>Short-term lease cost</t>
        </is>
      </c>
      <c r="B10" s="6" t="n">
        <v>1349</v>
      </c>
      <c r="C10" s="6" t="n">
        <v>66</v>
      </c>
      <c r="D10" s="6" t="n">
        <v>0</v>
      </c>
    </row>
    <row r="11">
      <c r="A11" s="4" t="inlineStr">
        <is>
          <t>Variable lease cost</t>
        </is>
      </c>
      <c r="B11" s="6" t="n">
        <v>458</v>
      </c>
      <c r="C11" s="6" t="n">
        <v>80</v>
      </c>
      <c r="D11" s="6" t="n">
        <v>0</v>
      </c>
    </row>
    <row r="12">
      <c r="A12" s="4" t="inlineStr">
        <is>
          <t>Operating, administrative and general expenses</t>
        </is>
      </c>
    </row>
    <row r="13">
      <c r="A13" s="3" t="inlineStr">
        <is>
          <t>Lease cost:</t>
        </is>
      </c>
    </row>
    <row r="14">
      <c r="A14" s="4" t="inlineStr">
        <is>
          <t>Operating lease cost</t>
        </is>
      </c>
      <c r="B14" s="6" t="n">
        <v>10324</v>
      </c>
      <c r="C14" s="6" t="n">
        <v>10678</v>
      </c>
      <c r="D14" s="6" t="n">
        <v>13517</v>
      </c>
    </row>
    <row r="15">
      <c r="A15" s="4" t="inlineStr">
        <is>
          <t>Amortization of right-of-use assets</t>
        </is>
      </c>
      <c r="B15" s="6" t="n">
        <v>1008</v>
      </c>
      <c r="C15" s="6" t="n">
        <v>1008</v>
      </c>
      <c r="D15" s="6" t="n">
        <v>1008</v>
      </c>
    </row>
    <row r="16">
      <c r="A16" s="4" t="inlineStr">
        <is>
          <t>Variable lease cost</t>
        </is>
      </c>
      <c r="B16" s="7" t="n">
        <v>231</v>
      </c>
      <c r="C16" s="7" t="n">
        <v>260</v>
      </c>
      <c r="D16" s="7" t="n">
        <v>19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6" customWidth="1" min="2" max="2"/>
    <col width="25" customWidth="1" min="3" max="3"/>
  </cols>
  <sheetData>
    <row r="1">
      <c r="A1" s="1" t="inlineStr">
        <is>
          <t>Leases (Weighted Average Remaining Lease Term) (Details)</t>
        </is>
      </c>
      <c r="B1" s="2" t="inlineStr">
        <is>
          <t>Dec. 31, 2021</t>
        </is>
      </c>
      <c r="C1" s="2" t="inlineStr">
        <is>
          <t>Dec. 31, 2020</t>
        </is>
      </c>
    </row>
    <row r="2">
      <c r="A2" s="3" t="inlineStr">
        <is>
          <t>Leases [Abstract]</t>
        </is>
      </c>
    </row>
    <row r="3">
      <c r="A3" s="4" t="inlineStr">
        <is>
          <t>Operating leases</t>
        </is>
      </c>
      <c r="B3" s="4" t="inlineStr">
        <is>
          <t>3 years 10 months 24 days</t>
        </is>
      </c>
      <c r="C3" s="4" t="inlineStr">
        <is>
          <t>4 years 4 months 24 days</t>
        </is>
      </c>
    </row>
    <row r="4">
      <c r="A4" s="4" t="inlineStr">
        <is>
          <t>Finance leases</t>
        </is>
      </c>
      <c r="B4" s="4" t="inlineStr">
        <is>
          <t>7 years 2 months 12 days</t>
        </is>
      </c>
      <c r="C4" s="4" t="inlineStr">
        <is>
          <t>8 years 6 month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Weighted Average Discount Rate) (Details)</t>
        </is>
      </c>
      <c r="B1" s="2" t="inlineStr">
        <is>
          <t>Dec. 31, 2021</t>
        </is>
      </c>
      <c r="C1" s="2" t="inlineStr">
        <is>
          <t>Dec. 31, 2020</t>
        </is>
      </c>
    </row>
    <row r="2">
      <c r="A2" s="3" t="inlineStr">
        <is>
          <t>Leases [Abstract]</t>
        </is>
      </c>
    </row>
    <row r="3">
      <c r="A3" s="4" t="inlineStr">
        <is>
          <t>Operating leases</t>
        </is>
      </c>
      <c r="B3" s="4" t="inlineStr">
        <is>
          <t>2.63%</t>
        </is>
      </c>
      <c r="C3" s="4" t="inlineStr">
        <is>
          <t>3.67%</t>
        </is>
      </c>
    </row>
    <row r="4">
      <c r="A4" s="4" t="inlineStr">
        <is>
          <t>Finance leases</t>
        </is>
      </c>
      <c r="B4" s="4" t="inlineStr">
        <is>
          <t>3.30%</t>
        </is>
      </c>
      <c r="C4" s="4" t="inlineStr">
        <is>
          <t>3.84%</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operating leases</t>
        </is>
      </c>
      <c r="B4" s="7" t="n">
        <v>29304</v>
      </c>
      <c r="C4" s="7" t="n">
        <v>28444</v>
      </c>
      <c r="D4" s="7" t="n">
        <v>25304</v>
      </c>
    </row>
    <row r="5">
      <c r="A5" s="4" t="inlineStr">
        <is>
          <t>Operating cash flows from finance leases</t>
        </is>
      </c>
      <c r="B5" s="6" t="n">
        <v>0</v>
      </c>
      <c r="C5" s="6" t="n">
        <v>1289</v>
      </c>
      <c r="D5" s="6" t="n">
        <v>1023</v>
      </c>
    </row>
    <row r="6">
      <c r="A6" s="4" t="inlineStr">
        <is>
          <t>Financing cash flows from finance leases</t>
        </is>
      </c>
      <c r="B6" s="6" t="n">
        <v>12538</v>
      </c>
      <c r="C6" s="6" t="n">
        <v>4115</v>
      </c>
      <c r="D6" s="6" t="n">
        <v>1973</v>
      </c>
    </row>
    <row r="7">
      <c r="A7" s="3" t="inlineStr">
        <is>
          <t>Right-of-use assets obtained in exchange for lease obligations:</t>
        </is>
      </c>
    </row>
    <row r="8">
      <c r="A8" s="4" t="inlineStr">
        <is>
          <t>Operating leases</t>
        </is>
      </c>
      <c r="B8" s="6" t="n">
        <v>35024</v>
      </c>
      <c r="C8" s="6" t="n">
        <v>15160</v>
      </c>
      <c r="D8" s="6" t="n">
        <v>29427</v>
      </c>
    </row>
    <row r="9">
      <c r="A9" s="4" t="inlineStr">
        <is>
          <t>Finance leases</t>
        </is>
      </c>
      <c r="B9" s="7" t="n">
        <v>364</v>
      </c>
      <c r="C9" s="7" t="n">
        <v>4972</v>
      </c>
      <c r="D9" s="7" t="n">
        <v>1699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y Analysis of Lease Liabilities) (Details) - USD ($) $ in Thousands</t>
        </is>
      </c>
      <c r="B1" s="2" t="inlineStr">
        <is>
          <t>Dec. 31, 2021</t>
        </is>
      </c>
      <c r="C1" s="2" t="inlineStr">
        <is>
          <t>Dec. 31, 2020</t>
        </is>
      </c>
    </row>
    <row r="2">
      <c r="A2" s="3" t="inlineStr">
        <is>
          <t>Operating Leases</t>
        </is>
      </c>
    </row>
    <row r="3">
      <c r="A3" s="4" t="inlineStr">
        <is>
          <t>2022</t>
        </is>
      </c>
      <c r="B3" s="7" t="n">
        <v>20639</v>
      </c>
      <c r="C3" s="7" t="n">
        <v>13428</v>
      </c>
    </row>
    <row r="4">
      <c r="A4" s="4" t="inlineStr">
        <is>
          <t>2023</t>
        </is>
      </c>
      <c r="B4" s="6" t="n">
        <v>13797</v>
      </c>
      <c r="C4" s="6" t="n">
        <v>9435</v>
      </c>
    </row>
    <row r="5">
      <c r="A5" s="4" t="inlineStr">
        <is>
          <t>2024</t>
        </is>
      </c>
      <c r="B5" s="6" t="n">
        <v>8121</v>
      </c>
      <c r="C5" s="6" t="n">
        <v>5222</v>
      </c>
    </row>
    <row r="6">
      <c r="A6" s="4" t="inlineStr">
        <is>
          <t>2025</t>
        </is>
      </c>
      <c r="B6" s="6" t="n">
        <v>4974</v>
      </c>
      <c r="C6" s="6" t="n">
        <v>3082</v>
      </c>
    </row>
    <row r="7">
      <c r="A7" s="4" t="inlineStr">
        <is>
          <t>2026</t>
        </is>
      </c>
      <c r="B7" s="6" t="n">
        <v>2434</v>
      </c>
      <c r="C7" s="6" t="n">
        <v>563</v>
      </c>
    </row>
    <row r="8">
      <c r="A8" s="4" t="inlineStr">
        <is>
          <t>Thereafter</t>
        </is>
      </c>
      <c r="B8" s="6" t="n">
        <v>3881</v>
      </c>
      <c r="C8" s="6" t="n">
        <v>2404</v>
      </c>
    </row>
    <row r="9">
      <c r="A9" s="4" t="inlineStr">
        <is>
          <t>Total lease payments</t>
        </is>
      </c>
      <c r="B9" s="6" t="n">
        <v>53846</v>
      </c>
      <c r="C9" s="6" t="n">
        <v>34134</v>
      </c>
    </row>
    <row r="10">
      <c r="A10" s="4" t="inlineStr">
        <is>
          <t>Less: interest</t>
        </is>
      </c>
      <c r="B10" s="6" t="n">
        <v>2944</v>
      </c>
      <c r="C10" s="6" t="n">
        <v>1711</v>
      </c>
    </row>
    <row r="11">
      <c r="A11" s="4" t="inlineStr">
        <is>
          <t>Total</t>
        </is>
      </c>
      <c r="B11" s="6" t="n">
        <v>50902</v>
      </c>
      <c r="C11" s="6" t="n">
        <v>32423</v>
      </c>
    </row>
    <row r="12">
      <c r="A12" s="3" t="inlineStr">
        <is>
          <t>Finance Leases</t>
        </is>
      </c>
    </row>
    <row r="13">
      <c r="A13" s="4" t="inlineStr">
        <is>
          <t>2022</t>
        </is>
      </c>
      <c r="B13" s="6" t="n">
        <v>2521</v>
      </c>
      <c r="C13" s="6" t="n">
        <v>3274</v>
      </c>
    </row>
    <row r="14">
      <c r="A14" s="4" t="inlineStr">
        <is>
          <t>2023</t>
        </is>
      </c>
      <c r="B14" s="6" t="n">
        <v>2305</v>
      </c>
      <c r="C14" s="6" t="n">
        <v>3281</v>
      </c>
    </row>
    <row r="15">
      <c r="A15" s="4" t="inlineStr">
        <is>
          <t>2024</t>
        </is>
      </c>
      <c r="B15" s="6" t="n">
        <v>2175</v>
      </c>
      <c r="C15" s="6" t="n">
        <v>3282</v>
      </c>
    </row>
    <row r="16">
      <c r="A16" s="4" t="inlineStr">
        <is>
          <t>2025</t>
        </is>
      </c>
      <c r="B16" s="6" t="n">
        <v>1406</v>
      </c>
      <c r="C16" s="6" t="n">
        <v>3154</v>
      </c>
    </row>
    <row r="17">
      <c r="A17" s="4" t="inlineStr">
        <is>
          <t>2026</t>
        </is>
      </c>
      <c r="B17" s="6" t="n">
        <v>1384</v>
      </c>
      <c r="C17" s="6" t="n">
        <v>2210</v>
      </c>
    </row>
    <row r="18">
      <c r="A18" s="4" t="inlineStr">
        <is>
          <t>Thereafter</t>
        </is>
      </c>
      <c r="B18" s="6" t="n">
        <v>4773</v>
      </c>
      <c r="C18" s="6" t="n">
        <v>14008</v>
      </c>
    </row>
    <row r="19">
      <c r="A19" s="4" t="inlineStr">
        <is>
          <t>Total lease payments</t>
        </is>
      </c>
      <c r="B19" s="6" t="n">
        <v>14564</v>
      </c>
      <c r="C19" s="6" t="n">
        <v>29209</v>
      </c>
    </row>
    <row r="20">
      <c r="A20" s="4" t="inlineStr">
        <is>
          <t>Less: interest</t>
        </is>
      </c>
      <c r="B20" s="6" t="n">
        <v>1684</v>
      </c>
      <c r="C20" s="6" t="n">
        <v>4123</v>
      </c>
    </row>
    <row r="21">
      <c r="A21" s="4" t="inlineStr">
        <is>
          <t>Total</t>
        </is>
      </c>
      <c r="B21" s="6" t="n">
        <v>12880</v>
      </c>
      <c r="C21" s="6" t="n">
        <v>25086</v>
      </c>
    </row>
    <row r="22">
      <c r="A22" s="3" t="inlineStr">
        <is>
          <t>Total</t>
        </is>
      </c>
    </row>
    <row r="23">
      <c r="A23" s="4" t="inlineStr">
        <is>
          <t>2022</t>
        </is>
      </c>
      <c r="B23" s="6" t="n">
        <v>23160</v>
      </c>
      <c r="C23" s="6" t="n">
        <v>16702</v>
      </c>
    </row>
    <row r="24">
      <c r="A24" s="4" t="inlineStr">
        <is>
          <t>2023</t>
        </is>
      </c>
      <c r="B24" s="6" t="n">
        <v>16102</v>
      </c>
      <c r="C24" s="6" t="n">
        <v>12716</v>
      </c>
    </row>
    <row r="25">
      <c r="A25" s="4" t="inlineStr">
        <is>
          <t>2024</t>
        </is>
      </c>
      <c r="B25" s="6" t="n">
        <v>10296</v>
      </c>
      <c r="C25" s="6" t="n">
        <v>8504</v>
      </c>
    </row>
    <row r="26">
      <c r="A26" s="4" t="inlineStr">
        <is>
          <t>2025</t>
        </is>
      </c>
      <c r="B26" s="6" t="n">
        <v>6380</v>
      </c>
      <c r="C26" s="6" t="n">
        <v>6236</v>
      </c>
    </row>
    <row r="27">
      <c r="A27" s="4" t="inlineStr">
        <is>
          <t>2026</t>
        </is>
      </c>
      <c r="B27" s="6" t="n">
        <v>3818</v>
      </c>
      <c r="C27" s="6" t="n">
        <v>2773</v>
      </c>
    </row>
    <row r="28">
      <c r="A28" s="4" t="inlineStr">
        <is>
          <t>Thereafter</t>
        </is>
      </c>
      <c r="B28" s="6" t="n">
        <v>8654</v>
      </c>
      <c r="C28" s="6" t="n">
        <v>16412</v>
      </c>
    </row>
    <row r="29">
      <c r="A29" s="4" t="inlineStr">
        <is>
          <t>Total lease payments</t>
        </is>
      </c>
      <c r="B29" s="6" t="n">
        <v>68410</v>
      </c>
      <c r="C29" s="6" t="n">
        <v>63343</v>
      </c>
    </row>
    <row r="30">
      <c r="A30" s="4" t="inlineStr">
        <is>
          <t>Less: interest</t>
        </is>
      </c>
      <c r="B30" s="6" t="n">
        <v>4628</v>
      </c>
      <c r="C30" s="6" t="n">
        <v>5834</v>
      </c>
    </row>
    <row r="31">
      <c r="A31" s="4" t="inlineStr">
        <is>
          <t>Total lease liabilities</t>
        </is>
      </c>
      <c r="B31" s="7" t="n">
        <v>63782</v>
      </c>
      <c r="C31" s="7" t="n">
        <v>5750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Textual) (Details)</t>
        </is>
      </c>
      <c r="B1" s="2" t="inlineStr">
        <is>
          <t>Dec. 31, 2021USD ($)</t>
        </is>
      </c>
    </row>
    <row r="2">
      <c r="A2" s="3" t="inlineStr">
        <is>
          <t>Commitments and Contingencies Disclosure [Abstract]</t>
        </is>
      </c>
    </row>
    <row r="3">
      <c r="A3" s="4" t="inlineStr">
        <is>
          <t>Industrial Revenue Bonds, Unrecognized</t>
        </is>
      </c>
      <c r="B3" s="7" t="n">
        <v>1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18:51:39Z</dcterms:created>
  <dcterms:modified xmlns:dcterms="http://purl.org/dc/terms/" xmlns:xsi="http://www.w3.org/2001/XMLSchema-instance" xsi:type="dcterms:W3CDTF">2022-02-24T18:51:39Z</dcterms:modified>
</cp:coreProperties>
</file>